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Net Revenues" sheetId="11" state="visible" r:id="rId11"/>
    <sheet xmlns:r="http://schemas.openxmlformats.org/officeDocument/2006/relationships" name="Cash, cash equivalents and rest" sheetId="12" state="visible" r:id="rId12"/>
    <sheet xmlns:r="http://schemas.openxmlformats.org/officeDocument/2006/relationships" name="Short-term Investments" sheetId="13" state="visible" r:id="rId13"/>
    <sheet xmlns:r="http://schemas.openxmlformats.org/officeDocument/2006/relationships" name="Accrued Expenses and Other Curr"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Loans" sheetId="18" state="visible" r:id="rId18"/>
    <sheet xmlns:r="http://schemas.openxmlformats.org/officeDocument/2006/relationships" name="Loan Payable" sheetId="19" state="visible" r:id="rId19"/>
    <sheet xmlns:r="http://schemas.openxmlformats.org/officeDocument/2006/relationships" name="Convertible Senior Notes" sheetId="20" state="visible" r:id="rId20"/>
    <sheet xmlns:r="http://schemas.openxmlformats.org/officeDocument/2006/relationships" name="Earnings_(Loss) Per Share" sheetId="21" state="visible" r:id="rId21"/>
    <sheet xmlns:r="http://schemas.openxmlformats.org/officeDocument/2006/relationships" name="Accumulated Other Comprehensive" sheetId="22" state="visible" r:id="rId22"/>
    <sheet xmlns:r="http://schemas.openxmlformats.org/officeDocument/2006/relationships" name="Restricted Net Asset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Fair Value Measurement" sheetId="26" state="visible" r:id="rId26"/>
    <sheet xmlns:r="http://schemas.openxmlformats.org/officeDocument/2006/relationships" name="Subsequent Events" sheetId="27" state="visible" r:id="rId27"/>
    <sheet xmlns:r="http://schemas.openxmlformats.org/officeDocument/2006/relationships" name="Disposition of a subsidiary" sheetId="28" state="visible" r:id="rId28"/>
    <sheet xmlns:r="http://schemas.openxmlformats.org/officeDocument/2006/relationships" name="Condensed Financial Information" sheetId="29" state="visible" r:id="rId29"/>
    <sheet xmlns:r="http://schemas.openxmlformats.org/officeDocument/2006/relationships" name="Accounting Policies, by Policy " sheetId="30" state="visible" r:id="rId30"/>
    <sheet xmlns:r="http://schemas.openxmlformats.org/officeDocument/2006/relationships" name="Organization and Principal Ac_2" sheetId="31" state="visible" r:id="rId31"/>
    <sheet xmlns:r="http://schemas.openxmlformats.org/officeDocument/2006/relationships" name="Summary of Significant Accoun_2" sheetId="32" state="visible" r:id="rId32"/>
    <sheet xmlns:r="http://schemas.openxmlformats.org/officeDocument/2006/relationships" name="Net Revenues (Tables)" sheetId="33" state="visible" r:id="rId33"/>
    <sheet xmlns:r="http://schemas.openxmlformats.org/officeDocument/2006/relationships" name="Cash, cash equivalents and re_2" sheetId="34" state="visible" r:id="rId34"/>
    <sheet xmlns:r="http://schemas.openxmlformats.org/officeDocument/2006/relationships" name="Short-term Investments (Tables)" sheetId="35" state="visible" r:id="rId35"/>
    <sheet xmlns:r="http://schemas.openxmlformats.org/officeDocument/2006/relationships" name="Accrued Expenses and Other Cu_2" sheetId="36" state="visible" r:id="rId36"/>
    <sheet xmlns:r="http://schemas.openxmlformats.org/officeDocument/2006/relationships" name="Share-Based Compensation (Table" sheetId="37" state="visible" r:id="rId37"/>
    <sheet xmlns:r="http://schemas.openxmlformats.org/officeDocument/2006/relationships" name="Income Taxes (Tables)" sheetId="38" state="visible" r:id="rId38"/>
    <sheet xmlns:r="http://schemas.openxmlformats.org/officeDocument/2006/relationships" name="Loans (Tables)" sheetId="39" state="visible" r:id="rId39"/>
    <sheet xmlns:r="http://schemas.openxmlformats.org/officeDocument/2006/relationships" name="Loan Payable (Tables)" sheetId="40" state="visible" r:id="rId40"/>
    <sheet xmlns:r="http://schemas.openxmlformats.org/officeDocument/2006/relationships" name="Earnings_(Loss) Per Share (Tabl" sheetId="41" state="visible" r:id="rId41"/>
    <sheet xmlns:r="http://schemas.openxmlformats.org/officeDocument/2006/relationships" name="Accumulated Other Comprehensi_2" sheetId="42" state="visible" r:id="rId42"/>
    <sheet xmlns:r="http://schemas.openxmlformats.org/officeDocument/2006/relationships" name="Commitments and Contingencies (" sheetId="43" state="visible" r:id="rId43"/>
    <sheet xmlns:r="http://schemas.openxmlformats.org/officeDocument/2006/relationships" name="Fair Value Measurement (Tables)" sheetId="44" state="visible" r:id="rId44"/>
    <sheet xmlns:r="http://schemas.openxmlformats.org/officeDocument/2006/relationships" name="Disposition of a subsidiary (Ta" sheetId="45" state="visible" r:id="rId45"/>
    <sheet xmlns:r="http://schemas.openxmlformats.org/officeDocument/2006/relationships" name="Condensed Financial Informati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Concentration of Risks (Details" sheetId="55" state="visible" r:id="rId55"/>
    <sheet xmlns:r="http://schemas.openxmlformats.org/officeDocument/2006/relationships" name="Net Revenues (Details) - Schedu" sheetId="56" state="visible" r:id="rId56"/>
    <sheet xmlns:r="http://schemas.openxmlformats.org/officeDocument/2006/relationships" name="Cash, cash equivalents and re_3" sheetId="57" state="visible" r:id="rId57"/>
    <sheet xmlns:r="http://schemas.openxmlformats.org/officeDocument/2006/relationships" name="Short-term Investments (Details" sheetId="58" state="visible" r:id="rId58"/>
    <sheet xmlns:r="http://schemas.openxmlformats.org/officeDocument/2006/relationships" name="Short-term Investments (Detai_2" sheetId="59" state="visible" r:id="rId59"/>
    <sheet xmlns:r="http://schemas.openxmlformats.org/officeDocument/2006/relationships" name="Accrued Expenses and Other Cu_3" sheetId="60" state="visible" r:id="rId60"/>
    <sheet xmlns:r="http://schemas.openxmlformats.org/officeDocument/2006/relationships" name="Share-Based Compensation (Detai" sheetId="61" state="visible" r:id="rId61"/>
    <sheet xmlns:r="http://schemas.openxmlformats.org/officeDocument/2006/relationships" name="Share-Based Compensation (Det_2" sheetId="62" state="visible" r:id="rId62"/>
    <sheet xmlns:r="http://schemas.openxmlformats.org/officeDocument/2006/relationships" name="Share-Based Compensation (Det_3" sheetId="63" state="visible" r:id="rId63"/>
    <sheet xmlns:r="http://schemas.openxmlformats.org/officeDocument/2006/relationships" name="Share-Based Compensation (Det_4" sheetId="64" state="visible" r:id="rId64"/>
    <sheet xmlns:r="http://schemas.openxmlformats.org/officeDocument/2006/relationships" name="Share-Based Compensation (Det_5" sheetId="65" state="visible" r:id="rId65"/>
    <sheet xmlns:r="http://schemas.openxmlformats.org/officeDocument/2006/relationships" name="Share-Based Compensation (Det_6"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_2" sheetId="69" state="visible" r:id="rId69"/>
    <sheet xmlns:r="http://schemas.openxmlformats.org/officeDocument/2006/relationships" name="Shareholders' Equity (Details)" sheetId="70" state="visible" r:id="rId70"/>
    <sheet xmlns:r="http://schemas.openxmlformats.org/officeDocument/2006/relationships" name="Loans (Details)" sheetId="71" state="visible" r:id="rId71"/>
    <sheet xmlns:r="http://schemas.openxmlformats.org/officeDocument/2006/relationships" name="Loans (Details) - Schedule of c" sheetId="72" state="visible" r:id="rId72"/>
    <sheet xmlns:r="http://schemas.openxmlformats.org/officeDocument/2006/relationships" name="Loans (Details) - Schedule of m" sheetId="73" state="visible" r:id="rId73"/>
    <sheet xmlns:r="http://schemas.openxmlformats.org/officeDocument/2006/relationships" name="Loan Payable (Details)" sheetId="74" state="visible" r:id="rId74"/>
    <sheet xmlns:r="http://schemas.openxmlformats.org/officeDocument/2006/relationships" name="Loan Payable (Details) - Schedu" sheetId="75" state="visible" r:id="rId75"/>
    <sheet xmlns:r="http://schemas.openxmlformats.org/officeDocument/2006/relationships" name="Convertible Senior Notes (Detai" sheetId="76" state="visible" r:id="rId76"/>
    <sheet xmlns:r="http://schemas.openxmlformats.org/officeDocument/2006/relationships" name="Earnings_(Loss) Per Share (Deta" sheetId="77" state="visible" r:id="rId77"/>
    <sheet xmlns:r="http://schemas.openxmlformats.org/officeDocument/2006/relationships" name="Earnings_(Loss) Per Share (De_2" sheetId="78" state="visible" r:id="rId78"/>
    <sheet xmlns:r="http://schemas.openxmlformats.org/officeDocument/2006/relationships" name="Accumulated Other Comprehensi_3" sheetId="79" state="visible" r:id="rId79"/>
    <sheet xmlns:r="http://schemas.openxmlformats.org/officeDocument/2006/relationships" name="Restricted Net Assets (Details)" sheetId="80" state="visible" r:id="rId80"/>
    <sheet xmlns:r="http://schemas.openxmlformats.org/officeDocument/2006/relationships" name="Leases (Details)"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Fair Value Measurement (Details" sheetId="84" state="visible" r:id="rId84"/>
    <sheet xmlns:r="http://schemas.openxmlformats.org/officeDocument/2006/relationships" name="Fair Value Measurement (Detai_2" sheetId="85" state="visible" r:id="rId85"/>
    <sheet xmlns:r="http://schemas.openxmlformats.org/officeDocument/2006/relationships" name="Fair Value Measurement (Detai_3" sheetId="86" state="visible" r:id="rId86"/>
    <sheet xmlns:r="http://schemas.openxmlformats.org/officeDocument/2006/relationships" name="Subsequent Events (Details)" sheetId="87" state="visible" r:id="rId87"/>
    <sheet xmlns:r="http://schemas.openxmlformats.org/officeDocument/2006/relationships" name="Disposition of a subsidiary (De" sheetId="88" state="visible" r:id="rId88"/>
    <sheet xmlns:r="http://schemas.openxmlformats.org/officeDocument/2006/relationships" name="Disposition of a subsidiary (_2" sheetId="89" state="visible" r:id="rId89"/>
    <sheet xmlns:r="http://schemas.openxmlformats.org/officeDocument/2006/relationships" name="Disposition of a subsidiary (_3" sheetId="90" state="visible" r:id="rId90"/>
    <sheet xmlns:r="http://schemas.openxmlformats.org/officeDocument/2006/relationships" name="Condensed Financial Informati_3" sheetId="91" state="visible" r:id="rId91"/>
    <sheet xmlns:r="http://schemas.openxmlformats.org/officeDocument/2006/relationships" name="Condensed Financial Informati_4" sheetId="92" state="visible" r:id="rId92"/>
    <sheet xmlns:r="http://schemas.openxmlformats.org/officeDocument/2006/relationships" name="Condensed Financial Informati_5" sheetId="93" state="visible" r:id="rId93"/>
    <sheet xmlns:r="http://schemas.openxmlformats.org/officeDocument/2006/relationships" name="Condensed Financial Informati_6" sheetId="94" state="visible" r:id="rId94"/>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_);_(&quot;$ &quot;(#,##0)"/>
    <numFmt numFmtId="166" formatCode="_(&quot;$ &quot;#,##0.000000_);_(&quot;$ &quot;(#,##0.000000)"/>
    <numFmt numFmtId="167" formatCode="_(&quot;¥ &quot;#,##0.0000_);_(&quot;¥ &quot;(#,##0.0000)"/>
    <numFmt numFmtId="168" formatCode="_(&quot;$ &quot;#,##0.0000_);_(&quot;$ &quot;(#,##0.0000)"/>
    <numFmt numFmtId="169" formatCode="#,##0.0000_);(#,##0.0000)"/>
    <numFmt numFmtId="170" formatCode="_(&quot;$ &quot;#,##0.00_);_(&quot;$ &quot;(#,##0.00)"/>
    <numFmt numFmtId="171" formatCode="#,##0%_);(#,##0%)"/>
    <numFmt numFmtId="172" formatCode="#,##0.0000000_);(#,##0.0000000)"/>
    <numFmt numFmtId="173" formatCode="_(&quot;¥ &quot;#,##0.000_);_(&quot;¥ &quot;(#,##0.000)"/>
    <numFmt numFmtId="174" formatCode="#,##0.00%_);(#,##0.00%)"/>
    <numFmt numFmtId="175" formatCode="#,##0.0_);(#,##0.0)"/>
    <numFmt numFmtId="176" formatCode="_(&quot;$ &quot;#,##0.0_);_(&quot;$ &quot;(#,##0.0)"/>
    <numFmt numFmtId="177" formatCode="_(&quot;¥ &quot;#,##0.00_);_(&quot;¥ &quot;(#,##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Aug. 31, 2022 shares</t>
        </is>
      </c>
    </row>
    <row r="3">
      <c r="A3" s="3" t="inlineStr">
        <is>
          <t>Document Information Line Items</t>
        </is>
      </c>
      <c r="B3" s="4" t="inlineStr">
        <is>
          <t xml:space="preserve"> </t>
        </is>
      </c>
    </row>
    <row r="4">
      <c r="A4" s="4" t="inlineStr">
        <is>
          <t>Entity Registrant Name</t>
        </is>
      </c>
      <c r="B4" s="4" t="inlineStr">
        <is>
          <t>Meta Data Limited</t>
        </is>
      </c>
    </row>
    <row r="5">
      <c r="A5" s="4" t="inlineStr">
        <is>
          <t>Document Type</t>
        </is>
      </c>
      <c r="B5" s="4" t="inlineStr">
        <is>
          <t>20-F</t>
        </is>
      </c>
    </row>
    <row r="6">
      <c r="A6" s="4" t="inlineStr">
        <is>
          <t>Current Fiscal Year End Date</t>
        </is>
      </c>
      <c r="B6" s="4" t="inlineStr">
        <is>
          <t>--08-31</t>
        </is>
      </c>
    </row>
    <row r="7">
      <c r="A7" s="4" t="inlineStr">
        <is>
          <t>Amendment Flag</t>
        </is>
      </c>
      <c r="B7" s="4" t="inlineStr">
        <is>
          <t>false</t>
        </is>
      </c>
    </row>
    <row r="8">
      <c r="A8" s="4" t="inlineStr">
        <is>
          <t>Entity Central Index Key</t>
        </is>
      </c>
      <c r="B8" s="4" t="inlineStr">
        <is>
          <t>0001722380</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Accelerated Filer</t>
        </is>
      </c>
    </row>
    <row r="12">
      <c r="A12" s="4" t="inlineStr">
        <is>
          <t>Entity Well-known Seasoned Issuer</t>
        </is>
      </c>
      <c r="B12" s="4" t="inlineStr">
        <is>
          <t>No</t>
        </is>
      </c>
    </row>
    <row r="13">
      <c r="A13" s="4" t="inlineStr">
        <is>
          <t>Document Period End Date</t>
        </is>
      </c>
      <c r="B13" s="4" t="inlineStr">
        <is>
          <t>Aug. 31,  2022</t>
        </is>
      </c>
    </row>
    <row r="14">
      <c r="A14" s="4" t="inlineStr">
        <is>
          <t>Document Fiscal Year Focus</t>
        </is>
      </c>
      <c r="B14" s="4" t="inlineStr">
        <is>
          <t>2022</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38430</t>
        </is>
      </c>
    </row>
    <row r="25">
      <c r="A25" s="4" t="inlineStr">
        <is>
          <t>Entity Incorporation, State or Country Code</t>
        </is>
      </c>
      <c r="B25" s="4" t="inlineStr">
        <is>
          <t>E9</t>
        </is>
      </c>
    </row>
    <row r="26">
      <c r="A26" s="4" t="inlineStr">
        <is>
          <t>Entity Address, Address Line One</t>
        </is>
      </c>
      <c r="B26" s="4" t="inlineStr">
        <is>
          <t>Flat H 3/F, Haribest Industrial Building</t>
        </is>
      </c>
    </row>
    <row r="27">
      <c r="A27" s="4" t="inlineStr">
        <is>
          <t>Entity Address, Address Line Two</t>
        </is>
      </c>
      <c r="B27" s="4" t="inlineStr">
        <is>
          <t>45-47 Au Pui Wan Street</t>
        </is>
      </c>
    </row>
    <row r="28">
      <c r="A28" s="4" t="inlineStr">
        <is>
          <t>Entity Address, City or Town</t>
        </is>
      </c>
      <c r="B28" s="4" t="inlineStr">
        <is>
          <t>Sha Tin New Territories</t>
        </is>
      </c>
    </row>
    <row r="29">
      <c r="A29" s="4" t="inlineStr">
        <is>
          <t>Entity Address, Country</t>
        </is>
      </c>
      <c r="B29" s="4" t="inlineStr">
        <is>
          <t>HK</t>
        </is>
      </c>
    </row>
    <row r="30">
      <c r="A30" s="4" t="inlineStr">
        <is>
          <t>Entity Interactive Data Current</t>
        </is>
      </c>
      <c r="B30" s="4" t="inlineStr">
        <is>
          <t>Yes</t>
        </is>
      </c>
    </row>
    <row r="31">
      <c r="A31" s="4" t="inlineStr">
        <is>
          <t>Document Accounting Standard</t>
        </is>
      </c>
      <c r="B31" s="4" t="inlineStr">
        <is>
          <t>U.S. GAAP</t>
        </is>
      </c>
    </row>
    <row r="32">
      <c r="A32" s="4" t="inlineStr">
        <is>
          <t>Auditor Name</t>
        </is>
      </c>
      <c r="B32" s="4" t="inlineStr">
        <is>
          <t>OneStop Assurance PAC</t>
        </is>
      </c>
    </row>
    <row r="33">
      <c r="A33" s="4" t="inlineStr">
        <is>
          <t>Auditor Location</t>
        </is>
      </c>
      <c r="B33" s="4" t="inlineStr">
        <is>
          <t>Singapore</t>
        </is>
      </c>
    </row>
    <row r="34">
      <c r="A34" s="4" t="inlineStr">
        <is>
          <t>Auditor Firm ID</t>
        </is>
      </c>
      <c r="B34" s="4" t="inlineStr">
        <is>
          <t>6732</t>
        </is>
      </c>
    </row>
    <row r="35">
      <c r="A35" s="4" t="inlineStr">
        <is>
          <t>Entity Address, Postal Zip Code</t>
        </is>
      </c>
      <c r="B35" s="4" t="inlineStr">
        <is>
          <t>200333</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Flat H 3/F, Haribest Industrial Building</t>
        </is>
      </c>
    </row>
    <row r="39">
      <c r="A39" s="4" t="inlineStr">
        <is>
          <t>Entity Address, Address Line Two</t>
        </is>
      </c>
      <c r="B39" s="4" t="inlineStr">
        <is>
          <t>45-47 Au Pui Wan Street</t>
        </is>
      </c>
    </row>
    <row r="40">
      <c r="A40" s="4" t="inlineStr">
        <is>
          <t>Entity Address, City or Town</t>
        </is>
      </c>
      <c r="B40" s="4" t="inlineStr">
        <is>
          <t>Sha Tin New Territories</t>
        </is>
      </c>
    </row>
    <row r="41">
      <c r="A41" s="4" t="inlineStr">
        <is>
          <t>Entity Address, Country</t>
        </is>
      </c>
      <c r="B41" s="4" t="inlineStr">
        <is>
          <t>HK</t>
        </is>
      </c>
    </row>
    <row r="42">
      <c r="A42" s="4" t="inlineStr">
        <is>
          <t>Contact Personnel Name</t>
        </is>
      </c>
      <c r="B42" s="4" t="inlineStr">
        <is>
          <t>Chee Jiong Ng</t>
        </is>
      </c>
    </row>
    <row r="43">
      <c r="A43" s="4" t="inlineStr">
        <is>
          <t>City Area Code</t>
        </is>
      </c>
      <c r="B43" s="4" t="inlineStr">
        <is>
          <t>86-1365</t>
        </is>
      </c>
    </row>
    <row r="44">
      <c r="A44" s="4" t="inlineStr">
        <is>
          <t>Local Phone Number</t>
        </is>
      </c>
      <c r="B44" s="4" t="inlineStr">
        <is>
          <t>5939 932</t>
        </is>
      </c>
    </row>
    <row r="45">
      <c r="A45" s="4" t="inlineStr">
        <is>
          <t>Contact Personnel Email Address</t>
        </is>
      </c>
      <c r="B45" s="4" t="inlineStr">
        <is>
          <t>huangzhizhang@aiumeta.com</t>
        </is>
      </c>
    </row>
    <row r="46">
      <c r="A46" s="4" t="inlineStr">
        <is>
          <t>Entity Address, Postal Zip Code</t>
        </is>
      </c>
      <c r="B46" s="4" t="inlineStr">
        <is>
          <t>200333</t>
        </is>
      </c>
    </row>
    <row r="47">
      <c r="A47" s="4" t="inlineStr">
        <is>
          <t>Class A Ordinary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14611659561</v>
      </c>
    </row>
    <row r="50">
      <c r="A50" s="4" t="inlineStr">
        <is>
          <t>Title of 12(b) Security</t>
        </is>
      </c>
      <c r="B50" s="4" t="inlineStr">
        <is>
          <t>Class A ordinary shares, par value US$0.000001 per share</t>
        </is>
      </c>
    </row>
    <row r="51">
      <c r="A51" s="4" t="inlineStr">
        <is>
          <t>No Trading Symbol Flag</t>
        </is>
      </c>
      <c r="B51" s="4" t="inlineStr">
        <is>
          <t>true</t>
        </is>
      </c>
    </row>
    <row r="52">
      <c r="A52" s="4" t="inlineStr">
        <is>
          <t>American Depositary Shares</t>
        </is>
      </c>
      <c r="B52" s="4" t="inlineStr">
        <is>
          <t xml:space="preserve"> </t>
        </is>
      </c>
    </row>
    <row r="53">
      <c r="A53" s="3" t="inlineStr">
        <is>
          <t>Document Information Line Items</t>
        </is>
      </c>
      <c r="B53" s="4" t="inlineStr">
        <is>
          <t xml:space="preserve"> </t>
        </is>
      </c>
    </row>
    <row r="54">
      <c r="A54" s="4" t="inlineStr">
        <is>
          <t>Trading Symbol</t>
        </is>
      </c>
      <c r="B54" s="4" t="inlineStr">
        <is>
          <t>AIU</t>
        </is>
      </c>
    </row>
    <row r="55">
      <c r="A55" s="4" t="inlineStr">
        <is>
          <t>Title of 12(b) Security</t>
        </is>
      </c>
      <c r="B55" s="4" t="inlineStr">
        <is>
          <t>American depositary shares, each American depositary share representing 1,000 Class A ordinary shares</t>
        </is>
      </c>
    </row>
    <row r="56">
      <c r="A56" s="4" t="inlineStr">
        <is>
          <t>Security Exchange Name</t>
        </is>
      </c>
      <c r="B56" s="4" t="inlineStr">
        <is>
          <t>NYSE</t>
        </is>
      </c>
    </row>
    <row r="57">
      <c r="A57" s="4" t="inlineStr">
        <is>
          <t>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14611659561</v>
      </c>
    </row>
    <row r="60">
      <c r="A60" s="4" t="inlineStr">
        <is>
          <t>Class B Ordinary Shares</t>
        </is>
      </c>
      <c r="B60" s="4" t="inlineStr">
        <is>
          <t xml:space="preserve"> </t>
        </is>
      </c>
    </row>
    <row r="61">
      <c r="A61" s="3" t="inlineStr">
        <is>
          <t>Document Information Line Items</t>
        </is>
      </c>
      <c r="B61" s="4" t="inlineStr">
        <is>
          <t xml:space="preserve"> </t>
        </is>
      </c>
    </row>
    <row r="62">
      <c r="A62" s="4" t="inlineStr">
        <is>
          <t>Entity Common Stock, Shares Outstanding</t>
        </is>
      </c>
      <c r="B6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 of Risks</t>
        </is>
      </c>
      <c r="B1" s="2" t="inlineStr">
        <is>
          <t>12 Months Ended</t>
        </is>
      </c>
    </row>
    <row r="2">
      <c r="B2" s="2" t="inlineStr">
        <is>
          <t>Aug. 31, 2022</t>
        </is>
      </c>
    </row>
    <row r="3">
      <c r="A3" s="3" t="inlineStr">
        <is>
          <t>Concentration of Risks [Abstract]</t>
        </is>
      </c>
      <c r="B3" s="4" t="inlineStr">
        <is>
          <t xml:space="preserve"> </t>
        </is>
      </c>
    </row>
    <row r="4">
      <c r="A4" s="4" t="inlineStr">
        <is>
          <t>Concentration of Risks</t>
        </is>
      </c>
      <c r="B4" s="4" t="inlineStr">
        <is>
          <t>3. Concentration of Risks
(a) Concentration of credit risk Financial instruments that potentially
subject the Group to significant concentration of credit risk consist primarily of cash and cash equivalents, restricted cash, due from
third party payment platform, due from third parties, amount due from a related party, and short-term and long-term investments. As of
August 31, 2022, all of the Group’s cash and cash equivalents, restricted cash, certain short-term investments were deposited with
financial institutions with high-credit ratings and quality. There has been no recent history of default in relation to these financial
institutions. The Group manages credit risk of due
from third party payment platform, due from third parties, amount due from a related party and certain short-term and long-term available-for-sale
investments by performing credit assessments on its borrowers and its ongoing monitoring of the outstanding balances.
(b) Business, customer, political, social and economic risks The Group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From July 2021 and September 2021, the General
Office of Ministry of Education issued a series of rules, regulations, notices and circulars on further alleviating the burden of homework
and after-school tutoring for students in compulsory education. The Company complies with all applicable rules and regulations in providing
educational services. On October 12, 2021, the Company ceased all the domestic education programs and learning centers in China. The Company
plans to sell its original tutoring service business and restructure to smart education business.
( c) Major customers and suppliers There were two customers, Spirtas Worldwide and
Sesame Tech Corp. that accounted for 83.49% and 16.51% respectively of the Company’s sales for the year ended August 31, 2022, One supplier, Neoway Inc. accounted for 100.00%
of our purchases during the year ended August 31, 2022.
(d) Foreign currency exchange rate risk From July 21, 2005, the RMB is
permitted to fluctuate within a narrow and managed band against a basket of certain foreign currencies. For RMB against US$, there
was appreciation of approximately 4.3%, depreciation of approximately 5.7% and depreciation of approximately 6.2% during the years
ended August 31, 2020, 2021 and 2022. It is difficult to predict how market forces or PRC or U.S. government policy may impact the
exchange rate between the RMB and the US$ in the future.
(e)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Aug. 31, 2022</t>
        </is>
      </c>
    </row>
    <row r="3">
      <c r="A3" s="3" t="inlineStr">
        <is>
          <t>Revenue from Contract with Customer [Abstract]</t>
        </is>
      </c>
      <c r="B3" s="4" t="inlineStr">
        <is>
          <t xml:space="preserve"> </t>
        </is>
      </c>
    </row>
    <row r="4">
      <c r="A4" s="4" t="inlineStr">
        <is>
          <t>Net revenues</t>
        </is>
      </c>
      <c r="B4" s="4" t="inlineStr">
        <is>
          <t xml:space="preserve">4. Net revenues
For the years ended August 31,
2020 2021 2022 2022
RMB RMB RMB US$
Artificial intelligent education service - - 12,194 1,770
Artificial intelligent universe IAAS service - - 2,411 350
- - 14,605 2,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Aug. 31, 2022</t>
        </is>
      </c>
    </row>
    <row r="3">
      <c r="A3" s="3" t="inlineStr">
        <is>
          <t>Cash and Cash Equivalents [Abstract]</t>
        </is>
      </c>
      <c r="B3" s="4" t="inlineStr">
        <is>
          <t xml:space="preserve"> </t>
        </is>
      </c>
    </row>
    <row r="4">
      <c r="A4" s="4" t="inlineStr">
        <is>
          <t>Cash, cash equivalents and restricted cash</t>
        </is>
      </c>
      <c r="B4" s="4" t="inlineStr">
        <is>
          <t xml:space="preserve">5. Cash, cash equivalents and restricted cash
As of August 31,
2021 2022 2022
RMB RMB US$
Cash in bank 27,150 202,411 29,382
Restricted cash in bank Note 2 &lt;i&gt; 12,046 - -
39,196 202,411 29,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Aug. 31, 2022</t>
        </is>
      </c>
    </row>
    <row r="3">
      <c r="A3" s="3" t="inlineStr">
        <is>
          <t>Short-Term Investments [Abstract]</t>
        </is>
      </c>
      <c r="B3" s="4" t="inlineStr">
        <is>
          <t xml:space="preserve"> </t>
        </is>
      </c>
    </row>
    <row r="4">
      <c r="A4" s="4" t="inlineStr">
        <is>
          <t>Short-term Investments</t>
        </is>
      </c>
      <c r="B4" s="4" t="inlineStr">
        <is>
          <t>6. Short-term Investments The Company’s short-term investments
included cash deposits at floating rates in commercial banks and available-for-sale securities with maturities of one year or less. The
following is a summary of the Company’s short-term investments:
As of August 31,
2021 2022 2022
RMB RMB US$
Available-for-sale securities 68,575 14,160 2,056
68,575 14,160 2,056 For the years ended August 31, 2021
and 2022, the continued operation recognized unrealized gains/(loss) of RMB4,009 and nil nil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Aug.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As of August 31,
2021 2022 2022
RMB RMB US$
Salary and welfare payable - 2,066 300
Interest payable 5,848 57,212 8,305
Others 7,171 12,089 1,754
13,019 71,367 10,3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Aug. 31, 2022</t>
        </is>
      </c>
    </row>
    <row r="3">
      <c r="A3" s="3" t="inlineStr">
        <is>
          <t>Share-Based Payment Arrangement [Abstract]</t>
        </is>
      </c>
      <c r="B3" s="4" t="inlineStr">
        <is>
          <t xml:space="preserve"> </t>
        </is>
      </c>
    </row>
    <row r="4">
      <c r="A4" s="4" t="inlineStr">
        <is>
          <t>Share-Based Compensation</t>
        </is>
      </c>
      <c r="B4" s="4" t="inlineStr">
        <is>
          <t xml:space="preserve">8. Share-Based Compensation Amended and Restated 2015 Plan (the
“Amended 2015 Plan”) In connection with the Reorganization
on September 17, 2017, the Company adopted the Amended and Restated 2015 Plan (the “Amended 2015 Plan”) to replace the 2015
Plan which was cancelled concurrently. Under the Amended 2015 Plan, the Board of Directors of the Company authorized to grant share options
or other equity incentives to employees, directors or consultants to purchase up to an aggregate of 336,642,439 Class A ordinary shares.
The employees generally received 102.10 options for each fully vested share that was outstanding as of September 17, 2017, totaling 63,880,024
fully vested options. The employees also received 16,442,655 and 49,634,837 share options at the same exchange ratio to replace the restricted
shares that were vested or vesting on December 1, 2017 and 2018, respectively, as issued under the 2015 Plan. All of the share options
contain a performance condition whereby no share options are exercisable until the consummation of a Qualified IPO. The share options
expire 10 years from the date of grant. The Group accounted for the termination of the shares under the 2015 Plan and the concurrent issuance
of options as replacement awards as a Type II modification in accordance with ASC 718, under which, the Group deferred the recognition
of the incremental share-based compensation expense until the Qualified IPO occurred. Upon the IPO completion date, the Group recognized
incremental share-based compensation amounting to RMB39,881 (US$6,173). From November 2017 to immediately before
IPO, the Group granted 164,865,010 share options under the Amended 2015 Plan. Whereas some of the share options carry requisite service
periods of four years with: i) 50%, 25% and 25% of the share options vesting on the second, third and fourth anniversary of the vesting
commencement date, respectively, or ii) 50% and 50% of the share options vesting on the second and fourth anniversary of the vesting commencement
date, respectively, all of the share options contain the same IPO performance condition described in the paragraph above. In February 2018, the Board of Directors
approved an evergreen term of the Amended 2015 Plan which permits an annual 2.0% increase of the total number of ordinary shares outstanding
on August 31 of the preceding calendar year of the Company on the first day of each the following nine fiscal years commencing on September
1, 2018. During the year ended August 31, 2018,
subsequent to the completion of the IPO, the Group granted 9,172,674 share options under the Amended 2015 Plan. Vesting terms included
i) immediate vesting of 100% of the share options on date of grant, ii) vesting periods of 2 years, with immediate vesting of 1/3 of the
share options on date of grant, first and second anniversary of the vesting commencement date, respectively; iii) a vesting period of
4 years, with 50% and 50% of the share options vesting on the second and fourth anniversary of the vesting commencement date, respectively,
or iv) vesting periods of 4 years, with 25% of the share options vesting on each anniversary of the vesting commencement date. During the year ended August 31, 2019,
the Group granted 141,997,178 share options under the Amended 2015 Plan. Vesting terms included i) immediate vesting of 100% of the share
options on date of grant, ii) vesting periods of 3 years, with immediate vesting of 25% of the share options on date of grant, 1/48 of
the share options in the each month 1 year after the vesting commencement date, respectively; iii) vesting periods of 3 years, with 1/3
of the share options vesting on each anniversary of the vesting commencement date; iv) vesting periods of 4 years, with 50% and 50% of
the share options vesting on the second and fourth anniversary of the vesting commencement date, respectively, or v) vesting periods of
4 years, with 25% of the share options vesting on each anniversary of the vesting commencement date. During the year, the Group also granted
to an executive 39,669,960 options under the Amended 2015 Plan with market conditions tied to the Group’s market capitalization
for specified periods while he remains employed by the Group. In addition, certain share options were modified to become fully invested
immediately prior to an employee’s termination. During the year ended August 31, 2019,
the Group granted 14,556,320 restricted Class A ordinary shares (“Restricted Shares”) under the Amended 2015 Plan. Vesting
terms included i) immediate vesting of 100% of the Restricted Shares after one year of the vesting commencement date, ii) vesting periods
of 4 years, with 25% of the Restricted Shares vesting on each anniversary of the vesting commencement date. During the year ended August 31, 2020,
the Group granted 93,574,240 share options under the Amended 2015 Plan. Vesting terms included i) immediate vesting of 100% of the share
options on date of grant, ii) vesting periods of 4 years, with 50% and 50% of the share options vesting on the second and fourth anniversary
of the vesting commencement date, or iii) vesting periods of 4 years, with 25% of the share options vesting on each anniversary of the
vesting commencement date, respectively. During the year ended August 31, 2020,
the Group granted 39,821,200 restricted Class A ordinary shares (“Restricted Shares”) under the Amended 2015 Plan. Vesting
terms included vesting periods of 4 years, with 25% of the Restricted Shares vesting on each anniversary of the vesting commencement date. During the fiscal year ended
August 31, 2021, the Group granted 120,744,240 share options under the Amended and Restated 2015 Plan. Vesting terms included i)
immediate vesting of 100% of the share options on date of grant, ii) vesting periods of 4 years, with 50% and 50% of the share
options vesting on the second and fourth anniversary of the vesting commencement date, or iii) vesting periods of 4 years, with 25%
of the share options vesting on each anniversary of the vesting commencement date, respectively. During the year ended August 31, 2021,
the Group granted 5,502,840 restricted Class A ordinary shares under the Amended and Restated 2015 Plan. Vesting terms included vesting
periods of 4 years, with 25% of the Restricted Shares vesting on each anniversary of the vesting commencement date. Due to the impact of Double Reduction policy on education from Chinese’s
central government, the company suspended its legacy business operation from October 2021 onwards and transformed into a different sector
in Metaverse business. Service contracts of most of the employees in after-school private tutoring sector were terminated. Accordingly,
all the outstanding options were cancelled. The fair value of the share options
under the Amended 2015 Plan were determined on the grant dates using the binomial option pricing model with assistance from an independent
valuation firm. Pre IPO, the Group determined the fair value of its ordinary shares using the income approach based on key assumptions
including WACC and DLOM. The income approach involved applying appropriate discount rates to estimated cash flows that were based on earnings
forecasts. The growth rates of the Group’s revenues, as well as major milestones that it achieved, contributed to the fair value
of the ordinary shares. Subsequently to the IPO, fair value of the ordinary shares is the price of the Company’s publicly traded
shares. Domestic Plan In March 2017, the Board of Directors
of Shanghai OneSmart approved an employee share incentive scheme under which, incentives are provided by certain of Shanghai OneSmart’s
subsidiaries to their regional management and staff (the “Domestic Plan”). According to the scheme, the subsidiaries may grant
to their employee options with independent annual performance conditions specified for each tranche of options, in four tranches, as
well as an additional performance condition at the end of the fourth year based on the cumulative result of the business over the term
of the four years. When vested, the options are exercisable into the subsidiaries’ equity interests. The share options expire 4
years from the date of grant. On May 2, 2017, 120,000 options were
granted to employees, accounting for 8% of the total equity interests in the subsidiaries. The exercise price ranged from RMB40 to RMB160
per option. The options are equity awards measured at their fair values on May 2, 2017, the grant date. Given only the achievement of
the performance conditions of the first two tranches of the options were determined to be probable, each of the first two tranches of
the options was accounted for as a separate award with its own service inception date and requisite service period. On March 31, 2019,
the Group modified the annual performance condition for the fourth tranche of the options granted on May 2, 2017, however, the achievement
of the third and fourth traches as well as the final cumulative result of the business over the term of four years continued to improbable.
Thus, no incremental costs were incurred as a result of the modification. As of August 31, 2019 and 2020, 60,000 and nil On March 31, 2019, 10,000 options were
granted to a certain employee, accounting for 1% of the total equity interests in a certain subsidiary. The exercise price is RMB80 per
option. The options are equity awards measured at their fair values on March 31, 2019, the grant date, immediate vesting of 100% of the
share options on date of grant. The Group calculated the estimated fair
value of the share options under the Domestic Plan on the grant date using the binomial option pricing model with assistance from an independent
valuation firm. Restricted shares issued to the founding
shareholders of Shanghai Yimi (Note 4) On February 1, 2020, OneSmart Online
granted 9,677,288 restricted shares to the founding shareholders in connection with the acquisition of Yimi’s Target Business. The
vesting of the restricted shares is subject to the achievement of certain performance target of Yimi’s Target Business. If performance
target is achieved, 50% of the restricted shares shall vest on January 1, 2021 and remaining 50% shall vest on January 1, 2022. The restricted
shares are measured at their fair values on February 1, 2020, the grant date. Given the achievement of the performance conditions were
determined to be probable, each of the two tranches was accounted for as a separate award with its own service inception date and requisite
service period. The Group calculated the estimated fair value of the share option and
restricted shares on the grant date using the binomial option pricing model with assistance from an independent valuation firm. Assumptions
used to determine the fair value of the restricted shares is summarized in the following table:
For the
August 31,
Risk-free interest rate 0.65%-1.92%
Expected volatility 51.8%-52.7%
Suboptimal exercise factor 2.20-2.80
Fair value per ordinary share US$0.05-US$0.12
For the
August 31,
Risk-free interest rate 0.65%-1.92%
Expected volatility 33.27%
Suboptimal exercise factor 2.20-2.80
Fair value per ordinary share US$0.05-US$0.12 Restricted shares issued to the founding
shareholders of Shanghai Yimi (Note 4) (continued) A
summary of the share option activities under the Amended 2015 Plan is as follows:
Weighted
Weighted Weighted average
Number of average average Aggregate remaining
Share exercise grant date intrinsic contractual
Options price fair value value term
US$ US$ US$
Outstanding as of August 31, 2019 393,844,018 0.05 0.13 53,966 7.80
Granted 93,574,240 0.05 0.10
Forfeited (29,876,751 ) 0.11 0.11
Exercised (65,654,200 ) 0.01 0.13
Outstanding as of August 31, 2020 391,887,307 0.05 0.04 31,356 7.57
Granted 115,241,400 0.04 0.05
Forfeited (82,902,302 ) 0.03 0.05
Exercised (81,138,360 ) 0.02 0.05
Outstanding as of August 31, 2021 343,088,045 0.06 0.04 1,375 5.58
Granted -
Cancelled (343,088,045 ) 0.06 0.04
Exercised -
Outstanding as of August 31, 2022 - A summary of the Restricted Shares activities
under the Amended 2015 Plan is as follows:
Weighted
Weighted average
Number of average Aggregate remaining
Restricted grant date intrinsic contractual
Shares fair value value term
US$ US$
Outstanding as of September 1, 2019 14,337,880 0.21 2,737 2.80
Granted 39,821,200 0.20
Forfeited (2,409,120 ) 0.54
Exercised (4,341,329 ) 0.20
Outstanding as of August 31, 2020 47,408,631 0.07 5,025 0.01
Granted 5,502,840 0.11
Forfeited (7,949,681 ) 0.19
Exercised (2,185,400 ) 0.22
Outstanding as of August 31, 2021 42,776,390 0.17 596 1.61
Granted
Cancelled (42,776,390 ) 0.17
Exercised
Outstanding as of August 31, 2022 - A summary of the activities under the
Domestic Plan is as follows:
Weighted Weighted
Number of average average Aggregate
share purchase grant date intrinsic
options price fair value value
RMB RMB RMB
Outstanding as of August 31, 2019 70,000 91.43 150.80 39,687
Granted - - -
Forfeited - - -
Exercised (70,000 ) 91.43 150.80
Outstanding as of August 31, 2020 - - - -
Vested and expected to vest as of August 31, 2020 - - - - The Company recognized share-based compensation
expense for the years ended August 31, 2020, 2021 and 2022 as follows:
For the years ended August 31,
2020 2021 2022 2022
RMB RMB RMB US$
Sales and marketing 674 110 - -
General and administrative 137,312 42,752 306,832 44,539
Total share-based compensation expense 137,986 42,862 306,832 44,5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 xml:space="preserve">9. Income
Taxes Cayman Islands Under the current laws of the Cayman
Islands, the Company, OneSmart Online and Yimi Cayman are not subject to tax on income or capital gain arising in Cayman Islands. Additionally,
upon payments of dividends by the Company, OneSmart Online and Yimi Cayman to its shareholders, no Cayman Islands withholding tax will
be imposed. British Virgin Islands Under the current laws of the British
Virgin Islands, OneSmart BVI is not subject to tax on income or capital gains. In addition, upon payments of dividends by the company
to its shareholders, no British Virgin Islands withholding tax will be imposed. Hong Kong OneSmart HK, Great EDU and Yimi HK are
incorporated in Hong Kong and are subject to Hong Kong profits tax of 16.5% on the activities conducted in Hong Kong. No provision
for Hong Kong profits tax was made in the consolidated financial statements as it had no assessable income for the years ended
August 31, 2020, 2021 and 2022. PRC The Company’s subsidiaries and
VIEs in the PRC are subject to the statutory rate of 25%, in accordance with the Enterprise Income Tax law (the “EIT Law”),
which was effective since January 1, 2008. Shanghai Jing Xue Rui meets the requirements of “high and new technology enterprise”
(“HNTE”) and could enjoy the preferential tax rate of 15%. Shanghai Jing Xue Rui has renewed the HNTE certificate in 2020
and is subject to an enterprise income tax (“EIT”) rate of 15% from calendar years 2020 through 2022.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reconciliations of the income tax
expense for the years ended August 31, 2020, 2021 and 2022 were as follows:
For the years ended August 31,
2020 2021 2022 2022
RMB RMB RMB US$
Income/(loss) before income tax expense and share of net (loss)/income from equity investees (193,933 ) (109,914 ) (417,307 ) (60,575 )
PRC statutory tax rate 25 % 25 % 25 % 25 %
Income tax/(benefit) at statutory tax rate (48,483 ) (27,479 ) (104,327 ) (15,144 )
Non-deductible expenses - - - -
International tax rate difference 48,483 27,479 90,562 13,146
Preferential tax rate - - - -
Effect of income tax exemptions - - - -
Equity pick-up - - - -
Additional tax deduction for qualified research and development expenses - - - -
Change in valuation allowance - - 13,765 1,998
Expired loss - - - -
Interest and penalty - - - -
Outside basis difference - - - -
Effect of changes in tax rates on deferred taxes - - - -
- - - - Composition of deferred tax assets and liabilities:
As of
August 31,
Deferred tax assets
Tax losses carried forward and other 13,765
13,765
Valuation allowance (13,765 )
Total deferred tax asset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Aug. 31, 2022</t>
        </is>
      </c>
    </row>
    <row r="3">
      <c r="A3" s="3" t="inlineStr">
        <is>
          <t>Stockholders' Equity Note [Abstract]</t>
        </is>
      </c>
      <c r="B3" s="4" t="inlineStr">
        <is>
          <t xml:space="preserve"> </t>
        </is>
      </c>
    </row>
    <row r="4">
      <c r="A4" s="4" t="inlineStr">
        <is>
          <t>Shareholders’ Equity</t>
        </is>
      </c>
      <c r="B4" s="4" t="inlineStr">
        <is>
          <t xml:space="preserve">10. Shareholders’ Equity On March 28, 2018, the Company completed
its IPO on the New York Stock Exchange. The Company offered 16,300,000 ADSs representing 652,000,000 Class A ordinary shares at US$11.00
per ADS. Net proceeds from the IPO deducting underwriting discount and other expenses were RMB1,048,660 (US$162,321). IPO costs of RMB26,752
(US$4,141) were recorded as reduction of the proceeds from the IPO in shareholders’ equity. Pursuant to the Company’s memorandum
and articles of association, upon the completion of the IPO, all of the then outstanding redeemable convertible preferred shares automatically
converted into 3,568,365,545 Class A ordinary shares and the related aggregate carrying value of RMB4,272,293 was reclassified from mezzanine
equity to shareholders’ equity. The participating rights (liquidation and dividend rights) of the Class A and Class B ordinary shares
are identical, except with respect to voting and conversion rights. Holders of Class A and Class B ordinary shares shall all time vote
together as one class on all resolutions submitted to a vote by the shareholders. Each share of Class A and Class B ordinary shares entitle
the holder thereof to one vote per share and twenty votes per share on all matters subject to vote at general meetings of the Company
respectively. Each share of Class B ordinary share is convertible into one Class A ordinary share at any time at the option of the holder
thereof. The right to convert shall be exercisable by the holder of Class B ordinary share delivering a written notice to the Company
that such holders elect to convert a specified number of Class B ordinary shares into Class A ordinary shares. In no event shall Class
A ordinary shares be convertible into Class B ordinary shares. As of August 31, 2022, the Company
had ordinary shares outstanding comprising of 14,611,659,561 Class A ordinary shares and nil As of August 31, 2021, the Company
had ordinary shares outstanding comprising of 4,321,229,545 Class A ordinary shares and 2,290,430,016 Class B ordinary shares, respectively.
No Class B ordinary shares were converted into Class A ordinary shares as of August 31, 2021. During the year ended August 31, 2020,
76,586,600 treasury stock in total were repurchased by the Company from the open market at US$0.1300 per share for RMB70,889. 198,011,720
and 24,691,358 treasury stock were held by the depositary bank and the Company, respectively, as of August 31, 2020. There was no repurchase
occurred on treasury stock during the year ended August 31, 2021. 9,976 and 10,089 treasury stock were held by the depositary
bank and the Company, respectively, as of August 31, 2021. On July 1, 2020, the Group acquired
additional 49% noncontrolling interest of our subsidiary, Beijing Ruihuisi Education and Consulting Co., Ltd. with a total consideration
of RMB61,250 (US$9,4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Aug. 31, 2022</t>
        </is>
      </c>
    </row>
    <row r="3">
      <c r="A3" s="3" t="inlineStr">
        <is>
          <t>Loans [Abstract]</t>
        </is>
      </c>
      <c r="B3" s="4" t="inlineStr">
        <is>
          <t xml:space="preserve"> </t>
        </is>
      </c>
    </row>
    <row r="4">
      <c r="A4" s="4" t="inlineStr">
        <is>
          <t>Loans</t>
        </is>
      </c>
      <c r="B4" s="4" t="inlineStr">
        <is>
          <t xml:space="preserve">11. Loans The following table presents the Company’s
outstanding loans as of August 31, 2021 and 2022:
As of August 31,
2021 2022 2022
RMB RMB US$
Short-term loans (a) - 1,516 220
Long-term loans, current portion (b) 400,932 421,880 61,240
Long-term loans (b) - - -
(a) Short-term loans In
July 2022, Meta Data entered into one loan agreement with One Capital Fund I.L.P., pursuant to which Meta Data is entitled to borrow
HK17,995 and US$217,790 in aggregate with zero interest rate for one year period.
(b) Long-term loans In November 2017, Shanghai OneSmart
entered into a banking facility agreement with Shanghai Pudong Development Bank, pursuant to which Shanghai OneSmart is entitled to borrow
a RMB denominated loan of RMB450,000 (US$69,655) for five years with a floating interest rate benchmarked to the five-year lending rate
of PBOC and adjusted every January during the five-year period. Under the terms of the agreement, the Company shall repay in fixed installments
every December over 5 years. Shanghai OneSmart drew down the RMB450,000 (US$69,655) facility in full in December 2017, repaid RMB45,000
(US$6,966) in December 2018, and repaid RMB67,500 (US$10,448) in December 2019. The loan was intended for general working capital purposes;
and is guaranteed by the Company, Shanghai Jing Xue Rui, and the Founder, Xi Zhang. In March 2019, The Company entered
into a banking facility agreement with UBS AG Singapore Branch, pursuant to which Shanghai OneSmart is entitled to borrow a USD denominated
loan of US$139,000 term facility and US$61,000 greenshoe facility with a floating interest rate of LIBOR+2.7 %. The term facility has
a three-year term from the initial drawdown date and should be repaid in installments. The Company drew down the US$139,000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As of August 31, 2020, the Company breached financial covenants due to the results of operations
have been materially and adversely affected by the outbreak of COVID-19. The Company signed a waiver request letter and an amendment agreement
with UBS AG Singapore Branch in June, 2020. In April 2019, Shanghai OneSmart Education
Investment entered into a banking facility agreement with Shanghai Pudong Development Bank, pursuant to which Shanghai OneSmart is entitled
to borrow a RMB denominated loan of RMB43,200(US$6,687) for five years with a floating interest rate benchmarked to the five-year lending
rate of PBOC. Under the terms of the agreement, the Group will repay in fixed installments every April over 5 years. Shanghai OneSmart
Education Investment drew down the RMB43,200 (US$6,687) facility in full in April 2019 and repaid RMB4,320 (US$669) in April 2020. The
loan was intended for acquisition of Tianjin Huaying, and is guaranteed by Shanghai OneSmart and the Founder, Xi Zhang. The loan was repaid
fully in September 2020. In January 2020, OneSmart Education
Investment entered into a bank loan agreement with Shanghai Pudong Development Bank, pursuant to which Shanghai OneSmart is entitled to
borrow a RMB denominated loan of RMB14,400 (US$2,229) for four years with a floating interest rate benchmarked to the one-year lending
rate of PBOC. The loan was intended for acquisition of Tianjin Huaying, and is guaranteed by Shanghai OneSmart and the Founder, Xi Zhang.
The loan was pledge by 100% equity of Tianjin Huaying. The loan was repaid fully in September 2020. As of August 31, 2022, the maturities
of the loan principals will be due according to the following schedule:
RMB US$
2023 423,396 61,460
2024
2025 - -
2026 - -
2027 - -
423,396 61,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t>
        </is>
      </c>
      <c r="B1" s="2" t="inlineStr">
        <is>
          <t>12 Months Ended</t>
        </is>
      </c>
    </row>
    <row r="2">
      <c r="B2" s="2" t="inlineStr">
        <is>
          <t>Aug. 31, 2022</t>
        </is>
      </c>
    </row>
    <row r="3">
      <c r="A3" s="3" t="inlineStr">
        <is>
          <t>Loans Payable [Abstract]</t>
        </is>
      </c>
      <c r="B3" s="4" t="inlineStr">
        <is>
          <t xml:space="preserve"> </t>
        </is>
      </c>
    </row>
    <row r="4">
      <c r="A4" s="4" t="inlineStr">
        <is>
          <t>Loan Payable</t>
        </is>
      </c>
      <c r="B4" s="4" t="inlineStr">
        <is>
          <t>12. Loan
Payable
As of August 31,
2021 2022 2022
RMB RMB US$
Loan Payable - 31,001 4,500
Total - 31,001 4,500 In July 2022, Metaverse Digital
entered into an agreement with WWJ Group, Inc, pursuant to which Metaverse Digital is entitled to borrow a loan of USD 1.2 million
with 5% interest rate from July 22, 2022 to July 21, 2023. In April 2022, Metaverse Digital
entered into an agreement with SOS Information Technology New York Inc, pursuant to which Metaverse Digital is entitled to borrow a
loan of USD 1.0 million with nil In February 2022, the Company
entered into an agreement with Mr. Feng, pursuant to which the Company borrowed a loan of USD 1.5 million with 5% interest rate from
February 8, 2022 to February 7, 2023. In December 2021, the Company
entered into an agreement with Mr. Li, pursuant to which the Company borrowed a loan of USD 0.6 million with 12% interest rate from
December 7, 2021 to December 6, 2022. In December 2021, the Company entered
into an agreement with Mr. Li, pursuant to which the Company borrowed a loan of USD 0.2 million with 12% interest rate from December
10, 2021 to December 9,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onsolidated Balance Sheets ¥ in Thousands, $ in Thousands</t>
        </is>
      </c>
      <c r="B1" s="2" t="inlineStr">
        <is>
          <t>Aug. 31, 2022 CNY (¥)</t>
        </is>
      </c>
      <c r="C1" s="2" t="inlineStr">
        <is>
          <t>Aug. 31, 2022 USD ($)</t>
        </is>
      </c>
      <c r="D1" s="2" t="inlineStr">
        <is>
          <t>Aug.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2411</v>
      </c>
      <c r="C3" s="7" t="n">
        <v>29382</v>
      </c>
      <c r="D3" s="6" t="n">
        <v>27150</v>
      </c>
    </row>
    <row r="4">
      <c r="A4" s="4" t="inlineStr">
        <is>
          <t>Restricted cash</t>
        </is>
      </c>
      <c r="B4" s="4" t="inlineStr">
        <is>
          <t xml:space="preserve"> </t>
        </is>
      </c>
      <c r="C4" s="4" t="inlineStr">
        <is>
          <t xml:space="preserve"> </t>
        </is>
      </c>
      <c r="D4" s="5" t="n">
        <v>12046</v>
      </c>
    </row>
    <row r="5">
      <c r="A5" s="4" t="inlineStr">
        <is>
          <t>Amount due from a related party</t>
        </is>
      </c>
      <c r="B5" s="4" t="inlineStr">
        <is>
          <t xml:space="preserve"> </t>
        </is>
      </c>
      <c r="C5" s="4" t="inlineStr">
        <is>
          <t xml:space="preserve"> </t>
        </is>
      </c>
      <c r="D5" s="4" t="inlineStr">
        <is>
          <t xml:space="preserve"> </t>
        </is>
      </c>
    </row>
    <row r="6">
      <c r="A6" s="4" t="inlineStr">
        <is>
          <t>Short-term investments</t>
        </is>
      </c>
      <c r="B6" s="5" t="n">
        <v>14160</v>
      </c>
      <c r="C6" s="5" t="n">
        <v>2056</v>
      </c>
      <c r="D6" s="5" t="n">
        <v>68575</v>
      </c>
    </row>
    <row r="7">
      <c r="A7" s="4" t="inlineStr">
        <is>
          <t>Prepayments and other current assets</t>
        </is>
      </c>
      <c r="B7" s="4" t="inlineStr">
        <is>
          <t xml:space="preserve"> </t>
        </is>
      </c>
      <c r="C7" s="4" t="inlineStr">
        <is>
          <t xml:space="preserve"> </t>
        </is>
      </c>
      <c r="D7" s="4" t="inlineStr">
        <is>
          <t xml:space="preserve"> </t>
        </is>
      </c>
    </row>
    <row r="8">
      <c r="A8" s="4" t="inlineStr">
        <is>
          <t>Current assets from discontinued operations</t>
        </is>
      </c>
      <c r="B8" s="5" t="n">
        <v>124983</v>
      </c>
      <c r="C8" s="5" t="n">
        <v>18142</v>
      </c>
      <c r="D8" s="5" t="n">
        <v>358447</v>
      </c>
    </row>
    <row r="9">
      <c r="A9" s="4" t="inlineStr">
        <is>
          <t>Total current assets</t>
        </is>
      </c>
      <c r="B9" s="5" t="n">
        <v>341554</v>
      </c>
      <c r="C9" s="5" t="n">
        <v>49580</v>
      </c>
      <c r="D9" s="5" t="n">
        <v>466218</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4" t="inlineStr">
        <is>
          <t xml:space="preserve"> </t>
        </is>
      </c>
      <c r="C11" s="4" t="inlineStr">
        <is>
          <t xml:space="preserve"> </t>
        </is>
      </c>
      <c r="D11" s="4" t="inlineStr">
        <is>
          <t xml:space="preserve"> </t>
        </is>
      </c>
    </row>
    <row r="12">
      <c r="A12" s="4" t="inlineStr">
        <is>
          <t>Intangible assets, net</t>
        </is>
      </c>
      <c r="B12" s="4" t="inlineStr">
        <is>
          <t xml:space="preserve"> </t>
        </is>
      </c>
      <c r="C12" s="4" t="inlineStr">
        <is>
          <t xml:space="preserve"> </t>
        </is>
      </c>
      <c r="D12" s="4" t="inlineStr">
        <is>
          <t xml:space="preserve"> </t>
        </is>
      </c>
    </row>
    <row r="13">
      <c r="A13" s="4" t="inlineStr">
        <is>
          <t>Long-term investments</t>
        </is>
      </c>
      <c r="B13" s="4" t="inlineStr">
        <is>
          <t xml:space="preserve"> </t>
        </is>
      </c>
      <c r="C13" s="4" t="inlineStr">
        <is>
          <t xml:space="preserve"> </t>
        </is>
      </c>
      <c r="D13" s="4" t="inlineStr">
        <is>
          <t xml:space="preserve"> </t>
        </is>
      </c>
    </row>
    <row r="14">
      <c r="A14" s="4" t="inlineStr">
        <is>
          <t>Goodwill</t>
        </is>
      </c>
      <c r="B14" s="4" t="inlineStr">
        <is>
          <t xml:space="preserve"> </t>
        </is>
      </c>
      <c r="C14" s="4" t="inlineStr">
        <is>
          <t xml:space="preserve"> </t>
        </is>
      </c>
      <c r="D14" s="4" t="inlineStr">
        <is>
          <t xml:space="preserve"> </t>
        </is>
      </c>
    </row>
    <row r="15">
      <c r="A15" s="4" t="inlineStr">
        <is>
          <t>Deferred tax assets</t>
        </is>
      </c>
      <c r="B15" s="4" t="inlineStr">
        <is>
          <t xml:space="preserve"> </t>
        </is>
      </c>
      <c r="C15" s="4" t="inlineStr">
        <is>
          <t xml:space="preserve"> </t>
        </is>
      </c>
      <c r="D15" s="4" t="inlineStr">
        <is>
          <t xml:space="preserve"> </t>
        </is>
      </c>
    </row>
    <row r="16">
      <c r="A16" s="4" t="inlineStr">
        <is>
          <t>Amount due from a related party</t>
        </is>
      </c>
      <c r="B16" s="4" t="inlineStr">
        <is>
          <t xml:space="preserve"> </t>
        </is>
      </c>
      <c r="C16" s="4" t="inlineStr">
        <is>
          <t xml:space="preserve"> </t>
        </is>
      </c>
      <c r="D16" s="4" t="inlineStr">
        <is>
          <t xml:space="preserve"> </t>
        </is>
      </c>
    </row>
    <row r="17">
      <c r="A17" s="4" t="inlineStr">
        <is>
          <t>Operating lease right-of-use assets</t>
        </is>
      </c>
      <c r="B17" s="4" t="inlineStr">
        <is>
          <t xml:space="preserve"> </t>
        </is>
      </c>
      <c r="C17" s="4" t="inlineStr">
        <is>
          <t xml:space="preserve"> </t>
        </is>
      </c>
      <c r="D17" s="4" t="inlineStr">
        <is>
          <t xml:space="preserve"> </t>
        </is>
      </c>
    </row>
    <row r="18">
      <c r="A18" s="4" t="inlineStr">
        <is>
          <t>Other non-current assets</t>
        </is>
      </c>
      <c r="B18" s="4" t="inlineStr">
        <is>
          <t xml:space="preserve"> </t>
        </is>
      </c>
      <c r="C18" s="4" t="inlineStr">
        <is>
          <t xml:space="preserve"> </t>
        </is>
      </c>
      <c r="D18" s="4" t="inlineStr">
        <is>
          <t xml:space="preserve"> </t>
        </is>
      </c>
    </row>
    <row r="19">
      <c r="A19" s="4" t="inlineStr">
        <is>
          <t>Non-current assets from discontinued operations</t>
        </is>
      </c>
      <c r="B19" s="4" t="inlineStr">
        <is>
          <t xml:space="preserve"> </t>
        </is>
      </c>
      <c r="C19" s="4" t="inlineStr">
        <is>
          <t xml:space="preserve"> </t>
        </is>
      </c>
      <c r="D19" s="5" t="n">
        <v>36955</v>
      </c>
    </row>
    <row r="20">
      <c r="A20" s="4" t="inlineStr">
        <is>
          <t>Total non-current assets</t>
        </is>
      </c>
      <c r="B20" s="4" t="inlineStr">
        <is>
          <t xml:space="preserve"> </t>
        </is>
      </c>
      <c r="C20" s="4" t="inlineStr">
        <is>
          <t xml:space="preserve"> </t>
        </is>
      </c>
      <c r="D20" s="5" t="n">
        <v>36955</v>
      </c>
    </row>
    <row r="21">
      <c r="A21" s="4" t="inlineStr">
        <is>
          <t>Total assets</t>
        </is>
      </c>
      <c r="B21" s="5" t="n">
        <v>341554</v>
      </c>
      <c r="C21" s="5" t="n">
        <v>49580</v>
      </c>
      <c r="D21" s="5" t="n">
        <v>503173</v>
      </c>
    </row>
    <row r="22">
      <c r="A22" s="3" t="inlineStr">
        <is>
          <t>Current liabilities:</t>
        </is>
      </c>
      <c r="B22" s="4" t="inlineStr">
        <is>
          <t xml:space="preserve"> </t>
        </is>
      </c>
      <c r="C22" s="4" t="inlineStr">
        <is>
          <t xml:space="preserve"> </t>
        </is>
      </c>
      <c r="D22" s="4" t="inlineStr">
        <is>
          <t xml:space="preserve"> </t>
        </is>
      </c>
    </row>
    <row r="23">
      <c r="A23" s="4" t="inlineStr">
        <is>
          <t>Accrued expenses and other current liabilities</t>
        </is>
      </c>
      <c r="B23" s="5" t="n">
        <v>71367</v>
      </c>
      <c r="C23" s="5" t="n">
        <v>10359</v>
      </c>
      <c r="D23" s="5" t="n">
        <v>13019</v>
      </c>
    </row>
    <row r="24">
      <c r="A24" s="4" t="inlineStr">
        <is>
          <t>Loan payables</t>
        </is>
      </c>
      <c r="B24" s="5" t="n">
        <v>31001</v>
      </c>
      <c r="C24" s="5" t="n">
        <v>4500</v>
      </c>
      <c r="D24" s="4" t="inlineStr">
        <is>
          <t xml:space="preserve"> </t>
        </is>
      </c>
    </row>
    <row r="25">
      <c r="A25" s="4" t="inlineStr">
        <is>
          <t>Income taxes payable</t>
        </is>
      </c>
      <c r="B25" s="4" t="inlineStr">
        <is>
          <t xml:space="preserve"> </t>
        </is>
      </c>
      <c r="C25" s="4" t="inlineStr">
        <is>
          <t xml:space="preserve"> </t>
        </is>
      </c>
      <c r="D25" s="4" t="inlineStr">
        <is>
          <t xml:space="preserve"> </t>
        </is>
      </c>
    </row>
    <row r="26">
      <c r="A26" s="4" t="inlineStr">
        <is>
          <t>Prepayments from customers</t>
        </is>
      </c>
      <c r="B26" s="4" t="inlineStr">
        <is>
          <t xml:space="preserve"> </t>
        </is>
      </c>
      <c r="C26" s="4" t="inlineStr">
        <is>
          <t xml:space="preserve"> </t>
        </is>
      </c>
      <c r="D26" s="4" t="inlineStr">
        <is>
          <t xml:space="preserve"> </t>
        </is>
      </c>
    </row>
    <row r="27">
      <c r="A27" s="4" t="inlineStr">
        <is>
          <t>Amounts due to related parties</t>
        </is>
      </c>
      <c r="B27" s="4" t="inlineStr">
        <is>
          <t xml:space="preserve"> </t>
        </is>
      </c>
      <c r="C27" s="4" t="inlineStr">
        <is>
          <t xml:space="preserve"> </t>
        </is>
      </c>
      <c r="D27" s="4" t="inlineStr">
        <is>
          <t xml:space="preserve"> </t>
        </is>
      </c>
    </row>
    <row r="28">
      <c r="A28" s="4" t="inlineStr">
        <is>
          <t>Short-term loans</t>
        </is>
      </c>
      <c r="B28" s="5" t="n">
        <v>1516</v>
      </c>
      <c r="C28" s="5" t="n">
        <v>220</v>
      </c>
      <c r="D28" s="4" t="inlineStr">
        <is>
          <t xml:space="preserve"> </t>
        </is>
      </c>
    </row>
    <row r="29">
      <c r="A29" s="4" t="inlineStr">
        <is>
          <t>Operating lease liabilities, current portion</t>
        </is>
      </c>
      <c r="B29" s="4" t="inlineStr">
        <is>
          <t xml:space="preserve"> </t>
        </is>
      </c>
      <c r="C29" s="4" t="inlineStr">
        <is>
          <t xml:space="preserve"> </t>
        </is>
      </c>
      <c r="D29" s="4" t="inlineStr">
        <is>
          <t xml:space="preserve"> </t>
        </is>
      </c>
    </row>
    <row r="30">
      <c r="A30" s="4" t="inlineStr">
        <is>
          <t>Current liabilities from discontinued operations</t>
        </is>
      </c>
      <c r="B30" s="5" t="n">
        <v>4958115</v>
      </c>
      <c r="C30" s="5" t="n">
        <v>719715</v>
      </c>
      <c r="D30" s="5" t="n">
        <v>4303626</v>
      </c>
    </row>
    <row r="31">
      <c r="A31" s="4" t="inlineStr">
        <is>
          <t>Long-term loans, current portion</t>
        </is>
      </c>
      <c r="B31" s="5" t="n">
        <v>421880</v>
      </c>
      <c r="C31" s="5" t="n">
        <v>61240</v>
      </c>
      <c r="D31" s="5" t="n">
        <v>400932</v>
      </c>
    </row>
    <row r="32">
      <c r="A32" s="4" t="inlineStr">
        <is>
          <t>Total current liabilities</t>
        </is>
      </c>
      <c r="B32" s="5" t="n">
        <v>5483879</v>
      </c>
      <c r="C32" s="5" t="n">
        <v>796034</v>
      </c>
      <c r="D32" s="5" t="n">
        <v>4717577</v>
      </c>
    </row>
    <row r="33">
      <c r="A33" s="3" t="inlineStr">
        <is>
          <t>Non-current liabilities:</t>
        </is>
      </c>
      <c r="B33" s="4" t="inlineStr">
        <is>
          <t xml:space="preserve"> </t>
        </is>
      </c>
      <c r="C33" s="4" t="inlineStr">
        <is>
          <t xml:space="preserve"> </t>
        </is>
      </c>
      <c r="D33" s="4" t="inlineStr">
        <is>
          <t xml:space="preserve"> </t>
        </is>
      </c>
    </row>
    <row r="34">
      <c r="A34" s="4" t="inlineStr">
        <is>
          <t>Deferred tax liabilities</t>
        </is>
      </c>
      <c r="B34" s="4" t="inlineStr">
        <is>
          <t xml:space="preserve"> </t>
        </is>
      </c>
      <c r="C34" s="4" t="inlineStr">
        <is>
          <t xml:space="preserve"> </t>
        </is>
      </c>
      <c r="D34" s="4" t="inlineStr">
        <is>
          <t xml:space="preserve"> </t>
        </is>
      </c>
    </row>
    <row r="35">
      <c r="A35" s="4" t="inlineStr">
        <is>
          <t>Long-term loans</t>
        </is>
      </c>
      <c r="B35" s="4" t="inlineStr">
        <is>
          <t xml:space="preserve"> </t>
        </is>
      </c>
      <c r="C35" s="4" t="inlineStr">
        <is>
          <t xml:space="preserve"> </t>
        </is>
      </c>
      <c r="D35" s="4" t="inlineStr">
        <is>
          <t xml:space="preserve"> </t>
        </is>
      </c>
    </row>
    <row r="36">
      <c r="A36" s="4" t="inlineStr">
        <is>
          <t>Convertible senior notes</t>
        </is>
      </c>
      <c r="B36" s="5" t="n">
        <v>241115</v>
      </c>
      <c r="C36" s="5" t="n">
        <v>35000</v>
      </c>
      <c r="D36" s="5" t="n">
        <v>226114</v>
      </c>
    </row>
    <row r="37">
      <c r="A37" s="4" t="inlineStr">
        <is>
          <t>Unrecognized tax benefit</t>
        </is>
      </c>
      <c r="B37" s="4" t="inlineStr">
        <is>
          <t xml:space="preserve"> </t>
        </is>
      </c>
      <c r="C37" s="4" t="inlineStr">
        <is>
          <t xml:space="preserve"> </t>
        </is>
      </c>
      <c r="D37" s="4" t="inlineStr">
        <is>
          <t xml:space="preserve"> </t>
        </is>
      </c>
    </row>
    <row r="38">
      <c r="A38" s="4" t="inlineStr">
        <is>
          <t>Operating lease liabilities, non-current portion</t>
        </is>
      </c>
      <c r="B38" s="4" t="inlineStr">
        <is>
          <t xml:space="preserve"> </t>
        </is>
      </c>
      <c r="C38" s="4" t="inlineStr">
        <is>
          <t xml:space="preserve"> </t>
        </is>
      </c>
      <c r="D38" s="4" t="inlineStr">
        <is>
          <t xml:space="preserve"> </t>
        </is>
      </c>
    </row>
    <row r="39">
      <c r="A39" s="4" t="inlineStr">
        <is>
          <t>Other non-current liabilities</t>
        </is>
      </c>
      <c r="B39" s="4" t="inlineStr">
        <is>
          <t xml:space="preserve"> </t>
        </is>
      </c>
      <c r="C39" s="4" t="inlineStr">
        <is>
          <t xml:space="preserve"> </t>
        </is>
      </c>
      <c r="D39" s="4" t="inlineStr">
        <is>
          <t xml:space="preserve"> </t>
        </is>
      </c>
    </row>
    <row r="40">
      <c r="A40" s="4" t="inlineStr">
        <is>
          <t>Non-current liabilities from discontinued operations</t>
        </is>
      </c>
      <c r="B40" s="4" t="inlineStr">
        <is>
          <t xml:space="preserve"> </t>
        </is>
      </c>
      <c r="C40" s="4" t="inlineStr">
        <is>
          <t xml:space="preserve"> </t>
        </is>
      </c>
      <c r="D40" s="5" t="n">
        <v>180727</v>
      </c>
    </row>
    <row r="41">
      <c r="A41" s="4" t="inlineStr">
        <is>
          <t>Total non-current liabilities</t>
        </is>
      </c>
      <c r="B41" s="5" t="n">
        <v>241115</v>
      </c>
      <c r="C41" s="5" t="n">
        <v>35000</v>
      </c>
      <c r="D41" s="5" t="n">
        <v>406841</v>
      </c>
    </row>
    <row r="42">
      <c r="A42" s="4" t="inlineStr">
        <is>
          <t>Total liabilities</t>
        </is>
      </c>
      <c r="B42" s="5" t="n">
        <v>5724994</v>
      </c>
      <c r="C42" s="5" t="n">
        <v>831034</v>
      </c>
      <c r="D42" s="5" t="n">
        <v>5124418</v>
      </c>
    </row>
    <row r="43">
      <c r="A43" s="4" t="inlineStr">
        <is>
          <t>Commitments and contingencies</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Class A ordinary shares</t>
        </is>
      </c>
      <c r="B45" s="5" t="n">
        <v>97</v>
      </c>
      <c r="C45" s="5" t="n">
        <v>14</v>
      </c>
      <c r="D45" s="5" t="n">
        <v>26</v>
      </c>
    </row>
    <row r="46">
      <c r="A46" s="4" t="inlineStr">
        <is>
          <t>Class B ordinary shares</t>
        </is>
      </c>
      <c r="B46" s="4" t="inlineStr">
        <is>
          <t xml:space="preserve"> </t>
        </is>
      </c>
      <c r="C46" s="4" t="inlineStr">
        <is>
          <t xml:space="preserve"> </t>
        </is>
      </c>
      <c r="D46" s="5" t="n">
        <v>16</v>
      </c>
    </row>
    <row r="47">
      <c r="A47" s="4" t="inlineStr">
        <is>
          <t>Treasury stock</t>
        </is>
      </c>
      <c r="B47" s="4" t="inlineStr">
        <is>
          <t xml:space="preserve"> </t>
        </is>
      </c>
      <c r="C47" s="4" t="inlineStr">
        <is>
          <t xml:space="preserve"> </t>
        </is>
      </c>
      <c r="D47" s="5" t="n">
        <v>-344</v>
      </c>
    </row>
    <row r="48">
      <c r="A48" s="4" t="inlineStr">
        <is>
          <t>Additional paid-in capital</t>
        </is>
      </c>
      <c r="B48" s="5" t="n">
        <v>5829135</v>
      </c>
      <c r="C48" s="5" t="n">
        <v>846151</v>
      </c>
      <c r="D48" s="5" t="n">
        <v>5337962</v>
      </c>
    </row>
    <row r="49">
      <c r="A49" s="4" t="inlineStr">
        <is>
          <t>Statutory reserves</t>
        </is>
      </c>
      <c r="B49" s="5" t="n">
        <v>16427</v>
      </c>
      <c r="C49" s="5" t="n">
        <v>2385</v>
      </c>
      <c r="D49" s="5" t="n">
        <v>16427</v>
      </c>
    </row>
    <row r="50">
      <c r="A50" s="4" t="inlineStr">
        <is>
          <t>Accumulated deficit</t>
        </is>
      </c>
      <c r="B50" s="5" t="n">
        <v>-11242003</v>
      </c>
      <c r="C50" s="5" t="n">
        <v>-1631878</v>
      </c>
      <c r="D50" s="5" t="n">
        <v>-10078429</v>
      </c>
    </row>
    <row r="51">
      <c r="A51" s="4" t="inlineStr">
        <is>
          <t>Accumulated other comprehensive income</t>
        </is>
      </c>
      <c r="B51" s="5" t="n">
        <v>38918</v>
      </c>
      <c r="C51" s="5" t="n">
        <v>5650</v>
      </c>
      <c r="D51" s="5" t="n">
        <v>92693</v>
      </c>
    </row>
    <row r="52">
      <c r="A52" s="4" t="inlineStr">
        <is>
          <t>Total Meta Data Limited shareholders’ equity</t>
        </is>
      </c>
      <c r="B52" s="5" t="n">
        <v>-5357426</v>
      </c>
      <c r="C52" s="5" t="n">
        <v>-777678</v>
      </c>
      <c r="D52" s="5" t="n">
        <v>-4631649</v>
      </c>
    </row>
    <row r="53">
      <c r="A53" s="4" t="inlineStr">
        <is>
          <t>Non-controlling interests</t>
        </is>
      </c>
      <c r="B53" s="5" t="n">
        <v>-26014</v>
      </c>
      <c r="C53" s="5" t="n">
        <v>-3776</v>
      </c>
      <c r="D53" s="5" t="n">
        <v>10404</v>
      </c>
    </row>
    <row r="54">
      <c r="A54" s="4" t="inlineStr">
        <is>
          <t>Total shareholders’ equity</t>
        </is>
      </c>
      <c r="B54" s="5" t="n">
        <v>-5383440</v>
      </c>
      <c r="C54" s="5" t="n">
        <v>-781454</v>
      </c>
      <c r="D54" s="5" t="n">
        <v>-4621245</v>
      </c>
    </row>
    <row r="55">
      <c r="A55" s="4" t="inlineStr">
        <is>
          <t>Total liabilities, non-controlling interests and shareholders’ equity</t>
        </is>
      </c>
      <c r="B55" s="6" t="n">
        <v>341554</v>
      </c>
      <c r="C55" s="7" t="n">
        <v>49580</v>
      </c>
      <c r="D55" s="6" t="n">
        <v>503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t>
        </is>
      </c>
      <c r="B1" s="2" t="inlineStr">
        <is>
          <t>12 Months Ended</t>
        </is>
      </c>
    </row>
    <row r="2">
      <c r="B2" s="2" t="inlineStr">
        <is>
          <t>Aug. 31, 2022</t>
        </is>
      </c>
    </row>
    <row r="3">
      <c r="A3" s="3" t="inlineStr">
        <is>
          <t>Convertible Senior Notes Abstract</t>
        </is>
      </c>
      <c r="B3" s="4" t="inlineStr">
        <is>
          <t xml:space="preserve"> </t>
        </is>
      </c>
    </row>
    <row r="4">
      <c r="A4" s="4" t="inlineStr">
        <is>
          <t>Convertible senior notes</t>
        </is>
      </c>
      <c r="B4" s="4" t="inlineStr">
        <is>
          <t>13. Convertible senior notes On February 28, 2020 and March 16, 2020,
the Company issued US$25 million and US$10 million convertible senior notes (the “Notes”) to Yiheng Capital Partners, L.P.,
(“Yiheng Capital”) and Keenan Capital Fund, LP, (“Keenan Capital”), respectively. Both Yiheng Capital and Keenan
Capital are existing minority shareholders of the Company. Interest shall be payable semi-annually in arrears at a rate of 4.75% per annum
on each August 1 and February 1, commencing on August 1, 2020. The Notes will mature on February 28, 2025 and March 16, 2025, respectively
unless repurchased or converted in accordance with their terms prior to such date. On January 30, 2022, Yiheng Capital transferred the
convertible senior notes to Mr. Kun Wang and Mr. Minghui Sun. The Notes holders have the right, at
their option, to convert the outstanding principal amount of the Notes, to convert all or any portion (if the portion to be converted
is US$1,000 principal amount or an integral multiple thereof) of the Notes at any time after the execution of proof of initial conversion
price in form and substance prior to the close of business on the second business day immediately preceding the maturity date into fully
paid Class A Shares at the applicable conversion rate. (the “Conversion Option”). The initial conversion price is US$148.08
and US$162.52 of the Company’s ADS per US$1,000 principal amount of the Notes (which is equivalent to an initial conversion price
of approximately US$6.75 and US$6.15 per ADS). The conversion rate will be subject to adjustment in some events. The holders may require the Company
to repurchase all or a portion of the Notes for cash on February 28, 2023 and March 16, 2023 at a repurchase price equal to 100% of the
principal amount of the Notes to be repurchased, plus accrued and unpaid interest to, but excluding, the repurchase date. If certain events of default, changes
in tax laws of the relevant taxing jurisdiction or fundamental change as defined in the indenture for the Notes were to occur, the outstanding
obligations under the Notes could be immediately due and payable (the “Contingent Redemption Options”). The Company will pay
additional interest, at its election, as the sole remedy relating to the failure to comply with certain reporting obligations as defined
in the indenture of the Notes. In addition, the Notes provide its holders with additional interest equal to the fair value of any dividends
received by the holders of the Company’s ordinary shares (the “Contingent Interest Features”). The Company evaluated the embedded
conversion features contained in the Notes and determined that the Conversion Option was not required to be bifurcated because it met
the scope exception provided for under ASC 815-10-15-74(a). The Company also evaluated the embedded
Contingent Redemption Options and Contingent Interest Features contained in the Notes in accordance with ASC 815 to determine if these
features require bifurcation. The Contingent Redemption Options were not required to be bifurcated because they are considered to be clearly
and closely related to the debt host, as the Notes were not issued at a substantial discount and are redeemable at par. The
Contingent Interest Features are not considered to be clearly and closely related to the debt host and met the definition of a derivative.
However, the fair value of the Contingent Interest Features on the issuance date and at December 31, 2020 was not significant. In addition,
the Company assessed whether the additional interest payments need to be accrued as a liability in accordance with ASC 450. Since the
likelihood of the occurrence of such default events is determined to be remote, the Company did not accrue additional interest expense
for the year ended August 31, 2021. The Company will continue to assess the accrual for these additional interest payment liabilities
at each reporting date. Furthermore, no beneficial conversion
feature was recognized for the Notes as the fair value per ADS at the commitment date was US$5.44 and US$5.02, which was less than the
most favorable conversion pr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Aug. 31, 2022</t>
        </is>
      </c>
    </row>
    <row r="3">
      <c r="A3" s="3" t="inlineStr">
        <is>
          <t>Earnings Per Share [Abstract]</t>
        </is>
      </c>
      <c r="B3" s="4" t="inlineStr">
        <is>
          <t xml:space="preserve"> </t>
        </is>
      </c>
    </row>
    <row r="4">
      <c r="A4" s="4" t="inlineStr">
        <is>
          <t>Earnings/(Loss) Per Share</t>
        </is>
      </c>
      <c r="B4" s="4" t="inlineStr">
        <is>
          <t>14. Earnings/(Loss) Per Share The following table sets forth the
computation of basic and diluted net income per share for the following periods:
As of August 31,
2020 2021 2022 2022
RMB RMB RMB US$
Numerator:
Net income/(loss) from continuing operations attributable to ordinary shareholders for computing net income per ordinary share - basic and diluted. (193,933 ) (109,914 ) (417,307 ) (60,575 )
Net income/(loss) from discontinued operations (574,709 ) (4,915,580 ) (782,685 ) (113,614 )
Net income/(loss) attributable to ordinary shareholders for computing net income per ordinary share - basic and diluted-discontinued operations (535,896 ) (4,877,653 ) (746,267 ) (108,328 )
Denominator:
Weighted average number of shares used in calculating net income/(loss) per ordinary share - basic (in millions of shares) 6,443 6,612 11,082 11,082
Incremental weighted-average ordinary shares from assumed exercise of share options and vesting of restricted shares using the treasury stock method (in millions of shares) - - - -
Weighted average number of shares used in calculating net income/(loss) per ordinary share - diluted (in millions of shares) 6,443 6,612 11,082 11,082
Earnings/(loss) per share – basic &amp; diluted for continuing operations (0.0301 ) (0.0166 ) (0.0377 ) (0.0055 )
Earnings/(loss) per share – basic &amp; diluted for discontinued operations (0.0832 ) (0.7377 ) (0.0673 ) (0.0098 ) No adjustments were made to the basic
earnings/(loss) per share amounts presented for the year ended August 31, 2021 and August 31, 2022 as the impact of the outstanding share
options and restricted shares and convertible senior notes in the relevant period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Aug. 31, 2022</t>
        </is>
      </c>
    </row>
    <row r="3">
      <c r="A3" s="3" t="inlineStr">
        <is>
          <t>Accumulated Other Comprehensive Income [Abstract]</t>
        </is>
      </c>
      <c r="B3" s="4" t="inlineStr">
        <is>
          <t xml:space="preserve"> </t>
        </is>
      </c>
    </row>
    <row r="4">
      <c r="A4" s="4" t="inlineStr">
        <is>
          <t>Accumulated Other Comprehensive Income</t>
        </is>
      </c>
      <c r="B4" s="4" t="inlineStr">
        <is>
          <t xml:space="preserve">15. Accumulated Other Comprehensive Income The components of accumulated other
comprehensive income were as follows:
Unrealized Foreign
investment adjustment Total
RMB RMB
Balance as of August 31, 2019 7,281 79,867 87,148
Other comprehensive income before reclassification, net of tax (8,885 ) - (8,885 )
Amounts reclassified from accumulated other comprehensive income, net of tax 10,561 - 10,561
Foreign currency translation adjustment - 10,343 10,343
Balance as of August 31, 2020 8,957 90,210 99,167
Other comprehensive income before reclassification, net of tax (15,905 ) - (15,905 )
Amounts reclassified from accumulated other comprehensive income, net of tax 4,210 4,210
Foreign currency translation adjustment - 5,221 5,221
Balance as of August 31, 2021 (2,738 ) 95,431 92,693
Other comprehensive income before reclassification, net of tax - - -
Foreign currency translation adjustment - (53,775 ) (53,775 )
Balance as of August 31, 2022 (2,738 ) 41,656 38,918
Balance as of August 31, 2022, in US$ (397 ) 6,047 5,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Net Assets</t>
        </is>
      </c>
      <c r="B1" s="2" t="inlineStr">
        <is>
          <t>12 Months Ended</t>
        </is>
      </c>
    </row>
    <row r="2">
      <c r="B2" s="2" t="inlineStr">
        <is>
          <t>Aug. 31, 2022</t>
        </is>
      </c>
    </row>
    <row r="3">
      <c r="A3" s="3" t="inlineStr">
        <is>
          <t>Restricted Net Assets Abstract</t>
        </is>
      </c>
      <c r="B3" s="4" t="inlineStr">
        <is>
          <t xml:space="preserve"> </t>
        </is>
      </c>
    </row>
    <row r="4">
      <c r="A4" s="4" t="inlineStr">
        <is>
          <t>Restricted Net Assets</t>
        </is>
      </c>
      <c r="B4" s="4" t="inlineStr">
        <is>
          <t>16. Restricted Net Assets Prior to payment of dividends, pursuant
to the laws applicable to the PRC’s foreign investment enterprises, the VIEs and the VIEs’ subsidiaries must make appropriations
from after-tax profit to non-distributable reserve funds as determined by the board of directors of each company. These reserves include
(i) general reserve and (ii) the development fund. Subject to certain cumulative limits,
in the event the Company’s board of directors declares dividends, the general reserve requires annual appropriations of 10% of after-tax
income as determined under PRC laws and regulations at each year-end until the balance reaches 50% of the PRC entity’s registered
capital; the other reserve appropriations are at the Company’s discretion. The general reserve can only be used for specific purposes
of enterprise expansion and are not distributable as cash dividends. During the years ended August 31, 2021 and 2022, the Group’s
appropriations to the general reserve were RMB4,157 and Nil PRC laws and regulations also require
private schools to make annual appropriations of no less than 25% of after-tax income plus an annual increase according to the net assets
of the schools to its development fund, which is to be used for the construction or maintenance of the schools or procurement or upgrading
of educational equipment. As of August 31, 2021 and 2022, total appropriation of RMB16,427 and RMB16,427 (US$2,385) was made, respectively. The general reserve and development
fund cannot be transferred to the Company in the form of loans or advances and are not distributable as cash dividends except in the event
of liqu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Aug. 31, 2022</t>
        </is>
      </c>
    </row>
    <row r="3">
      <c r="A3" s="3" t="inlineStr">
        <is>
          <t>Disclosure Text Block [Abstract]</t>
        </is>
      </c>
      <c r="B3" s="4" t="inlineStr">
        <is>
          <t xml:space="preserve"> </t>
        </is>
      </c>
    </row>
    <row r="4">
      <c r="A4" s="4" t="inlineStr">
        <is>
          <t>Leases</t>
        </is>
      </c>
      <c r="B4" s="4" t="inlineStr">
        <is>
          <t>17. Leases The Group’s operating leases
mainly related to offices and classroom facilities. The Group has no finance leases. The Company do not assume renewals in our determination
of the lease term unless the renewals are reasonably certain to be exercised at lease commencement. The Company’s lease agreements
do not contain any material residual value guarantees or material restrictive covenants. The Opinion and a related series of
notice, administrative measures or circular and the compliance measures taken by the Company have material adverse impact on our after-school
tutoring services related to academic subjects in China’s compulsory education system, which in turn have adversely affected the
Company’s results of operations and prospect. We have gradually terminated our after-school tutoring services related to academic
subjects business since August 2021, and officially ceased our all business in October 2021. All of the Company’s operating leases
mainly related to offices and classroom facilities were gradually terminated since August 2022. The Company removed the right-of-use asset
and the lease liability, with loss recognized of RMB nil n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a) Capital expenditure commitments The Group has no capital expenditure
commitment as of August 31, 2022, which are expected to be paid within one year.
(b) Contingencies The Group has been named as a defendant
in a number of lawsuits arising in its ordinary course of business (classified to the discontinued operations in fiscal 2022). As of the
date of this annual report, the Company continues to use all commercially reasonable efforts to defend itself in these proceedings and
is undergoing on-going discussion with regulatory authorities. We make the accrual in RMB 15.5 million (US$2.4 million) for the non-education
related lawsuit in the consolidated statements of operations (General &amp; Administrative and Accrued Expenses and Other Current Liabilities).
For the lawsuit of education service in RMB3.8 million (US$0.6 million), we believe that it could be covered by the prepayments from customers.
The total number of the lawsuits by category, amount involved and scope of each category are presented as follows: Amount in thousands of Renminbi (“RMB”)
except for number of cases
Numbers Total amount involved RMB Amount involved scope per case
Lease 5 2,167 From 371 to 797
Advertisement 1 3,969 3,969
Technology service 2 504 From 237 to 266
Purchase 4 2,424 From 49 to 1,298
Property preservation 2 2,441 From 62 to 2,377
Decoration 3 4,020 From 680 to 2,540
Education service 99 3,795 From 9 to 2,378
Total 116 19,320 As of the date of this annual report,
the Company is using all commercially reasonable efforts to defend itself in these proceedings and is still undergoing on-going discussion
with regulatory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Aug. 31, 2022</t>
        </is>
      </c>
    </row>
    <row r="3">
      <c r="A3" s="3" t="inlineStr">
        <is>
          <t>Fair Value Disclosures [Abstract]</t>
        </is>
      </c>
      <c r="B3" s="4" t="inlineStr">
        <is>
          <t xml:space="preserve"> </t>
        </is>
      </c>
    </row>
    <row r="4">
      <c r="A4" s="4" t="inlineStr">
        <is>
          <t>Fair Value Measurement</t>
        </is>
      </c>
      <c r="B4" s="4" t="inlineStr">
        <is>
          <t>19. Fair Value Measurement The Group applies ASC 820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 the Group
measures available-for-sale investments and contingent consideration for business acquisitions at fair value on a recurring basis. The
fair value of the Group’s available-for-sale investments were measured using the income approach, based on the value indicated
by current market expectations about those future amounts with the exception of one debt security, which was measured using the market
approach, based on market value of comparable companies operating in similar businesses and other significant inputs derived from or
corroborated by observable market data. The Company measured the fair value of contingent consideration for business combination using
management’s estimates of the acquiree’s adjusted net operating profits for the years ended August 31, 2019 and 2020, as
well as a discount factor which considered the time value of money and credit risk. Significant increases (decreases) in the inputs used
in the fair value measurement of Level 3 available-for-sale securities and contingent consideration in isolation would result in a significant
lower (higher) fair value measurement.
Fair value measurement or disclosure
at August 31, 2022 using
Total fair value at Quoted prices Significant Significant unobservable inputs
RMB RMB RMB RMB
Fair value measurement
Short-term investments:
Available-for-sale 14,160 - - 14,160
Long-term investments:
Available-for-sale - - -
Total assets measured at fair value 14,160 - - 14,160
Total assets measured at fair value in US$ 2,055 - - 2,055
Fair value measurement
Contingent consideration - - - -
Total liability measured at fair value - - - -
Total liability measured at fair value in US$ - - - -
Fair value measurement or disclosure
at August 31, 2021 using
Total fair Quoted prices in active market for identical assets Significant other observable inputs Significant unobservable inputs
RMB RMB RMB RMB
Fair value measurement
Short-term investments:
Available-for-sale 68,575 - - 68,575
Long-term investments:
Available-for-sale - - - -
Total assets measured at fair value 68,575 - - 68,575
Total assets measured at fair value in US$ 10,615 - - 10,615
Fair value measurement
Contingent consideration - - - -
Total liability measured at fair value - - - -
Total liability measured at fair value in US$ - - - - Reconciliations of assets categorized
within Level 3 under the fair value hierarchy are as follow: Available-for-sale investments:
RMB
Balance as of August 31, 2019 1,272,178
Additions 358,256
Disposals (547,131 )
Changes in fair value (12,422 )
Accrued interest 23,628
Impairment loss (236,625 )
Balance as of August 31, 2020 857,884
Additions 64,604
Disposals (247,617 )
Changes in fair value (3,874 )
Accrued interest 3,971
Impairment loss (614,141 )
Balance as of August 31, 2021 68,575
Additions -
Disposals (54,415 )
Changes in fair value -
Accrued interest -
Impairment loss -
Balance as of August 31, 2022 14,160
Balance as of August 31, 2022, in US$ 2,055 Assets and Liabilities Measured or Disclosed at Fair
Value on a nonrecurring basis The Group measures certain financial
assets, including equity method investments and equity securities without readily determinable fair value, at fair value on a nonrecurring
basis only if impairment charges were to be recognized. The Group’s non-financial assets, such as goodwill, intangible assets and
property and equipment, would be measured at fair value only if they were determined to be impaired on an other-than-temporary basis. During the years ended August 31,2022,
RMB nil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20. Subsequent
Events
20.1. Closing of Private Placement The Company entered into certain
securities purchase agreement on August 9, 2022 (the “SPA”) with certain non-affiliated and accredited “non-U.S. Persons”,
(the “Purchasers”). Pursuant to which the Company agreed to sell 21,404,109,589 units each consisting of one Class A Ordinary
Shares of the Company, par value $0.000001 per share and a warrant to purchase 0.5 Shares. The purchase price of each Unit was $0.001168.
On September 1, 2022, the Offering closed as all the conditions of the SPA have been satisfied and the Company issued the Shares and the
Warrants to the Purchasers. The gross proceeds to the Company from the Offering were $25 million.
20.2. Disposition On October 28, 2022, the Company,
OneSmart Edu Inc. (“OneSmart BVI”), the Company’s wholly owned subsidiary, and Muckle Capital Investment Co., Ltd.
(the “Purchaser”), entered into a certain share purchase agreement (the “Disposition SPA”). Pursuant to the
Disposition SPA, the Purchaser agreed to purchase OneSmart BVI in exchange for cash consideration of $1,000,000 (the “Purchase
Price”). Upon the closing of the transaction contemplated by the Disposition SPA, the Purchaser will become the sole
shareholder of OneSmart BVI and as a result, assume all assets and liabilities of all the subsidiaries and VIE entities owned or
controlled by OneSmart BVI. The closing of the Disposition is subject to certain closing conditions including the payment of the
Purchase Price, the receipt of a fairness opinion from Roma Appraisals Limited and the approval of the Company’s shareholders. As of November 25, 2022, the Company
completed the disposition after the satisfaction or waiver of all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position of a subsidiary</t>
        </is>
      </c>
      <c r="B1" s="2" t="inlineStr">
        <is>
          <t>12 Months Ended</t>
        </is>
      </c>
    </row>
    <row r="2">
      <c r="B2" s="2" t="inlineStr">
        <is>
          <t>Aug. 31, 2022</t>
        </is>
      </c>
    </row>
    <row r="3">
      <c r="A3" s="3" t="inlineStr">
        <is>
          <t>Disposition of a Subsidiary [Abstract]</t>
        </is>
      </c>
      <c r="B3" s="4" t="inlineStr">
        <is>
          <t xml:space="preserve"> </t>
        </is>
      </c>
    </row>
    <row r="4">
      <c r="A4" s="4" t="inlineStr">
        <is>
          <t>Disposition of a subsidiary</t>
        </is>
      </c>
      <c r="B4" s="4" t="inlineStr">
        <is>
          <t>21. Disposition of a subsidiary On October 28, 2022, the Company, OneSmart
Edu Inc. (“OneSmart BVI”), the Company’s wholly owned subsidiary, and Muckle Capital Investment Co., Ltd. (the “Purchaser”),
entered into a certain share purchase agreement (the “Disposition SPA”). Pursuant to the Disposition SPA, the Purchaser agreed
to purchase OneSmart BVI in exchange for cash consideration of $1,000,000 (the “Purchase Price”). Upon the closing of the
transaction contemplated by the Disposition SPA, the Purchaser will become the sole shareholder of OneSmart BVI and as a result, assume
all assets and liabilities of all the subsidiaries and VIE entities owned or controlled by OneSmart BVI. The closing of the Disposition
is subject to certain closing conditions including the payment of the Purchase Price, the receipt of a fairness opinion from Roma Appraisals
Limited and the approval of the Company’s shareholders. The following is a reconciliation of the carrying amounts of major classes
of assets and liabilities held for sale in the consolidated balance sheet of August 31, 2022 and August 31, 2021.
As of August 31,
2021 2022 2022
RMB RMB US$
Carrying amounts of major classes of assets held for sale:
Cash and cash equivalents 2,476 110,893 16,097
Restricted cash 342,971 - -
Short-term investments 13,000 - -
Property and equipment, net 36,955 14,090 2,045
Total assets of disposal group 395,402 124,983 18,142
Carrying amounts of major classes of liabilities held for sale:
Accrued expenses and other current liabilities 855,445 1,715,531 249,024
Income taxes payable 48,216 39,116 5,678
Prepayments from customers 2,787,686 2,517,556 365,446
Amounts due to related parties 1,205 - -
Short-term loans 498,574 464,343 67,404
Long-term loans, current portion 112,500 221,570 32,163
Long-term loans 135,000 - -
Other non-current liabilities 45,727 - -
Total liabilities of disposal group 4,484,353 4,958,116 719,715 The following is a reconciliation of the amounts
of major classes of operations classified as discontinued operations in the consolidated statements of operations and other comprehensive
income (loss) for the years ended August 31, 2020, 2021 and 2022.
For the years ended August 31,
2020 2021 2022 2022
RMB RMB RMB US$
Net revenues 3,438,880 3,423,410 196,406 28,510
Cost of revenues (2,169,739 ) (2,093,743 ) (257,013 ) (37,308 )
Gross profit 1,269,141 1,329,667 (60,607 ) (8,798 )
Operating expenses:
Selling and marketing 820,210 930,030 231,655 33,627
General and administrative 670,114 5,199,486 417,187 60,559
Total operating expenses 1,490,324 6,129,516 648,842 94,186
Operating income/(loss) (221,183 ) (4,799,849 ) (709,449 ) (102,984 )
Interest income 35,310 3,765 699 101
Interest expense (44,743 ) (46,967 ) (51,419 ) (7,465 )
Other income 93,894 99,335 4,504 654
Other expense (453,391 ) (135,239 ) (27,214 ) (3,950 )
Foreign exchange gain/(loss) (4,404 ) 4,950 2 -
Income/(loss) before income tax and share of net income/(loss) from equity investees (594,517 ) (4,874,005 ) (782,877 ) (113,644 )
Income tax (expense)/benefit 37,785 (30,870 ) 192 28
Income/(loss) before share of net loss from equity investees (556,732 ) (4,904,875 ) (782,685 ) (113,614 )
Share of net loss from equity investees (17,977 ) (10,705 ) - -
Net (loss)/income from discontinuing operations (574,709 ) (4,915,580 ) (782,685 ) (113,6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Company</t>
        </is>
      </c>
      <c r="B1" s="2" t="inlineStr">
        <is>
          <t>12 Months Ended</t>
        </is>
      </c>
    </row>
    <row r="2">
      <c r="B2" s="2" t="inlineStr">
        <is>
          <t>Aug. 31, 2022</t>
        </is>
      </c>
    </row>
    <row r="3">
      <c r="A3" s="3" t="inlineStr">
        <is>
          <t>Condensed Financial Information Disclosure [Abstract]</t>
        </is>
      </c>
      <c r="B3" s="4" t="inlineStr">
        <is>
          <t xml:space="preserve"> </t>
        </is>
      </c>
    </row>
    <row r="4">
      <c r="A4" s="4" t="inlineStr">
        <is>
          <t>Condensed Financial Information of the Company</t>
        </is>
      </c>
      <c r="B4" s="4" t="inlineStr">
        <is>
          <t>22. Condensed Financial Information of the Company The following is the condensed financial information of the Company
on a parent company only basis. Condensed balance sheets
As of As of As of
RMB RMB US$
ASSETS
Current assets:
Cash and cash equivalents 27,150 1,510 219
Restricted cash 12,046 - -
Short-term investments 68,575 14,160 2,055
Amounts due from subsidiaries 2,081,389 - -
Total current assets and total assets 2,189,160 15,670 2,274
Liabilities and Shareholders’ Equity
Current liabilities:
Short-term loans 1,516 220
Loan payables - 31,001 4,500
Accrued expenses and other current liabilities 13,019 56,884 8,257
Long-term loan, current portion 400,932 421,880 61,240
Total current liabilities 413,951 511,281 74,217
Non-current liabilities:
Loss in excess of investments in subsidiaries, VIEs and VIEs’ subsidiaries 5,934,617 4,620,700 670,734
Convertible Senior Notes 226,114 241,115 35,000
Amounts due to subsidiaries 246,127 - -
Total non-current liabilities 6,406,858 4,861,815 705,734
Total liabilities 6,820,809 5,373,096 779,951
Commitments and contingencies
Shareholders’ equity
Class A ordinary shares (US$0.000001 par value; 37,703,157,984 shares and 40,000,000,000 shares authorized; 4,321,229,545 issued and outstanding as of August 31, 2021 and 14,611,659,561 issued and outstanding as of August 31, 2022, respectively) 26 97 14
Class B ordinary shares (US$0.000001 par value; 2,296,842,016 and nil 16 - -
Additional paid-in capital 5,337,962 5,829,135 846,151
Treasury stock (344 ) - -
Statutory reserves 16,427 16,427 2,385
Accumulated deficits (10,078,429 ) (11,242,003 ) (1,631,877 )
Accumulated other comprehensive income 92,693 38,918 5,650
Total shareholders’ equity (4,631,649 ) (5,357,426 ) (777,677 )
Total liabilities and shareholders’ equity 2,189,160 15,670 2,274 Condensed statements of income/(loss) and condensed statements
of comprehensive income/(loss)
For the years ended August 31,
2020 2021 2022 2022
RMB RMB RMB US$
Operating expenses:
Selling and marketing (674 ) (110 ) - -
General and administrative (140,821 ) (62,492 ) (367,698 ) (53,375 )
Interest income 2,083 5,678 4 1
Interest expense (58,857 ) (51,335 ) (50,953 ) (7,396 )
Foreign exchange gain/(loss) 4,336 (1,655 ) 18 3
Share of loss in subsidiaries, VIEs and VIEs’ subsidiaries (535,896 ) (4,877,653 ) (744,945 ) (108,136 )
Loss before income tax provision (729,829 ) (4,987,567 ) (1,163,574 ) (168,903 )
Provision for income tax - - - -
Net loss attributable to ordinary shareholders of Meta Data Limited (729,829 ) (4,987,567 ) (1,163,574 ) (168,903 )
Net loss (729,829 ) (4,987,567 ) (1,163,574 ) (168,903 )
Unrealized gain on available-for-sale investments, net of tax 1,676 -11,695 - -
Foreign currency translation adjustment 10,343 5,221 (53,775 ) (7,806 )
Comprehensive loss $ (717,810 ) $ (4,994,041 ) $ (1,217,349 ) $ (176,709 ) Condensed statements of cash flows
For the years ended August 31,
2020 2021 2022 2022
RMB RMB RMB US$
Net cash used in operating activities (55,947 ) (54,033 ) (253,029 ) (36,729 )
Net cash (used in) provided by investing activities (117,034 ) 219,010 58,965 8,559
Net cash (used in) provided by financing activities (63,113 ) (521,109 ) 211,361 30,680
Effect of exchange rate changes (46,684 ) 109,968 (54,983 ) (7,981 )
Net decrease in cash and cash equivalents and restricted cash (282,778 ) (246,164 ) (37,686 ) (5,471 )
Cash and cash equivalents and restricted cash, at beginning of year 568,138 285,360 39,196 5,690
Cash and cash equivalents and restricted cash, at end of year 285,360 39,196 1,510 219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and the VIEs’ subsidiaries. The parent company records its investment
in its subsidiaries and VIEs and the VIEs’ subsidiaries under the equity method of accounting as prescribed in ASC 323, Investments-Equity
Method and Joint Ventures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ug. 31, 2022</t>
        </is>
      </c>
      <c r="C1" s="2" t="inlineStr">
        <is>
          <t>Aug. 31, 2021</t>
        </is>
      </c>
    </row>
    <row r="2">
      <c r="A2" s="4" t="inlineStr">
        <is>
          <t>Class A Ordinary Shares</t>
        </is>
      </c>
      <c r="B2" s="4" t="inlineStr">
        <is>
          <t xml:space="preserve"> </t>
        </is>
      </c>
      <c r="C2" s="4" t="inlineStr">
        <is>
          <t xml:space="preserve"> </t>
        </is>
      </c>
    </row>
    <row r="3">
      <c r="A3" s="4" t="inlineStr">
        <is>
          <t>Par value (in dollars per share) (in Dollars per share)</t>
        </is>
      </c>
      <c r="B3" s="8" t="n">
        <v>1e-06</v>
      </c>
      <c r="C3" s="8" t="n">
        <v>1e-06</v>
      </c>
    </row>
    <row r="4">
      <c r="A4" s="4" t="inlineStr">
        <is>
          <t>Ordinary shares, shares authorized (in shares)</t>
        </is>
      </c>
      <c r="B4" s="5" t="n">
        <v>40000000000</v>
      </c>
      <c r="C4" s="5" t="n">
        <v>37703157984</v>
      </c>
    </row>
    <row r="5">
      <c r="A5" s="4" t="inlineStr">
        <is>
          <t>Ordinary shares, shares issued (in shares)</t>
        </is>
      </c>
      <c r="B5" s="5" t="n">
        <v>14611659561</v>
      </c>
      <c r="C5" s="5" t="n">
        <v>4321229545</v>
      </c>
    </row>
    <row r="6">
      <c r="A6" s="4" t="inlineStr">
        <is>
          <t>Ordinary shares, shares outstanding (in shares)</t>
        </is>
      </c>
      <c r="B6" s="5" t="n">
        <v>14611659561</v>
      </c>
      <c r="C6" s="5" t="n">
        <v>4321229545</v>
      </c>
    </row>
    <row r="7">
      <c r="A7" s="4" t="inlineStr">
        <is>
          <t>Class B Ordinary Shares</t>
        </is>
      </c>
      <c r="B7" s="4" t="inlineStr">
        <is>
          <t xml:space="preserve"> </t>
        </is>
      </c>
      <c r="C7" s="4" t="inlineStr">
        <is>
          <t xml:space="preserve"> </t>
        </is>
      </c>
    </row>
    <row r="8">
      <c r="A8" s="4" t="inlineStr">
        <is>
          <t>Par value (in dollars per share) (in Dollars per share)</t>
        </is>
      </c>
      <c r="B8" s="8" t="n">
        <v>1e-06</v>
      </c>
      <c r="C8" s="8" t="n">
        <v>1e-06</v>
      </c>
    </row>
    <row r="9">
      <c r="A9" s="4" t="inlineStr">
        <is>
          <t>Ordinary shares, shares issued (in shares)</t>
        </is>
      </c>
      <c r="B9" s="4" t="inlineStr">
        <is>
          <t xml:space="preserve"> </t>
        </is>
      </c>
      <c r="C9" s="5" t="n">
        <v>2296842016</v>
      </c>
    </row>
    <row r="10">
      <c r="A10" s="4" t="inlineStr">
        <is>
          <t>Ordinary shares, shares outstanding (in shares)</t>
        </is>
      </c>
      <c r="B10" s="4" t="inlineStr">
        <is>
          <t xml:space="preserve"> </t>
        </is>
      </c>
      <c r="C10" s="5" t="n">
        <v>2296842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the accounting principles generally accepted in the United States of America (“US
GAAP”). The Company’s functional currency of subsidiaries
and VIEs in China is the Chinese Renminbi (RMB). Other subsidiaries outside of China use USD as the functional currency; however, the
accompanying consolidated financial statements have been translated and presented in USD. According to USGAAP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The consolidated financial statements are prepared in accordance with U.S.
GAAP. This basis differs from that used in the statutory accounts of subsidiaries and VIEs in the PRC,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Discontinued Operations On November 25, 2022, Meta Data Limited (the “Seller”)
completed the transfer of its ownership of OneSmart Edu Inc. (“OneSmart BVI”) to Muckle Capital Investment Co., Ltd. (the “Buyer”),
an unrelated third party for a total price of US$ 1 million, pursuant to a Share Transfer Agreement entered into by the Seller and the
Buyer on October 28, 2022 and approved by the Board of Directors on July 11, 2022. As the Company believed that no continued cash flow
would be generated by the sold component, in accordance with ASC 205-20, the Company presented the operating results from OneSmart BVI has
been presented as discontinued operations within the accompanying consolidated financial statements of the Company. Segment Information Reclassification Historically, the Company operated as one the
leading providers of K-12 after-school education services in China which developed a comprehensive K-12 after-school education platform
that primarily focused on young children mathematics training services and FasTrack English services through a nationwide network of 480
learning centers across 40 cities in China. The Company had three primary segments, i. e. OneSmart VIP, OneSmart Young Children Education
and One Smart Online. On July 24, 2021, the General
Office of Central Committee of the Communist Party of China and the General Office of the State Council jointly released Opinions on
what they termed “Further Reducing the Burden of Homework and Off-campus Tutoring for Compulsory Education Students,”
(the “Double Reduction Policy”), which basically requires suspension of all subject-based off-campus tutoring business
targeting pre-school kids and K12 students. As a result, on October 12, 2021, the Company suspended all education programs and
learning centers in China. The Company classified the education related operation into discontinued operation in fiscal 2022. In
accordance with the Company’s new business strategy, the Company classified business segment into Artificial Intelligent
Education (AIE) service and Artificial Intelligent Universe (AIU) IAAS service. </t>
        </is>
      </c>
    </row>
    <row r="5">
      <c r="A5" s="4" t="inlineStr">
        <is>
          <t>Liquidity</t>
        </is>
      </c>
      <c r="B5" s="4" t="inlineStr">
        <is>
          <t xml:space="preserve">(b) Liquidity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generated by operating activities, IPO proceeds, equity or convertible securities
financing activities and commercial bank loan.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The Company has suffered recurring losses from operations of RMB1.2 billion (US$174.2 million)
for the year ended August 31, 2022, is in default of its debt obligations and as of August 31, 2022 was net liability and shareholders’
deficit position of RMB5.4 billion (US$781.5 million). Between July 2021 and September 2021, the General Office of Ministry of Education
issued a series of rules, regulations, notices and circulars on further alleviating the burden of homework and after-school tutoring for
students in compulsory education. To comply with all applicable rules and regulations in providing educational services, the Company ceased
all the domestic education programs and learning centers operations in China on October 12, 2021. The above matters raise substantial
doubt about the Company’s ability to continue as a going concern. The consolidated financial statements do not include any adjustments
that might result from the outcome of this uncertainty. As shown in the accompanying financial statements as of August 31, 2022, the Company
had net cash decreased of RMB57,249 (US$8,311) and RMB960,642 for the years ended August 31, 2022 and 2021, respectively. As of August
31, 2022, the Company had cash balance of RMB202,411 (US$29,382) and restricted cash of nil The Company has historically met its
cash needs through a combination of cash flows from operating activities, proceeds from bank loans and proceeds from disposal of short-term
investments. The cash requirements of the Company are generally for operating activities, repayments of bank loans, purchase of property
and equipment and excess cash was used in the purchase of short-term and long-term investments. Between July 2021 and September 2021,
the General Office of Ministry of Education issued a series of rules, regulations, notices and circulars on further alleviating the burden
of homework and after-school tutoring for students in compulsory education (“the Opinion”). In order to comply with all applicable
rules and regulations in providing educational services, the Company ceased all the domestic education programs and learning centers operations
in China on October 12, 2021. As a result, this raises substantial doubt about its ability to continue as a going concern. In evaluating if there is substantial
doubt about the ability to continue as a going concern, the Group is trying to alleviate the going concern risk through (1) equity or
debt financing, (2) increasing cash generated from new business model in artificial intelligent education service and artificial intelligent
universe IAAS service, and (3) debt divestiture, to meet our anticipated working capital requirements for at least the next 12 months.
The Group may, however, need additional capital in the future to fund our further expansion. If the Group determines that its cash requirements
exceed the amount of cash and cash equivalents it has on hand at the time, the Group may seek to issue equity or debt securities or obtain
credit facilities. The issuance and sale of additional equity would result in further dilution to shareholders of the Group. The Company entered into certain securities
purchase agreement on January 24, 2022 (the “SPA”) with certain non-affiliated and accredited “non-U.S. Persons”,
(the “Purchasers”) as defined in Regulation S of the Securities Act of 1933, as amended (the “Securities Act”),
pursuant to which the Company agreed to sell 8,000,000,000 Class A ordinary shares, (the “ ”) The Company plans to restructure its
business by selling tutoring services and then focus on smart education services. The sale of the tutoring services was completed on November
25,2022. The Company has carried out product iterations on our original business: shifting from education and training to education and
technology, using the original channels to carry out quality education and technology output, including 5G technology, smart campus system,
virtual training system based on Metaverse, etc. The new business is using the six core technologies of Metaverse and artificial intelligence,
blockchain, network computing, interaction, game technology, and the Internet of Things as the company’s core technologies, building
a new type of blockchain smart student card and global smart employment quality Educational virtual world (new type of artificial intelligence
employment training), combination of virtual and real prediction world (digital education, risk prediction, computing power output), VR
shopping world (new e-commerce) and other products provide global customers with a new digital world experience. As of May 2022, the Company
has signed a series of strategic cooperation agreements with six non-affiliated companies to pre-launch smart education training business. The Company have recruited a global
management team and technology research and development team to develop new products and new business directions that combine education
and technology. In order to diversify the negative impact from local regulation, the Company has also decided to expend its business outside
China. As a result, the Company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t>
        </is>
      </c>
    </row>
    <row r="6">
      <c r="A6" s="4" t="inlineStr">
        <is>
          <t>Principles of consolidation</t>
        </is>
      </c>
      <c r="B6" s="4" t="inlineStr">
        <is>
          <t xml:space="preserve">(c)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 </t>
        </is>
      </c>
    </row>
    <row r="7">
      <c r="A7" s="4" t="inlineStr">
        <is>
          <t>Consolidation of variable interest entities</t>
        </is>
      </c>
      <c r="B7" s="4" t="inlineStr">
        <is>
          <t xml:space="preserve">(d)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Shanghai Onesmart, Shanghai Rui Si and Shanghai Xiangyuan are VIEs because the Company is the primary beneficiary of risks and rewards
of those VIEs. The condensed consolidating table below
disaggregated the Consolidated Balance Sheets of the Company into Meta data, the VIE and its subsidiaries, the WFOE that is the primary
beneficiary of the VIEs, of which assets and liabilities are classified as discontinued operation as detailed in note 21, and an aggregation
of other entities that are consolidated as of August 31, 2022 and 2021.
As of August 31, 2022
Other WFOE VIE and its Meta Data Consolidated
consolidated of the VIE subsidiaries Ltd. total
RMB RMB RMB RMB RMB
Intercompany receivables 22,734 - - 173,602 196,336
Current assets excluding intercompany receivables 200,902 18,354 106,629 15,669 341,554
Current assets 223,636 18,354 106,629 189,271 537,890
Non-current assets excluding investment in subsidiaries - - - -
Non-current assets - - - - -
Total assets 223,636 18,354 106,629 189,271 537,890
Intercompany payables 196,336 - - - 196,336
Current liabilities excluding intercompany payables 25,979 18,264 4,939,851 499,785 5,483,879
Current liabilities 222,315 18,264 4,939,851 499,785 5,680,215
Non-current liabilities - - - 241,115 241,115
Total liabilities 222,315 18,264 4,939,851 740,900 5,921,330
Total shareholders’ equity (net assets) 1,321 90 (4,833,222 ) (551,629 ) (5,383,440 )
As of August 31, 2021
Other WFOE VIE and its Consolidated
consolidated of the VIE subsidiaries Meta Data total
RMB RMB RMB RMB RMB
Intercompany receivables 3,670,240 3,608,176 6,275,233 2,081,389 -
Current assets excluding intercompany receivables 6,239 59,187 293,021 107,771 466,218
Current assets 3,676,479 3,667,363 6,568,254 2,189,160 466,218
Non-current assets excluding investment in subsidiaries 191 15,038 21,726 - 36,955
Non-current assets 191 15,038 21,726 - 36,955
Total assets 6,430 74,225 314,747 107,771 503,173
Intercompany payables 5,301,895 3,208,560 6,878,456 246,127 -
Current liabilities excluding intercompany payables 3,613 4,370 4,295,643 413,951 4,717,577
Current liabilities 5,305,508 3,212,930 11,174,099 660,078 4,717,577
Non-current liabilities 22,643 - 158,084 226,114 406,841
Total liabilities 26,256 4,370 4,453,727 640,065 5,124,418
Total shareholders’ equity (net assets) (19,826 ) 69,855 (4,138,980 ) (532,294 ) (4,621,245 ) The condensed consolidating table below disaggregated the Consolidated
Statements of Operations and Comprehensive Income (Loss) of the Company into Meta Data, the VIE and its subsidiaries, the WFOE that is
the primary beneficiary of the VIEs and an aggregation of other entities that are consolidated for the financial years ended August 31,
2021 and 2022.
For the years ended August 31, 2022
WFOE
Other that is the
that are beneficiary VIE and its Consolidated
consolidated of the VIE subsidiaries Meta Data total
RMB RMB RMB RMB RMB
Net revenues 14,605 - - - 14,605
Cost of revenues (12,787 ) - - - (12,787 )
Gross profit 1,818 - - - 1,818
Operating expenses (418 ) - - (367,698 ) (368,116 )
Income (loss) from operations 1,400 - - (367,698 ) (366,298 )
Other expenses (79 ) - - (50,930 ) (51,009 )
Income (loss) before income taxes 1,321 - - (418,628 ) (417,307 )
Provision for income taxes - - - - -
Net income (loss) from continuing operations 1,321 - - (418,628 ) (417,307 )
Net income (loss) from discontinuing operations - (470,413 ) (312,272 ) - (782,685 )
For the years ended August 31, 2021
WFOE
Other that is the
that are beneficiary VIE and its Consolidated
consolidated of the VIE subsidiaries Meta Data total
RMB RMB RMB RMB RMB
Net revenues - - - - -
Cost of revenues - - - - -
Gross profit - - - - -
Operating expenses - - - (62,602 ) (62,602 )
Income (loss) from operations - - - (62,602 ) (62,602 )
Other expenses - - - (47,312 ) (47,312 )
Income (loss) before income taxes - - - (109,914 ) (109,914 )
Provision for income taxes - - - - -
Net income (loss) from
continuing operations - - - (109,914 ) (109,914 )
Net income (loss) from discontinuing operations (2,442 ) (165,383 ) (4,747,755 ) - (4,915,580 ) The
condensed consolidating table below disaggregated the Consolidated Statements of Cash Flows of the Company into Meta Data, the VIE and
its subsidiaries, the WFOE that is the primary beneficiary of the VIEs and an aggregation of other entities that are consolidated for
the financial years ended August 30, 2021 and 2022.
For the years ended August 31, 2022
WFOE
Other that is the
entities primary
that are beneficiary VIE and its Consolidated
consolidated of the VIE subsidiaries Meta Data total
RMB RMB RMB RMB RMB
Net cash provided by (used in) operating activities from continuing operations 200,902 - - (253,029 ) (52,127 )
Net cash provided by (used in) operating activities from discontinuing operations - (53,524 ) (196,293 ) - (249,817 )
Net cash used in investing activities from continuing operations - 58,965 58,965
Net cash used in investing activities from discontinuing operations 20,750 - 20,750
Net cash provided by (used in) financing activities from continuing operations - - - 211,361 211,361
Net cash provided by (used in) financing activities from discontinuing operations - - (55,110 ) - (55,110 )
Effect of exchange rate changes on cash and restricted cash from continuing operations - - - (54,983 ) (54,983 )
Effect of exchange rate changes on cash and restricted cash from discontinuing operations - - 49,622 - 49,622
Net increase (decrease) in cash and restricted cash 200,902 (53,524 ) (181,031 ) (37,686 ) (71,339 )
Cash and restricted cash from continuing and discontinued operations, beginning of year - 57,926 287,521 39,196 384,643
Cash and restricted cash from continuing and discontinued operations, end of year 200,902 4,402 106,490 1,510 313,304
For the years ended August 31, 2021
WFOE
Other that is the
entities primary
that are beneficiary VIE and its Consolidated
consolidated of the VIE subsidiaries Meta Data total
RMB RMB RMB RMB RMB
Net cash provided by (used in) operating activities from continuing operations - - - (54,033 ) (54,033 )
Net cash provided by (used in) operating activities from discontinuing operations (1,167 ) 29,266 164,277 - 192,376
Net cash used in investing activities from continuing operations - - - 219,010 219,010
Net cash used in investing activities from discontinuing operations - 15 (366,972 ) - (366,957 )
Net cash provided by (used in) financing activities from continuing operations - - - (483,965 ) (483,965 )
Net cash provided by (used in) financing activities from discontinuing operations - - (451,225 ) - (451,225 )
Effect of exchange rate changes on cash and restricted cash from continuing operations - - - (15,848 ) (15,848 )
Effect of exchange rate changes on cash and restricted cash from discontinuing operations - - - - -
Net increase (decrease) in cash and restricted cash (1,167 ) 29,281 (653,920 ) (334,836 ) (960,642 )
Cash and restricted cash from continuing and discontinued operations, beginning of year 11,677 28,645 930,931 374,032 1,345,285
Cash and restricted cash from continuing and discontinued operations, end of year 10,510 57,926 277,011 39,196 384,643 Cash is transferred within the Company
through the banking system in PRC. Under the VIE agreements, the Company intends to distribute all or part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Meta Data, such service fee is subject to 6% value-added sales tax, other taxes of 12% which calculation is based on 6% value-added
taxes. Under the VIE agreements, when there is a change of shareholder in VIE, amount owed by VIE to the Company should be first settled.
Cash transfers were mainly for the purpose of providing working capital between Meta Data and its subsidiaries, VIE and its subsidiaries
and WFOE that is the primary beneficiary of the VIE. </t>
        </is>
      </c>
    </row>
    <row r="8">
      <c r="A8" s="4" t="inlineStr">
        <is>
          <t>Use of estimates</t>
        </is>
      </c>
      <c r="B8" s="4" t="inlineStr">
        <is>
          <t xml:space="preserve"> (e)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t>
        </is>
      </c>
    </row>
    <row r="9">
      <c r="A9" s="4" t="inlineStr">
        <is>
          <t>Foreign currency</t>
        </is>
      </c>
      <c r="B9" s="4" t="inlineStr">
        <is>
          <t xml:space="preserve"> (f)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t>
        </is>
      </c>
    </row>
    <row r="10">
      <c r="A10" s="4" t="inlineStr">
        <is>
          <t>Convenience translation</t>
        </is>
      </c>
      <c r="B10" s="4" t="inlineStr">
        <is>
          <t xml:space="preserve"> (g) Convenience translation Amounts in US$ are presented for the
convenience of the reader and are translated at the noon buying rate of US$1.00 to RMB6.8890 on August 31, 2022 in the City of New York
for cable transfers of RMB as certified for customs purposes by the Federal Reserve Bank of New York. No representation is made that the
RMB amounts could have been, or could be, converted into US$ at such rate. </t>
        </is>
      </c>
    </row>
    <row r="11">
      <c r="A11" s="4" t="inlineStr">
        <is>
          <t>Cash and cash equivalents</t>
        </is>
      </c>
      <c r="B11" s="4" t="inlineStr">
        <is>
          <t xml:space="preserve"> (h) Cash and cash equivalents Cash and cash equivalents consist of
cash on hand and highly liquid investments which are unrestricted as to withdrawal or use. </t>
        </is>
      </c>
    </row>
    <row r="12">
      <c r="A12" s="4" t="inlineStr">
        <is>
          <t>Restricted cash</t>
        </is>
      </c>
      <c r="B12" s="4" t="inlineStr">
        <is>
          <t xml:space="preserve"> (i) Restricted cash Restricted cash primarily represents
deposits held in a designated bank account as pledged security for the principle, interest payments on the Group’s long-term or
short-term loans and restricted cash with banks. The restricted cash related to the frozen cash in the bank accounts by court order is
disclosed in Note 6, the restricted cash related to deposits held in designated bank accounts as pledge of long-term or short-term loans
are disclosed in Note 11. </t>
        </is>
      </c>
    </row>
    <row r="13">
      <c r="A13" s="4" t="inlineStr">
        <is>
          <t>Short-term investments</t>
        </is>
      </c>
      <c r="B13" s="4" t="inlineStr">
        <is>
          <t xml:space="preserve"> (j) Short-term investments The Group accounts for all investments in accordance with ASC topic
320 (“ASC 320”), Investments – Debt Securities.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t>
        </is>
      </c>
    </row>
    <row r="14">
      <c r="A14" s="4" t="inlineStr">
        <is>
          <t>Property and equipment, net</t>
        </is>
      </c>
      <c r="B14" s="4" t="inlineStr">
        <is>
          <t xml:space="preserve"> (k) Property and equipment, net Property and equipment are stated at
cost less accumulated depreciation and impairment. Depreciation is calculated on a straight-line basis over the following estimated useful
lives:
Category Estimated Useful Lives
Furniture 3-5 years
Electronic equipment 3 years
Vehicles 4-5 years
Buildings 20 years
Leasehold improvement Over the shorter of the lease term 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t>
        </is>
      </c>
    </row>
    <row r="15">
      <c r="A15" s="4" t="inlineStr">
        <is>
          <t>Impairment of long-lived assets other than goodwill</t>
        </is>
      </c>
      <c r="B15" s="4" t="inlineStr">
        <is>
          <t xml:space="preserve"> (l)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t>
        </is>
      </c>
    </row>
    <row r="16">
      <c r="A16" s="4" t="inlineStr">
        <is>
          <t>Business combination</t>
        </is>
      </c>
      <c r="B16" s="4" t="inlineStr">
        <is>
          <t xml:space="preserve"> (m) Business combination The Group accounts for its business
combinations using the purchase method of accounting in accordance with ASC 805 (“ASC 805”), Business Combin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re is no additional business combination by the Company in fiscal year of 2022. </t>
        </is>
      </c>
    </row>
    <row r="17">
      <c r="A17" s="4" t="inlineStr">
        <is>
          <t>Goodwill</t>
        </is>
      </c>
      <c r="B17" s="4" t="inlineStr">
        <is>
          <t xml:space="preserve"> (n) Goodwill The Group assesses goodwill for impairment
in accordance with ASC 350-20, Intangibles-Goodwill and Other: Goodwill </t>
        </is>
      </c>
    </row>
    <row r="18">
      <c r="A18" s="4" t="inlineStr">
        <is>
          <t>Intangible assets</t>
        </is>
      </c>
      <c r="B18" s="4" t="inlineStr">
        <is>
          <t xml:space="preserve"> (o) Intangible assets </t>
        </is>
      </c>
    </row>
    <row r="19">
      <c r="A19" s="4" t="inlineStr">
        <is>
          <t>Long-term investments</t>
        </is>
      </c>
      <c r="B19" s="4" t="inlineStr">
        <is>
          <t xml:space="preserve"> (p) Long-term investments The Group’s long-term investments
consist of equity securities without readily determinable fair value, investment in debt securities accounted for at fair value and equity
method investments. The Group adopted ASC Topic 321, Investments-Equity
Securities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Investment in debt securities accounted
for at fair value with original maturities of greater than twelve months are classified as long-term investments. As investment in debt
securities classified as available for sale in accordance with ASC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comprehensive income. In 2021 and 2022, we evaluated our
investments, taking into consideration, including, but not limited to, the duration, degree and causes of the decline in financial results,
its intent and ability to hold the investment and the invested companies’ financial performance and near-term prospects. </t>
        </is>
      </c>
    </row>
    <row r="20">
      <c r="A20" s="4" t="inlineStr">
        <is>
          <t>Fair value of financial instruments</t>
        </is>
      </c>
      <c r="B20" s="4" t="inlineStr">
        <is>
          <t xml:space="preserve"> (q) Fair value of financial instruments Financial instruments include cash
and cash equivalents, restricted cash, short-term and long-term investments, due from third party payment platforms, due from third parties,
amount due from a related party, redeemable convertible preferred shares, short-term and long-term loans, and convertible senior notes. The carrying amounts of these financial
instruments, except for the short-term and long-term investments, redeemable convertible preferred shares, long-term loans and convertible
senior notes,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The carrying amount of the long-term loan and convertible senior notes approximate their
fair value due to the fact that the related interest rates approximate the interest rates currently offered by financial institutions
for similar debt instruments with comparable maturities. </t>
        </is>
      </c>
    </row>
    <row r="21">
      <c r="A21" s="4" t="inlineStr">
        <is>
          <t>Revenue recognition</t>
        </is>
      </c>
      <c r="B21" s="4" t="inlineStr">
        <is>
          <t xml:space="preserve"> (r) Revenue recognition On September 1, 2018, the Group adopted
ASC Topic 606 Revenue from Contracts with Customers Revenue
Recognition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In fiscal 2022, the Group generates
revenues primarily through Artificial Intelligent Education (AIE) service and Artificial Intelligent Universe (AIU) IAAS service and develop
smart training systems incorporating VR (virtual reality), AI (artificial intelligence), blockchain and other technologies to facilitate
the teaching and training process. The following table presents the Group’s revenues disaggregated by revenue sources for the years
ended August 31 2022.
Disaggregation of net revenues For the
AIE services 12,194
AIU services 2,411
14,605 In fiscal year 2022, primary sources
of the Group’s revenues are as follows:
1)
Artificial Intelligent Education (AIE)
service: To build an intelligent training system
based on intelligent training plat-from to provide the maximum immersive experience and the best technical foundation for learning. Implementation
in RT3D with 360 degree landscape, so that all users are no longer bound to bult World with improved digital life experience. The company
provides online training system and applications to academic and professional training centers by charging users one-time sign up fees
plus consumption usage/hours one month following the month sales.
2)
Artificial
Intelligent Universe (AIU) IAAS service: To Metaverse business operator or individual
users. It improves the accessibility of rendering modes through cloud computing and edge computing algorithms and computing power to improve
the virtual world. Use of spatial localization algorithm, virtual scene fitting, real-time network transmission, GPU server, and edge
computing to reduce cost and network congestion. Reduce the performance threshold requirements for terminal equipment, and improve the
immersive user experience. The Company provides online training system and applications to academic and professional training centers
by charging users one-time sign-up fees plus consumption usage/hours one month following the month sales. The Group’s contract assets consisted
of accounts receivable for other services. The balance of contract assets amounted to nil as of August 31, 2021 and August 31, 2022. The
Group’s contract liabilities mainly consisted of prepayments from customers, with a balance of RMB2,787,686 and nil Refund liabilities mainly related to
the estimated refunds that are expected to be provided to students if they decide they no longer want to attend tutoring. The refund liability
estimation is based on historical refund ratio on a portfolio basis using the most likely amount method. As of August 31, 2021 and 2022,
refund liability amounted to RMB364,447 and nil </t>
        </is>
      </c>
    </row>
    <row r="22">
      <c r="A22" s="4" t="inlineStr">
        <is>
          <t>Cost of revenues</t>
        </is>
      </c>
      <c r="B22" s="4" t="inlineStr">
        <is>
          <t xml:space="preserve"> (s) Cost of revenues Cost of revenues consist primarily
of performance of service such as salaries and wages for technical support employees, related payroll deductions, staff benefits, share-based
compensations, i-cloud rental expenses, depreciation for PP&amp;E, amortization for software, utilities and other expenses directly attributable
to the Group’s revenues. </t>
        </is>
      </c>
    </row>
    <row r="23">
      <c r="A23" s="4" t="inlineStr">
        <is>
          <t>Advertising expenditures</t>
        </is>
      </c>
      <c r="B23" s="4" t="inlineStr">
        <is>
          <t xml:space="preserve"> (t) Advertising expenditures Advertising expenditures are expensed
when incurred and are included in selling and marketing expenses, which amounted to RMB378,198, RMB463,324 and nil </t>
        </is>
      </c>
    </row>
    <row r="24">
      <c r="A24" s="4" t="inlineStr">
        <is>
          <t>Government grants</t>
        </is>
      </c>
      <c r="B24" s="4" t="inlineStr">
        <is>
          <t xml:space="preserve"> (u)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20,
2021 and 2022, government grants in the amounts of RMB24,238, RMB86,206 and nil </t>
        </is>
      </c>
    </row>
    <row r="25">
      <c r="A25" s="4" t="inlineStr">
        <is>
          <t>Leases</t>
        </is>
      </c>
      <c r="B25" s="4" t="inlineStr">
        <is>
          <t xml:space="preserve"> (v) Leases The Group adopted ASU No. 2016-02,
Leases The Group determines if an arrangement
is a lease or contains a lease at lease inception. For operating leases, the Group recognizes a right-of-use (“ROU”) asset
and a lease liability based on the present value of the lease payments over the lease term on the consolidated balance sheets at commencement
date.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ROU assets also include any lease payments made, net of lease incentives. Lease expense is recorded
on a straight-line basis over the lease term.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However, the Opinion and a related
series of notice, administrative measures or circular and the compliance measures taken by the Company have material adverse impact on
our after-school tutoring services related to academic subjects in China’s compulsory education system, which in turn have adversely
affected the Company’s results of operations and prospect. We have gradually terminated our after-school tutoring services related
to academic subjects business since August 2021, and officially ceased our all business in October 2021. All of the Company’s operating
leases mainly related to offices and classroom facilities were gradually terminated since August 2021. The Company removed the right-of-use
asset and the lease liability, with loss recognized of RMB45,368 (US$7,022) for the difference in accordance with ASC842-20-40-1. By the
end of August 31, 2021, all rental deposits related to those early terminated lease contracts have been expensed as the early termination
penalty by the Company. </t>
        </is>
      </c>
    </row>
    <row r="26">
      <c r="A26" s="4" t="inlineStr">
        <is>
          <t>Income taxes</t>
        </is>
      </c>
      <c r="B26" s="4" t="inlineStr">
        <is>
          <t xml:space="preserve"> (w) Income taxes The Group follows the liability method
of accounting for income taxes in accordance with ASC 740 (“ASC 740”), Income Taxes The Group accounted for uncertainties
in income taxes in accordance with ASC 740. Interest and penalties related to unrecognized tax benefit recognized in accordance with ASC
740 are classified in the consolidated statements of income as income tax expense. </t>
        </is>
      </c>
    </row>
    <row r="27">
      <c r="A27" s="4" t="inlineStr">
        <is>
          <t>Share-based compensation</t>
        </is>
      </c>
      <c r="B27" s="4" t="inlineStr">
        <is>
          <t xml:space="preserve"> (x) Share-based compensation The Group applies ASC 718 (“ASC
718”), Compensation - Stock Compensation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party valuation firm,
determined the fair value of the awards granted to employees. The Group adopted ASU No. 2016-09, Improvements to Employee Share-Based
Payment Accounting, An award that is cancelled without
a replacement award or other form of consideration given to the grantee should be accounted for as a repurchase for no consideration.
If an award is cancelled before the completion of the employee’s requisite service period or nonemployee’s vesting period,
any previously unrecognized compensation cost should be recognized at the date of the cancellation. Because a cancellation is not the
forfeiture of an award, previously recognized compensation cost is not reversed in connection with a cancellation. In September 2021, the Company cancelled
all the stock options and restricted shares with no replacement agreements because all the grantees’ service contracts were terminated
due to the impact of Double Reduction Policy on education from Chinese’s central government. (“ASC 718-20-35-9”) elected
to account for cancellation. </t>
        </is>
      </c>
    </row>
    <row r="28">
      <c r="A28" s="4" t="inlineStr">
        <is>
          <t>Employee benefit expenses</t>
        </is>
      </c>
      <c r="B28" s="4" t="inlineStr">
        <is>
          <t xml:space="preserve"> (y)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nil </t>
        </is>
      </c>
    </row>
    <row r="29">
      <c r="A29" s="4" t="inlineStr">
        <is>
          <t>Comprehensive income/(loss)</t>
        </is>
      </c>
      <c r="B29" s="4" t="inlineStr">
        <is>
          <t xml:space="preserve"> (z) Comprehensive income/(loss) Comprehensive income/(loss) is defined
as the changes in equity of the Group during a period from transactions and other events and circumstances excluding transactions resulting
from investments by owners and distributions to owners. Among other disclosures, ASC 220, Comprehensive Income </t>
        </is>
      </c>
    </row>
    <row r="30">
      <c r="A30" s="4" t="inlineStr">
        <is>
          <t>Earnings/(Loss) per share</t>
        </is>
      </c>
      <c r="B30" s="4" t="inlineStr">
        <is>
          <t xml:space="preserve"> (aa)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the ordinary shares issuable upon the conversion of the Group’s redeemable convertible
preferred shares and convertible senior notes using the if-converted method and ordinary shares issuable upon the exercise of share options
and restricted Class A ordinary shares (“Restricted Share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 </t>
        </is>
      </c>
    </row>
    <row r="31">
      <c r="A31" s="4" t="inlineStr">
        <is>
          <t>Segment reporting</t>
        </is>
      </c>
      <c r="B31" s="4" t="inlineStr">
        <is>
          <t xml:space="preserve"> (ab) Segment reporting In accordance with ASC 280, Segment
Reporting </t>
        </is>
      </c>
    </row>
    <row r="32">
      <c r="A32" s="4" t="inlineStr">
        <is>
          <t>Comparative information</t>
        </is>
      </c>
      <c r="B32" s="4" t="inlineStr">
        <is>
          <t xml:space="preserve"> (ac) Comparative information Certain of the prior year comparative
figures have been reclassified to conform to the current year’s presentation. </t>
        </is>
      </c>
    </row>
    <row r="33">
      <c r="A33" s="4" t="inlineStr">
        <is>
          <t>Non-controlling interests</t>
        </is>
      </c>
      <c r="B33" s="4" t="inlineStr">
        <is>
          <t xml:space="preserve"> (ad) Non-controlling interests For certain subsidiaries, a non-controlling
interest is recognized to reflect the portion of their equity which is not attributable, directly or indirectly, to the Group. Consolidated
net loss or income on the consolidated statements of income includes the net loss or income attributable to non-controlling interests.
The cumulative results of operations attributable to non-controlling interests are recorded as non-controlling interests in the Group’s
consolidated balance sheets. </t>
        </is>
      </c>
    </row>
    <row r="34">
      <c r="A34" s="4" t="inlineStr">
        <is>
          <t>Recent accounting pronouncements</t>
        </is>
      </c>
      <c r="B34" s="4" t="inlineStr">
        <is>
          <t xml:space="preserve"> (ae) Recent accounting pronouncements 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August 2020, the FASB issued ASU 2020-06, Debt—Debt
with Conversion and Other Options (Subtopic 470-20) and Derivatives and Hedging—Contracts in Entity’s Own Equity (Subtopic
815-40): Accounting for Convertible Instruments and Contracts in an Entity’s Own Equity (ASU 202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Tabl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Schedule of VIEs and the major subsidiaries of the VIEs</t>
        </is>
      </c>
      <c r="B4" s="4" t="inlineStr">
        <is>
          <t xml:space="preserve">Entity Date of Place of Percentage Principal
Direct
Meta Data Limited (“Mata Data”) March 10, Cayman 100% Holding company
Metaverse Information Technology Limited (“Metaverse BVI”) December 16, BVI 100% Holding company
Metaverse Digital Technology Co. Limited (“Metaverse Digital”) January 11, U.S.A. 100% Digital Service
Metaverse Information Technology Limited (“Metaverse HK”) January 24, Hong Kong 100% Artificial intelligent education service and Artificial intelligent universe IAAS serv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Schedule of consolidated balance sheets</t>
        </is>
      </c>
      <c r="B4" s="4" t="inlineStr">
        <is>
          <t xml:space="preserve">As of August 31, 2022
Other WFOE VIE and its Meta Data Consolidated
consolidated of the VIE subsidiaries Ltd. total
RMB RMB RMB RMB RMB
Intercompany receivables 22,734 - - 173,602 196,336
Current assets excluding intercompany receivables 200,902 18,354 106,629 15,669 341,554
Current assets 223,636 18,354 106,629 189,271 537,890
Non-current assets excluding investment in subsidiaries - - - -
Non-current assets - - - - -
Total assets 223,636 18,354 106,629 189,271 537,890
Intercompany payables 196,336 - - - 196,336
Current liabilities excluding intercompany payables 25,979 18,264 4,939,851 499,785 5,483,879
Current liabilities 222,315 18,264 4,939,851 499,785 5,680,215
Non-current liabilities - - - 241,115 241,115
Total liabilities 222,315 18,264 4,939,851 740,900 5,921,330
Total shareholders’ equity (net assets) 1,321 90 (4,833,222 ) (551,629 ) (5,383,440 )
As of August 31, 2021
Other WFOE VIE and its Consolidated
consolidated of the VIE subsidiaries Meta Data total
RMB RMB RMB RMB RMB
Intercompany receivables 3,670,240 3,608,176 6,275,233 2,081,389 -
Current assets excluding intercompany receivables 6,239 59,187 293,021 107,771 466,218
Current assets 3,676,479 3,667,363 6,568,254 2,189,160 466,218
Non-current assets excluding investment in subsidiaries 191 15,038 21,726 - 36,955
Non-current assets 191 15,038 21,726 - 36,955
Total assets 6,430 74,225 314,747 107,771 503,173
Intercompany payables 5,301,895 3,208,560 6,878,456 246,127 -
Current liabilities excluding intercompany payables 3,613 4,370 4,295,643 413,951 4,717,577
Current liabilities 5,305,508 3,212,930 11,174,099 660,078 4,717,577
Non-current liabilities 22,643 - 158,084 226,114 406,841
Total liabilities 26,256 4,370 4,453,727 640,065 5,124,418
Total shareholders’ equity (net assets) (19,826 ) 69,855 (4,138,980 ) (532,294 ) (4,621,245 ) </t>
        </is>
      </c>
    </row>
    <row r="5">
      <c r="A5" s="4" t="inlineStr">
        <is>
          <t>Schedule of consolidated statements of operations and comprehensive income (loss)</t>
        </is>
      </c>
      <c r="B5" s="4" t="inlineStr">
        <is>
          <t xml:space="preserve">For the years ended August 31, 2022
WFOE
Other that is the
that are beneficiary VIE and its Consolidated
consolidated of the VIE subsidiaries Meta Data total
RMB RMB RMB RMB RMB
Net revenues 14,605 - - - 14,605
Cost of revenues (12,787 ) - - - (12,787 )
Gross profit 1,818 - - - 1,818
Operating expenses (418 ) - - (367,698 ) (368,116 )
Income (loss) from operations 1,400 - - (367,698 ) (366,298 )
Other expenses (79 ) - - (50,930 ) (51,009 )
Income (loss) before income taxes 1,321 - - (418,628 ) (417,307 )
Provision for income taxes - - - - -
Net income (loss) from continuing operations 1,321 - - (418,628 ) (417,307 )
Net income (loss) from discontinuing operations - (470,413 ) (312,272 ) - (782,685 )
For the years ended August 31, 2021
WFOE
Other that is the
that are beneficiary VIE and its Consolidated
consolidated of the VIE subsidiaries Meta Data total
RMB RMB RMB RMB RMB
Net revenues - - - - -
Cost of revenues - - - - -
Gross profit - - - - -
Operating expenses - - - (62,602 ) (62,602 )
Income (loss) from operations - - - (62,602 ) (62,602 )
Other expenses - - - (47,312 ) (47,312 )
Income (loss) before income taxes - - - (109,914 ) (109,914 )
Provision for income taxes - - - - -
Net income (loss) from
continuing operations - - - (109,914 ) (109,914 )
Net income (loss) from discontinuing operations (2,442 ) (165,383 ) (4,747,755 ) - (4,915,580 ) </t>
        </is>
      </c>
    </row>
    <row r="6">
      <c r="A6" s="4" t="inlineStr">
        <is>
          <t>Schedule of consolidated statements of cash flows</t>
        </is>
      </c>
      <c r="B6" s="4" t="inlineStr">
        <is>
          <t xml:space="preserve">For the years ended August 31, 2022
WFOE
Other that is the
entities primary
that are beneficiary VIE and its Consolidated
consolidated of the VIE subsidiaries Meta Data total
RMB RMB RMB RMB RMB
Net cash provided by (used in) operating activities from continuing operations 200,902 - - (253,029 ) (52,127 )
Net cash provided by (used in) operating activities from discontinuing operations - (53,524 ) (196,293 ) - (249,817 )
Net cash used in investing activities from continuing operations - 58,965 58,965
Net cash used in investing activities from discontinuing operations 20,750 - 20,750
Net cash provided by (used in) financing activities from continuing operations - - - 211,361 211,361
Net cash provided by (used in) financing activities from discontinuing operations - - (55,110 ) - (55,110 )
Effect of exchange rate changes on cash and restricted cash from continuing operations - - - (54,983 ) (54,983 )
Effect of exchange rate changes on cash and restricted cash from discontinuing operations - - 49,622 - 49,622
Net increase (decrease) in cash and restricted cash 200,902 (53,524 ) (181,031 ) (37,686 ) (71,339 )
Cash and restricted cash from continuing and discontinued operations, beginning of year - 57,926 287,521 39,196 384,643
Cash and restricted cash from continuing and discontinued operations, end of year 200,902 4,402 106,490 1,510 313,304
For the years ended August 31, 2021
WFOE
Other that is the
entities primary
that are beneficiary VIE and its Consolidated
consolidated of the VIE subsidiaries Meta Data total
RMB RMB RMB RMB RMB
Net cash provided by (used in) operating activities from continuing operations - - - (54,033 ) (54,033 )
Net cash provided by (used in) operating activities from discontinuing operations (1,167 ) 29,266 164,277 - 192,376
Net cash used in investing activities from continuing operations - - - 219,010 219,010
Net cash used in investing activities from discontinuing operations - 15 (366,972 ) - (366,957 )
Net cash provided by (used in) financing activities from continuing operations - - - (483,965 ) (483,965 )
Net cash provided by (used in) financing activities from discontinuing operations - - (451,225 ) - (451,225 )
Effect of exchange rate changes on cash and restricted cash from continuing operations - - - (15,848 ) (15,848 )
Effect of exchange rate changes on cash and restricted cash from discontinuing operations - - - - -
Net increase (decrease) in cash and restricted cash (1,167 ) 29,281 (653,920 ) (334,836 ) (960,642 )
Cash and restricted cash from continuing and discontinued operations, beginning of year 11,677 28,645 930,931 374,032 1,345,285
Cash and restricted cash from continuing and discontinued operations, end of year 10,510 57,926 277,011 39,196 384,643 </t>
        </is>
      </c>
    </row>
    <row r="7">
      <c r="A7" s="4" t="inlineStr">
        <is>
          <t>Schedule of estimated useful lives of the property and equipment</t>
        </is>
      </c>
      <c r="B7" s="4" t="inlineStr">
        <is>
          <t xml:space="preserve">Category Estimated Useful Lives
Furniture 3-5 years
Electronic equipment 3 years
Vehicles 4-5 years
Buildings 20 years
Leasehold improvement Over the shorter of the lease term or the estimated useful lives </t>
        </is>
      </c>
    </row>
    <row r="8">
      <c r="A8" s="4" t="inlineStr">
        <is>
          <t>Schedule of disaggregation of revenues</t>
        </is>
      </c>
      <c r="B8" s="4" t="inlineStr">
        <is>
          <t xml:space="preserve">Disaggregation of net revenues For the
AIE services 12,194
AIU services 2,411
14,6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 (Tables)</t>
        </is>
      </c>
      <c r="B1" s="2" t="inlineStr">
        <is>
          <t>12 Months Ended</t>
        </is>
      </c>
    </row>
    <row r="2">
      <c r="B2" s="2" t="inlineStr">
        <is>
          <t>Aug. 31, 2022</t>
        </is>
      </c>
    </row>
    <row r="3">
      <c r="A3" s="3" t="inlineStr">
        <is>
          <t>Revenue from Contract with Customer [Abstract]</t>
        </is>
      </c>
      <c r="B3" s="4" t="inlineStr">
        <is>
          <t xml:space="preserve"> </t>
        </is>
      </c>
    </row>
    <row r="4">
      <c r="A4" s="4" t="inlineStr">
        <is>
          <t>Schedule of net revenues</t>
        </is>
      </c>
      <c r="B4" s="4" t="inlineStr">
        <is>
          <t xml:space="preserve">4. Net revenues
For the years ended August 31,
2020 2021 2022 2022
RMB RMB RMB US$
Artificial intelligent education service - - 12,194 1,770
Artificial intelligent universe IAAS service - - 2,411 350
- - 14,605 2,1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12 Months Ended</t>
        </is>
      </c>
    </row>
    <row r="2">
      <c r="B2" s="2" t="inlineStr">
        <is>
          <t>Aug. 31, 2022</t>
        </is>
      </c>
    </row>
    <row r="3">
      <c r="A3" s="3" t="inlineStr">
        <is>
          <t>Cash and Cash Equivalents [Abstract]</t>
        </is>
      </c>
      <c r="B3" s="4" t="inlineStr">
        <is>
          <t xml:space="preserve"> </t>
        </is>
      </c>
    </row>
    <row r="4">
      <c r="A4" s="4" t="inlineStr">
        <is>
          <t>Schedule of cash, cash equivalents and restricted cash</t>
        </is>
      </c>
      <c r="B4" s="4" t="inlineStr">
        <is>
          <t xml:space="preserve">As of August 31,
2021 2022 2022
RMB RMB US$
Cash in bank 27,150 202,411 29,382
Restricted cash in bank Note 2 &lt;i&gt; 12,046 - -
39,196 202,411 29,3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Aug. 31, 2022</t>
        </is>
      </c>
    </row>
    <row r="3">
      <c r="A3" s="3" t="inlineStr">
        <is>
          <t>Short-Term Investments [Abstract]</t>
        </is>
      </c>
      <c r="B3" s="4" t="inlineStr">
        <is>
          <t xml:space="preserve"> </t>
        </is>
      </c>
    </row>
    <row r="4">
      <c r="A4" s="4" t="inlineStr">
        <is>
          <t>Schedule of short-term investments</t>
        </is>
      </c>
      <c r="B4" s="4" t="inlineStr">
        <is>
          <t xml:space="preserve">As of August 31,
2021 2022 2022
RMB RMB US$
Available-for-sale securities 68,575 14,160 2,056
68,575 14,160 2,0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ug.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s of August 31,
2021 2022 2022
RMB RMB US$
Salary and welfare payable - 2,066 300
Interest payable 5,848 57,212 8,305
Others 7,171 12,089 1,754
13,019 71,367 10,3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12 Months Ended</t>
        </is>
      </c>
    </row>
    <row r="2">
      <c r="B2" s="2" t="inlineStr">
        <is>
          <t>Aug. 31, 2022</t>
        </is>
      </c>
    </row>
    <row r="3">
      <c r="A3" s="3" t="inlineStr">
        <is>
          <t>Share-Based Compensation (Tables) [Line Items]</t>
        </is>
      </c>
      <c r="B3" s="4" t="inlineStr">
        <is>
          <t xml:space="preserve"> </t>
        </is>
      </c>
    </row>
    <row r="4">
      <c r="A4" s="4" t="inlineStr">
        <is>
          <t>Schedule of share-based compensation expense</t>
        </is>
      </c>
      <c r="B4" s="4" t="inlineStr">
        <is>
          <t xml:space="preserve">For the years ended August 31,
2020 2021 2022 2022
RMB RMB RMB US$
Sales and marketing 674 110 - -
General and administrative 137,312 42,752 306,832 44,539
Total share-based compensation expense 137,986 42,862 306,832 44,539 </t>
        </is>
      </c>
    </row>
    <row r="5">
      <c r="A5" s="4" t="inlineStr">
        <is>
          <t>Amended 2015 Plan [Member]</t>
        </is>
      </c>
      <c r="B5" s="4" t="inlineStr">
        <is>
          <t xml:space="preserve"> </t>
        </is>
      </c>
    </row>
    <row r="6">
      <c r="A6" s="3" t="inlineStr">
        <is>
          <t>Share-Based Compensation (Tables) [Line Items]</t>
        </is>
      </c>
      <c r="B6" s="4" t="inlineStr">
        <is>
          <t xml:space="preserve"> </t>
        </is>
      </c>
    </row>
    <row r="7">
      <c r="A7" s="4" t="inlineStr">
        <is>
          <t>Schedule of summary of share options activities</t>
        </is>
      </c>
      <c r="B7" s="4" t="inlineStr">
        <is>
          <t xml:space="preserve">Weighted
Weighted Weighted average
Number of average average Aggregate remaining
Share exercise grant date intrinsic contractual
Options price fair value value term
US$ US$ US$
Outstanding as of August 31, 2019 393,844,018 0.05 0.13 53,966 7.80
Granted 93,574,240 0.05 0.10
Forfeited (29,876,751 ) 0.11 0.11
Exercised (65,654,200 ) 0.01 0.13
Outstanding as of August 31, 2020 391,887,307 0.05 0.04 31,356 7.57
Granted 115,241,400 0.04 0.05
Forfeited (82,902,302 ) 0.03 0.05
Exercised (81,138,360 ) 0.02 0.05
Outstanding as of August 31, 2021 343,088,045 0.06 0.04 1,375 5.58
Granted -
Cancelled (343,088,045 ) 0.06 0.04
Exercised -
Outstanding as of August 31, 2022 - </t>
        </is>
      </c>
    </row>
    <row r="8">
      <c r="A8" s="4" t="inlineStr">
        <is>
          <t>Schedule of summary of Restricted Shares activities</t>
        </is>
      </c>
      <c r="B8" s="4" t="inlineStr">
        <is>
          <t xml:space="preserve">Weighted
Weighted average
Number of average Aggregate remaining
Restricted grant date intrinsic contractual
Shares fair value value term
US$ US$
Outstanding as of September 1, 2019 14,337,880 0.21 2,737 2.80
Granted 39,821,200 0.20
Forfeited (2,409,120 ) 0.54
Exercised (4,341,329 ) 0.20
Outstanding as of August 31, 2020 47,408,631 0.07 5,025 0.01
Granted 5,502,840 0.11
Forfeited (7,949,681 ) 0.19
Exercised (2,185,400 ) 0.22
Outstanding as of August 31, 2021 42,776,390 0.17 596 1.61
Granted
Cancelled (42,776,390 ) 0.17
Exercised
Outstanding as of August 31, 2022 - </t>
        </is>
      </c>
    </row>
    <row r="9">
      <c r="A9" s="4" t="inlineStr">
        <is>
          <t>Domestic Plan [Member]</t>
        </is>
      </c>
      <c r="B9" s="4" t="inlineStr">
        <is>
          <t xml:space="preserve"> </t>
        </is>
      </c>
    </row>
    <row r="10">
      <c r="A10" s="3" t="inlineStr">
        <is>
          <t>Share-Based Compensation (Tables) [Line Items]</t>
        </is>
      </c>
      <c r="B10" s="4" t="inlineStr">
        <is>
          <t xml:space="preserve"> </t>
        </is>
      </c>
    </row>
    <row r="11">
      <c r="A11" s="4" t="inlineStr">
        <is>
          <t>Schedule of summary of share options activities</t>
        </is>
      </c>
      <c r="B11" s="4" t="inlineStr">
        <is>
          <t xml:space="preserve">Weighted Weighted
Number of average average Aggregate
share purchase grant date intrinsic
options price fair value value
RMB RMB RMB
Outstanding as of August 31, 2019 70,000 91.43 150.80 39,687
Granted - - -
Forfeited - - -
Exercised (70,000 ) 91.43 150.80
Outstanding as of August 31, 2020 - - - -
Vested and expected to vest as of August 31, 2020 - - - - </t>
        </is>
      </c>
    </row>
    <row r="12">
      <c r="A12" s="4" t="inlineStr">
        <is>
          <t>Shanghai Yimi [Member]</t>
        </is>
      </c>
      <c r="B12" s="4" t="inlineStr">
        <is>
          <t xml:space="preserve"> </t>
        </is>
      </c>
    </row>
    <row r="13">
      <c r="A13" s="3" t="inlineStr">
        <is>
          <t>Share-Based Compensation (Tables) [Line Items]</t>
        </is>
      </c>
      <c r="B13" s="4" t="inlineStr">
        <is>
          <t xml:space="preserve"> </t>
        </is>
      </c>
    </row>
    <row r="14">
      <c r="A14" s="4" t="inlineStr">
        <is>
          <t>Schedule assumptions estimate the fair value of restricted shares</t>
        </is>
      </c>
      <c r="B14" s="4" t="inlineStr">
        <is>
          <t xml:space="preserve">For the
August 31,
Risk-free interest rate 0.65%-1.92%
Expected volatility 51.8%-52.7%
Suboptimal exercise factor 2.20-2.80
Fair value per ordinary share US$0.05-US$0.12
For the
August 31,
Risk-free interest rate 0.65%-1.92%
Expected volatility 33.27%
Suboptimal exercise factor 2.20-2.80
Fair value per ordinary share US$0.05-US$0.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reconciliations of the income tax expense</t>
        </is>
      </c>
      <c r="B4" s="4" t="inlineStr">
        <is>
          <t xml:space="preserve">For the years ended August 31,
2020 2021 2022 2022
RMB RMB RMB US$
Income/(loss) before income tax expense and share of net (loss)/income from equity investees (193,933 ) (109,914 ) (417,307 ) (60,575 )
PRC statutory tax rate 25 % 25 % 25 % 25 %
Income tax/(benefit) at statutory tax rate (48,483 ) (27,479 ) (104,327 ) (15,144 )
Non-deductible expenses - - - -
International tax rate difference 48,483 27,479 90,562 13,146
Preferential tax rate - - - -
Effect of income tax exemptions - - - -
Equity pick-up - - - -
Additional tax deduction for qualified research and development expenses - - - -
Change in valuation allowance - - 13,765 1,998
Expired loss - - - -
Interest and penalty - - - -
Outside basis difference - - - -
Effect of changes in tax rates on deferred taxes - - - -
- - - - </t>
        </is>
      </c>
    </row>
    <row r="5">
      <c r="A5" s="4" t="inlineStr">
        <is>
          <t>Schedule of composition of deferred tax assets and liabilities</t>
        </is>
      </c>
      <c r="B5" s="4" t="inlineStr">
        <is>
          <t xml:space="preserve">As of
August 31,
Deferred tax assets
Tax losses carried forward and other 13,765
13,765
Valuation allowance (13,765 )
Total deferred tax assets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s (Tables)</t>
        </is>
      </c>
      <c r="B1" s="2" t="inlineStr">
        <is>
          <t>12 Months Ended</t>
        </is>
      </c>
    </row>
    <row r="2">
      <c r="B2" s="2" t="inlineStr">
        <is>
          <t>Aug. 31, 2022</t>
        </is>
      </c>
    </row>
    <row r="3">
      <c r="A3" s="3" t="inlineStr">
        <is>
          <t>Loans [Abstract]</t>
        </is>
      </c>
      <c r="B3" s="4" t="inlineStr">
        <is>
          <t xml:space="preserve"> </t>
        </is>
      </c>
    </row>
    <row r="4">
      <c r="A4" s="4" t="inlineStr">
        <is>
          <t>Schedule of company’s outstanding loans</t>
        </is>
      </c>
      <c r="B4" s="4" t="inlineStr">
        <is>
          <t xml:space="preserve">As of August 31,
2021 2022 2022
RMB RMB US$
Short-term loans (a) - 1,516 220
Long-term loans, current portion (b) 400,932 421,880 61,240
Long-term loans (b) - - - </t>
        </is>
      </c>
    </row>
    <row r="5">
      <c r="A5" s="4" t="inlineStr">
        <is>
          <t>Schedule of maturities of the loan principals</t>
        </is>
      </c>
      <c r="B5" s="4" t="inlineStr">
        <is>
          <t xml:space="preserve">RMB US$
2023 423,396 61,460
2024
2025 - -
2026 - -
2027 - -
423,396 61,4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Income/(Loss) ¥ in Thousands, $ in Thousands</t>
        </is>
      </c>
      <c r="B1" s="2" t="inlineStr">
        <is>
          <t>12 Months Ended</t>
        </is>
      </c>
    </row>
    <row r="2">
      <c r="B2" s="2" t="inlineStr">
        <is>
          <t>Aug. 31, 2022 CNY (¥) ¥ / shares shares</t>
        </is>
      </c>
      <c r="C2" s="2" t="inlineStr">
        <is>
          <t>Aug. 31, 2022 USD ($) $ / shares shares</t>
        </is>
      </c>
      <c r="D2" s="2" t="inlineStr">
        <is>
          <t>Aug. 31, 2021 CNY (¥) ¥ / shares shares</t>
        </is>
      </c>
      <c r="E2" s="2" t="inlineStr">
        <is>
          <t>Aug.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4605</v>
      </c>
      <c r="C4" s="7" t="n">
        <v>2120</v>
      </c>
      <c r="D4" s="4" t="inlineStr">
        <is>
          <t xml:space="preserve"> </t>
        </is>
      </c>
      <c r="E4" s="4" t="inlineStr">
        <is>
          <t xml:space="preserve"> </t>
        </is>
      </c>
    </row>
    <row r="5">
      <c r="A5" s="4" t="inlineStr">
        <is>
          <t>Cost of revenues</t>
        </is>
      </c>
      <c r="B5" s="5" t="n">
        <v>-12787</v>
      </c>
      <c r="C5" s="5" t="n">
        <v>-1856</v>
      </c>
      <c r="D5" s="4" t="inlineStr">
        <is>
          <t xml:space="preserve"> </t>
        </is>
      </c>
      <c r="E5" s="4" t="inlineStr">
        <is>
          <t xml:space="preserve"> </t>
        </is>
      </c>
    </row>
    <row r="6">
      <c r="A6" s="4" t="inlineStr">
        <is>
          <t>Gross profit</t>
        </is>
      </c>
      <c r="B6" s="5" t="n">
        <v>1818</v>
      </c>
      <c r="C6" s="5" t="n">
        <v>264</v>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4" t="inlineStr">
        <is>
          <t xml:space="preserve"> </t>
        </is>
      </c>
      <c r="C8" s="4" t="inlineStr">
        <is>
          <t xml:space="preserve"> </t>
        </is>
      </c>
      <c r="D8" s="5" t="n">
        <v>110</v>
      </c>
      <c r="E8" s="5" t="n">
        <v>674</v>
      </c>
    </row>
    <row r="9">
      <c r="A9" s="4" t="inlineStr">
        <is>
          <t>General and administrative</t>
        </is>
      </c>
      <c r="B9" s="5" t="n">
        <v>368116</v>
      </c>
      <c r="C9" s="5" t="n">
        <v>53435</v>
      </c>
      <c r="D9" s="5" t="n">
        <v>62492</v>
      </c>
      <c r="E9" s="5" t="n">
        <v>140821</v>
      </c>
    </row>
    <row r="10">
      <c r="A10" s="4" t="inlineStr">
        <is>
          <t>Total operating expenses</t>
        </is>
      </c>
      <c r="B10" s="5" t="n">
        <v>368116</v>
      </c>
      <c r="C10" s="5" t="n">
        <v>53435</v>
      </c>
      <c r="D10" s="5" t="n">
        <v>62602</v>
      </c>
      <c r="E10" s="5" t="n">
        <v>141495</v>
      </c>
    </row>
    <row r="11">
      <c r="A11" s="4" t="inlineStr">
        <is>
          <t>Operating loss</t>
        </is>
      </c>
      <c r="B11" s="5" t="n">
        <v>-366298</v>
      </c>
      <c r="C11" s="5" t="n">
        <v>-53171</v>
      </c>
      <c r="D11" s="5" t="n">
        <v>-62602</v>
      </c>
      <c r="E11" s="5" t="n">
        <v>-141495</v>
      </c>
    </row>
    <row r="12">
      <c r="A12" s="4" t="inlineStr">
        <is>
          <t>Interest income</t>
        </is>
      </c>
      <c r="B12" s="5" t="n">
        <v>4</v>
      </c>
      <c r="C12" s="5" t="n">
        <v>1</v>
      </c>
      <c r="D12" s="5" t="n">
        <v>5678</v>
      </c>
      <c r="E12" s="5" t="n">
        <v>2083</v>
      </c>
    </row>
    <row r="13">
      <c r="A13" s="4" t="inlineStr">
        <is>
          <t>Interest expense</t>
        </is>
      </c>
      <c r="B13" s="5" t="n">
        <v>-51031</v>
      </c>
      <c r="C13" s="5" t="n">
        <v>-7408</v>
      </c>
      <c r="D13" s="5" t="n">
        <v>-51335</v>
      </c>
      <c r="E13" s="5" t="n">
        <v>-58857</v>
      </c>
    </row>
    <row r="14">
      <c r="A14" s="4" t="inlineStr">
        <is>
          <t>Other income</t>
        </is>
      </c>
      <c r="B14" s="4" t="inlineStr">
        <is>
          <t xml:space="preserve"> </t>
        </is>
      </c>
      <c r="C14" s="4" t="inlineStr">
        <is>
          <t xml:space="preserve"> </t>
        </is>
      </c>
      <c r="D14" s="4" t="inlineStr">
        <is>
          <t xml:space="preserve"> </t>
        </is>
      </c>
      <c r="E14" s="4" t="inlineStr">
        <is>
          <t xml:space="preserve"> </t>
        </is>
      </c>
    </row>
    <row r="15">
      <c r="A15" s="4" t="inlineStr">
        <is>
          <t>Other expense</t>
        </is>
      </c>
      <c r="B15" s="4" t="inlineStr">
        <is>
          <t xml:space="preserve"> </t>
        </is>
      </c>
      <c r="C15" s="4" t="inlineStr">
        <is>
          <t xml:space="preserve"> </t>
        </is>
      </c>
      <c r="D15" s="4" t="inlineStr">
        <is>
          <t xml:space="preserve"> </t>
        </is>
      </c>
      <c r="E15" s="4" t="inlineStr">
        <is>
          <t xml:space="preserve"> </t>
        </is>
      </c>
    </row>
    <row r="16">
      <c r="A16" s="4" t="inlineStr">
        <is>
          <t>Foreign exchange gain/(loss)</t>
        </is>
      </c>
      <c r="B16" s="5" t="n">
        <v>18</v>
      </c>
      <c r="C16" s="5" t="n">
        <v>3</v>
      </c>
      <c r="D16" s="5" t="n">
        <v>-1655</v>
      </c>
      <c r="E16" s="5" t="n">
        <v>4336</v>
      </c>
    </row>
    <row r="17">
      <c r="A17" s="4" t="inlineStr">
        <is>
          <t>Loss before income tax and share of net loss from equity investees</t>
        </is>
      </c>
      <c r="B17" s="5" t="n">
        <v>-417307</v>
      </c>
      <c r="C17" s="5" t="n">
        <v>-60575</v>
      </c>
      <c r="D17" s="5" t="n">
        <v>-109914</v>
      </c>
      <c r="E17" s="5" t="n">
        <v>-193933</v>
      </c>
    </row>
    <row r="18">
      <c r="A18" s="4" t="inlineStr">
        <is>
          <t>Income tax (expense)/benefit</t>
        </is>
      </c>
      <c r="B18" s="4" t="inlineStr">
        <is>
          <t xml:space="preserve"> </t>
        </is>
      </c>
      <c r="C18" s="4" t="inlineStr">
        <is>
          <t xml:space="preserve"> </t>
        </is>
      </c>
      <c r="D18" s="4" t="inlineStr">
        <is>
          <t xml:space="preserve"> </t>
        </is>
      </c>
      <c r="E18" s="4" t="inlineStr">
        <is>
          <t xml:space="preserve"> </t>
        </is>
      </c>
    </row>
    <row r="19">
      <c r="A19" s="4" t="inlineStr">
        <is>
          <t>Loss before share of net loss from equity investees</t>
        </is>
      </c>
      <c r="B19" s="5" t="n">
        <v>-417307</v>
      </c>
      <c r="C19" s="5" t="n">
        <v>-60575</v>
      </c>
      <c r="D19" s="5" t="n">
        <v>-109914</v>
      </c>
      <c r="E19" s="5" t="n">
        <v>-193933</v>
      </c>
    </row>
    <row r="20">
      <c r="A20" s="4" t="inlineStr">
        <is>
          <t>Share of net loss from equity investees</t>
        </is>
      </c>
      <c r="B20" s="4" t="inlineStr">
        <is>
          <t xml:space="preserve"> </t>
        </is>
      </c>
      <c r="C20" s="4" t="inlineStr">
        <is>
          <t xml:space="preserve"> </t>
        </is>
      </c>
      <c r="D20" s="4" t="inlineStr">
        <is>
          <t xml:space="preserve"> </t>
        </is>
      </c>
      <c r="E20" s="4" t="inlineStr">
        <is>
          <t xml:space="preserve"> </t>
        </is>
      </c>
    </row>
    <row r="21">
      <c r="A21" s="4" t="inlineStr">
        <is>
          <t>Net loss from continuing operations</t>
        </is>
      </c>
      <c r="B21" s="5" t="n">
        <v>-417307</v>
      </c>
      <c r="C21" s="5" t="n">
        <v>-60575</v>
      </c>
      <c r="D21" s="5" t="n">
        <v>-109914</v>
      </c>
      <c r="E21" s="5" t="n">
        <v>-193933</v>
      </c>
    </row>
    <row r="22">
      <c r="A22" s="3" t="inlineStr">
        <is>
          <t>Discontinued Operations</t>
        </is>
      </c>
      <c r="B22" s="4" t="inlineStr">
        <is>
          <t xml:space="preserve"> </t>
        </is>
      </c>
      <c r="C22" s="4" t="inlineStr">
        <is>
          <t xml:space="preserve"> </t>
        </is>
      </c>
      <c r="D22" s="4" t="inlineStr">
        <is>
          <t xml:space="preserve"> </t>
        </is>
      </c>
      <c r="E22" s="4" t="inlineStr">
        <is>
          <t xml:space="preserve"> </t>
        </is>
      </c>
    </row>
    <row r="23">
      <c r="A23" s="4" t="inlineStr">
        <is>
          <t>Net loss from discontinued operations</t>
        </is>
      </c>
      <c r="B23" s="5" t="n">
        <v>-782685</v>
      </c>
      <c r="C23" s="5" t="n">
        <v>-113614</v>
      </c>
      <c r="D23" s="5" t="n">
        <v>-4915580</v>
      </c>
      <c r="E23" s="5" t="n">
        <v>-574709</v>
      </c>
    </row>
    <row r="24">
      <c r="A24" s="4" t="inlineStr">
        <is>
          <t>Net loss</t>
        </is>
      </c>
      <c r="B24" s="5" t="n">
        <v>-1199992</v>
      </c>
      <c r="C24" s="5" t="n">
        <v>-174189</v>
      </c>
      <c r="D24" s="5" t="n">
        <v>-5025494</v>
      </c>
      <c r="E24" s="5" t="n">
        <v>-768642</v>
      </c>
    </row>
    <row r="25">
      <c r="A25" s="4" t="inlineStr">
        <is>
          <t>Add: Net loss attributable to non-controlling interests</t>
        </is>
      </c>
      <c r="B25" s="5" t="n">
        <v>36418</v>
      </c>
      <c r="C25" s="5" t="n">
        <v>5286</v>
      </c>
      <c r="D25" s="5" t="n">
        <v>37927</v>
      </c>
      <c r="E25" s="5" t="n">
        <v>38813</v>
      </c>
    </row>
    <row r="26">
      <c r="A26" s="4" t="inlineStr">
        <is>
          <t>Net loss attributable to Meta Data Limited’s shareholders</t>
        </is>
      </c>
      <c r="B26" s="5" t="n">
        <v>-1163574</v>
      </c>
      <c r="C26" s="5" t="n">
        <v>-168903</v>
      </c>
      <c r="D26" s="5" t="n">
        <v>-4987567</v>
      </c>
      <c r="E26" s="5" t="n">
        <v>-729829</v>
      </c>
    </row>
    <row r="27">
      <c r="A27" s="4" t="inlineStr">
        <is>
          <t>Net loss attributable to ordinary shareholders of Meta Data Limited</t>
        </is>
      </c>
      <c r="B27" s="6" t="n">
        <v>-1163574</v>
      </c>
      <c r="C27" s="7" t="n">
        <v>-168903</v>
      </c>
      <c r="D27" s="6" t="n">
        <v>-4987567</v>
      </c>
      <c r="E27" s="6" t="n">
        <v>-729829</v>
      </c>
    </row>
    <row r="28">
      <c r="A28" s="3" t="inlineStr">
        <is>
          <t>Basic loss per share:</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 and Yuan Renminbi per share) | (per share)</t>
        </is>
      </c>
      <c r="B29" s="9" t="n">
        <v>-0.0377</v>
      </c>
      <c r="C29" s="10" t="n">
        <v>-0.0055</v>
      </c>
      <c r="D29" s="9" t="n">
        <v>-0.0166</v>
      </c>
      <c r="E29" s="9" t="n">
        <v>-0.0301</v>
      </c>
    </row>
    <row r="30">
      <c r="A30" s="4" t="inlineStr">
        <is>
          <t>Discontinuing operations (in Dollars per share and Yuan Renminbi per share) | (per share)</t>
        </is>
      </c>
      <c r="B30" s="11" t="n">
        <v>-0.0673</v>
      </c>
      <c r="C30" s="11" t="n">
        <v>-0.0098</v>
      </c>
      <c r="D30" s="11" t="n">
        <v>-0.7377</v>
      </c>
      <c r="E30" s="11" t="n">
        <v>-0.0832</v>
      </c>
    </row>
    <row r="31">
      <c r="A31" s="3" t="inlineStr">
        <is>
          <t>Diluted loss per share:</t>
        </is>
      </c>
      <c r="B31" s="4" t="inlineStr">
        <is>
          <t xml:space="preserve"> </t>
        </is>
      </c>
      <c r="C31" s="4" t="inlineStr">
        <is>
          <t xml:space="preserve"> </t>
        </is>
      </c>
      <c r="D31" s="4" t="inlineStr">
        <is>
          <t xml:space="preserve"> </t>
        </is>
      </c>
      <c r="E31" s="4" t="inlineStr">
        <is>
          <t xml:space="preserve"> </t>
        </is>
      </c>
    </row>
    <row r="32">
      <c r="A32" s="4" t="inlineStr">
        <is>
          <t>Continuing operations (in Dollars per share and Yuan Renminbi per share) | (per share)</t>
        </is>
      </c>
      <c r="B32" s="11" t="n">
        <v>-0.0377</v>
      </c>
      <c r="C32" s="11" t="n">
        <v>-0.0055</v>
      </c>
      <c r="D32" s="11" t="n">
        <v>-0.0166</v>
      </c>
      <c r="E32" s="11" t="n">
        <v>-0.0301</v>
      </c>
    </row>
    <row r="33">
      <c r="A33" s="4" t="inlineStr">
        <is>
          <t>Discontinuing operations (in Dollars per share and Yuan Renminbi per share) | (per share)</t>
        </is>
      </c>
      <c r="B33" s="9" t="n">
        <v>-0.0673</v>
      </c>
      <c r="C33" s="10" t="n">
        <v>-0.0098</v>
      </c>
      <c r="D33" s="9" t="n">
        <v>-0.7377</v>
      </c>
      <c r="E33" s="9" t="n">
        <v>-0.0832</v>
      </c>
    </row>
    <row r="34">
      <c r="A34" s="3" t="inlineStr">
        <is>
          <t>Shares used in loss per share computation (in millions of shares):</t>
        </is>
      </c>
      <c r="B34" s="4" t="inlineStr">
        <is>
          <t xml:space="preserve"> </t>
        </is>
      </c>
      <c r="C34" s="4" t="inlineStr">
        <is>
          <t xml:space="preserve"> </t>
        </is>
      </c>
      <c r="D34" s="4" t="inlineStr">
        <is>
          <t xml:space="preserve"> </t>
        </is>
      </c>
      <c r="E34" s="4" t="inlineStr">
        <is>
          <t xml:space="preserve"> </t>
        </is>
      </c>
    </row>
    <row r="35">
      <c r="A35" s="4" t="inlineStr">
        <is>
          <t>Basic (in Shares)</t>
        </is>
      </c>
      <c r="B35" s="5" t="n">
        <v>11082</v>
      </c>
      <c r="C35" s="5" t="n">
        <v>11082</v>
      </c>
      <c r="D35" s="5" t="n">
        <v>6612</v>
      </c>
      <c r="E35" s="5" t="n">
        <v>6443</v>
      </c>
    </row>
    <row r="36">
      <c r="A36" s="4" t="inlineStr">
        <is>
          <t>Diluted (in Shares)</t>
        </is>
      </c>
      <c r="B36" s="5" t="n">
        <v>11082</v>
      </c>
      <c r="C36" s="5" t="n">
        <v>11082</v>
      </c>
      <c r="D36" s="5" t="n">
        <v>6612</v>
      </c>
      <c r="E36" s="5" t="n">
        <v>644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Aug. 31, 2022</t>
        </is>
      </c>
    </row>
    <row r="3">
      <c r="A3" s="3" t="inlineStr">
        <is>
          <t>Loans Payable [Abstract]</t>
        </is>
      </c>
      <c r="B3" s="4" t="inlineStr">
        <is>
          <t xml:space="preserve"> </t>
        </is>
      </c>
    </row>
    <row r="4">
      <c r="A4" s="4" t="inlineStr">
        <is>
          <t>Schedule of loan payable</t>
        </is>
      </c>
      <c r="B4" s="4" t="inlineStr">
        <is>
          <t xml:space="preserve">As of August 31,
2021 2022 2022
RMB RMB US$
Loan Payable - 31,001 4,500
Total - 31,001 4,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Loss) Per Share (Tables)</t>
        </is>
      </c>
      <c r="B1" s="2" t="inlineStr">
        <is>
          <t>12 Months Ended</t>
        </is>
      </c>
    </row>
    <row r="2">
      <c r="B2" s="2" t="inlineStr">
        <is>
          <t>Aug. 31, 2022</t>
        </is>
      </c>
    </row>
    <row r="3">
      <c r="A3" s="3" t="inlineStr">
        <is>
          <t>Earnings Per Share [Abstract]</t>
        </is>
      </c>
      <c r="B3" s="4" t="inlineStr">
        <is>
          <t xml:space="preserve"> </t>
        </is>
      </c>
    </row>
    <row r="4">
      <c r="A4" s="4" t="inlineStr">
        <is>
          <t>Schedule of computation of basic and diluted net income per share</t>
        </is>
      </c>
      <c r="B4" s="4" t="inlineStr">
        <is>
          <t xml:space="preserve">As of August 31,
2020 2021 2022 2022
RMB RMB RMB US$
Numerator:
Net income/(loss) from continuing operations attributable to ordinary shareholders for computing net income per ordinary share - basic and diluted. (193,933 ) (109,914 ) (417,307 ) (60,575 )
Net income/(loss) from discontinued operations (574,709 ) (4,915,580 ) (782,685 ) (113,614 )
Net income/(loss) attributable to ordinary shareholders for computing net income per ordinary share - basic and diluted-discontinued operations (535,896 ) (4,877,653 ) (746,267 ) (108,328 )
Denominator:
Weighted average number of shares used in calculating net income/(loss) per ordinary share - basic (in millions of shares) 6,443 6,612 11,082 11,082
Incremental weighted-average ordinary shares from assumed exercise of share options and vesting of restricted shares using the treasury stock method (in millions of shares) - - - -
Weighted average number of shares used in calculating net income/(loss) per ordinary share - diluted (in millions of shares) 6,443 6,612 11,082 11,082
Earnings/(loss) per share – basic &amp; diluted for continuing operations (0.0301 ) (0.0166 ) (0.0377 ) (0.0055 )
Earnings/(loss) per share – basic &amp; diluted for discontinued operations (0.0832 ) (0.7377 ) (0.0673 ) (0.009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12 Months Ended</t>
        </is>
      </c>
    </row>
    <row r="2">
      <c r="B2" s="2" t="inlineStr">
        <is>
          <t>Aug. 31, 2022</t>
        </is>
      </c>
    </row>
    <row r="3">
      <c r="A3" s="3" t="inlineStr">
        <is>
          <t>Accumulated Other Comprehensive Income [Abstract]</t>
        </is>
      </c>
      <c r="B3" s="4" t="inlineStr">
        <is>
          <t xml:space="preserve"> </t>
        </is>
      </c>
    </row>
    <row r="4">
      <c r="A4" s="4" t="inlineStr">
        <is>
          <t>Schedule of components of accumulated other comprehensive income</t>
        </is>
      </c>
      <c r="B4" s="4" t="inlineStr">
        <is>
          <t xml:space="preserve">Unrealized Foreign
investment adjustment Total
RMB RMB
Balance as of August 31, 2019 7,281 79,867 87,148
Other comprehensive income before reclassification, net of tax (8,885 ) - (8,885 )
Amounts reclassified from accumulated other comprehensive income, net of tax 10,561 - 10,561
Foreign currency translation adjustment - 10,343 10,343
Balance as of August 31, 2020 8,957 90,210 99,167
Other comprehensive income before reclassification, net of tax (15,905 ) - (15,905 )
Amounts reclassified from accumulated other comprehensive income, net of tax 4,210 4,210
Foreign currency translation adjustment - 5,221 5,221
Balance as of August 31, 2021 (2,738 ) 95,431 92,693
Other comprehensive income before reclassification, net of tax - - -
Foreign currency translation adjustment - (53,775 ) (53,775 )
Balance as of August 31, 2022 (2,738 ) 41,656 38,918
Balance as of August 31, 2022, in US$ (397 ) 6,047 5,6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Aug. 31, 2022</t>
        </is>
      </c>
    </row>
    <row r="3">
      <c r="A3" s="3" t="inlineStr">
        <is>
          <t>Commitments and Contingencies Disclosure [Abstract]</t>
        </is>
      </c>
      <c r="B3" s="4" t="inlineStr">
        <is>
          <t xml:space="preserve"> </t>
        </is>
      </c>
    </row>
    <row r="4">
      <c r="A4" s="4" t="inlineStr">
        <is>
          <t>Schedule of total number of non-education related lawsuitsby category</t>
        </is>
      </c>
      <c r="B4" s="4" t="inlineStr">
        <is>
          <t xml:space="preserve">Numbers Total amount involved RMB Amount involved scope per case
Lease 5 2,167 From 371 to 797
Advertisement 1 3,969 3,969
Technology service 2 504 From 237 to 266
Purchase 4 2,424 From 49 to 1,298
Property preservation 2 2,441 From 62 to 2,377
Decoration 3 4,020 From 680 to 2,540
Education service 99 3,795 From 9 to 2,378
Total 116 19,3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Aug. 31, 2022</t>
        </is>
      </c>
    </row>
    <row r="3">
      <c r="A3" s="3" t="inlineStr">
        <is>
          <t>Fair Value Disclosures [Abstract]</t>
        </is>
      </c>
      <c r="B3" s="4" t="inlineStr">
        <is>
          <t xml:space="preserve"> </t>
        </is>
      </c>
    </row>
    <row r="4">
      <c r="A4" s="4" t="inlineStr">
        <is>
          <t>Schedule of assets and liabilities measured or disclosed at fair value</t>
        </is>
      </c>
      <c r="B4" s="4" t="inlineStr">
        <is>
          <t xml:space="preserve">Fair value measurement or disclosure
at August 31, 2022 using
Total fair value at Quoted prices Significant Significant unobservable inputs
RMB RMB RMB RMB
Fair value measurement
Short-term investments:
Available-for-sale 14,160 - - 14,160
Long-term investments:
Available-for-sale - - -
Total assets measured at fair value 14,160 - - 14,160
Total assets measured at fair value in US$ 2,055 - - 2,055
Fair value measurement
Contingent consideration - - - -
Total liability measured at fair value - - - -
Total liability measured at fair value in US$ - - - -
Fair value measurement or disclosure
at August 31, 2021 using
Total fair Quoted prices in active market for identical assets Significant other observable inputs Significant unobservable inputs
RMB RMB RMB RMB
Fair value measurement
Short-term investments:
Available-for-sale 68,575 - - 68,575
Long-term investments:
Available-for-sale - - - -
Total assets measured at fair value 68,575 - - 68,575
Total assets measured at fair value in US$ 10,615 - - 10,615
Fair value measurement
Contingent consideration - - - -
Total liability measured at fair value - - - -
Total liability measured at fair value in US$ - - - - </t>
        </is>
      </c>
    </row>
    <row r="5">
      <c r="A5" s="4" t="inlineStr">
        <is>
          <t>Schedule of reconciliations of assets fair value hierarchy for available-for-sale investments</t>
        </is>
      </c>
      <c r="B5" s="4" t="inlineStr">
        <is>
          <t xml:space="preserve">RMB
Balance as of August 31, 2019 1,272,178
Additions 358,256
Disposals (547,131 )
Changes in fair value (12,422 )
Accrued interest 23,628
Impairment loss (236,625 )
Balance as of August 31, 2020 857,884
Additions 64,604
Disposals (247,617 )
Changes in fair value (3,874 )
Accrued interest 3,971
Impairment loss (614,141 )
Balance as of August 31, 2021 68,575
Additions -
Disposals (54,415 )
Changes in fair value -
Accrued interest -
Impairment loss -
Balance as of August 31, 2022 14,160
Balance as of August 31, 2022, in US$ 2,0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isposition of a subsidiary (Tables)</t>
        </is>
      </c>
      <c r="B1" s="2" t="inlineStr">
        <is>
          <t>12 Months Ended</t>
        </is>
      </c>
    </row>
    <row r="2">
      <c r="B2" s="2" t="inlineStr">
        <is>
          <t>Aug. 31, 2022</t>
        </is>
      </c>
    </row>
    <row r="3">
      <c r="A3" s="3" t="inlineStr">
        <is>
          <t>Disposition of a Subsidiary [Abstract]</t>
        </is>
      </c>
      <c r="B3" s="4" t="inlineStr">
        <is>
          <t xml:space="preserve"> </t>
        </is>
      </c>
    </row>
    <row r="4">
      <c r="A4" s="4" t="inlineStr">
        <is>
          <t>Schedule of classes of assets and liabilities held for sale</t>
        </is>
      </c>
      <c r="B4" s="4" t="inlineStr">
        <is>
          <t xml:space="preserve">As of August 31,
2021 2022 2022
RMB RMB US$
Carrying amounts of major classes of assets held for sale:
Cash and cash equivalents 2,476 110,893 16,097
Restricted cash 342,971 - -
Short-term investments 13,000 - -
Property and equipment, net 36,955 14,090 2,045
Total assets of disposal group 395,402 124,983 18,142
Carrying amounts of major classes of liabilities held for sale:
Accrued expenses and other current liabilities 855,445 1,715,531 249,024
Income taxes payable 48,216 39,116 5,678
Prepayments from customers 2,787,686 2,517,556 365,446
Amounts due to related parties 1,205 - -
Short-term loans 498,574 464,343 67,404
Long-term loans, current portion 112,500 221,570 32,163
Long-term loans 135,000 - -
Other non-current liabilities 45,727 - -
Total liabilities of disposal group 4,484,353 4,958,116 719,715 </t>
        </is>
      </c>
    </row>
    <row r="5">
      <c r="A5" s="4" t="inlineStr">
        <is>
          <t>Schedule of major classes of operations classified as discountinued operations</t>
        </is>
      </c>
      <c r="B5" s="4" t="inlineStr">
        <is>
          <t>For the years ended August 31,
2020 2021 2022 2022
RMB RMB RMB US$
Net revenues 3,438,880 3,423,410 196,406 28,510
Cost of revenues (2,169,739 ) (2,093,743 ) (257,013 ) (37,308 )
Gross profit 1,269,141 1,329,667 (60,607 ) (8,798 )
Operating expenses:
Selling and marketing 820,210 930,030 231,655 33,627
General and administrative 670,114 5,199,486 417,187 60,559
Total operating expenses 1,490,324 6,129,516 648,842 94,186
Operating income/(loss) (221,183 ) (4,799,849 ) (709,449 ) (102,984 )
Interest income 35,310 3,765 699 101
Interest expense (44,743 ) (46,967 ) (51,419 ) (7,465 )
Other income 93,894 99,335 4,504 654
Other expense (453,391 ) (135,239 ) (27,214 ) (3,950 )
Foreign exchange gain/(loss) (4,404 ) 4,950 2 -
Income/(loss) before income tax and share of net income/(loss) from equity investees (594,517 ) (4,874,005 ) (782,877 ) (113,644 )
Income tax (expense)/benefit 37,785 (30,870 ) 192 28
Income/(loss) before share of net loss from equity investees (556,732 ) (4,904,875 ) (782,685 ) (113,614 )
Share of net loss from equity investees (17,977 ) (10,705 ) - -
Net (loss)/income from discontinuing operations (574,709 ) (4,915,580 ) (782,685 ) (113,6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Aug. 31, 2022</t>
        </is>
      </c>
    </row>
    <row r="3">
      <c r="A3" s="3" t="inlineStr">
        <is>
          <t>Condensed Financial Information Disclosure [Abstract]</t>
        </is>
      </c>
      <c r="B3" s="4" t="inlineStr">
        <is>
          <t xml:space="preserve"> </t>
        </is>
      </c>
    </row>
    <row r="4">
      <c r="A4" s="4" t="inlineStr">
        <is>
          <t>Schedule of condensed balance sheets</t>
        </is>
      </c>
      <c r="B4" s="4" t="inlineStr">
        <is>
          <t xml:space="preserve">As of As of As of
RMB RMB US$
ASSETS
Current assets:
Cash and cash equivalents 27,150 1,510 219
Restricted cash 12,046 - -
Short-term investments 68,575 14,160 2,055
Amounts due from subsidiaries 2,081,389 - -
Total current assets and total assets 2,189,160 15,670 2,274
Liabilities and Shareholders’ Equity
Current liabilities:
Short-term loans 1,516 220
Loan payables - 31,001 4,500
Accrued expenses and other current liabilities 13,019 56,884 8,257
Long-term loan, current portion 400,932 421,880 61,240
Total current liabilities 413,951 511,281 74,217
Non-current liabilities:
Loss in excess of investments in subsidiaries, VIEs and VIEs’ subsidiaries 5,934,617 4,620,700 670,734
Convertible Senior Notes 226,114 241,115 35,000
Amounts due to subsidiaries 246,127 - -
Total non-current liabilities 6,406,858 4,861,815 705,734
Total liabilities 6,820,809 5,373,096 779,951
Commitments and contingencies
Shareholders’ equity
Class A ordinary shares (US$0.000001 par value; 37,703,157,984 shares and 40,000,000,000 shares authorized; 4,321,229,545 issued and outstanding as of August 31, 2021 and 14,611,659,561 issued and outstanding as of August 31, 2022, respectively) 26 97 14
Class B ordinary shares (US$0.000001 par value; 2,296,842,016 and nil 16 - -
Additional paid-in capital 5,337,962 5,829,135 846,151
Treasury stock (344 ) - -
Statutory reserves 16,427 16,427 2,385
Accumulated deficits (10,078,429 ) (11,242,003 ) (1,631,877 )
Accumulated other comprehensive income 92,693 38,918 5,650
Total shareholders’ equity (4,631,649 ) (5,357,426 ) (777,677 )
Total liabilities and shareholders’ equity 2,189,160 15,670 2,274 </t>
        </is>
      </c>
    </row>
    <row r="5">
      <c r="A5" s="4" t="inlineStr">
        <is>
          <t>Schedule of condensed statements of income/(loss) ​</t>
        </is>
      </c>
      <c r="B5" s="4" t="inlineStr">
        <is>
          <t xml:space="preserve">For the years ended August 31,
2020 2021 2022 2022
RMB RMB RMB US$
Operating expenses:
Selling and marketing (674 ) (110 ) - -
General and administrative (140,821 ) (62,492 ) (367,698 ) (53,375 )
Interest income 2,083 5,678 4 1
Interest expense (58,857 ) (51,335 ) (50,953 ) (7,396 )
Foreign exchange gain/(loss) 4,336 (1,655 ) 18 3
Share of loss in subsidiaries, VIEs and VIEs’ subsidiaries (535,896 ) (4,877,653 ) (744,945 ) (108,136 )
Loss before income tax provision (729,829 ) (4,987,567 ) (1,163,574 ) (168,903 )
Provision for income tax - - - -
Net loss attributable to ordinary shareholders of Meta Data Limited (729,829 ) (4,987,567 ) (1,163,574 ) (168,903 )
Net loss (729,829 ) (4,987,567 ) (1,163,574 ) (168,903 )
Unrealized gain on available-for-sale investments, net of tax 1,676 -11,695 - -
Foreign currency translation adjustment 10,343 5,221 (53,775 ) (7,806 )
Comprehensive loss $ (717,810 ) $ (4,994,041 ) $ (1,217,349 ) $ (176,709 ) </t>
        </is>
      </c>
    </row>
    <row r="6">
      <c r="A6" s="4" t="inlineStr">
        <is>
          <t>Schedule of condensed statements of cash flows</t>
        </is>
      </c>
      <c r="B6" s="4" t="inlineStr">
        <is>
          <t xml:space="preserve">For the years ended August 31,
2020 2021 2022 2022
RMB RMB RMB US$
Net cash used in operating activities (55,947 ) (54,033 ) (253,029 ) (36,729 )
Net cash (used in) provided by investing activities (117,034 ) 219,010 58,965 8,559
Net cash (used in) provided by financing activities (63,113 ) (521,109 ) 211,361 30,680
Effect of exchange rate changes (46,684 ) 109,968 (54,983 ) (7,981 )
Net decrease in cash and cash equivalents and restricted cash (282,778 ) (246,164 ) (37,686 ) (5,471 )
Cash and cash equivalents and restricted cash, at beginning of year 568,138 285,360 39,196 5,690
Cash and cash equivalents and restricted cash, at end of year 285,360 39,196 1,510 21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9" customWidth="1" min="6" max="6"/>
    <col width="29" customWidth="1" min="7" max="7"/>
    <col width="22" customWidth="1" min="8" max="8"/>
    <col width="29" customWidth="1" min="9" max="9"/>
    <col width="29" customWidth="1" min="10" max="10"/>
    <col width="33" customWidth="1" min="11" max="11"/>
    <col width="22" customWidth="1" min="12" max="12"/>
    <col width="22" customWidth="1" min="13" max="13"/>
    <col width="29" customWidth="1" min="14" max="14"/>
    <col width="21" customWidth="1" min="15" max="15"/>
    <col width="33" customWidth="1" min="16" max="16"/>
    <col width="25" customWidth="1" min="17" max="17"/>
  </cols>
  <sheetData>
    <row r="1">
      <c r="A1" s="1" t="inlineStr">
        <is>
          <t>Organization and Principal Activities (Details) ¥ / shares in Units, $ / shares in Units, ¥ in Thousands, $ in Thousands</t>
        </is>
      </c>
      <c r="H1" s="2" t="inlineStr">
        <is>
          <t>1 Months Ended</t>
        </is>
      </c>
      <c r="K1" s="2" t="inlineStr">
        <is>
          <t>12 Months Ended</t>
        </is>
      </c>
    </row>
    <row r="2">
      <c r="B2" s="2" t="inlineStr">
        <is>
          <t>Mar. 28, 2018 CNY (¥) shares</t>
        </is>
      </c>
      <c r="C2" s="2" t="inlineStr">
        <is>
          <t>Mar. 28, 2018 USD ($) $ / shares shares</t>
        </is>
      </c>
      <c r="D2" s="2" t="inlineStr">
        <is>
          <t>Jan. 31, 2018 CNY (¥)</t>
        </is>
      </c>
      <c r="E2" s="2" t="inlineStr">
        <is>
          <t>Jan. 31, 2018 USD ($)</t>
        </is>
      </c>
      <c r="F2" s="2" t="inlineStr">
        <is>
          <t>Sep. 30, 2017 CNY (¥) shares</t>
        </is>
      </c>
      <c r="G2" s="2" t="inlineStr">
        <is>
          <t>Sep. 30, 2017 USD ($) shares</t>
        </is>
      </c>
      <c r="H2" s="2" t="inlineStr">
        <is>
          <t>Oct. 28, 2022 USD ($)</t>
        </is>
      </c>
      <c r="I2" s="2" t="inlineStr">
        <is>
          <t>Dec. 31, 2017 CNY (¥) shares</t>
        </is>
      </c>
      <c r="J2" s="2" t="inlineStr">
        <is>
          <t>Dec. 31, 2017 USD ($) shares</t>
        </is>
      </c>
      <c r="K2" s="2" t="inlineStr">
        <is>
          <t>Aug. 31, 2022 CNY (¥) ¥ / shares</t>
        </is>
      </c>
      <c r="L2" s="2" t="inlineStr">
        <is>
          <t>Aug. 31, 2022 USD ($)</t>
        </is>
      </c>
      <c r="M2" s="2" t="inlineStr">
        <is>
          <t>Aug. 31, 2021 CNY (¥)</t>
        </is>
      </c>
      <c r="N2" s="2" t="inlineStr">
        <is>
          <t>Aug. 31, 2020 CNY (¥) shares</t>
        </is>
      </c>
      <c r="O2" s="2" t="inlineStr">
        <is>
          <t>Dec. 31, 2017 shares</t>
        </is>
      </c>
      <c r="P2" s="2" t="inlineStr">
        <is>
          <t>Aug. 31, 2022 USD ($) $ / shares</t>
        </is>
      </c>
      <c r="Q2" s="2" t="inlineStr">
        <is>
          <t>Aug. 31, 2020 $ / shares</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6586600</v>
      </c>
      <c r="O4" s="4" t="inlineStr">
        <is>
          <t xml:space="preserve"> </t>
        </is>
      </c>
      <c r="P4" s="4" t="inlineStr">
        <is>
          <t xml:space="preserve"> </t>
        </is>
      </c>
      <c r="Q4" s="4" t="inlineStr">
        <is>
          <t xml:space="preserve"> </t>
        </is>
      </c>
    </row>
    <row r="5">
      <c r="A5" s="4" t="inlineStr">
        <is>
          <t>Cash consideration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0889</v>
      </c>
      <c r="O5" s="4" t="inlineStr">
        <is>
          <t xml:space="preserve"> </t>
        </is>
      </c>
      <c r="P5" s="4" t="inlineStr">
        <is>
          <t xml:space="preserve"> </t>
        </is>
      </c>
      <c r="Q5" s="4" t="inlineStr">
        <is>
          <t xml:space="preserve"> </t>
        </is>
      </c>
    </row>
    <row r="6">
      <c r="A6" s="4" t="inlineStr">
        <is>
          <t>Cash consideration shareholders</t>
        </is>
      </c>
      <c r="B6" s="4" t="inlineStr">
        <is>
          <t xml:space="preserve"> </t>
        </is>
      </c>
      <c r="C6" s="4" t="inlineStr">
        <is>
          <t xml:space="preserve"> </t>
        </is>
      </c>
      <c r="D6" s="4" t="inlineStr">
        <is>
          <t xml:space="preserve"> </t>
        </is>
      </c>
      <c r="E6" s="4" t="inlineStr">
        <is>
          <t xml:space="preserve"> </t>
        </is>
      </c>
      <c r="F6" s="5" t="n">
        <v>3</v>
      </c>
      <c r="G6" s="5"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consideration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c r="N8" s="4" t="inlineStr">
        <is>
          <t xml:space="preserve"> </t>
        </is>
      </c>
      <c r="O8" s="4" t="inlineStr">
        <is>
          <t xml:space="preserve"> </t>
        </is>
      </c>
      <c r="P8" s="5" t="n">
        <v>1</v>
      </c>
      <c r="Q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Organization and Principal Activ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rdinary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2" t="n">
        <v>0.05</v>
      </c>
      <c r="Q11" s="12" t="n">
        <v>0.05</v>
      </c>
    </row>
    <row r="12">
      <c r="A12" s="4" t="inlineStr">
        <is>
          <t>Shareholders of the V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pany paid to shareholders</t>
        </is>
      </c>
      <c r="B14" s="4" t="inlineStr">
        <is>
          <t xml:space="preserve"> </t>
        </is>
      </c>
      <c r="C14" s="4" t="inlineStr">
        <is>
          <t xml:space="preserve"> </t>
        </is>
      </c>
      <c r="D14" s="6" t="n">
        <v>2242914</v>
      </c>
      <c r="E14" s="7" t="n">
        <v>34717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ariable Interest Entity, Primary Benefic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Organization and Principal Activit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atutory reser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0000</v>
      </c>
      <c r="L17" s="4" t="inlineStr">
        <is>
          <t xml:space="preserve"> </t>
        </is>
      </c>
      <c r="M17" s="4" t="inlineStr">
        <is>
          <t xml:space="preserve"> </t>
        </is>
      </c>
      <c r="N17" s="4" t="inlineStr">
        <is>
          <t xml:space="preserve"> </t>
        </is>
      </c>
      <c r="O17" s="4" t="inlineStr">
        <is>
          <t xml:space="preserve"> </t>
        </is>
      </c>
      <c r="P17" s="7" t="n">
        <v>1548</v>
      </c>
      <c r="Q17" s="4" t="inlineStr">
        <is>
          <t xml:space="preserve"> </t>
        </is>
      </c>
    </row>
    <row r="18">
      <c r="A18" s="4" t="inlineStr">
        <is>
          <t>Variable Interest Entity, Primary Beneficiary [Member] | Revenue from Contract with Customer, Product and Service Benchmar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rganization and Principal Activ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olidated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3" t="n">
        <v>1</v>
      </c>
      <c r="N20" s="13" t="n">
        <v>1</v>
      </c>
      <c r="O20" s="4" t="inlineStr">
        <is>
          <t xml:space="preserve"> </t>
        </is>
      </c>
      <c r="P20" s="4" t="inlineStr">
        <is>
          <t xml:space="preserve"> </t>
        </is>
      </c>
      <c r="Q20" s="4" t="inlineStr">
        <is>
          <t xml:space="preserve"> </t>
        </is>
      </c>
    </row>
    <row r="21">
      <c r="A21" s="4" t="inlineStr">
        <is>
          <t>Variable Interest Entity, Primary Beneficiary [Member] | Assets, To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Organization and Principal Activ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nsolidated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3" t="n">
        <v>0.37</v>
      </c>
      <c r="L23" s="13" t="n">
        <v>0.37</v>
      </c>
      <c r="M23" s="13" t="n">
        <v>0.63</v>
      </c>
      <c r="N23" s="4" t="inlineStr">
        <is>
          <t xml:space="preserve"> </t>
        </is>
      </c>
      <c r="O23" s="4" t="inlineStr">
        <is>
          <t xml:space="preserve"> </t>
        </is>
      </c>
      <c r="P23" s="4" t="inlineStr">
        <is>
          <t xml:space="preserve"> </t>
        </is>
      </c>
      <c r="Q23" s="4" t="inlineStr">
        <is>
          <t xml:space="preserve"> </t>
        </is>
      </c>
    </row>
    <row r="24">
      <c r="A24" s="4" t="inlineStr">
        <is>
          <t>Variable Interest Entity, Primary Beneficiary [Member] | Liabilities, To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Organization and Principal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solidated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86</v>
      </c>
      <c r="L26" s="13" t="n">
        <v>0.86</v>
      </c>
      <c r="M26" s="13" t="n">
        <v>0.87</v>
      </c>
      <c r="N26" s="4" t="inlineStr">
        <is>
          <t xml:space="preserve"> </t>
        </is>
      </c>
      <c r="O26" s="4" t="inlineStr">
        <is>
          <t xml:space="preserve"> </t>
        </is>
      </c>
      <c r="P26" s="4" t="inlineStr">
        <is>
          <t xml:space="preserve"> </t>
        </is>
      </c>
      <c r="Q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Organization and Principal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expenses</t>
        </is>
      </c>
      <c r="B29" s="6" t="n">
        <v>1048660</v>
      </c>
      <c r="C29" s="7" t="n">
        <v>16232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PO cost</t>
        </is>
      </c>
      <c r="B30" s="6" t="n">
        <v>26752</v>
      </c>
      <c r="C30" s="7" t="n">
        <v>414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Class B [Member] | Happy Edu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Organization and Principal Activ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dinary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439484566</v>
      </c>
      <c r="P33" s="4" t="inlineStr">
        <is>
          <t xml:space="preserve"> </t>
        </is>
      </c>
      <c r="Q33" s="4" t="inlineStr">
        <is>
          <t xml:space="preserve"> </t>
        </is>
      </c>
    </row>
    <row r="34">
      <c r="A34" s="4" t="inlineStr">
        <is>
          <t>Class A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rganization and Principal Activ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ggregate repurchased</t>
        </is>
      </c>
      <c r="B36" s="4" t="inlineStr">
        <is>
          <t xml:space="preserve"> </t>
        </is>
      </c>
      <c r="C36" s="4" t="inlineStr">
        <is>
          <t xml:space="preserve"> </t>
        </is>
      </c>
      <c r="D36" s="4" t="inlineStr">
        <is>
          <t xml:space="preserve"> </t>
        </is>
      </c>
      <c r="E36" s="4" t="inlineStr">
        <is>
          <t xml:space="preserve"> </t>
        </is>
      </c>
      <c r="F36" s="5" t="n">
        <v>94897359</v>
      </c>
      <c r="G36" s="5" t="n">
        <v>9489735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sh consideration (in Dollars) | $</t>
        </is>
      </c>
      <c r="B37" s="4" t="inlineStr">
        <is>
          <t xml:space="preserve"> </t>
        </is>
      </c>
      <c r="C37" s="4" t="inlineStr">
        <is>
          <t xml:space="preserve"> </t>
        </is>
      </c>
      <c r="D37" s="4" t="inlineStr">
        <is>
          <t xml:space="preserve"> </t>
        </is>
      </c>
      <c r="E37" s="4" t="inlineStr">
        <is>
          <t xml:space="preserve"> </t>
        </is>
      </c>
      <c r="F37" s="4" t="inlineStr">
        <is>
          <t xml:space="preserve"> </t>
        </is>
      </c>
      <c r="G37" s="7" t="n">
        <v>1302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ass A Ordinary Shares [Member] | Shareholders of the V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rganization and Principal Activit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rdinary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94897359</v>
      </c>
      <c r="P40" s="4" t="inlineStr">
        <is>
          <t xml:space="preserve"> </t>
        </is>
      </c>
      <c r="Q40" s="4" t="inlineStr">
        <is>
          <t xml:space="preserve"> </t>
        </is>
      </c>
    </row>
    <row r="41">
      <c r="A41" s="4" t="inlineStr">
        <is>
          <t>Class A Ordinary Shares [Member] | IP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Organization and Principal Activit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rdinary shares issued</t>
        </is>
      </c>
      <c r="B43" s="5" t="n">
        <v>652000000</v>
      </c>
      <c r="C43" s="5" t="n">
        <v>652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ries A redeemable convertible preferred sha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Organization and Principal Activit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gregate repurchased</t>
        </is>
      </c>
      <c r="B46" s="4" t="inlineStr">
        <is>
          <t xml:space="preserve"> </t>
        </is>
      </c>
      <c r="C46" s="4" t="inlineStr">
        <is>
          <t xml:space="preserve"> </t>
        </is>
      </c>
      <c r="D46" s="4" t="inlineStr">
        <is>
          <t xml:space="preserve"> </t>
        </is>
      </c>
      <c r="E46" s="4" t="inlineStr">
        <is>
          <t xml:space="preserve"> </t>
        </is>
      </c>
      <c r="F46" s="5" t="n">
        <v>341256445</v>
      </c>
      <c r="G46" s="5" t="n">
        <v>34125644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ash consideration (in Dollars) | $</t>
        </is>
      </c>
      <c r="B47" s="4" t="inlineStr">
        <is>
          <t xml:space="preserve"> </t>
        </is>
      </c>
      <c r="C47" s="4" t="inlineStr">
        <is>
          <t xml:space="preserve"> </t>
        </is>
      </c>
      <c r="D47" s="4" t="inlineStr">
        <is>
          <t xml:space="preserve"> </t>
        </is>
      </c>
      <c r="E47" s="4" t="inlineStr">
        <is>
          <t xml:space="preserve"> </t>
        </is>
      </c>
      <c r="F47" s="4" t="inlineStr">
        <is>
          <t xml:space="preserve"> </t>
        </is>
      </c>
      <c r="G47" s="7" t="n">
        <v>4685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ries A redeemable convertible preferred share [Member] | Shareholders of the V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Organization and Principal Activit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rdinary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890686563</v>
      </c>
      <c r="P50" s="4" t="inlineStr">
        <is>
          <t xml:space="preserve"> </t>
        </is>
      </c>
      <c r="Q50" s="4" t="inlineStr">
        <is>
          <t xml:space="preserve"> </t>
        </is>
      </c>
    </row>
    <row r="51">
      <c r="A51" s="4" t="inlineStr">
        <is>
          <t>Series A-1 redeemable convertible preferred sh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Organization and Principal Activit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Ordinary shares issued</t>
        </is>
      </c>
      <c r="B53" s="4" t="inlineStr">
        <is>
          <t xml:space="preserve"> </t>
        </is>
      </c>
      <c r="C53" s="4" t="inlineStr">
        <is>
          <t xml:space="preserve"> </t>
        </is>
      </c>
      <c r="D53" s="4" t="inlineStr">
        <is>
          <t xml:space="preserve"> </t>
        </is>
      </c>
      <c r="E53" s="4" t="inlineStr">
        <is>
          <t xml:space="preserve"> </t>
        </is>
      </c>
      <c r="F53" s="5" t="n">
        <v>1840535677</v>
      </c>
      <c r="G53" s="5" t="n">
        <v>184053567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ross cash consideration</t>
        </is>
      </c>
      <c r="B54" s="4" t="inlineStr">
        <is>
          <t xml:space="preserve"> </t>
        </is>
      </c>
      <c r="C54" s="4" t="inlineStr">
        <is>
          <t xml:space="preserve"> </t>
        </is>
      </c>
      <c r="D54" s="4" t="inlineStr">
        <is>
          <t xml:space="preserve"> </t>
        </is>
      </c>
      <c r="E54" s="4" t="inlineStr">
        <is>
          <t xml:space="preserve"> </t>
        </is>
      </c>
      <c r="F54" s="6" t="n">
        <v>1840536</v>
      </c>
      <c r="G54" s="7" t="n">
        <v>28489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air value less issuance costs</t>
        </is>
      </c>
      <c r="B55" s="4" t="inlineStr">
        <is>
          <t xml:space="preserve"> </t>
        </is>
      </c>
      <c r="C55" s="4" t="inlineStr">
        <is>
          <t xml:space="preserve"> </t>
        </is>
      </c>
      <c r="D55" s="4" t="inlineStr">
        <is>
          <t xml:space="preserve"> </t>
        </is>
      </c>
      <c r="E55" s="4" t="inlineStr">
        <is>
          <t xml:space="preserve"> </t>
        </is>
      </c>
      <c r="F55" s="6" t="n">
        <v>241</v>
      </c>
      <c r="G55" s="7" t="n">
        <v>3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ies A-1 redeemable convertible preferred share [Member] | Shareholders of the V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rganization and Principal Activiti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rdinary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5757200</v>
      </c>
      <c r="P58" s="4" t="inlineStr">
        <is>
          <t xml:space="preserve"> </t>
        </is>
      </c>
      <c r="Q58" s="4" t="inlineStr">
        <is>
          <t xml:space="preserve"> </t>
        </is>
      </c>
    </row>
    <row r="59">
      <c r="A59" s="4" t="inlineStr">
        <is>
          <t>American Depositary Shares [Member] | 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Organization and Principal Activit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rdinary shares issued</t>
        </is>
      </c>
      <c r="B61" s="5" t="n">
        <v>16300000</v>
      </c>
      <c r="C61" s="5" t="n">
        <v>16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rdinary per share | $ / shares</t>
        </is>
      </c>
      <c r="B62" s="4" t="inlineStr">
        <is>
          <t xml:space="preserve"> </t>
        </is>
      </c>
      <c r="C62" s="7" t="n">
        <v>1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Xi Zhang Founder [Member] | Common Class B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Organization and Principal Activit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under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42642550</v>
      </c>
      <c r="J65" s="5" t="n">
        <v>14264255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63023</v>
      </c>
      <c r="J66" s="7" t="n">
        <v>2523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oan Agree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Organization and Principal Activitie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erms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10 years</t>
        </is>
      </c>
      <c r="L69" s="4" t="inlineStr">
        <is>
          <t xml:space="preserve"> </t>
        </is>
      </c>
      <c r="M69" s="4" t="inlineStr">
        <is>
          <t xml:space="preserve"> </t>
        </is>
      </c>
      <c r="N69" s="4" t="inlineStr">
        <is>
          <t xml:space="preserve"> </t>
        </is>
      </c>
      <c r="O69" s="4" t="inlineStr">
        <is>
          <t xml:space="preserve"> </t>
        </is>
      </c>
      <c r="P69" s="4" t="inlineStr">
        <is>
          <t>10 years</t>
        </is>
      </c>
      <c r="Q69" s="4" t="inlineStr">
        <is>
          <t xml:space="preserve"> </t>
        </is>
      </c>
    </row>
    <row r="70">
      <c r="A70" s="4" t="inlineStr">
        <is>
          <t>Exclusive Purchase Right Agreement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Organization and Principal Activitie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Ordinary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sheetData>
  <mergeCells count="6">
    <mergeCell ref="A1:A2"/>
    <mergeCell ref="B1:C1"/>
    <mergeCell ref="D1:E1"/>
    <mergeCell ref="F1:G1"/>
    <mergeCell ref="H1:J1"/>
    <mergeCell ref="K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VIEs and the major subsidiaries of the VIEs</t>
        </is>
      </c>
      <c r="B1" s="2" t="inlineStr">
        <is>
          <t>12 Months Ended</t>
        </is>
      </c>
    </row>
    <row r="2">
      <c r="B2" s="2" t="inlineStr">
        <is>
          <t>Aug. 31, 2022</t>
        </is>
      </c>
    </row>
    <row r="3">
      <c r="A3" s="4" t="inlineStr">
        <is>
          <t>Meta Data Limited (“Mata Data”) [Member]</t>
        </is>
      </c>
      <c r="B3" s="4" t="inlineStr">
        <is>
          <t xml:space="preserve"> </t>
        </is>
      </c>
    </row>
    <row r="4">
      <c r="A4" s="3" t="inlineStr">
        <is>
          <t>Organization and Principal Activities (Details) - Schedule of VIEs and the major subsidiaries of the VIEs [Line Items]</t>
        </is>
      </c>
      <c r="B4" s="4" t="inlineStr">
        <is>
          <t xml:space="preserve"> </t>
        </is>
      </c>
    </row>
    <row r="5">
      <c r="A5" s="4" t="inlineStr">
        <is>
          <t>Date of incorporation acquisition</t>
        </is>
      </c>
      <c r="B5" s="4" t="inlineStr">
        <is>
          <t>Mar. 10,  2017</t>
        </is>
      </c>
    </row>
    <row r="6">
      <c r="A6" s="4" t="inlineStr">
        <is>
          <t>Place of incorporation</t>
        </is>
      </c>
      <c r="B6" s="4" t="inlineStr">
        <is>
          <t>Cayman</t>
        </is>
      </c>
    </row>
    <row r="7">
      <c r="A7" s="4" t="inlineStr">
        <is>
          <t>Percentage of direct or indirect ownership by the Company</t>
        </is>
      </c>
      <c r="B7" s="13" t="n">
        <v>1</v>
      </c>
    </row>
    <row r="8">
      <c r="A8" s="4" t="inlineStr">
        <is>
          <t>Principal activities</t>
        </is>
      </c>
      <c r="B8" s="4" t="inlineStr">
        <is>
          <t>Holding company</t>
        </is>
      </c>
    </row>
    <row r="9">
      <c r="A9" s="4" t="inlineStr">
        <is>
          <t>Metaverse Information Technology Limited (“Metaverse BVI”) [Member]</t>
        </is>
      </c>
      <c r="B9" s="4" t="inlineStr">
        <is>
          <t xml:space="preserve"> </t>
        </is>
      </c>
    </row>
    <row r="10">
      <c r="A10" s="3" t="inlineStr">
        <is>
          <t>Organization and Principal Activities (Details) - Schedule of VIEs and the major subsidiaries of the VIEs [Line Items]</t>
        </is>
      </c>
      <c r="B10" s="4" t="inlineStr">
        <is>
          <t xml:space="preserve"> </t>
        </is>
      </c>
    </row>
    <row r="11">
      <c r="A11" s="4" t="inlineStr">
        <is>
          <t>Date of incorporation acquisition</t>
        </is>
      </c>
      <c r="B11" s="4" t="inlineStr">
        <is>
          <t>Dec. 16,  2021</t>
        </is>
      </c>
    </row>
    <row r="12">
      <c r="A12" s="4" t="inlineStr">
        <is>
          <t>Place of incorporation</t>
        </is>
      </c>
      <c r="B12" s="4" t="inlineStr">
        <is>
          <t>BVI</t>
        </is>
      </c>
    </row>
    <row r="13">
      <c r="A13" s="4" t="inlineStr">
        <is>
          <t>Percentage of direct or indirect ownership by the Company</t>
        </is>
      </c>
      <c r="B13" s="13" t="n">
        <v>1</v>
      </c>
    </row>
    <row r="14">
      <c r="A14" s="4" t="inlineStr">
        <is>
          <t>Principal activities</t>
        </is>
      </c>
      <c r="B14" s="4" t="inlineStr">
        <is>
          <t>Holding company</t>
        </is>
      </c>
    </row>
    <row r="15">
      <c r="A15" s="4" t="inlineStr">
        <is>
          <t>Metaverse Digital Technology Co. Limited (“Metaverse Digital”) [Member]</t>
        </is>
      </c>
      <c r="B15" s="4" t="inlineStr">
        <is>
          <t xml:space="preserve"> </t>
        </is>
      </c>
    </row>
    <row r="16">
      <c r="A16" s="3" t="inlineStr">
        <is>
          <t>Organization and Principal Activities (Details) - Schedule of VIEs and the major subsidiaries of the VIEs [Line Items]</t>
        </is>
      </c>
      <c r="B16" s="4" t="inlineStr">
        <is>
          <t xml:space="preserve"> </t>
        </is>
      </c>
    </row>
    <row r="17">
      <c r="A17" s="4" t="inlineStr">
        <is>
          <t>Date of incorporation acquisition</t>
        </is>
      </c>
      <c r="B17" s="4" t="inlineStr">
        <is>
          <t>Jan. 11,  2022</t>
        </is>
      </c>
    </row>
    <row r="18">
      <c r="A18" s="4" t="inlineStr">
        <is>
          <t>Place of incorporation</t>
        </is>
      </c>
      <c r="B18" s="4" t="inlineStr">
        <is>
          <t>U.S.A.</t>
        </is>
      </c>
    </row>
    <row r="19">
      <c r="A19" s="4" t="inlineStr">
        <is>
          <t>Percentage of direct or indirect ownership by the Company</t>
        </is>
      </c>
      <c r="B19" s="13" t="n">
        <v>1</v>
      </c>
    </row>
    <row r="20">
      <c r="A20" s="4" t="inlineStr">
        <is>
          <t>Principal activities</t>
        </is>
      </c>
      <c r="B20" s="4" t="inlineStr">
        <is>
          <t>Digital Service</t>
        </is>
      </c>
    </row>
    <row r="21">
      <c r="A21" s="4" t="inlineStr">
        <is>
          <t>Metaverse Information Technology Limited (“Metaverse HK”) [Member]</t>
        </is>
      </c>
      <c r="B21" s="4" t="inlineStr">
        <is>
          <t xml:space="preserve"> </t>
        </is>
      </c>
    </row>
    <row r="22">
      <c r="A22" s="3" t="inlineStr">
        <is>
          <t>Organization and Principal Activities (Details) - Schedule of VIEs and the major subsidiaries of the VIEs [Line Items]</t>
        </is>
      </c>
      <c r="B22" s="4" t="inlineStr">
        <is>
          <t xml:space="preserve"> </t>
        </is>
      </c>
    </row>
    <row r="23">
      <c r="A23" s="4" t="inlineStr">
        <is>
          <t>Date of incorporation acquisition</t>
        </is>
      </c>
      <c r="B23" s="4" t="inlineStr">
        <is>
          <t>Jan. 24,  2022</t>
        </is>
      </c>
    </row>
    <row r="24">
      <c r="A24" s="4" t="inlineStr">
        <is>
          <t>Place of incorporation</t>
        </is>
      </c>
      <c r="B24" s="4" t="inlineStr">
        <is>
          <t>Hong Kong</t>
        </is>
      </c>
    </row>
    <row r="25">
      <c r="A25" s="4" t="inlineStr">
        <is>
          <t>Percentage of direct or indirect ownership by the Company</t>
        </is>
      </c>
      <c r="B25" s="13" t="n">
        <v>1</v>
      </c>
    </row>
    <row r="26">
      <c r="A26" s="4" t="inlineStr">
        <is>
          <t>Principal activities</t>
        </is>
      </c>
      <c r="B26" s="4" t="inlineStr">
        <is>
          <t>Artificial intelligent education service and Artificial intelligent universe IAAS servic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41" customWidth="1" min="2" max="2"/>
    <col width="22" customWidth="1" min="3" max="3"/>
    <col width="33" customWidth="1" min="4" max="4"/>
    <col width="22" customWidth="1" min="5" max="5"/>
    <col width="22" customWidth="1" min="6" max="6"/>
    <col width="22" customWidth="1" min="7" max="7"/>
    <col width="22" customWidth="1" min="8" max="8"/>
    <col width="33" customWidth="1" min="9" max="9"/>
  </cols>
  <sheetData>
    <row r="1">
      <c r="A1" s="1" t="inlineStr">
        <is>
          <t>Summary of Significant Accounting Policies (Details) ¥ / shares in Units, $ / shares in Units, ¥ in Thousands, $ in Thousands</t>
        </is>
      </c>
      <c r="C1" s="2" t="inlineStr">
        <is>
          <t>1 Months Ended</t>
        </is>
      </c>
      <c r="D1" s="2" t="inlineStr">
        <is>
          <t>12 Months Ended</t>
        </is>
      </c>
    </row>
    <row r="2">
      <c r="B2" s="2" t="inlineStr">
        <is>
          <t>Jan. 24, 2022 $ / shares $ / item shares</t>
        </is>
      </c>
      <c r="C2" s="2" t="inlineStr">
        <is>
          <t>Nov. 25, 2022 USD ($)</t>
        </is>
      </c>
      <c r="D2" s="2" t="inlineStr">
        <is>
          <t>Aug. 31, 2022 CNY (¥) ¥ / shares</t>
        </is>
      </c>
      <c r="E2" s="2" t="inlineStr">
        <is>
          <t>Aug. 31, 2022 USD ($)</t>
        </is>
      </c>
      <c r="F2" s="2" t="inlineStr">
        <is>
          <t>Aug. 31, 2021 CNY (¥)</t>
        </is>
      </c>
      <c r="G2" s="2" t="inlineStr">
        <is>
          <t>Aug. 31, 2021 USD ($)</t>
        </is>
      </c>
      <c r="H2" s="2" t="inlineStr">
        <is>
          <t>Aug. 31, 2020 CNY (¥)</t>
        </is>
      </c>
      <c r="I2" s="2" t="inlineStr">
        <is>
          <t>Aug. 31, 2022 USD ($) $ /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transfer agreement (in Dollars) | $</t>
        </is>
      </c>
      <c r="B4" s="4" t="inlineStr">
        <is>
          <t xml:space="preserve"> </t>
        </is>
      </c>
      <c r="C4" s="7" t="n">
        <v>1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curring losses from operations</t>
        </is>
      </c>
      <c r="B5" s="4" t="inlineStr">
        <is>
          <t xml:space="preserve"> </t>
        </is>
      </c>
      <c r="C5" s="4" t="inlineStr">
        <is>
          <t xml:space="preserve"> </t>
        </is>
      </c>
      <c r="D5" s="6" t="n">
        <v>1200000</v>
      </c>
      <c r="E5" s="7" t="n">
        <v>174200</v>
      </c>
      <c r="F5" s="4" t="inlineStr">
        <is>
          <t xml:space="preserve"> </t>
        </is>
      </c>
      <c r="G5" s="4" t="inlineStr">
        <is>
          <t xml:space="preserve"> </t>
        </is>
      </c>
      <c r="H5" s="4" t="inlineStr">
        <is>
          <t xml:space="preserve"> </t>
        </is>
      </c>
      <c r="I5" s="4" t="inlineStr">
        <is>
          <t xml:space="preserve"> </t>
        </is>
      </c>
    </row>
    <row r="6">
      <c r="A6" s="4" t="inlineStr">
        <is>
          <t>Net liability</t>
        </is>
      </c>
      <c r="B6" s="4" t="inlineStr">
        <is>
          <t xml:space="preserve"> </t>
        </is>
      </c>
      <c r="C6" s="4" t="inlineStr">
        <is>
          <t xml:space="preserve"> </t>
        </is>
      </c>
      <c r="D6" s="5" t="n">
        <v>5400000</v>
      </c>
      <c r="E6" s="4" t="inlineStr">
        <is>
          <t xml:space="preserve"> </t>
        </is>
      </c>
      <c r="F6" s="4" t="inlineStr">
        <is>
          <t xml:space="preserve"> </t>
        </is>
      </c>
      <c r="G6" s="4" t="inlineStr">
        <is>
          <t xml:space="preserve"> </t>
        </is>
      </c>
      <c r="H6" s="4" t="inlineStr">
        <is>
          <t xml:space="preserve"> </t>
        </is>
      </c>
      <c r="I6" s="7" t="n">
        <v>781500</v>
      </c>
    </row>
    <row r="7">
      <c r="A7" s="4" t="inlineStr">
        <is>
          <t>Net cash decreased</t>
        </is>
      </c>
      <c r="B7" s="4" t="inlineStr">
        <is>
          <t xml:space="preserve"> </t>
        </is>
      </c>
      <c r="C7" s="4" t="inlineStr">
        <is>
          <t xml:space="preserve"> </t>
        </is>
      </c>
      <c r="D7" s="5" t="n">
        <v>57249</v>
      </c>
      <c r="E7" s="5" t="n">
        <v>8311</v>
      </c>
      <c r="F7" s="6" t="n">
        <v>960642</v>
      </c>
      <c r="G7" s="4" t="inlineStr">
        <is>
          <t xml:space="preserve"> </t>
        </is>
      </c>
      <c r="H7" s="4" t="inlineStr">
        <is>
          <t xml:space="preserve"> </t>
        </is>
      </c>
      <c r="I7" s="4" t="inlineStr">
        <is>
          <t xml:space="preserve"> </t>
        </is>
      </c>
    </row>
    <row r="8">
      <c r="A8" s="4" t="inlineStr">
        <is>
          <t>Cash balance</t>
        </is>
      </c>
      <c r="B8" s="4" t="inlineStr">
        <is>
          <t xml:space="preserve"> </t>
        </is>
      </c>
      <c r="C8" s="4" t="inlineStr">
        <is>
          <t xml:space="preserve"> </t>
        </is>
      </c>
      <c r="D8" s="5" t="n">
        <v>202411</v>
      </c>
      <c r="E8" s="4" t="inlineStr">
        <is>
          <t xml:space="preserve"> </t>
        </is>
      </c>
      <c r="F8" s="5" t="n">
        <v>27150</v>
      </c>
      <c r="G8" s="4" t="inlineStr">
        <is>
          <t xml:space="preserve"> </t>
        </is>
      </c>
      <c r="H8" s="4" t="inlineStr">
        <is>
          <t xml:space="preserve"> </t>
        </is>
      </c>
      <c r="I8" s="5" t="n">
        <v>29382</v>
      </c>
    </row>
    <row r="9">
      <c r="A9" s="4" t="inlineStr">
        <is>
          <t>Restricted cash (in Dollars)</t>
        </is>
      </c>
      <c r="B9" s="4" t="inlineStr">
        <is>
          <t xml:space="preserve"> </t>
        </is>
      </c>
      <c r="C9" s="4" t="inlineStr">
        <is>
          <t xml:space="preserve"> </t>
        </is>
      </c>
      <c r="D9" s="4" t="inlineStr">
        <is>
          <t xml:space="preserve"> </t>
        </is>
      </c>
      <c r="E9" s="4" t="inlineStr">
        <is>
          <t xml:space="preserve"> </t>
        </is>
      </c>
      <c r="F9" s="5" t="n">
        <v>12046</v>
      </c>
      <c r="G9" s="4" t="inlineStr">
        <is>
          <t xml:space="preserve"> </t>
        </is>
      </c>
      <c r="H9" s="4" t="inlineStr">
        <is>
          <t xml:space="preserve"> </t>
        </is>
      </c>
      <c r="I9" s="4" t="inlineStr">
        <is>
          <t xml:space="preserve"> </t>
        </is>
      </c>
    </row>
    <row r="10">
      <c r="A10" s="4" t="inlineStr">
        <is>
          <t>Purchase price per share (in Dollars per Item) | $ / item</t>
        </is>
      </c>
      <c r="B10" s="14" t="n">
        <v>0.0035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ffering percentage</t>
        </is>
      </c>
      <c r="B11" s="13" t="n">
        <v>0.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offering (in Dollars) | $</t>
        </is>
      </c>
      <c r="B12" s="4" t="inlineStr">
        <is>
          <t xml:space="preserve"> </t>
        </is>
      </c>
      <c r="C12" s="4" t="inlineStr">
        <is>
          <t xml:space="preserve"> </t>
        </is>
      </c>
      <c r="D12" s="4" t="inlineStr">
        <is>
          <t xml:space="preserve"> </t>
        </is>
      </c>
      <c r="E12" s="7" t="n">
        <v>28500</v>
      </c>
      <c r="F12" s="4" t="inlineStr">
        <is>
          <t xml:space="preserve"> </t>
        </is>
      </c>
      <c r="G12" s="4" t="inlineStr">
        <is>
          <t xml:space="preserve"> </t>
        </is>
      </c>
      <c r="H12" s="4" t="inlineStr">
        <is>
          <t xml:space="preserve"> </t>
        </is>
      </c>
      <c r="I12" s="4" t="inlineStr">
        <is>
          <t xml:space="preserve"> </t>
        </is>
      </c>
    </row>
    <row r="13">
      <c r="A13" s="4" t="inlineStr">
        <is>
          <t>After tax net income percentage</t>
        </is>
      </c>
      <c r="B13" s="4" t="inlineStr">
        <is>
          <t xml:space="preserve"> </t>
        </is>
      </c>
      <c r="C13" s="4" t="inlineStr">
        <is>
          <t xml:space="preserve"> </t>
        </is>
      </c>
      <c r="D13" s="13" t="n">
        <v>0.1</v>
      </c>
      <c r="E13" s="13" t="n">
        <v>0.1</v>
      </c>
      <c r="F13" s="4" t="inlineStr">
        <is>
          <t xml:space="preserve"> </t>
        </is>
      </c>
      <c r="G13" s="4" t="inlineStr">
        <is>
          <t xml:space="preserve"> </t>
        </is>
      </c>
      <c r="H13" s="4" t="inlineStr">
        <is>
          <t xml:space="preserve"> </t>
        </is>
      </c>
      <c r="I13" s="4" t="inlineStr">
        <is>
          <t xml:space="preserve"> </t>
        </is>
      </c>
    </row>
    <row r="14">
      <c r="A14" s="4" t="inlineStr">
        <is>
          <t>Value-added sales tax percentage</t>
        </is>
      </c>
      <c r="B14" s="4" t="inlineStr">
        <is>
          <t xml:space="preserve"> </t>
        </is>
      </c>
      <c r="C14" s="4" t="inlineStr">
        <is>
          <t xml:space="preserve"> </t>
        </is>
      </c>
      <c r="D14" s="13" t="n">
        <v>0.06</v>
      </c>
      <c r="E14" s="13" t="n">
        <v>0.06</v>
      </c>
      <c r="F14" s="4" t="inlineStr">
        <is>
          <t xml:space="preserve"> </t>
        </is>
      </c>
      <c r="G14" s="4" t="inlineStr">
        <is>
          <t xml:space="preserve"> </t>
        </is>
      </c>
      <c r="H14" s="4" t="inlineStr">
        <is>
          <t xml:space="preserve"> </t>
        </is>
      </c>
      <c r="I14" s="4" t="inlineStr">
        <is>
          <t xml:space="preserve"> </t>
        </is>
      </c>
    </row>
    <row r="15">
      <c r="A15" s="4" t="inlineStr">
        <is>
          <t>Other taxes percentage</t>
        </is>
      </c>
      <c r="B15" s="4" t="inlineStr">
        <is>
          <t xml:space="preserve"> </t>
        </is>
      </c>
      <c r="C15" s="4" t="inlineStr">
        <is>
          <t xml:space="preserve"> </t>
        </is>
      </c>
      <c r="D15" s="13" t="n">
        <v>0.12</v>
      </c>
      <c r="E15" s="13" t="n">
        <v>0.12</v>
      </c>
      <c r="F15" s="4" t="inlineStr">
        <is>
          <t xml:space="preserve"> </t>
        </is>
      </c>
      <c r="G15" s="4" t="inlineStr">
        <is>
          <t xml:space="preserve"> </t>
        </is>
      </c>
      <c r="H15" s="4" t="inlineStr">
        <is>
          <t xml:space="preserve"> </t>
        </is>
      </c>
      <c r="I15" s="4" t="inlineStr">
        <is>
          <t xml:space="preserve"> </t>
        </is>
      </c>
    </row>
    <row r="16">
      <c r="A16" s="4" t="inlineStr">
        <is>
          <t>Value-added taxes percentage</t>
        </is>
      </c>
      <c r="B16" s="4" t="inlineStr">
        <is>
          <t xml:space="preserve"> </t>
        </is>
      </c>
      <c r="C16" s="4" t="inlineStr">
        <is>
          <t xml:space="preserve"> </t>
        </is>
      </c>
      <c r="D16" s="13" t="n">
        <v>0.06</v>
      </c>
      <c r="E16" s="13" t="n">
        <v>0.06</v>
      </c>
      <c r="F16" s="4" t="inlineStr">
        <is>
          <t xml:space="preserve"> </t>
        </is>
      </c>
      <c r="G16" s="4" t="inlineStr">
        <is>
          <t xml:space="preserve"> </t>
        </is>
      </c>
      <c r="H16" s="4" t="inlineStr">
        <is>
          <t xml:space="preserve"> </t>
        </is>
      </c>
      <c r="I16" s="4" t="inlineStr">
        <is>
          <t xml:space="preserve"> </t>
        </is>
      </c>
    </row>
    <row r="17">
      <c r="A17" s="4" t="inlineStr">
        <is>
          <t>Convenience translation per share | (per share)</t>
        </is>
      </c>
      <c r="B17" s="4" t="inlineStr">
        <is>
          <t xml:space="preserve"> </t>
        </is>
      </c>
      <c r="C17" s="4" t="inlineStr">
        <is>
          <t xml:space="preserve"> </t>
        </is>
      </c>
      <c r="D17" s="15" t="n">
        <v>6.889</v>
      </c>
      <c r="E17" s="4" t="inlineStr">
        <is>
          <t xml:space="preserve"> </t>
        </is>
      </c>
      <c r="F17" s="4" t="inlineStr">
        <is>
          <t xml:space="preserve"> </t>
        </is>
      </c>
      <c r="G17" s="4" t="inlineStr">
        <is>
          <t xml:space="preserve"> </t>
        </is>
      </c>
      <c r="H17" s="4" t="inlineStr">
        <is>
          <t xml:space="preserve"> </t>
        </is>
      </c>
      <c r="I17" s="7" t="n">
        <v>1</v>
      </c>
    </row>
    <row r="18">
      <c r="A18" s="4" t="inlineStr">
        <is>
          <t>Contract with customer from prepayment</t>
        </is>
      </c>
      <c r="B18" s="4" t="inlineStr">
        <is>
          <t xml:space="preserve"> </t>
        </is>
      </c>
      <c r="C18" s="4" t="inlineStr">
        <is>
          <t xml:space="preserve"> </t>
        </is>
      </c>
      <c r="D18" s="4" t="inlineStr">
        <is>
          <t xml:space="preserve"> </t>
        </is>
      </c>
      <c r="E18" s="4" t="inlineStr">
        <is>
          <t xml:space="preserve"> </t>
        </is>
      </c>
      <c r="F18" s="5" t="n">
        <v>2787686</v>
      </c>
      <c r="G18" s="4" t="inlineStr">
        <is>
          <t xml:space="preserve"> </t>
        </is>
      </c>
      <c r="H18" s="4" t="inlineStr">
        <is>
          <t xml:space="preserve"> </t>
        </is>
      </c>
      <c r="I18" s="4" t="inlineStr">
        <is>
          <t xml:space="preserve"> </t>
        </is>
      </c>
    </row>
    <row r="19">
      <c r="A19" s="4" t="inlineStr">
        <is>
          <t>Refund liability</t>
        </is>
      </c>
      <c r="B19" s="4" t="inlineStr">
        <is>
          <t xml:space="preserve"> </t>
        </is>
      </c>
      <c r="C19" s="4" t="inlineStr">
        <is>
          <t xml:space="preserve"> </t>
        </is>
      </c>
      <c r="D19" s="4" t="inlineStr">
        <is>
          <t xml:space="preserve"> </t>
        </is>
      </c>
      <c r="E19" s="4" t="inlineStr">
        <is>
          <t xml:space="preserve"> </t>
        </is>
      </c>
      <c r="F19" s="5" t="n">
        <v>364447</v>
      </c>
      <c r="G19" s="4" t="inlineStr">
        <is>
          <t xml:space="preserve"> </t>
        </is>
      </c>
      <c r="H19" s="4" t="inlineStr">
        <is>
          <t xml:space="preserve"> </t>
        </is>
      </c>
      <c r="I19" s="4" t="inlineStr">
        <is>
          <t xml:space="preserve"> </t>
        </is>
      </c>
    </row>
    <row r="20">
      <c r="A20" s="4" t="inlineStr">
        <is>
          <t>Government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238</v>
      </c>
      <c r="I20" s="4" t="inlineStr">
        <is>
          <t xml:space="preserve"> </t>
        </is>
      </c>
    </row>
    <row r="21">
      <c r="A21" s="4" t="inlineStr">
        <is>
          <t>Loss recognized on operating lease liability</t>
        </is>
      </c>
      <c r="B21" s="4" t="inlineStr">
        <is>
          <t xml:space="preserve"> </t>
        </is>
      </c>
      <c r="C21" s="4" t="inlineStr">
        <is>
          <t xml:space="preserve"> </t>
        </is>
      </c>
      <c r="D21" s="4" t="inlineStr">
        <is>
          <t xml:space="preserve"> </t>
        </is>
      </c>
      <c r="E21" s="4" t="inlineStr">
        <is>
          <t xml:space="preserve"> </t>
        </is>
      </c>
      <c r="F21" s="5" t="n">
        <v>45368</v>
      </c>
      <c r="G21" s="7" t="n">
        <v>7022</v>
      </c>
      <c r="H21" s="4" t="inlineStr">
        <is>
          <t xml:space="preserve"> </t>
        </is>
      </c>
      <c r="I21" s="4" t="inlineStr">
        <is>
          <t xml:space="preserve"> </t>
        </is>
      </c>
    </row>
    <row r="22">
      <c r="A22" s="4" t="inlineStr">
        <is>
          <t>Employee benefit expenses</t>
        </is>
      </c>
      <c r="B22" s="4" t="inlineStr">
        <is>
          <t xml:space="preserve"> </t>
        </is>
      </c>
      <c r="C22" s="4" t="inlineStr">
        <is>
          <t xml:space="preserve"> </t>
        </is>
      </c>
      <c r="D22" s="6" t="n">
        <v>20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reportable segments</t>
        </is>
      </c>
      <c r="B23" s="4" t="inlineStr">
        <is>
          <t xml:space="preserve"> </t>
        </is>
      </c>
      <c r="C23" s="4" t="inlineStr">
        <is>
          <t xml:space="preserve"> </t>
        </is>
      </c>
      <c r="D23" s="5" t="n">
        <v>1</v>
      </c>
      <c r="E23" s="5" t="n">
        <v>1</v>
      </c>
      <c r="F23" s="4" t="inlineStr">
        <is>
          <t xml:space="preserve"> </t>
        </is>
      </c>
      <c r="G23" s="4" t="inlineStr">
        <is>
          <t xml:space="preserve"> </t>
        </is>
      </c>
      <c r="H23" s="4" t="inlineStr">
        <is>
          <t xml:space="preserve"> </t>
        </is>
      </c>
      <c r="I23" s="4" t="inlineStr">
        <is>
          <t xml:space="preserve"> </t>
        </is>
      </c>
    </row>
    <row r="24">
      <c r="A24" s="4" t="inlineStr">
        <is>
          <t>Class A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sold (in Shares) | shares</t>
        </is>
      </c>
      <c r="B26" s="5" t="n">
        <v>8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 (in Dollars per share) | $ / shares</t>
        </is>
      </c>
      <c r="B27" s="8" t="n">
        <v>1e-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e-06</v>
      </c>
    </row>
    <row r="28">
      <c r="A28" s="4" t="inlineStr">
        <is>
          <t>Selling and Marketing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dvertising expenditure</t>
        </is>
      </c>
      <c r="B30" s="4" t="inlineStr">
        <is>
          <t xml:space="preserve"> </t>
        </is>
      </c>
      <c r="C30" s="4" t="inlineStr">
        <is>
          <t xml:space="preserve"> </t>
        </is>
      </c>
      <c r="D30" s="4" t="inlineStr">
        <is>
          <t xml:space="preserve"> </t>
        </is>
      </c>
      <c r="E30" s="4" t="inlineStr">
        <is>
          <t xml:space="preserve"> </t>
        </is>
      </c>
      <c r="F30" s="5" t="n">
        <v>463324</v>
      </c>
      <c r="G30" s="4" t="inlineStr">
        <is>
          <t xml:space="preserve"> </t>
        </is>
      </c>
      <c r="H30" s="6" t="n">
        <v>378198</v>
      </c>
      <c r="I30" s="4" t="inlineStr">
        <is>
          <t xml:space="preserve"> </t>
        </is>
      </c>
    </row>
    <row r="31">
      <c r="A31" s="4" t="inlineStr">
        <is>
          <t>Other Nonoperating Inco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overnment grants</t>
        </is>
      </c>
      <c r="B33" s="4" t="inlineStr">
        <is>
          <t xml:space="preserve"> </t>
        </is>
      </c>
      <c r="C33" s="4" t="inlineStr">
        <is>
          <t xml:space="preserve"> </t>
        </is>
      </c>
      <c r="D33" s="4" t="inlineStr">
        <is>
          <t xml:space="preserve"> </t>
        </is>
      </c>
      <c r="E33" s="4" t="inlineStr">
        <is>
          <t xml:space="preserve"> </t>
        </is>
      </c>
      <c r="F33" s="6" t="n">
        <v>86206</v>
      </c>
      <c r="G33" s="4" t="inlineStr">
        <is>
          <t xml:space="preserve"> </t>
        </is>
      </c>
      <c r="H33" s="4" t="inlineStr">
        <is>
          <t xml:space="preserve"> </t>
        </is>
      </c>
      <c r="I33" s="4" t="inlineStr">
        <is>
          <t xml:space="preserve"> </t>
        </is>
      </c>
    </row>
  </sheetData>
  <mergeCells count="2">
    <mergeCell ref="A1:A2"/>
    <mergeCell ref="D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Income/(Loss)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99992</v>
      </c>
      <c r="C4" s="7" t="n">
        <v>-174189</v>
      </c>
      <c r="D4" s="6" t="n">
        <v>-5025494</v>
      </c>
      <c r="E4" s="6" t="n">
        <v>-76864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on available-for-sale investments, net of tax</t>
        </is>
      </c>
      <c r="B6" s="4" t="inlineStr">
        <is>
          <t xml:space="preserve"> </t>
        </is>
      </c>
      <c r="C6" s="4" t="inlineStr">
        <is>
          <t xml:space="preserve"> </t>
        </is>
      </c>
      <c r="D6" s="5" t="n">
        <v>-11695</v>
      </c>
      <c r="E6" s="5" t="n">
        <v>1676</v>
      </c>
    </row>
    <row r="7">
      <c r="A7" s="4" t="inlineStr">
        <is>
          <t>Foreign currency translation adjustment</t>
        </is>
      </c>
      <c r="B7" s="5" t="n">
        <v>-53775</v>
      </c>
      <c r="C7" s="5" t="n">
        <v>-8723</v>
      </c>
      <c r="D7" s="5" t="n">
        <v>5221</v>
      </c>
      <c r="E7" s="5" t="n">
        <v>10343</v>
      </c>
    </row>
    <row r="8">
      <c r="A8" s="4" t="inlineStr">
        <is>
          <t>Comprehensive loss</t>
        </is>
      </c>
      <c r="B8" s="5" t="n">
        <v>-1253767</v>
      </c>
      <c r="C8" s="5" t="n">
        <v>-182912</v>
      </c>
      <c r="D8" s="5" t="n">
        <v>-5031968</v>
      </c>
      <c r="E8" s="5" t="n">
        <v>-756623</v>
      </c>
    </row>
    <row r="9">
      <c r="A9" s="4" t="inlineStr">
        <is>
          <t>Add: Comprehensive loss attributable to non-controlling interests</t>
        </is>
      </c>
      <c r="B9" s="5" t="n">
        <v>36418</v>
      </c>
      <c r="C9" s="5" t="n">
        <v>5286</v>
      </c>
      <c r="D9" s="5" t="n">
        <v>37927</v>
      </c>
      <c r="E9" s="5" t="n">
        <v>38813</v>
      </c>
    </row>
    <row r="10">
      <c r="A10" s="4" t="inlineStr">
        <is>
          <t>Comprehensive loss attributable to Meta Data Limited’s shareholders</t>
        </is>
      </c>
      <c r="B10" s="6" t="n">
        <v>-1217349</v>
      </c>
      <c r="C10" s="7" t="n">
        <v>-177626</v>
      </c>
      <c r="D10" s="6" t="n">
        <v>-4994041</v>
      </c>
      <c r="E10" s="6" t="n">
        <v>-71781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solidated balance sheets - CNY (¥) ¥ in Thousands</t>
        </is>
      </c>
      <c r="B1" s="2" t="inlineStr">
        <is>
          <t>Aug. 31, 2022</t>
        </is>
      </c>
      <c r="C1" s="2" t="inlineStr">
        <is>
          <t>Aug. 31, 2021</t>
        </is>
      </c>
    </row>
    <row r="2">
      <c r="A2" s="4" t="inlineStr">
        <is>
          <t>Other Entities that are Consolidated [Member]</t>
        </is>
      </c>
      <c r="B2" s="4" t="inlineStr">
        <is>
          <t xml:space="preserve"> </t>
        </is>
      </c>
      <c r="C2" s="4" t="inlineStr">
        <is>
          <t xml:space="preserve"> </t>
        </is>
      </c>
    </row>
    <row r="3">
      <c r="A3" s="3" t="inlineStr">
        <is>
          <t>Condensed Financial Statements, Captions [Line Items]</t>
        </is>
      </c>
      <c r="B3" s="4" t="inlineStr">
        <is>
          <t xml:space="preserve"> </t>
        </is>
      </c>
      <c r="C3" s="4" t="inlineStr">
        <is>
          <t xml:space="preserve"> </t>
        </is>
      </c>
    </row>
    <row r="4">
      <c r="A4" s="4" t="inlineStr">
        <is>
          <t>Intercompany receivables</t>
        </is>
      </c>
      <c r="B4" s="6" t="n">
        <v>22734</v>
      </c>
      <c r="C4" s="6" t="n">
        <v>3670240</v>
      </c>
    </row>
    <row r="5">
      <c r="A5" s="4" t="inlineStr">
        <is>
          <t>Current assets excluding intercompany receivables</t>
        </is>
      </c>
      <c r="B5" s="5" t="n">
        <v>200902</v>
      </c>
      <c r="C5" s="5" t="n">
        <v>6239</v>
      </c>
    </row>
    <row r="6">
      <c r="A6" s="4" t="inlineStr">
        <is>
          <t>Current assets</t>
        </is>
      </c>
      <c r="B6" s="5" t="n">
        <v>223636</v>
      </c>
      <c r="C6" s="5" t="n">
        <v>3676479</v>
      </c>
    </row>
    <row r="7">
      <c r="A7" s="4" t="inlineStr">
        <is>
          <t>Non-current assets excluding investment in subsidiaries</t>
        </is>
      </c>
      <c r="B7" s="4" t="inlineStr">
        <is>
          <t xml:space="preserve"> </t>
        </is>
      </c>
      <c r="C7" s="5" t="n">
        <v>191</v>
      </c>
    </row>
    <row r="8">
      <c r="A8" s="4" t="inlineStr">
        <is>
          <t>Non-current assets</t>
        </is>
      </c>
      <c r="B8" s="4" t="inlineStr">
        <is>
          <t xml:space="preserve"> </t>
        </is>
      </c>
      <c r="C8" s="5" t="n">
        <v>191</v>
      </c>
    </row>
    <row r="9">
      <c r="A9" s="4" t="inlineStr">
        <is>
          <t>Total assets</t>
        </is>
      </c>
      <c r="B9" s="5" t="n">
        <v>223636</v>
      </c>
      <c r="C9" s="5" t="n">
        <v>6430</v>
      </c>
    </row>
    <row r="10">
      <c r="A10" s="4" t="inlineStr">
        <is>
          <t>Intercompany payables</t>
        </is>
      </c>
      <c r="B10" s="5" t="n">
        <v>196336</v>
      </c>
      <c r="C10" s="5" t="n">
        <v>5301895</v>
      </c>
    </row>
    <row r="11">
      <c r="A11" s="4" t="inlineStr">
        <is>
          <t>Current liabilities excluding intercompany payables</t>
        </is>
      </c>
      <c r="B11" s="5" t="n">
        <v>25979</v>
      </c>
      <c r="C11" s="5" t="n">
        <v>3613</v>
      </c>
    </row>
    <row r="12">
      <c r="A12" s="4" t="inlineStr">
        <is>
          <t>Current liabilities</t>
        </is>
      </c>
      <c r="B12" s="5" t="n">
        <v>222315</v>
      </c>
      <c r="C12" s="5" t="n">
        <v>5305508</v>
      </c>
    </row>
    <row r="13">
      <c r="A13" s="4" t="inlineStr">
        <is>
          <t>Non-current liabilities</t>
        </is>
      </c>
      <c r="B13" s="4" t="inlineStr">
        <is>
          <t xml:space="preserve"> </t>
        </is>
      </c>
      <c r="C13" s="5" t="n">
        <v>22643</v>
      </c>
    </row>
    <row r="14">
      <c r="A14" s="4" t="inlineStr">
        <is>
          <t>Total liabilities</t>
        </is>
      </c>
      <c r="B14" s="5" t="n">
        <v>222315</v>
      </c>
      <c r="C14" s="5" t="n">
        <v>26256</v>
      </c>
    </row>
    <row r="15">
      <c r="A15" s="4" t="inlineStr">
        <is>
          <t>Total shareholders’ equity (net assets)</t>
        </is>
      </c>
      <c r="B15" s="5" t="n">
        <v>1321</v>
      </c>
      <c r="C15" s="5" t="n">
        <v>-19826</v>
      </c>
    </row>
    <row r="16">
      <c r="A16" s="4" t="inlineStr">
        <is>
          <t>WFOE that is the Primary Beneficiary of the VIE [Member]</t>
        </is>
      </c>
      <c r="B16" s="4" t="inlineStr">
        <is>
          <t xml:space="preserve"> </t>
        </is>
      </c>
      <c r="C16" s="4" t="inlineStr">
        <is>
          <t xml:space="preserve"> </t>
        </is>
      </c>
    </row>
    <row r="17">
      <c r="A17" s="3" t="inlineStr">
        <is>
          <t>Condensed Financial Statements, Captions [Line Items]</t>
        </is>
      </c>
      <c r="B17" s="4" t="inlineStr">
        <is>
          <t xml:space="preserve"> </t>
        </is>
      </c>
      <c r="C17" s="4" t="inlineStr">
        <is>
          <t xml:space="preserve"> </t>
        </is>
      </c>
    </row>
    <row r="18">
      <c r="A18" s="4" t="inlineStr">
        <is>
          <t>Intercompany receivables</t>
        </is>
      </c>
      <c r="B18" s="4" t="inlineStr">
        <is>
          <t xml:space="preserve"> </t>
        </is>
      </c>
      <c r="C18" s="5" t="n">
        <v>3608176</v>
      </c>
    </row>
    <row r="19">
      <c r="A19" s="4" t="inlineStr">
        <is>
          <t>Current assets excluding intercompany receivables</t>
        </is>
      </c>
      <c r="B19" s="5" t="n">
        <v>18354</v>
      </c>
      <c r="C19" s="5" t="n">
        <v>59187</v>
      </c>
    </row>
    <row r="20">
      <c r="A20" s="4" t="inlineStr">
        <is>
          <t>Current assets</t>
        </is>
      </c>
      <c r="B20" s="5" t="n">
        <v>18354</v>
      </c>
      <c r="C20" s="5" t="n">
        <v>3667363</v>
      </c>
    </row>
    <row r="21">
      <c r="A21" s="4" t="inlineStr">
        <is>
          <t>Non-current assets excluding investment in subsidiaries</t>
        </is>
      </c>
      <c r="B21" s="4" t="inlineStr">
        <is>
          <t xml:space="preserve"> </t>
        </is>
      </c>
      <c r="C21" s="5" t="n">
        <v>15038</v>
      </c>
    </row>
    <row r="22">
      <c r="A22" s="4" t="inlineStr">
        <is>
          <t>Non-current assets</t>
        </is>
      </c>
      <c r="B22" s="4" t="inlineStr">
        <is>
          <t xml:space="preserve"> </t>
        </is>
      </c>
      <c r="C22" s="5" t="n">
        <v>15038</v>
      </c>
    </row>
    <row r="23">
      <c r="A23" s="4" t="inlineStr">
        <is>
          <t>Total assets</t>
        </is>
      </c>
      <c r="B23" s="5" t="n">
        <v>18354</v>
      </c>
      <c r="C23" s="5" t="n">
        <v>74225</v>
      </c>
    </row>
    <row r="24">
      <c r="A24" s="4" t="inlineStr">
        <is>
          <t>Intercompany payables</t>
        </is>
      </c>
      <c r="B24" s="4" t="inlineStr">
        <is>
          <t xml:space="preserve"> </t>
        </is>
      </c>
      <c r="C24" s="5" t="n">
        <v>3208560</v>
      </c>
    </row>
    <row r="25">
      <c r="A25" s="4" t="inlineStr">
        <is>
          <t>Current liabilities excluding intercompany payables</t>
        </is>
      </c>
      <c r="B25" s="5" t="n">
        <v>18264</v>
      </c>
      <c r="C25" s="5" t="n">
        <v>4370</v>
      </c>
    </row>
    <row r="26">
      <c r="A26" s="4" t="inlineStr">
        <is>
          <t>Current liabilities</t>
        </is>
      </c>
      <c r="B26" s="5" t="n">
        <v>18264</v>
      </c>
      <c r="C26" s="5" t="n">
        <v>3212930</v>
      </c>
    </row>
    <row r="27">
      <c r="A27" s="4" t="inlineStr">
        <is>
          <t>Non-current liabilities</t>
        </is>
      </c>
      <c r="B27" s="4" t="inlineStr">
        <is>
          <t xml:space="preserve"> </t>
        </is>
      </c>
      <c r="C27" s="4" t="inlineStr">
        <is>
          <t xml:space="preserve"> </t>
        </is>
      </c>
    </row>
    <row r="28">
      <c r="A28" s="4" t="inlineStr">
        <is>
          <t>Total liabilities</t>
        </is>
      </c>
      <c r="B28" s="5" t="n">
        <v>18264</v>
      </c>
      <c r="C28" s="5" t="n">
        <v>4370</v>
      </c>
    </row>
    <row r="29">
      <c r="A29" s="4" t="inlineStr">
        <is>
          <t>Total shareholders’ equity (net assets)</t>
        </is>
      </c>
      <c r="B29" s="5" t="n">
        <v>90</v>
      </c>
      <c r="C29" s="5" t="n">
        <v>69855</v>
      </c>
    </row>
    <row r="30">
      <c r="A30" s="4" t="inlineStr">
        <is>
          <t>Meta Data Ltd. [Member]</t>
        </is>
      </c>
      <c r="B30" s="4" t="inlineStr">
        <is>
          <t xml:space="preserve"> </t>
        </is>
      </c>
      <c r="C30" s="4" t="inlineStr">
        <is>
          <t xml:space="preserve"> </t>
        </is>
      </c>
    </row>
    <row r="31">
      <c r="A31" s="3" t="inlineStr">
        <is>
          <t>Condensed Financial Statements, Captions [Line Items]</t>
        </is>
      </c>
      <c r="B31" s="4" t="inlineStr">
        <is>
          <t xml:space="preserve"> </t>
        </is>
      </c>
      <c r="C31" s="4" t="inlineStr">
        <is>
          <t xml:space="preserve"> </t>
        </is>
      </c>
    </row>
    <row r="32">
      <c r="A32" s="4" t="inlineStr">
        <is>
          <t>Intercompany receivables</t>
        </is>
      </c>
      <c r="B32" s="5" t="n">
        <v>173602</v>
      </c>
      <c r="C32" s="5" t="n">
        <v>2081389</v>
      </c>
    </row>
    <row r="33">
      <c r="A33" s="4" t="inlineStr">
        <is>
          <t>Current assets excluding intercompany receivables</t>
        </is>
      </c>
      <c r="B33" s="5" t="n">
        <v>15669</v>
      </c>
      <c r="C33" s="5" t="n">
        <v>107771</v>
      </c>
    </row>
    <row r="34">
      <c r="A34" s="4" t="inlineStr">
        <is>
          <t>Current assets</t>
        </is>
      </c>
      <c r="B34" s="5" t="n">
        <v>189271</v>
      </c>
      <c r="C34" s="5" t="n">
        <v>2189160</v>
      </c>
    </row>
    <row r="35">
      <c r="A35" s="4" t="inlineStr">
        <is>
          <t>Non-current assets excluding investment in subsidiaries</t>
        </is>
      </c>
      <c r="B35" s="4" t="inlineStr">
        <is>
          <t xml:space="preserve"> </t>
        </is>
      </c>
      <c r="C35" s="4" t="inlineStr">
        <is>
          <t xml:space="preserve"> </t>
        </is>
      </c>
    </row>
    <row r="36">
      <c r="A36" s="4" t="inlineStr">
        <is>
          <t>Non-current assets</t>
        </is>
      </c>
      <c r="B36" s="4" t="inlineStr">
        <is>
          <t xml:space="preserve"> </t>
        </is>
      </c>
      <c r="C36" s="4" t="inlineStr">
        <is>
          <t xml:space="preserve"> </t>
        </is>
      </c>
    </row>
    <row r="37">
      <c r="A37" s="4" t="inlineStr">
        <is>
          <t>Total assets</t>
        </is>
      </c>
      <c r="B37" s="5" t="n">
        <v>189271</v>
      </c>
      <c r="C37" s="5" t="n">
        <v>107771</v>
      </c>
    </row>
    <row r="38">
      <c r="A38" s="4" t="inlineStr">
        <is>
          <t>Intercompany payables</t>
        </is>
      </c>
      <c r="B38" s="4" t="inlineStr">
        <is>
          <t xml:space="preserve"> </t>
        </is>
      </c>
      <c r="C38" s="5" t="n">
        <v>246127</v>
      </c>
    </row>
    <row r="39">
      <c r="A39" s="4" t="inlineStr">
        <is>
          <t>Current liabilities excluding intercompany payables</t>
        </is>
      </c>
      <c r="B39" s="5" t="n">
        <v>499785</v>
      </c>
      <c r="C39" s="5" t="n">
        <v>413951</v>
      </c>
    </row>
    <row r="40">
      <c r="A40" s="4" t="inlineStr">
        <is>
          <t>Current liabilities</t>
        </is>
      </c>
      <c r="B40" s="5" t="n">
        <v>499785</v>
      </c>
      <c r="C40" s="5" t="n">
        <v>660078</v>
      </c>
    </row>
    <row r="41">
      <c r="A41" s="4" t="inlineStr">
        <is>
          <t>Non-current liabilities</t>
        </is>
      </c>
      <c r="B41" s="5" t="n">
        <v>241115</v>
      </c>
      <c r="C41" s="5" t="n">
        <v>226114</v>
      </c>
    </row>
    <row r="42">
      <c r="A42" s="4" t="inlineStr">
        <is>
          <t>Total liabilities</t>
        </is>
      </c>
      <c r="B42" s="5" t="n">
        <v>740900</v>
      </c>
      <c r="C42" s="5" t="n">
        <v>640065</v>
      </c>
    </row>
    <row r="43">
      <c r="A43" s="4" t="inlineStr">
        <is>
          <t>Total shareholders’ equity (net assets)</t>
        </is>
      </c>
      <c r="B43" s="5" t="n">
        <v>-551629</v>
      </c>
      <c r="C43" s="5" t="n">
        <v>-532294</v>
      </c>
    </row>
    <row r="44">
      <c r="A44" s="4" t="inlineStr">
        <is>
          <t>Consolidated Total [Member]</t>
        </is>
      </c>
      <c r="B44" s="4" t="inlineStr">
        <is>
          <t xml:space="preserve"> </t>
        </is>
      </c>
      <c r="C44" s="4" t="inlineStr">
        <is>
          <t xml:space="preserve"> </t>
        </is>
      </c>
    </row>
    <row r="45">
      <c r="A45" s="3" t="inlineStr">
        <is>
          <t>Condensed Financial Statements, Captions [Line Items]</t>
        </is>
      </c>
      <c r="B45" s="4" t="inlineStr">
        <is>
          <t xml:space="preserve"> </t>
        </is>
      </c>
      <c r="C45" s="4" t="inlineStr">
        <is>
          <t xml:space="preserve"> </t>
        </is>
      </c>
    </row>
    <row r="46">
      <c r="A46" s="4" t="inlineStr">
        <is>
          <t>Intercompany receivables</t>
        </is>
      </c>
      <c r="B46" s="5" t="n">
        <v>196336</v>
      </c>
      <c r="C46" s="4" t="inlineStr">
        <is>
          <t xml:space="preserve"> </t>
        </is>
      </c>
    </row>
    <row r="47">
      <c r="A47" s="4" t="inlineStr">
        <is>
          <t>Current assets excluding intercompany receivables</t>
        </is>
      </c>
      <c r="B47" s="5" t="n">
        <v>341554</v>
      </c>
      <c r="C47" s="5" t="n">
        <v>466218</v>
      </c>
    </row>
    <row r="48">
      <c r="A48" s="4" t="inlineStr">
        <is>
          <t>Current assets</t>
        </is>
      </c>
      <c r="B48" s="5" t="n">
        <v>537890</v>
      </c>
      <c r="C48" s="5" t="n">
        <v>466218</v>
      </c>
    </row>
    <row r="49">
      <c r="A49" s="4" t="inlineStr">
        <is>
          <t>Non-current assets excluding investment in subsidiaries</t>
        </is>
      </c>
      <c r="B49" s="4" t="inlineStr">
        <is>
          <t xml:space="preserve"> </t>
        </is>
      </c>
      <c r="C49" s="5" t="n">
        <v>36955</v>
      </c>
    </row>
    <row r="50">
      <c r="A50" s="4" t="inlineStr">
        <is>
          <t>Non-current assets</t>
        </is>
      </c>
      <c r="B50" s="4" t="inlineStr">
        <is>
          <t xml:space="preserve"> </t>
        </is>
      </c>
      <c r="C50" s="5" t="n">
        <v>36955</v>
      </c>
    </row>
    <row r="51">
      <c r="A51" s="4" t="inlineStr">
        <is>
          <t>Total assets</t>
        </is>
      </c>
      <c r="B51" s="5" t="n">
        <v>537890</v>
      </c>
      <c r="C51" s="5" t="n">
        <v>503173</v>
      </c>
    </row>
    <row r="52">
      <c r="A52" s="4" t="inlineStr">
        <is>
          <t>Intercompany payables</t>
        </is>
      </c>
      <c r="B52" s="5" t="n">
        <v>196336</v>
      </c>
      <c r="C52" s="4" t="inlineStr">
        <is>
          <t xml:space="preserve"> </t>
        </is>
      </c>
    </row>
    <row r="53">
      <c r="A53" s="4" t="inlineStr">
        <is>
          <t>Current liabilities excluding intercompany payables</t>
        </is>
      </c>
      <c r="B53" s="5" t="n">
        <v>5483879</v>
      </c>
      <c r="C53" s="5" t="n">
        <v>4717577</v>
      </c>
    </row>
    <row r="54">
      <c r="A54" s="4" t="inlineStr">
        <is>
          <t>Current liabilities</t>
        </is>
      </c>
      <c r="B54" s="5" t="n">
        <v>5680215</v>
      </c>
      <c r="C54" s="5" t="n">
        <v>4717577</v>
      </c>
    </row>
    <row r="55">
      <c r="A55" s="4" t="inlineStr">
        <is>
          <t>Non-current liabilities</t>
        </is>
      </c>
      <c r="B55" s="5" t="n">
        <v>241115</v>
      </c>
      <c r="C55" s="5" t="n">
        <v>406841</v>
      </c>
    </row>
    <row r="56">
      <c r="A56" s="4" t="inlineStr">
        <is>
          <t>Total liabilities</t>
        </is>
      </c>
      <c r="B56" s="5" t="n">
        <v>5921330</v>
      </c>
      <c r="C56" s="5" t="n">
        <v>5124418</v>
      </c>
    </row>
    <row r="57">
      <c r="A57" s="4" t="inlineStr">
        <is>
          <t>Total shareholders’ equity (net assets)</t>
        </is>
      </c>
      <c r="B57" s="5" t="n">
        <v>-5383440</v>
      </c>
      <c r="C57" s="5" t="n">
        <v>-4621245</v>
      </c>
    </row>
    <row r="58">
      <c r="A58" s="4" t="inlineStr">
        <is>
          <t>VIE and its Subsidiaries [Member]</t>
        </is>
      </c>
      <c r="B58" s="4" t="inlineStr">
        <is>
          <t xml:space="preserve"> </t>
        </is>
      </c>
      <c r="C58" s="4" t="inlineStr">
        <is>
          <t xml:space="preserve"> </t>
        </is>
      </c>
    </row>
    <row r="59">
      <c r="A59" s="3" t="inlineStr">
        <is>
          <t>Condensed Financial Statements, Captions [Line Items]</t>
        </is>
      </c>
      <c r="B59" s="4" t="inlineStr">
        <is>
          <t xml:space="preserve"> </t>
        </is>
      </c>
      <c r="C59" s="4" t="inlineStr">
        <is>
          <t xml:space="preserve"> </t>
        </is>
      </c>
    </row>
    <row r="60">
      <c r="A60" s="4" t="inlineStr">
        <is>
          <t>Intercompany receivables</t>
        </is>
      </c>
      <c r="B60" s="4" t="inlineStr">
        <is>
          <t xml:space="preserve"> </t>
        </is>
      </c>
      <c r="C60" s="5" t="n">
        <v>6275233</v>
      </c>
    </row>
    <row r="61">
      <c r="A61" s="4" t="inlineStr">
        <is>
          <t>Current assets excluding intercompany receivables</t>
        </is>
      </c>
      <c r="B61" s="5" t="n">
        <v>106629</v>
      </c>
      <c r="C61" s="5" t="n">
        <v>293021</v>
      </c>
    </row>
    <row r="62">
      <c r="A62" s="4" t="inlineStr">
        <is>
          <t>Current assets</t>
        </is>
      </c>
      <c r="B62" s="5" t="n">
        <v>106629</v>
      </c>
      <c r="C62" s="5" t="n">
        <v>6568254</v>
      </c>
    </row>
    <row r="63">
      <c r="A63" s="4" t="inlineStr">
        <is>
          <t>Non-current assets excluding investment in subsidiaries</t>
        </is>
      </c>
      <c r="B63" s="4" t="inlineStr">
        <is>
          <t xml:space="preserve"> </t>
        </is>
      </c>
      <c r="C63" s="5" t="n">
        <v>21726</v>
      </c>
    </row>
    <row r="64">
      <c r="A64" s="4" t="inlineStr">
        <is>
          <t>Non-current assets</t>
        </is>
      </c>
      <c r="B64" s="4" t="inlineStr">
        <is>
          <t xml:space="preserve"> </t>
        </is>
      </c>
      <c r="C64" s="5" t="n">
        <v>21726</v>
      </c>
    </row>
    <row r="65">
      <c r="A65" s="4" t="inlineStr">
        <is>
          <t>Total assets</t>
        </is>
      </c>
      <c r="B65" s="5" t="n">
        <v>106629</v>
      </c>
      <c r="C65" s="5" t="n">
        <v>314747</v>
      </c>
    </row>
    <row r="66">
      <c r="A66" s="4" t="inlineStr">
        <is>
          <t>Intercompany payables</t>
        </is>
      </c>
      <c r="B66" s="4" t="inlineStr">
        <is>
          <t xml:space="preserve"> </t>
        </is>
      </c>
      <c r="C66" s="5" t="n">
        <v>6878456</v>
      </c>
    </row>
    <row r="67">
      <c r="A67" s="4" t="inlineStr">
        <is>
          <t>Current liabilities excluding intercompany payables</t>
        </is>
      </c>
      <c r="B67" s="5" t="n">
        <v>4939851</v>
      </c>
      <c r="C67" s="5" t="n">
        <v>4295643</v>
      </c>
    </row>
    <row r="68">
      <c r="A68" s="4" t="inlineStr">
        <is>
          <t>Current liabilities</t>
        </is>
      </c>
      <c r="B68" s="5" t="n">
        <v>4939851</v>
      </c>
      <c r="C68" s="5" t="n">
        <v>11174099</v>
      </c>
    </row>
    <row r="69">
      <c r="A69" s="4" t="inlineStr">
        <is>
          <t>Non-current liabilities</t>
        </is>
      </c>
      <c r="B69" s="4" t="inlineStr">
        <is>
          <t xml:space="preserve"> </t>
        </is>
      </c>
      <c r="C69" s="5" t="n">
        <v>158084</v>
      </c>
    </row>
    <row r="70">
      <c r="A70" s="4" t="inlineStr">
        <is>
          <t>Total liabilities</t>
        </is>
      </c>
      <c r="B70" s="5" t="n">
        <v>4939851</v>
      </c>
      <c r="C70" s="5" t="n">
        <v>4453727</v>
      </c>
    </row>
    <row r="71">
      <c r="A71" s="4" t="inlineStr">
        <is>
          <t>Total shareholders’ equity (net assets)</t>
        </is>
      </c>
      <c r="B71" s="6" t="n">
        <v>-4833222</v>
      </c>
      <c r="C71" s="6" t="n">
        <v>-41389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statements of operations and comprehensive income (loss) - CNY (¥) ¥ in Thousands</t>
        </is>
      </c>
      <c r="B1" s="2" t="inlineStr">
        <is>
          <t>12 Months Ended</t>
        </is>
      </c>
    </row>
    <row r="2">
      <c r="B2" s="2" t="inlineStr">
        <is>
          <t>Aug. 31, 2022</t>
        </is>
      </c>
      <c r="C2" s="2" t="inlineStr">
        <is>
          <t>Aug. 31, 2021</t>
        </is>
      </c>
    </row>
    <row r="3">
      <c r="A3" s="4" t="inlineStr">
        <is>
          <t>Other Entities that are Consolidated [Member]</t>
        </is>
      </c>
      <c r="B3" s="4" t="inlineStr">
        <is>
          <t xml:space="preserve"> </t>
        </is>
      </c>
      <c r="C3" s="4" t="inlineStr">
        <is>
          <t xml:space="preserve"> </t>
        </is>
      </c>
    </row>
    <row r="4">
      <c r="A4" s="3" t="inlineStr">
        <is>
          <t>Summary of Significant Accounting Policies (Details) - Schedule of consolidated statements of operations and comprehensive income (loss) [Line Items]</t>
        </is>
      </c>
      <c r="B4" s="4" t="inlineStr">
        <is>
          <t xml:space="preserve"> </t>
        </is>
      </c>
      <c r="C4" s="4" t="inlineStr">
        <is>
          <t xml:space="preserve"> </t>
        </is>
      </c>
    </row>
    <row r="5">
      <c r="A5" s="4" t="inlineStr">
        <is>
          <t>Net revenues</t>
        </is>
      </c>
      <c r="B5" s="6" t="n">
        <v>14605</v>
      </c>
      <c r="C5" s="4" t="inlineStr">
        <is>
          <t xml:space="preserve"> </t>
        </is>
      </c>
    </row>
    <row r="6">
      <c r="A6" s="4" t="inlineStr">
        <is>
          <t>Cost of revenues</t>
        </is>
      </c>
      <c r="B6" s="5" t="n">
        <v>-12787</v>
      </c>
      <c r="C6" s="4" t="inlineStr">
        <is>
          <t xml:space="preserve"> </t>
        </is>
      </c>
    </row>
    <row r="7">
      <c r="A7" s="4" t="inlineStr">
        <is>
          <t>Gross profit</t>
        </is>
      </c>
      <c r="B7" s="5" t="n">
        <v>1818</v>
      </c>
      <c r="C7" s="4" t="inlineStr">
        <is>
          <t xml:space="preserve"> </t>
        </is>
      </c>
    </row>
    <row r="8">
      <c r="A8" s="4" t="inlineStr">
        <is>
          <t>Operating expenses</t>
        </is>
      </c>
      <c r="B8" s="5" t="n">
        <v>-418</v>
      </c>
      <c r="C8" s="4" t="inlineStr">
        <is>
          <t xml:space="preserve"> </t>
        </is>
      </c>
    </row>
    <row r="9">
      <c r="A9" s="4" t="inlineStr">
        <is>
          <t>Income (loss) from operations</t>
        </is>
      </c>
      <c r="B9" s="5" t="n">
        <v>1400</v>
      </c>
      <c r="C9" s="4" t="inlineStr">
        <is>
          <t xml:space="preserve"> </t>
        </is>
      </c>
    </row>
    <row r="10">
      <c r="A10" s="4" t="inlineStr">
        <is>
          <t>Other expenses</t>
        </is>
      </c>
      <c r="B10" s="5" t="n">
        <v>-79</v>
      </c>
      <c r="C10" s="4" t="inlineStr">
        <is>
          <t xml:space="preserve"> </t>
        </is>
      </c>
    </row>
    <row r="11">
      <c r="A11" s="4" t="inlineStr">
        <is>
          <t>Income (loss) before income taxes</t>
        </is>
      </c>
      <c r="B11" s="5" t="n">
        <v>1321</v>
      </c>
      <c r="C11" s="4" t="inlineStr">
        <is>
          <t xml:space="preserve"> </t>
        </is>
      </c>
    </row>
    <row r="12">
      <c r="A12" s="4" t="inlineStr">
        <is>
          <t>Provision for income taxes</t>
        </is>
      </c>
      <c r="B12" s="4" t="inlineStr">
        <is>
          <t xml:space="preserve"> </t>
        </is>
      </c>
      <c r="C12" s="4" t="inlineStr">
        <is>
          <t xml:space="preserve"> </t>
        </is>
      </c>
    </row>
    <row r="13">
      <c r="A13" s="4" t="inlineStr">
        <is>
          <t>Net income (loss) from continuing operations</t>
        </is>
      </c>
      <c r="B13" s="5" t="n">
        <v>1321</v>
      </c>
      <c r="C13" s="4" t="inlineStr">
        <is>
          <t xml:space="preserve"> </t>
        </is>
      </c>
    </row>
    <row r="14">
      <c r="A14" s="4" t="inlineStr">
        <is>
          <t>Net income (loss) from discontinuing operations</t>
        </is>
      </c>
      <c r="B14" s="4" t="inlineStr">
        <is>
          <t xml:space="preserve"> </t>
        </is>
      </c>
      <c r="C14" s="5" t="n">
        <v>-2442</v>
      </c>
    </row>
    <row r="15">
      <c r="A15" s="4" t="inlineStr">
        <is>
          <t>WFOE that is the Primary Beneficiary of the VIE [Member]</t>
        </is>
      </c>
      <c r="B15" s="4" t="inlineStr">
        <is>
          <t xml:space="preserve"> </t>
        </is>
      </c>
      <c r="C15" s="4" t="inlineStr">
        <is>
          <t xml:space="preserve"> </t>
        </is>
      </c>
    </row>
    <row r="16">
      <c r="A16" s="3" t="inlineStr">
        <is>
          <t>Summary of Significant Accounting Policies (Details) - Schedule of consolidated statements of operations and comprehensive income (loss) [Line Items]</t>
        </is>
      </c>
      <c r="B16" s="4" t="inlineStr">
        <is>
          <t xml:space="preserve"> </t>
        </is>
      </c>
      <c r="C16" s="4" t="inlineStr">
        <is>
          <t xml:space="preserve"> </t>
        </is>
      </c>
    </row>
    <row r="17">
      <c r="A17" s="4" t="inlineStr">
        <is>
          <t>Net revenues</t>
        </is>
      </c>
      <c r="B17" s="4" t="inlineStr">
        <is>
          <t xml:space="preserve"> </t>
        </is>
      </c>
      <c r="C17" s="4" t="inlineStr">
        <is>
          <t xml:space="preserve"> </t>
        </is>
      </c>
    </row>
    <row r="18">
      <c r="A18" s="4" t="inlineStr">
        <is>
          <t>Cost of revenues</t>
        </is>
      </c>
      <c r="B18" s="4" t="inlineStr">
        <is>
          <t xml:space="preserve"> </t>
        </is>
      </c>
      <c r="C18" s="4" t="inlineStr">
        <is>
          <t xml:space="preserve"> </t>
        </is>
      </c>
    </row>
    <row r="19">
      <c r="A19" s="4" t="inlineStr">
        <is>
          <t>Gross profit</t>
        </is>
      </c>
      <c r="B19" s="4" t="inlineStr">
        <is>
          <t xml:space="preserve"> </t>
        </is>
      </c>
      <c r="C19" s="4" t="inlineStr">
        <is>
          <t xml:space="preserve"> </t>
        </is>
      </c>
    </row>
    <row r="20">
      <c r="A20" s="4" t="inlineStr">
        <is>
          <t>Operating expenses</t>
        </is>
      </c>
      <c r="B20" s="4" t="inlineStr">
        <is>
          <t xml:space="preserve"> </t>
        </is>
      </c>
      <c r="C20" s="4" t="inlineStr">
        <is>
          <t xml:space="preserve"> </t>
        </is>
      </c>
    </row>
    <row r="21">
      <c r="A21" s="4" t="inlineStr">
        <is>
          <t>Income (loss) from operations</t>
        </is>
      </c>
      <c r="B21" s="4" t="inlineStr">
        <is>
          <t xml:space="preserve"> </t>
        </is>
      </c>
      <c r="C21" s="4" t="inlineStr">
        <is>
          <t xml:space="preserve"> </t>
        </is>
      </c>
    </row>
    <row r="22">
      <c r="A22" s="4" t="inlineStr">
        <is>
          <t>Other expenses</t>
        </is>
      </c>
      <c r="B22" s="4" t="inlineStr">
        <is>
          <t xml:space="preserve"> </t>
        </is>
      </c>
      <c r="C22" s="4" t="inlineStr">
        <is>
          <t xml:space="preserve"> </t>
        </is>
      </c>
    </row>
    <row r="23">
      <c r="A23" s="4" t="inlineStr">
        <is>
          <t>Income (loss) before income taxes</t>
        </is>
      </c>
      <c r="B23" s="4" t="inlineStr">
        <is>
          <t xml:space="preserve"> </t>
        </is>
      </c>
      <c r="C23" s="4" t="inlineStr">
        <is>
          <t xml:space="preserve"> </t>
        </is>
      </c>
    </row>
    <row r="24">
      <c r="A24" s="4" t="inlineStr">
        <is>
          <t>Provision for income taxes</t>
        </is>
      </c>
      <c r="B24" s="4" t="inlineStr">
        <is>
          <t xml:space="preserve"> </t>
        </is>
      </c>
      <c r="C24" s="4" t="inlineStr">
        <is>
          <t xml:space="preserve"> </t>
        </is>
      </c>
    </row>
    <row r="25">
      <c r="A25" s="4" t="inlineStr">
        <is>
          <t>Net income (loss) from continuing operations</t>
        </is>
      </c>
      <c r="B25" s="4" t="inlineStr">
        <is>
          <t xml:space="preserve"> </t>
        </is>
      </c>
      <c r="C25" s="4" t="inlineStr">
        <is>
          <t xml:space="preserve"> </t>
        </is>
      </c>
    </row>
    <row r="26">
      <c r="A26" s="4" t="inlineStr">
        <is>
          <t>Net income (loss) from discontinuing operations</t>
        </is>
      </c>
      <c r="B26" s="5" t="n">
        <v>-470413</v>
      </c>
      <c r="C26" s="5" t="n">
        <v>-165383</v>
      </c>
    </row>
    <row r="27">
      <c r="A27" s="4" t="inlineStr">
        <is>
          <t>Meta Data [Member]</t>
        </is>
      </c>
      <c r="B27" s="4" t="inlineStr">
        <is>
          <t xml:space="preserve"> </t>
        </is>
      </c>
      <c r="C27" s="4" t="inlineStr">
        <is>
          <t xml:space="preserve"> </t>
        </is>
      </c>
    </row>
    <row r="28">
      <c r="A28" s="3" t="inlineStr">
        <is>
          <t>Summary of Significant Accounting Policies (Details) - Schedule of consolidated statements of operations and comprehensive income (loss) [Line Items]</t>
        </is>
      </c>
      <c r="B28" s="4" t="inlineStr">
        <is>
          <t xml:space="preserve"> </t>
        </is>
      </c>
      <c r="C28" s="4" t="inlineStr">
        <is>
          <t xml:space="preserve"> </t>
        </is>
      </c>
    </row>
    <row r="29">
      <c r="A29" s="4" t="inlineStr">
        <is>
          <t>Net revenues</t>
        </is>
      </c>
      <c r="B29" s="4" t="inlineStr">
        <is>
          <t xml:space="preserve"> </t>
        </is>
      </c>
      <c r="C29" s="4" t="inlineStr">
        <is>
          <t xml:space="preserve"> </t>
        </is>
      </c>
    </row>
    <row r="30">
      <c r="A30" s="4" t="inlineStr">
        <is>
          <t>Cost of revenues</t>
        </is>
      </c>
      <c r="B30" s="4" t="inlineStr">
        <is>
          <t xml:space="preserve"> </t>
        </is>
      </c>
      <c r="C30" s="4" t="inlineStr">
        <is>
          <t xml:space="preserve"> </t>
        </is>
      </c>
    </row>
    <row r="31">
      <c r="A31" s="4" t="inlineStr">
        <is>
          <t>Gross profit</t>
        </is>
      </c>
      <c r="B31" s="4" t="inlineStr">
        <is>
          <t xml:space="preserve"> </t>
        </is>
      </c>
      <c r="C31" s="4" t="inlineStr">
        <is>
          <t xml:space="preserve"> </t>
        </is>
      </c>
    </row>
    <row r="32">
      <c r="A32" s="4" t="inlineStr">
        <is>
          <t>Operating expenses</t>
        </is>
      </c>
      <c r="B32" s="5" t="n">
        <v>-367698</v>
      </c>
      <c r="C32" s="5" t="n">
        <v>-62602</v>
      </c>
    </row>
    <row r="33">
      <c r="A33" s="4" t="inlineStr">
        <is>
          <t>Income (loss) from operations</t>
        </is>
      </c>
      <c r="B33" s="5" t="n">
        <v>-367698</v>
      </c>
      <c r="C33" s="5" t="n">
        <v>-62602</v>
      </c>
    </row>
    <row r="34">
      <c r="A34" s="4" t="inlineStr">
        <is>
          <t>Other expenses</t>
        </is>
      </c>
      <c r="B34" s="5" t="n">
        <v>-50930</v>
      </c>
      <c r="C34" s="5" t="n">
        <v>-47312</v>
      </c>
    </row>
    <row r="35">
      <c r="A35" s="4" t="inlineStr">
        <is>
          <t>Income (loss) before income taxes</t>
        </is>
      </c>
      <c r="B35" s="5" t="n">
        <v>-418628</v>
      </c>
      <c r="C35" s="5" t="n">
        <v>-109914</v>
      </c>
    </row>
    <row r="36">
      <c r="A36" s="4" t="inlineStr">
        <is>
          <t>Provision for income taxes</t>
        </is>
      </c>
      <c r="B36" s="4" t="inlineStr">
        <is>
          <t xml:space="preserve"> </t>
        </is>
      </c>
      <c r="C36" s="4" t="inlineStr">
        <is>
          <t xml:space="preserve"> </t>
        </is>
      </c>
    </row>
    <row r="37">
      <c r="A37" s="4" t="inlineStr">
        <is>
          <t>Net income (loss) from continuing operations</t>
        </is>
      </c>
      <c r="B37" s="5" t="n">
        <v>-418628</v>
      </c>
      <c r="C37" s="5" t="n">
        <v>-109914</v>
      </c>
    </row>
    <row r="38">
      <c r="A38" s="4" t="inlineStr">
        <is>
          <t>Consolidated Total [Member]</t>
        </is>
      </c>
      <c r="B38" s="4" t="inlineStr">
        <is>
          <t xml:space="preserve"> </t>
        </is>
      </c>
      <c r="C38" s="4" t="inlineStr">
        <is>
          <t xml:space="preserve"> </t>
        </is>
      </c>
    </row>
    <row r="39">
      <c r="A39" s="3" t="inlineStr">
        <is>
          <t>Summary of Significant Accounting Policies (Details) - Schedule of consolidated statements of operations and comprehensive income (loss) [Line Items]</t>
        </is>
      </c>
      <c r="B39" s="4" t="inlineStr">
        <is>
          <t xml:space="preserve"> </t>
        </is>
      </c>
      <c r="C39" s="4" t="inlineStr">
        <is>
          <t xml:space="preserve"> </t>
        </is>
      </c>
    </row>
    <row r="40">
      <c r="A40" s="4" t="inlineStr">
        <is>
          <t>Net revenues</t>
        </is>
      </c>
      <c r="B40" s="5" t="n">
        <v>14605</v>
      </c>
      <c r="C40" s="4" t="inlineStr">
        <is>
          <t xml:space="preserve"> </t>
        </is>
      </c>
    </row>
    <row r="41">
      <c r="A41" s="4" t="inlineStr">
        <is>
          <t>Cost of revenues</t>
        </is>
      </c>
      <c r="B41" s="5" t="n">
        <v>-12787</v>
      </c>
      <c r="C41" s="4" t="inlineStr">
        <is>
          <t xml:space="preserve"> </t>
        </is>
      </c>
    </row>
    <row r="42">
      <c r="A42" s="4" t="inlineStr">
        <is>
          <t>Gross profit</t>
        </is>
      </c>
      <c r="B42" s="5" t="n">
        <v>1818</v>
      </c>
      <c r="C42" s="4" t="inlineStr">
        <is>
          <t xml:space="preserve"> </t>
        </is>
      </c>
    </row>
    <row r="43">
      <c r="A43" s="4" t="inlineStr">
        <is>
          <t>Operating expenses</t>
        </is>
      </c>
      <c r="B43" s="5" t="n">
        <v>-368116</v>
      </c>
      <c r="C43" s="5" t="n">
        <v>-62602</v>
      </c>
    </row>
    <row r="44">
      <c r="A44" s="4" t="inlineStr">
        <is>
          <t>Income (loss) from operations</t>
        </is>
      </c>
      <c r="B44" s="5" t="n">
        <v>-366298</v>
      </c>
      <c r="C44" s="5" t="n">
        <v>-62602</v>
      </c>
    </row>
    <row r="45">
      <c r="A45" s="4" t="inlineStr">
        <is>
          <t>Other expenses</t>
        </is>
      </c>
      <c r="B45" s="5" t="n">
        <v>-51009</v>
      </c>
      <c r="C45" s="5" t="n">
        <v>-47312</v>
      </c>
    </row>
    <row r="46">
      <c r="A46" s="4" t="inlineStr">
        <is>
          <t>Income (loss) before income taxes</t>
        </is>
      </c>
      <c r="B46" s="5" t="n">
        <v>-417307</v>
      </c>
      <c r="C46" s="5" t="n">
        <v>-109914</v>
      </c>
    </row>
    <row r="47">
      <c r="A47" s="4" t="inlineStr">
        <is>
          <t>Provision for income taxes</t>
        </is>
      </c>
      <c r="B47" s="4" t="inlineStr">
        <is>
          <t xml:space="preserve"> </t>
        </is>
      </c>
      <c r="C47" s="4" t="inlineStr">
        <is>
          <t xml:space="preserve"> </t>
        </is>
      </c>
    </row>
    <row r="48">
      <c r="A48" s="4" t="inlineStr">
        <is>
          <t>Net income (loss) from continuing operations</t>
        </is>
      </c>
      <c r="B48" s="5" t="n">
        <v>-417307</v>
      </c>
      <c r="C48" s="5" t="n">
        <v>-109914</v>
      </c>
    </row>
    <row r="49">
      <c r="A49" s="4" t="inlineStr">
        <is>
          <t>Net income (loss) from discontinuing operations</t>
        </is>
      </c>
      <c r="B49" s="5" t="n">
        <v>-782685</v>
      </c>
      <c r="C49" s="5" t="n">
        <v>-4915580</v>
      </c>
    </row>
    <row r="50">
      <c r="A50" s="4" t="inlineStr">
        <is>
          <t>VIE and its Subsidiaries [Member]</t>
        </is>
      </c>
      <c r="B50" s="4" t="inlineStr">
        <is>
          <t xml:space="preserve"> </t>
        </is>
      </c>
      <c r="C50" s="4" t="inlineStr">
        <is>
          <t xml:space="preserve"> </t>
        </is>
      </c>
    </row>
    <row r="51">
      <c r="A51" s="3" t="inlineStr">
        <is>
          <t>Summary of Significant Accounting Policies (Details) - Schedule of consolidated statements of operations and comprehensive income (loss) [Line Items]</t>
        </is>
      </c>
      <c r="B51" s="4" t="inlineStr">
        <is>
          <t xml:space="preserve"> </t>
        </is>
      </c>
      <c r="C51" s="4" t="inlineStr">
        <is>
          <t xml:space="preserve"> </t>
        </is>
      </c>
    </row>
    <row r="52">
      <c r="A52" s="4" t="inlineStr">
        <is>
          <t>Provision for income taxes</t>
        </is>
      </c>
      <c r="B52" s="4" t="inlineStr">
        <is>
          <t xml:space="preserve"> </t>
        </is>
      </c>
      <c r="C52" s="4" t="inlineStr">
        <is>
          <t xml:space="preserve"> </t>
        </is>
      </c>
    </row>
    <row r="53">
      <c r="A53" s="4" t="inlineStr">
        <is>
          <t>Net income (loss) from discontinuing operations</t>
        </is>
      </c>
      <c r="B53" s="6" t="n">
        <v>-312272</v>
      </c>
      <c r="C53" s="6" t="n">
        <v>-47477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onsolidated statements of cash flows - CNY (¥) ¥ in Thousands</t>
        </is>
      </c>
      <c r="B1" s="2" t="inlineStr">
        <is>
          <t>12 Months Ended</t>
        </is>
      </c>
    </row>
    <row r="2">
      <c r="B2" s="2" t="inlineStr">
        <is>
          <t>Aug. 31, 2022</t>
        </is>
      </c>
      <c r="C2" s="2" t="inlineStr">
        <is>
          <t>Aug. 31, 2021</t>
        </is>
      </c>
    </row>
    <row r="3">
      <c r="A3" s="4" t="inlineStr">
        <is>
          <t>Other Entities that are Consolidated [Member]</t>
        </is>
      </c>
      <c r="B3" s="4" t="inlineStr">
        <is>
          <t xml:space="preserve"> </t>
        </is>
      </c>
      <c r="C3" s="4" t="inlineStr">
        <is>
          <t xml:space="preserve"> </t>
        </is>
      </c>
    </row>
    <row r="4">
      <c r="A4" s="3" t="inlineStr">
        <is>
          <t>Summary of Significant Accounting Policies (Details) - Schedule of consolidated statements of cash flows [Line Items]</t>
        </is>
      </c>
      <c r="B4" s="4" t="inlineStr">
        <is>
          <t xml:space="preserve"> </t>
        </is>
      </c>
      <c r="C4" s="4" t="inlineStr">
        <is>
          <t xml:space="preserve"> </t>
        </is>
      </c>
    </row>
    <row r="5">
      <c r="A5" s="4" t="inlineStr">
        <is>
          <t>Net cash provided by (used in) operating activities from continuing operations</t>
        </is>
      </c>
      <c r="B5" s="6" t="n">
        <v>200902</v>
      </c>
      <c r="C5" s="4" t="inlineStr">
        <is>
          <t xml:space="preserve"> </t>
        </is>
      </c>
    </row>
    <row r="6">
      <c r="A6" s="4" t="inlineStr">
        <is>
          <t>Net cash provided by (used in) operating activities from discontinuing operations</t>
        </is>
      </c>
      <c r="B6" s="4" t="inlineStr">
        <is>
          <t xml:space="preserve"> </t>
        </is>
      </c>
      <c r="C6" s="6" t="n">
        <v>-1167</v>
      </c>
    </row>
    <row r="7">
      <c r="A7" s="4" t="inlineStr">
        <is>
          <t>Net cash used in investing activities from continuing operations</t>
        </is>
      </c>
      <c r="B7" s="4" t="inlineStr">
        <is>
          <t xml:space="preserve"> </t>
        </is>
      </c>
      <c r="C7" s="4" t="inlineStr">
        <is>
          <t xml:space="preserve"> </t>
        </is>
      </c>
    </row>
    <row r="8">
      <c r="A8" s="4" t="inlineStr">
        <is>
          <t>Net cash used in investing activities from discontinuing operations</t>
        </is>
      </c>
      <c r="B8" s="4" t="inlineStr">
        <is>
          <t xml:space="preserve"> </t>
        </is>
      </c>
      <c r="C8" s="4" t="inlineStr">
        <is>
          <t xml:space="preserve"> </t>
        </is>
      </c>
    </row>
    <row r="9">
      <c r="A9" s="4" t="inlineStr">
        <is>
          <t>Net cash provided by (used in) financing activities from continuing operations</t>
        </is>
      </c>
      <c r="B9" s="4" t="inlineStr">
        <is>
          <t xml:space="preserve"> </t>
        </is>
      </c>
      <c r="C9" s="4" t="inlineStr">
        <is>
          <t xml:space="preserve"> </t>
        </is>
      </c>
    </row>
    <row r="10">
      <c r="A10" s="4" t="inlineStr">
        <is>
          <t>Effect of exchange rate changes on cash and restricted cash from continuing operations</t>
        </is>
      </c>
      <c r="B10" s="4" t="inlineStr">
        <is>
          <t xml:space="preserve"> </t>
        </is>
      </c>
      <c r="C10" s="4" t="inlineStr">
        <is>
          <t xml:space="preserve"> </t>
        </is>
      </c>
    </row>
    <row r="11">
      <c r="A11" s="4" t="inlineStr">
        <is>
          <t>Net increase (decrease) in cash and restricted cash</t>
        </is>
      </c>
      <c r="B11" s="5" t="n">
        <v>200902</v>
      </c>
      <c r="C11" s="5" t="n">
        <v>-1167</v>
      </c>
    </row>
    <row r="12">
      <c r="A12" s="4" t="inlineStr">
        <is>
          <t>Cash and restricted cash from continuing and discontinued operations, beginning of year</t>
        </is>
      </c>
      <c r="B12" s="4" t="inlineStr">
        <is>
          <t xml:space="preserve"> </t>
        </is>
      </c>
      <c r="C12" s="5" t="n">
        <v>11677</v>
      </c>
    </row>
    <row r="13">
      <c r="A13" s="4" t="inlineStr">
        <is>
          <t>Cash and restricted cash from continuing and discontinued operations, end of year</t>
        </is>
      </c>
      <c r="B13" s="5" t="n">
        <v>200902</v>
      </c>
      <c r="C13" s="5" t="n">
        <v>10510</v>
      </c>
    </row>
    <row r="14">
      <c r="A14" s="4" t="inlineStr">
        <is>
          <t>WFOE that is the Primary Beneficiary of the VIE [Member]</t>
        </is>
      </c>
      <c r="B14" s="4" t="inlineStr">
        <is>
          <t xml:space="preserve"> </t>
        </is>
      </c>
      <c r="C14" s="4" t="inlineStr">
        <is>
          <t xml:space="preserve"> </t>
        </is>
      </c>
    </row>
    <row r="15">
      <c r="A15" s="3" t="inlineStr">
        <is>
          <t>Summary of Significant Accounting Policies (Details) - Schedule of consolidated statements of cash flows [Line Items]</t>
        </is>
      </c>
      <c r="B15" s="4" t="inlineStr">
        <is>
          <t xml:space="preserve"> </t>
        </is>
      </c>
      <c r="C15" s="4" t="inlineStr">
        <is>
          <t xml:space="preserve"> </t>
        </is>
      </c>
    </row>
    <row r="16">
      <c r="A16" s="4" t="inlineStr">
        <is>
          <t>Net cash provided by (used in) operating activities from continuing operations</t>
        </is>
      </c>
      <c r="B16" s="4" t="inlineStr">
        <is>
          <t xml:space="preserve"> </t>
        </is>
      </c>
      <c r="C16" s="4" t="inlineStr">
        <is>
          <t xml:space="preserve"> </t>
        </is>
      </c>
    </row>
    <row r="17">
      <c r="A17" s="4" t="inlineStr">
        <is>
          <t>Net cash provided by (used in) operating activities from discontinuing operations</t>
        </is>
      </c>
      <c r="B17" s="5" t="n">
        <v>-53524</v>
      </c>
      <c r="C17" s="5" t="n">
        <v>29266</v>
      </c>
    </row>
    <row r="18">
      <c r="A18" s="4" t="inlineStr">
        <is>
          <t>Net cash used in investing activities from continuing operations</t>
        </is>
      </c>
      <c r="B18" s="4" t="inlineStr">
        <is>
          <t xml:space="preserve"> </t>
        </is>
      </c>
      <c r="C18" s="4" t="inlineStr">
        <is>
          <t xml:space="preserve"> </t>
        </is>
      </c>
    </row>
    <row r="19">
      <c r="A19" s="4" t="inlineStr">
        <is>
          <t>Net cash used in investing activities from discontinuing operations</t>
        </is>
      </c>
      <c r="B19" s="4" t="inlineStr">
        <is>
          <t xml:space="preserve"> </t>
        </is>
      </c>
      <c r="C19" s="5" t="n">
        <v>15</v>
      </c>
    </row>
    <row r="20">
      <c r="A20" s="4" t="inlineStr">
        <is>
          <t>Net cash provided by (used in) financing activities from continuing operations</t>
        </is>
      </c>
      <c r="B20" s="4" t="inlineStr">
        <is>
          <t xml:space="preserve"> </t>
        </is>
      </c>
      <c r="C20" s="4" t="inlineStr">
        <is>
          <t xml:space="preserve"> </t>
        </is>
      </c>
    </row>
    <row r="21">
      <c r="A21" s="4" t="inlineStr">
        <is>
          <t>Effect of exchange rate changes on cash and restricted cash from continuing operations</t>
        </is>
      </c>
      <c r="B21" s="4" t="inlineStr">
        <is>
          <t xml:space="preserve"> </t>
        </is>
      </c>
      <c r="C21" s="4" t="inlineStr">
        <is>
          <t xml:space="preserve"> </t>
        </is>
      </c>
    </row>
    <row r="22">
      <c r="A22" s="4" t="inlineStr">
        <is>
          <t>Net increase (decrease) in cash and restricted cash</t>
        </is>
      </c>
      <c r="B22" s="5" t="n">
        <v>-53524</v>
      </c>
      <c r="C22" s="5" t="n">
        <v>29281</v>
      </c>
    </row>
    <row r="23">
      <c r="A23" s="4" t="inlineStr">
        <is>
          <t>Cash and restricted cash from continuing and discontinued operations, beginning of year</t>
        </is>
      </c>
      <c r="B23" s="5" t="n">
        <v>57926</v>
      </c>
      <c r="C23" s="5" t="n">
        <v>28645</v>
      </c>
    </row>
    <row r="24">
      <c r="A24" s="4" t="inlineStr">
        <is>
          <t>Cash and restricted cash from continuing and discontinued operations, end of year</t>
        </is>
      </c>
      <c r="B24" s="5" t="n">
        <v>4402</v>
      </c>
      <c r="C24" s="5" t="n">
        <v>57926</v>
      </c>
    </row>
    <row r="25">
      <c r="A25" s="4" t="inlineStr">
        <is>
          <t>Meta Data [Member]</t>
        </is>
      </c>
      <c r="B25" s="4" t="inlineStr">
        <is>
          <t xml:space="preserve"> </t>
        </is>
      </c>
      <c r="C25" s="4" t="inlineStr">
        <is>
          <t xml:space="preserve"> </t>
        </is>
      </c>
    </row>
    <row r="26">
      <c r="A26" s="3" t="inlineStr">
        <is>
          <t>Summary of Significant Accounting Policies (Details) - Schedule of consolidated statements of cash flows [Line Items]</t>
        </is>
      </c>
      <c r="B26" s="4" t="inlineStr">
        <is>
          <t xml:space="preserve"> </t>
        </is>
      </c>
      <c r="C26" s="4" t="inlineStr">
        <is>
          <t xml:space="preserve"> </t>
        </is>
      </c>
    </row>
    <row r="27">
      <c r="A27" s="4" t="inlineStr">
        <is>
          <t>Net cash provided by (used in) operating activities from continuing operations</t>
        </is>
      </c>
      <c r="B27" s="5" t="n">
        <v>-253029</v>
      </c>
      <c r="C27" s="5" t="n">
        <v>-54033</v>
      </c>
    </row>
    <row r="28">
      <c r="A28" s="4" t="inlineStr">
        <is>
          <t>Net cash used in investing activities from continuing operations</t>
        </is>
      </c>
      <c r="B28" s="5" t="n">
        <v>58965</v>
      </c>
      <c r="C28" s="5" t="n">
        <v>219010</v>
      </c>
    </row>
    <row r="29">
      <c r="A29" s="4" t="inlineStr">
        <is>
          <t>Net cash provided by (used in) financing activities from continuing operations</t>
        </is>
      </c>
      <c r="B29" s="5" t="n">
        <v>211361</v>
      </c>
      <c r="C29" s="5" t="n">
        <v>-483965</v>
      </c>
    </row>
    <row r="30">
      <c r="A30" s="4" t="inlineStr">
        <is>
          <t>Effect of exchange rate changes on cash and restricted cash from continuing operations</t>
        </is>
      </c>
      <c r="B30" s="5" t="n">
        <v>-54983</v>
      </c>
      <c r="C30" s="5" t="n">
        <v>-15848</v>
      </c>
    </row>
    <row r="31">
      <c r="A31" s="4" t="inlineStr">
        <is>
          <t>Net increase (decrease) in cash and restricted cash</t>
        </is>
      </c>
      <c r="B31" s="5" t="n">
        <v>-37686</v>
      </c>
      <c r="C31" s="5" t="n">
        <v>-334836</v>
      </c>
    </row>
    <row r="32">
      <c r="A32" s="4" t="inlineStr">
        <is>
          <t>Cash and restricted cash from continuing and discontinued operations, beginning of year</t>
        </is>
      </c>
      <c r="B32" s="5" t="n">
        <v>39196</v>
      </c>
      <c r="C32" s="5" t="n">
        <v>374032</v>
      </c>
    </row>
    <row r="33">
      <c r="A33" s="4" t="inlineStr">
        <is>
          <t>Cash and restricted cash from continuing and discontinued operations, end of year</t>
        </is>
      </c>
      <c r="B33" s="5" t="n">
        <v>1510</v>
      </c>
      <c r="C33" s="5" t="n">
        <v>39196</v>
      </c>
    </row>
    <row r="34">
      <c r="A34" s="4" t="inlineStr">
        <is>
          <t>Consolidated Total [Member]</t>
        </is>
      </c>
      <c r="B34" s="4" t="inlineStr">
        <is>
          <t xml:space="preserve"> </t>
        </is>
      </c>
      <c r="C34" s="4" t="inlineStr">
        <is>
          <t xml:space="preserve"> </t>
        </is>
      </c>
    </row>
    <row r="35">
      <c r="A35" s="3" t="inlineStr">
        <is>
          <t>Summary of Significant Accounting Policies (Details) - Schedule of consolidated statements of cash flows [Line Items]</t>
        </is>
      </c>
      <c r="B35" s="4" t="inlineStr">
        <is>
          <t xml:space="preserve"> </t>
        </is>
      </c>
      <c r="C35" s="4" t="inlineStr">
        <is>
          <t xml:space="preserve"> </t>
        </is>
      </c>
    </row>
    <row r="36">
      <c r="A36" s="4" t="inlineStr">
        <is>
          <t>Net cash provided by (used in) operating activities from continuing operations</t>
        </is>
      </c>
      <c r="B36" s="5" t="n">
        <v>-52127</v>
      </c>
      <c r="C36" s="5" t="n">
        <v>-54033</v>
      </c>
    </row>
    <row r="37">
      <c r="A37" s="4" t="inlineStr">
        <is>
          <t>Net cash provided by (used in) operating activities from discontinuing operations</t>
        </is>
      </c>
      <c r="B37" s="5" t="n">
        <v>-249817</v>
      </c>
      <c r="C37" s="5" t="n">
        <v>192376</v>
      </c>
    </row>
    <row r="38">
      <c r="A38" s="4" t="inlineStr">
        <is>
          <t>Net cash used in investing activities from continuing operations</t>
        </is>
      </c>
      <c r="B38" s="5" t="n">
        <v>58965</v>
      </c>
      <c r="C38" s="5" t="n">
        <v>219010</v>
      </c>
    </row>
    <row r="39">
      <c r="A39" s="4" t="inlineStr">
        <is>
          <t>Net cash used in investing activities from discontinuing operations</t>
        </is>
      </c>
      <c r="B39" s="5" t="n">
        <v>20750</v>
      </c>
      <c r="C39" s="5" t="n">
        <v>-366957</v>
      </c>
    </row>
    <row r="40">
      <c r="A40" s="4" t="inlineStr">
        <is>
          <t>Net cash provided by (used in) financing activities from continuing operations</t>
        </is>
      </c>
      <c r="B40" s="5" t="n">
        <v>211361</v>
      </c>
      <c r="C40" s="5" t="n">
        <v>-483965</v>
      </c>
    </row>
    <row r="41">
      <c r="A41" s="4" t="inlineStr">
        <is>
          <t>Net cash provided by (used in) financing activities from discontinuing operations</t>
        </is>
      </c>
      <c r="B41" s="5" t="n">
        <v>-55110</v>
      </c>
      <c r="C41" s="5" t="n">
        <v>-451225</v>
      </c>
    </row>
    <row r="42">
      <c r="A42" s="4" t="inlineStr">
        <is>
          <t>Effect of exchange rate changes on cash and restricted cash from continuing operations</t>
        </is>
      </c>
      <c r="B42" s="5" t="n">
        <v>-54983</v>
      </c>
      <c r="C42" s="5" t="n">
        <v>-15848</v>
      </c>
    </row>
    <row r="43">
      <c r="A43" s="4" t="inlineStr">
        <is>
          <t>Effect of exchange rate changes on cash and restricted cash from discontinuing operations</t>
        </is>
      </c>
      <c r="B43" s="5" t="n">
        <v>49622</v>
      </c>
      <c r="C43" s="4" t="inlineStr">
        <is>
          <t xml:space="preserve"> </t>
        </is>
      </c>
    </row>
    <row r="44">
      <c r="A44" s="4" t="inlineStr">
        <is>
          <t>Net increase (decrease) in cash and restricted cash</t>
        </is>
      </c>
      <c r="B44" s="5" t="n">
        <v>-71339</v>
      </c>
      <c r="C44" s="5" t="n">
        <v>-960642</v>
      </c>
    </row>
    <row r="45">
      <c r="A45" s="4" t="inlineStr">
        <is>
          <t>Cash and restricted cash from continuing and discontinued operations, beginning of year</t>
        </is>
      </c>
      <c r="B45" s="5" t="n">
        <v>384643</v>
      </c>
      <c r="C45" s="5" t="n">
        <v>1345285</v>
      </c>
    </row>
    <row r="46">
      <c r="A46" s="4" t="inlineStr">
        <is>
          <t>Cash and restricted cash from continuing and discontinued operations, end of year</t>
        </is>
      </c>
      <c r="B46" s="5" t="n">
        <v>313304</v>
      </c>
      <c r="C46" s="5" t="n">
        <v>384643</v>
      </c>
    </row>
    <row r="47">
      <c r="A47" s="4" t="inlineStr">
        <is>
          <t>VIE and its Subsidiaries [Member]</t>
        </is>
      </c>
      <c r="B47" s="4" t="inlineStr">
        <is>
          <t xml:space="preserve"> </t>
        </is>
      </c>
      <c r="C47" s="4" t="inlineStr">
        <is>
          <t xml:space="preserve"> </t>
        </is>
      </c>
    </row>
    <row r="48">
      <c r="A48" s="3" t="inlineStr">
        <is>
          <t>Summary of Significant Accounting Policies (Details) - Schedule of consolidated statements of cash flows [Line Items]</t>
        </is>
      </c>
      <c r="B48" s="4" t="inlineStr">
        <is>
          <t xml:space="preserve"> </t>
        </is>
      </c>
      <c r="C48" s="4" t="inlineStr">
        <is>
          <t xml:space="preserve"> </t>
        </is>
      </c>
    </row>
    <row r="49">
      <c r="A49" s="4" t="inlineStr">
        <is>
          <t>Net cash provided by (used in) operating activities from discontinuing operations</t>
        </is>
      </c>
      <c r="B49" s="5" t="n">
        <v>-196293</v>
      </c>
      <c r="C49" s="5" t="n">
        <v>164277</v>
      </c>
    </row>
    <row r="50">
      <c r="A50" s="4" t="inlineStr">
        <is>
          <t>Net cash used in investing activities from continuing operations</t>
        </is>
      </c>
      <c r="B50" s="4" t="inlineStr">
        <is>
          <t xml:space="preserve"> </t>
        </is>
      </c>
      <c r="C50" s="4" t="inlineStr">
        <is>
          <t xml:space="preserve"> </t>
        </is>
      </c>
    </row>
    <row r="51">
      <c r="A51" s="4" t="inlineStr">
        <is>
          <t>Net cash used in investing activities from discontinuing operations</t>
        </is>
      </c>
      <c r="B51" s="5" t="n">
        <v>20750</v>
      </c>
      <c r="C51" s="5" t="n">
        <v>-366972</v>
      </c>
    </row>
    <row r="52">
      <c r="A52" s="4" t="inlineStr">
        <is>
          <t>Net cash provided by (used in) financing activities from continuing operations</t>
        </is>
      </c>
      <c r="B52" s="4" t="inlineStr">
        <is>
          <t xml:space="preserve"> </t>
        </is>
      </c>
      <c r="C52" s="4" t="inlineStr">
        <is>
          <t xml:space="preserve"> </t>
        </is>
      </c>
    </row>
    <row r="53">
      <c r="A53" s="4" t="inlineStr">
        <is>
          <t>Net cash provided by (used in) financing activities from discontinuing operations</t>
        </is>
      </c>
      <c r="B53" s="5" t="n">
        <v>-55110</v>
      </c>
      <c r="C53" s="5" t="n">
        <v>-451225</v>
      </c>
    </row>
    <row r="54">
      <c r="A54" s="4" t="inlineStr">
        <is>
          <t>Effect of exchange rate changes on cash and restricted cash from continuing operations</t>
        </is>
      </c>
      <c r="B54" s="4" t="inlineStr">
        <is>
          <t xml:space="preserve"> </t>
        </is>
      </c>
      <c r="C54" s="4" t="inlineStr">
        <is>
          <t xml:space="preserve"> </t>
        </is>
      </c>
    </row>
    <row r="55">
      <c r="A55" s="4" t="inlineStr">
        <is>
          <t>Effect of exchange rate changes on cash and restricted cash from discontinuing operations</t>
        </is>
      </c>
      <c r="B55" s="5" t="n">
        <v>49622</v>
      </c>
      <c r="C55" s="4" t="inlineStr">
        <is>
          <t xml:space="preserve"> </t>
        </is>
      </c>
    </row>
    <row r="56">
      <c r="A56" s="4" t="inlineStr">
        <is>
          <t>Net increase (decrease) in cash and restricted cash</t>
        </is>
      </c>
      <c r="B56" s="5" t="n">
        <v>-181031</v>
      </c>
      <c r="C56" s="5" t="n">
        <v>-653920</v>
      </c>
    </row>
    <row r="57">
      <c r="A57" s="4" t="inlineStr">
        <is>
          <t>Cash and restricted cash from continuing and discontinued operations, beginning of year</t>
        </is>
      </c>
      <c r="B57" s="5" t="n">
        <v>287521</v>
      </c>
      <c r="C57" s="5" t="n">
        <v>930931</v>
      </c>
    </row>
    <row r="58">
      <c r="A58" s="4" t="inlineStr">
        <is>
          <t>Cash and restricted cash from continuing and discontinued operations, end of year</t>
        </is>
      </c>
      <c r="B58" s="6" t="n">
        <v>106490</v>
      </c>
      <c r="C58" s="6" t="n">
        <v>2770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Details) - Schedule of estimated useful lives of the property and equipment</t>
        </is>
      </c>
      <c r="B1" s="2" t="inlineStr">
        <is>
          <t>12 Months Ended</t>
        </is>
      </c>
    </row>
    <row r="2">
      <c r="B2" s="2" t="inlineStr">
        <is>
          <t>Aug. 31, 2022</t>
        </is>
      </c>
    </row>
    <row r="3">
      <c r="A3" s="4" t="inlineStr">
        <is>
          <t>Furniture [Member] | Minimum [Member]</t>
        </is>
      </c>
      <c r="B3" s="4" t="inlineStr">
        <is>
          <t xml:space="preserve"> </t>
        </is>
      </c>
    </row>
    <row r="4">
      <c r="A4" s="3" t="inlineStr">
        <is>
          <t>Summary of Significant Accounting Policies (Details) - Schedule of estimated useful lives of the property and equipment [Line Items]</t>
        </is>
      </c>
      <c r="B4" s="4" t="inlineStr">
        <is>
          <t xml:space="preserve"> </t>
        </is>
      </c>
    </row>
    <row r="5">
      <c r="A5" s="4" t="inlineStr">
        <is>
          <t>Estimated useful lives of the property, plant &amp; equipment</t>
        </is>
      </c>
      <c r="B5" s="4" t="inlineStr">
        <is>
          <t>3 years</t>
        </is>
      </c>
    </row>
    <row r="6">
      <c r="A6" s="4" t="inlineStr">
        <is>
          <t>Furniture [Member] | Maximum [Member]</t>
        </is>
      </c>
      <c r="B6" s="4" t="inlineStr">
        <is>
          <t xml:space="preserve"> </t>
        </is>
      </c>
    </row>
    <row r="7">
      <c r="A7" s="3" t="inlineStr">
        <is>
          <t>Summary of Significant Accounting Policies (Details) - Schedule of estimated useful lives of the property and equipment [Line Items]</t>
        </is>
      </c>
      <c r="B7" s="4" t="inlineStr">
        <is>
          <t xml:space="preserve"> </t>
        </is>
      </c>
    </row>
    <row r="8">
      <c r="A8" s="4" t="inlineStr">
        <is>
          <t>Estimated useful lives of the property, plant &amp; equipment</t>
        </is>
      </c>
      <c r="B8" s="4" t="inlineStr">
        <is>
          <t>5 years</t>
        </is>
      </c>
    </row>
    <row r="9">
      <c r="A9" s="4" t="inlineStr">
        <is>
          <t>Electronic equipment [Member]</t>
        </is>
      </c>
      <c r="B9" s="4" t="inlineStr">
        <is>
          <t xml:space="preserve"> </t>
        </is>
      </c>
    </row>
    <row r="10">
      <c r="A10" s="3" t="inlineStr">
        <is>
          <t>Summary of Significant Accounting Policies (Details) - Schedule of estimated useful lives of the property and equipment [Line Items]</t>
        </is>
      </c>
      <c r="B10" s="4" t="inlineStr">
        <is>
          <t xml:space="preserve"> </t>
        </is>
      </c>
    </row>
    <row r="11">
      <c r="A11" s="4" t="inlineStr">
        <is>
          <t>Estimated useful lives of the property, plant &amp; equipment</t>
        </is>
      </c>
      <c r="B11" s="4" t="inlineStr">
        <is>
          <t>3 years</t>
        </is>
      </c>
    </row>
    <row r="12">
      <c r="A12" s="4" t="inlineStr">
        <is>
          <t>Vehicles [Member] | Minimum [Member]</t>
        </is>
      </c>
      <c r="B12" s="4" t="inlineStr">
        <is>
          <t xml:space="preserve"> </t>
        </is>
      </c>
    </row>
    <row r="13">
      <c r="A13" s="3" t="inlineStr">
        <is>
          <t>Summary of Significant Accounting Policies (Details) - Schedule of estimated useful lives of the property and equipment [Line Items]</t>
        </is>
      </c>
      <c r="B13" s="4" t="inlineStr">
        <is>
          <t xml:space="preserve"> </t>
        </is>
      </c>
    </row>
    <row r="14">
      <c r="A14" s="4" t="inlineStr">
        <is>
          <t>Estimated useful lives of the property, plant &amp; equipment</t>
        </is>
      </c>
      <c r="B14" s="4" t="inlineStr">
        <is>
          <t>4 years</t>
        </is>
      </c>
    </row>
    <row r="15">
      <c r="A15" s="4" t="inlineStr">
        <is>
          <t>Vehicles [Member] | Maximum [Member]</t>
        </is>
      </c>
      <c r="B15" s="4" t="inlineStr">
        <is>
          <t xml:space="preserve"> </t>
        </is>
      </c>
    </row>
    <row r="16">
      <c r="A16" s="3" t="inlineStr">
        <is>
          <t>Summary of Significant Accounting Policies (Details) - Schedule of estimated useful lives of the property and equipment [Line Items]</t>
        </is>
      </c>
      <c r="B16" s="4" t="inlineStr">
        <is>
          <t xml:space="preserve"> </t>
        </is>
      </c>
    </row>
    <row r="17">
      <c r="A17" s="4" t="inlineStr">
        <is>
          <t>Estimated useful lives of the property, plant &amp; equipment</t>
        </is>
      </c>
      <c r="B17" s="4" t="inlineStr">
        <is>
          <t>5 years</t>
        </is>
      </c>
    </row>
    <row r="18">
      <c r="A18" s="4" t="inlineStr">
        <is>
          <t>Buildings [Member]</t>
        </is>
      </c>
      <c r="B18" s="4" t="inlineStr">
        <is>
          <t xml:space="preserve"> </t>
        </is>
      </c>
    </row>
    <row r="19">
      <c r="A19" s="3" t="inlineStr">
        <is>
          <t>Summary of Significant Accounting Policies (Details) - Schedule of estimated useful lives of the property and equipment [Line Items]</t>
        </is>
      </c>
      <c r="B19" s="4" t="inlineStr">
        <is>
          <t xml:space="preserve"> </t>
        </is>
      </c>
    </row>
    <row r="20">
      <c r="A20" s="4" t="inlineStr">
        <is>
          <t>Estimated useful lives of the property, plant &amp; equipment</t>
        </is>
      </c>
      <c r="B20" s="4" t="inlineStr">
        <is>
          <t>20 years</t>
        </is>
      </c>
    </row>
    <row r="21">
      <c r="A21" s="4" t="inlineStr">
        <is>
          <t>Leasehold improvement [Member]</t>
        </is>
      </c>
      <c r="B21" s="4" t="inlineStr">
        <is>
          <t xml:space="preserve"> </t>
        </is>
      </c>
    </row>
    <row r="22">
      <c r="A22" s="3" t="inlineStr">
        <is>
          <t>Summary of Significant Accounting Policies (Details) - Schedule of estimated useful lives of the property and equipment [Line Items]</t>
        </is>
      </c>
      <c r="B22" s="4" t="inlineStr">
        <is>
          <t xml:space="preserve"> </t>
        </is>
      </c>
    </row>
    <row r="23">
      <c r="A23" s="4" t="inlineStr">
        <is>
          <t>Estimated useful lives of the property , plant &amp; equipment</t>
        </is>
      </c>
      <c r="B23" s="4" t="inlineStr">
        <is>
          <t>Over the shorter of the lease term or the estimated useful liv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disaggregation of revenues - Personalized and small class premium tutoring services [Member] ¥ in Thousands</t>
        </is>
      </c>
      <c r="B1" s="2" t="inlineStr">
        <is>
          <t>12 Months Ended</t>
        </is>
      </c>
    </row>
    <row r="2">
      <c r="B2" s="2" t="inlineStr">
        <is>
          <t>Aug. 31, 2022 CNY (¥)</t>
        </is>
      </c>
    </row>
    <row r="3">
      <c r="A3" s="3" t="inlineStr">
        <is>
          <t>Disaggregation of Revenue [Line Items]</t>
        </is>
      </c>
      <c r="B3" s="4" t="inlineStr">
        <is>
          <t xml:space="preserve"> </t>
        </is>
      </c>
    </row>
    <row r="4">
      <c r="A4" s="4" t="inlineStr">
        <is>
          <t>Net revenues</t>
        </is>
      </c>
      <c r="B4" s="6" t="n">
        <v>14605</v>
      </c>
    </row>
    <row r="5">
      <c r="A5" s="4" t="inlineStr">
        <is>
          <t>AIE services [Member]</t>
        </is>
      </c>
      <c r="B5" s="4" t="inlineStr">
        <is>
          <t xml:space="preserve"> </t>
        </is>
      </c>
    </row>
    <row r="6">
      <c r="A6" s="3" t="inlineStr">
        <is>
          <t>Disaggregation of Revenue [Line Items]</t>
        </is>
      </c>
      <c r="B6" s="4" t="inlineStr">
        <is>
          <t xml:space="preserve"> </t>
        </is>
      </c>
    </row>
    <row r="7">
      <c r="A7" s="4" t="inlineStr">
        <is>
          <t>Net revenues</t>
        </is>
      </c>
      <c r="B7" s="5" t="n">
        <v>12194</v>
      </c>
    </row>
    <row r="8">
      <c r="A8" s="4" t="inlineStr">
        <is>
          <t>AIU services [Member]</t>
        </is>
      </c>
      <c r="B8" s="4" t="inlineStr">
        <is>
          <t xml:space="preserve"> </t>
        </is>
      </c>
    </row>
    <row r="9">
      <c r="A9" s="3" t="inlineStr">
        <is>
          <t>Disaggregation of Revenue [Line Items]</t>
        </is>
      </c>
      <c r="B9" s="4" t="inlineStr">
        <is>
          <t xml:space="preserve"> </t>
        </is>
      </c>
    </row>
    <row r="10">
      <c r="A10" s="4" t="inlineStr">
        <is>
          <t>Net revenues</t>
        </is>
      </c>
      <c r="B10" s="6" t="n">
        <v>24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centration of Risks (Details)</t>
        </is>
      </c>
      <c r="B1" s="2" t="inlineStr">
        <is>
          <t>12 Months Ended</t>
        </is>
      </c>
    </row>
    <row r="2">
      <c r="B2" s="2" t="inlineStr">
        <is>
          <t>Aug. 31, 2022</t>
        </is>
      </c>
      <c r="C2" s="2" t="inlineStr">
        <is>
          <t>Aug. 31, 2021</t>
        </is>
      </c>
      <c r="D2" s="2" t="inlineStr">
        <is>
          <t>Aug. 31, 2020</t>
        </is>
      </c>
    </row>
    <row r="3">
      <c r="A3" s="3" t="inlineStr">
        <is>
          <t>Concentration of Risks (Details) [Line Items]</t>
        </is>
      </c>
      <c r="B3" s="4" t="inlineStr">
        <is>
          <t xml:space="preserve"> </t>
        </is>
      </c>
      <c r="C3" s="4" t="inlineStr">
        <is>
          <t xml:space="preserve"> </t>
        </is>
      </c>
      <c r="D3" s="4" t="inlineStr">
        <is>
          <t xml:space="preserve"> </t>
        </is>
      </c>
    </row>
    <row r="4">
      <c r="A4" s="4" t="inlineStr">
        <is>
          <t>Major customers and suppliers percentage</t>
        </is>
      </c>
      <c r="B4" s="16" t="n">
        <v>0.8349</v>
      </c>
      <c r="C4" s="4" t="inlineStr">
        <is>
          <t xml:space="preserve"> </t>
        </is>
      </c>
      <c r="D4" s="4" t="inlineStr">
        <is>
          <t xml:space="preserve"> </t>
        </is>
      </c>
    </row>
    <row r="5">
      <c r="A5" s="4" t="inlineStr">
        <is>
          <t>Percentage of revenues</t>
        </is>
      </c>
      <c r="B5" s="13" t="n">
        <v>1</v>
      </c>
      <c r="C5" s="4" t="inlineStr">
        <is>
          <t xml:space="preserve"> </t>
        </is>
      </c>
      <c r="D5" s="4" t="inlineStr">
        <is>
          <t xml:space="preserve"> </t>
        </is>
      </c>
    </row>
    <row r="6">
      <c r="A6" s="4" t="inlineStr">
        <is>
          <t>Spirtas Worldwide and Sesame Tech Corp [Member]</t>
        </is>
      </c>
      <c r="B6" s="4" t="inlineStr">
        <is>
          <t xml:space="preserve"> </t>
        </is>
      </c>
      <c r="C6" s="4" t="inlineStr">
        <is>
          <t xml:space="preserve"> </t>
        </is>
      </c>
      <c r="D6" s="4" t="inlineStr">
        <is>
          <t xml:space="preserve"> </t>
        </is>
      </c>
    </row>
    <row r="7">
      <c r="A7" s="3" t="inlineStr">
        <is>
          <t>Concentration of Risks (Details) [Line Items]</t>
        </is>
      </c>
      <c r="B7" s="4" t="inlineStr">
        <is>
          <t xml:space="preserve"> </t>
        </is>
      </c>
      <c r="C7" s="4" t="inlineStr">
        <is>
          <t xml:space="preserve"> </t>
        </is>
      </c>
      <c r="D7" s="4" t="inlineStr">
        <is>
          <t xml:space="preserve"> </t>
        </is>
      </c>
    </row>
    <row r="8">
      <c r="A8" s="4" t="inlineStr">
        <is>
          <t>Major customers and suppliers percentage</t>
        </is>
      </c>
      <c r="B8" s="16" t="n">
        <v>0.1651</v>
      </c>
      <c r="C8" s="4" t="inlineStr">
        <is>
          <t xml:space="preserve"> </t>
        </is>
      </c>
      <c r="D8" s="4" t="inlineStr">
        <is>
          <t xml:space="preserve"> </t>
        </is>
      </c>
    </row>
    <row r="9">
      <c r="A9" s="4" t="inlineStr">
        <is>
          <t>Foreign Currency Exchange Rate Risk [Member]</t>
        </is>
      </c>
      <c r="B9" s="4" t="inlineStr">
        <is>
          <t xml:space="preserve"> </t>
        </is>
      </c>
      <c r="C9" s="4" t="inlineStr">
        <is>
          <t xml:space="preserve"> </t>
        </is>
      </c>
      <c r="D9" s="4" t="inlineStr">
        <is>
          <t xml:space="preserve"> </t>
        </is>
      </c>
    </row>
    <row r="10">
      <c r="A10" s="3" t="inlineStr">
        <is>
          <t>Concentration of Risks (Details) [Line Items]</t>
        </is>
      </c>
      <c r="B10" s="4" t="inlineStr">
        <is>
          <t xml:space="preserve"> </t>
        </is>
      </c>
      <c r="C10" s="4" t="inlineStr">
        <is>
          <t xml:space="preserve"> </t>
        </is>
      </c>
      <c r="D10" s="4" t="inlineStr">
        <is>
          <t xml:space="preserve"> </t>
        </is>
      </c>
    </row>
    <row r="11">
      <c r="A11" s="4" t="inlineStr">
        <is>
          <t>Depreciation of RMB against US dollar</t>
        </is>
      </c>
      <c r="B11" s="16" t="n">
        <v>0.062</v>
      </c>
      <c r="C11" s="16" t="n">
        <v>0.057</v>
      </c>
      <c r="D11" s="16" t="n">
        <v>0.0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Revenues (Details) - Schedule of net revenues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4605</v>
      </c>
      <c r="C4" s="7" t="n">
        <v>2120</v>
      </c>
      <c r="D4" s="4" t="inlineStr">
        <is>
          <t xml:space="preserve"> </t>
        </is>
      </c>
      <c r="E4" s="4" t="inlineStr">
        <is>
          <t xml:space="preserve"> </t>
        </is>
      </c>
    </row>
    <row r="5">
      <c r="A5" s="4" t="inlineStr">
        <is>
          <t>Artificial intelligent education service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12194</v>
      </c>
      <c r="C7" s="5" t="n">
        <v>1770</v>
      </c>
      <c r="D7" s="4" t="inlineStr">
        <is>
          <t xml:space="preserve"> </t>
        </is>
      </c>
      <c r="E7" s="4" t="inlineStr">
        <is>
          <t xml:space="preserve"> </t>
        </is>
      </c>
    </row>
    <row r="8">
      <c r="A8" s="4" t="inlineStr">
        <is>
          <t>Artificial intelligent universe IAAS service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2411</v>
      </c>
      <c r="C10" s="7" t="n">
        <v>350</v>
      </c>
      <c r="D10" s="4" t="inlineStr">
        <is>
          <t xml:space="preserve"> </t>
        </is>
      </c>
      <c r="E10"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cash equivalents and restricted cash (Details) - Schedule of cash, cash equivalents and restricted cash ¥ in Thousands, $ in Thousands</t>
        </is>
      </c>
      <c r="B1" s="2" t="inlineStr">
        <is>
          <t>Aug. 31, 2022 CNY (¥)</t>
        </is>
      </c>
      <c r="C1" s="2" t="inlineStr">
        <is>
          <t>Aug. 31, 2022 USD ($)</t>
        </is>
      </c>
      <c r="D1" s="2" t="inlineStr">
        <is>
          <t>Aug. 31, 2021 CNY (¥)</t>
        </is>
      </c>
    </row>
    <row r="2">
      <c r="A2" s="3" t="inlineStr">
        <is>
          <t>Schedule of Cash Cash Equivalents and Restricted Cash [Abstract]</t>
        </is>
      </c>
      <c r="B2" s="4" t="inlineStr">
        <is>
          <t xml:space="preserve"> </t>
        </is>
      </c>
      <c r="C2" s="4" t="inlineStr">
        <is>
          <t xml:space="preserve"> </t>
        </is>
      </c>
      <c r="D2" s="4" t="inlineStr">
        <is>
          <t xml:space="preserve"> </t>
        </is>
      </c>
    </row>
    <row r="3">
      <c r="A3" s="4" t="inlineStr">
        <is>
          <t>Cash in bank</t>
        </is>
      </c>
      <c r="B3" s="6" t="n">
        <v>202411</v>
      </c>
      <c r="C3" s="7" t="n">
        <v>29382</v>
      </c>
      <c r="D3" s="6" t="n">
        <v>27150</v>
      </c>
    </row>
    <row r="4">
      <c r="A4" s="4" t="inlineStr">
        <is>
          <t>Restricted cash in bank</t>
        </is>
      </c>
      <c r="B4" s="4" t="inlineStr">
        <is>
          <t xml:space="preserve"> </t>
        </is>
      </c>
      <c r="C4" s="4" t="inlineStr">
        <is>
          <t xml:space="preserve"> </t>
        </is>
      </c>
      <c r="D4" s="5" t="n">
        <v>12046</v>
      </c>
    </row>
    <row r="5">
      <c r="A5" s="4" t="inlineStr">
        <is>
          <t>Total</t>
        </is>
      </c>
      <c r="B5" s="6" t="n">
        <v>202411</v>
      </c>
      <c r="C5" s="7" t="n">
        <v>29382</v>
      </c>
      <c r="D5" s="6" t="n">
        <v>39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Details) - Short-Term Investments [Member] ¥ in Thousands</t>
        </is>
      </c>
      <c r="B1" s="2" t="inlineStr">
        <is>
          <t>12 Months Ended</t>
        </is>
      </c>
    </row>
    <row r="2">
      <c r="B2" s="2" t="inlineStr">
        <is>
          <t>Aug. 31, 2022 USD ($)</t>
        </is>
      </c>
      <c r="C2" s="2" t="inlineStr">
        <is>
          <t>Aug. 31, 2021 CNY (¥)</t>
        </is>
      </c>
      <c r="D2" s="2" t="inlineStr">
        <is>
          <t>Aug. 31, 2021 USD ($)</t>
        </is>
      </c>
    </row>
    <row r="3">
      <c r="A3" s="3" t="inlineStr">
        <is>
          <t>Short-term Investments (Details) [Line Items]</t>
        </is>
      </c>
      <c r="B3" s="4" t="inlineStr">
        <is>
          <t xml:space="preserve"> </t>
        </is>
      </c>
      <c r="C3" s="4" t="inlineStr">
        <is>
          <t xml:space="preserve"> </t>
        </is>
      </c>
      <c r="D3" s="4" t="inlineStr">
        <is>
          <t xml:space="preserve"> </t>
        </is>
      </c>
    </row>
    <row r="4">
      <c r="A4" s="4" t="inlineStr">
        <is>
          <t>Unrealized gains loss</t>
        </is>
      </c>
      <c r="B4" s="4" t="inlineStr">
        <is>
          <t xml:space="preserve"> </t>
        </is>
      </c>
      <c r="C4" s="6" t="n">
        <v>4009</v>
      </c>
      <c r="D4" s="4" t="inlineStr">
        <is>
          <t xml:space="preserve"> </t>
        </is>
      </c>
    </row>
    <row r="5">
      <c r="A5" s="4" t="inlineStr">
        <is>
          <t>Accrued interest</t>
        </is>
      </c>
      <c r="B5" s="4" t="inlineStr">
        <is>
          <t xml:space="preserve"> </t>
        </is>
      </c>
      <c r="C5" s="4" t="inlineStr">
        <is>
          <t xml:space="preserve"> </t>
        </is>
      </c>
      <c r="D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Investments (Details) - Schedule of short-term investments - Short-Term Investments [Member] ¥ in Thousands, $ in Thousands</t>
        </is>
      </c>
      <c r="B1" s="2" t="inlineStr">
        <is>
          <t>Aug. 31, 2022 CNY (¥)</t>
        </is>
      </c>
      <c r="C1" s="2" t="inlineStr">
        <is>
          <t>Aug. 31, 2022 USD ($)</t>
        </is>
      </c>
      <c r="D1" s="2" t="inlineStr">
        <is>
          <t>Aug. 31, 2021 CNY (¥)</t>
        </is>
      </c>
    </row>
    <row r="2">
      <c r="A2" s="3" t="inlineStr">
        <is>
          <t>Short-term Investments (Details) - Schedule of short-term investments [Line Items]</t>
        </is>
      </c>
      <c r="B2" s="4" t="inlineStr">
        <is>
          <t xml:space="preserve"> </t>
        </is>
      </c>
      <c r="C2" s="4" t="inlineStr">
        <is>
          <t xml:space="preserve"> </t>
        </is>
      </c>
      <c r="D2" s="4" t="inlineStr">
        <is>
          <t xml:space="preserve"> </t>
        </is>
      </c>
    </row>
    <row r="3">
      <c r="A3" s="4" t="inlineStr">
        <is>
          <t>Short-term investments</t>
        </is>
      </c>
      <c r="B3" s="6" t="n">
        <v>14160</v>
      </c>
      <c r="C3" s="7" t="n">
        <v>2056</v>
      </c>
      <c r="D3" s="6" t="n">
        <v>68575</v>
      </c>
    </row>
    <row r="4">
      <c r="A4" s="4" t="inlineStr">
        <is>
          <t>Available-for-sale securities [Member]</t>
        </is>
      </c>
      <c r="B4" s="4" t="inlineStr">
        <is>
          <t xml:space="preserve"> </t>
        </is>
      </c>
      <c r="C4" s="4" t="inlineStr">
        <is>
          <t xml:space="preserve"> </t>
        </is>
      </c>
      <c r="D4" s="4" t="inlineStr">
        <is>
          <t xml:space="preserve"> </t>
        </is>
      </c>
    </row>
    <row r="5">
      <c r="A5" s="3" t="inlineStr">
        <is>
          <t>Short-term Investments (Details) - Schedule of short-term investments [Line Items]</t>
        </is>
      </c>
      <c r="B5" s="4" t="inlineStr">
        <is>
          <t xml:space="preserve"> </t>
        </is>
      </c>
      <c r="C5" s="4" t="inlineStr">
        <is>
          <t xml:space="preserve"> </t>
        </is>
      </c>
      <c r="D5" s="4" t="inlineStr">
        <is>
          <t xml:space="preserve"> </t>
        </is>
      </c>
    </row>
    <row r="6">
      <c r="A6" s="4" t="inlineStr">
        <is>
          <t>Short-term investments</t>
        </is>
      </c>
      <c r="B6" s="6" t="n">
        <v>14160</v>
      </c>
      <c r="C6" s="7" t="n">
        <v>2056</v>
      </c>
      <c r="D6" s="6" t="n">
        <v>685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35" customWidth="1" min="5" max="5"/>
    <col width="23" customWidth="1" min="6" max="6"/>
    <col width="23" customWidth="1" min="7" max="7"/>
    <col width="27" customWidth="1" min="8" max="8"/>
    <col width="27" customWidth="1" min="9" max="9"/>
    <col width="28" customWidth="1" min="10" max="10"/>
    <col width="28" customWidth="1" min="11" max="11"/>
    <col width="47" customWidth="1" min="12" max="12"/>
    <col width="47" customWidth="1" min="13" max="13"/>
    <col width="47" customWidth="1" min="14" max="14"/>
    <col width="47" customWidth="1" min="15" max="15"/>
    <col width="35" customWidth="1" min="16" max="16"/>
    <col width="35" customWidth="1" min="17" max="17"/>
    <col width="15" customWidth="1" min="18" max="18"/>
    <col width="15" customWidth="1" min="19" max="19"/>
  </cols>
  <sheetData>
    <row r="1">
      <c r="A1" s="1" t="inlineStr">
        <is>
          <t>Consolidated Statements of Shareholders’ Equity/(Deficit) ¥ in Thousands, $ in Thousands</t>
        </is>
      </c>
      <c r="B1" s="2" t="inlineStr">
        <is>
          <t>Ordinary shares CNY (¥) shares</t>
        </is>
      </c>
      <c r="C1" s="2" t="inlineStr">
        <is>
          <t>Ordinary shares USD ($) shares</t>
        </is>
      </c>
      <c r="D1" s="2" t="inlineStr">
        <is>
          <t>Additional paid-in capital CNY (¥)</t>
        </is>
      </c>
      <c r="E1" s="2" t="inlineStr">
        <is>
          <t>Additional paid-in capital USD ($)</t>
        </is>
      </c>
      <c r="F1" s="2" t="inlineStr">
        <is>
          <t>Treasury Stock CNY (¥)</t>
        </is>
      </c>
      <c r="G1" s="2" t="inlineStr">
        <is>
          <t>Treasury Stock USD ($)</t>
        </is>
      </c>
      <c r="H1" s="2" t="inlineStr">
        <is>
          <t>Statutory reserves CNY (¥)</t>
        </is>
      </c>
      <c r="I1" s="2" t="inlineStr">
        <is>
          <t>Statutory reserves USD ($)</t>
        </is>
      </c>
      <c r="J1" s="2" t="inlineStr">
        <is>
          <t>Accumulated deficit CNY (¥)</t>
        </is>
      </c>
      <c r="K1" s="2" t="inlineStr">
        <is>
          <t>Accumulated deficit USD ($)</t>
        </is>
      </c>
      <c r="L1" s="2" t="inlineStr">
        <is>
          <t>Accumulated other comprehensive income CNY (¥)</t>
        </is>
      </c>
      <c r="M1" s="2" t="inlineStr">
        <is>
          <t>Accumulated other comprehensive income USD ($)</t>
        </is>
      </c>
      <c r="N1" s="2" t="inlineStr">
        <is>
          <t>Meta Data Limited shareholders’ equity CNY (¥)</t>
        </is>
      </c>
      <c r="O1" s="2" t="inlineStr">
        <is>
          <t>Meta Data Limited shareholders’ equity USD ($)</t>
        </is>
      </c>
      <c r="P1" s="2" t="inlineStr">
        <is>
          <t>Non- controlling interests CNY (¥)</t>
        </is>
      </c>
      <c r="Q1" s="2" t="inlineStr">
        <is>
          <t>Non- controlling interests USD ($)</t>
        </is>
      </c>
      <c r="R1" s="2" t="inlineStr">
        <is>
          <t>CNY (¥) shares</t>
        </is>
      </c>
      <c r="S1" s="2" t="inlineStr">
        <is>
          <t>USD ($) shares</t>
        </is>
      </c>
    </row>
    <row r="2">
      <c r="A2" s="4" t="inlineStr">
        <is>
          <t>Balance as of August 31, 2022 (in Dollars)</t>
        </is>
      </c>
      <c r="B2" s="6" t="n">
        <v>42</v>
      </c>
      <c r="C2" s="4" t="inlineStr">
        <is>
          <t xml:space="preserve"> </t>
        </is>
      </c>
      <c r="D2" s="6" t="n">
        <v>5501992</v>
      </c>
      <c r="E2" s="4" t="inlineStr">
        <is>
          <t xml:space="preserve"> </t>
        </is>
      </c>
      <c r="F2" s="6" t="n">
        <v>-203759</v>
      </c>
      <c r="G2" s="4" t="inlineStr">
        <is>
          <t xml:space="preserve"> </t>
        </is>
      </c>
      <c r="H2" s="6" t="n">
        <v>7080</v>
      </c>
      <c r="I2" s="4" t="inlineStr">
        <is>
          <t xml:space="preserve"> </t>
        </is>
      </c>
      <c r="J2" s="6" t="n">
        <v>-4300153</v>
      </c>
      <c r="K2" s="4" t="inlineStr">
        <is>
          <t xml:space="preserve"> </t>
        </is>
      </c>
      <c r="L2" s="6" t="n">
        <v>87148</v>
      </c>
      <c r="M2" s="4" t="inlineStr">
        <is>
          <t xml:space="preserve"> </t>
        </is>
      </c>
      <c r="N2" s="6" t="n">
        <v>1092350</v>
      </c>
      <c r="O2" s="4" t="inlineStr">
        <is>
          <t xml:space="preserve"> </t>
        </is>
      </c>
      <c r="P2" s="6" t="n">
        <v>65123</v>
      </c>
      <c r="Q2" s="4" t="inlineStr">
        <is>
          <t xml:space="preserve"> </t>
        </is>
      </c>
      <c r="R2" s="6" t="n">
        <v>1157473</v>
      </c>
      <c r="S2" s="4" t="inlineStr">
        <is>
          <t xml:space="preserve"> </t>
        </is>
      </c>
    </row>
    <row r="3">
      <c r="A3" s="4" t="inlineStr">
        <is>
          <t>Balance as of August 31, 2022 (in Shares) | shares</t>
        </is>
      </c>
      <c r="B3" s="5" t="n">
        <v>6427103843</v>
      </c>
      <c r="C3" s="5" t="n">
        <v>642710384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Aug. 31, 2019</t>
        </is>
      </c>
      <c r="B4" s="6" t="n">
        <v>42</v>
      </c>
      <c r="C4" s="4" t="inlineStr">
        <is>
          <t xml:space="preserve"> </t>
        </is>
      </c>
      <c r="D4" s="5" t="n">
        <v>5501992</v>
      </c>
      <c r="E4" s="4" t="inlineStr">
        <is>
          <t xml:space="preserve"> </t>
        </is>
      </c>
      <c r="F4" s="5" t="n">
        <v>-203759</v>
      </c>
      <c r="G4" s="4" t="inlineStr">
        <is>
          <t xml:space="preserve"> </t>
        </is>
      </c>
      <c r="H4" s="5" t="n">
        <v>7080</v>
      </c>
      <c r="I4" s="4" t="inlineStr">
        <is>
          <t xml:space="preserve"> </t>
        </is>
      </c>
      <c r="J4" s="5" t="n">
        <v>-4300153</v>
      </c>
      <c r="K4" s="4" t="inlineStr">
        <is>
          <t xml:space="preserve"> </t>
        </is>
      </c>
      <c r="L4" s="5" t="n">
        <v>87148</v>
      </c>
      <c r="M4" s="4" t="inlineStr">
        <is>
          <t xml:space="preserve"> </t>
        </is>
      </c>
      <c r="N4" s="5" t="n">
        <v>1092350</v>
      </c>
      <c r="O4" s="4" t="inlineStr">
        <is>
          <t xml:space="preserve"> </t>
        </is>
      </c>
      <c r="P4" s="5" t="n">
        <v>65123</v>
      </c>
      <c r="Q4" s="4" t="inlineStr">
        <is>
          <t xml:space="preserve"> </t>
        </is>
      </c>
      <c r="R4" s="5" t="n">
        <v>1157473</v>
      </c>
      <c r="S4" s="4" t="inlineStr">
        <is>
          <t xml:space="preserve"> </t>
        </is>
      </c>
    </row>
    <row r="5">
      <c r="A5" s="4" t="inlineStr">
        <is>
          <t>Balance (in Shares) at Aug. 31, 2019 | shares</t>
        </is>
      </c>
      <c r="B5" s="5" t="n">
        <v>6427103843</v>
      </c>
      <c r="C5" s="5" t="n">
        <v>642710384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29829</v>
      </c>
      <c r="K6" s="4" t="inlineStr">
        <is>
          <t xml:space="preserve"> </t>
        </is>
      </c>
      <c r="L6" s="5" t="n">
        <v>12019</v>
      </c>
      <c r="M6" s="4" t="inlineStr">
        <is>
          <t xml:space="preserve"> </t>
        </is>
      </c>
      <c r="N6" s="5" t="n">
        <v>-717810</v>
      </c>
      <c r="O6" s="4" t="inlineStr">
        <is>
          <t xml:space="preserve"> </t>
        </is>
      </c>
      <c r="P6" s="5" t="n">
        <v>-38813</v>
      </c>
      <c r="Q6" s="4" t="inlineStr">
        <is>
          <t xml:space="preserve"> </t>
        </is>
      </c>
      <c r="R6" s="5" t="n">
        <v>-756623</v>
      </c>
      <c r="S6" s="4" t="inlineStr">
        <is>
          <t xml:space="preserve"> </t>
        </is>
      </c>
    </row>
    <row r="7">
      <c r="A7" s="4" t="inlineStr">
        <is>
          <t>Appropriation of statutory reser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190</v>
      </c>
      <c r="I7" s="4" t="inlineStr">
        <is>
          <t xml:space="preserve"> </t>
        </is>
      </c>
      <c r="J7" s="5" t="n">
        <v>-519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repurchase</t>
        </is>
      </c>
      <c r="B8" s="6" t="n">
        <v>-1</v>
      </c>
      <c r="C8" s="4" t="inlineStr">
        <is>
          <t xml:space="preserve"> </t>
        </is>
      </c>
      <c r="D8" s="4" t="inlineStr">
        <is>
          <t xml:space="preserve"> </t>
        </is>
      </c>
      <c r="E8" s="4" t="inlineStr">
        <is>
          <t xml:space="preserve"> </t>
        </is>
      </c>
      <c r="F8" s="5" t="n">
        <v>-7088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0890</v>
      </c>
      <c r="O8" s="4" t="inlineStr">
        <is>
          <t xml:space="preserve"> </t>
        </is>
      </c>
      <c r="P8" s="4" t="inlineStr">
        <is>
          <t xml:space="preserve"> </t>
        </is>
      </c>
      <c r="Q8" s="4" t="inlineStr">
        <is>
          <t xml:space="preserve"> </t>
        </is>
      </c>
      <c r="R8" s="6" t="n">
        <v>-70890</v>
      </c>
      <c r="S8" s="4" t="inlineStr">
        <is>
          <t xml:space="preserve"> </t>
        </is>
      </c>
    </row>
    <row r="9">
      <c r="A9" s="4" t="inlineStr">
        <is>
          <t>Share repurchase (in Shares) | shares</t>
        </is>
      </c>
      <c r="B9" s="5" t="n">
        <v>-76586600</v>
      </c>
      <c r="C9" s="5" t="n">
        <v>-76586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76586600</v>
      </c>
      <c r="S9" s="5" t="n">
        <v>76586600</v>
      </c>
    </row>
    <row r="10">
      <c r="A10" s="4" t="inlineStr">
        <is>
          <t>Exercise of employee stock options</t>
        </is>
      </c>
      <c r="B10" s="6" t="n">
        <v>1</v>
      </c>
      <c r="C10" s="4" t="inlineStr">
        <is>
          <t xml:space="preserve"> </t>
        </is>
      </c>
      <c r="D10" s="5" t="n">
        <v>77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7775</v>
      </c>
      <c r="O10" s="4" t="inlineStr">
        <is>
          <t xml:space="preserve"> </t>
        </is>
      </c>
      <c r="P10" s="4" t="inlineStr">
        <is>
          <t xml:space="preserve"> </t>
        </is>
      </c>
      <c r="Q10" s="4" t="inlineStr">
        <is>
          <t xml:space="preserve"> </t>
        </is>
      </c>
      <c r="R10" s="6" t="n">
        <v>7775</v>
      </c>
      <c r="S10" s="4" t="inlineStr">
        <is>
          <t xml:space="preserve"> </t>
        </is>
      </c>
    </row>
    <row r="11">
      <c r="A11" s="4" t="inlineStr">
        <is>
          <t>Exercise of employee stock options (in Shares) | shares</t>
        </is>
      </c>
      <c r="B11" s="5" t="n">
        <v>92428720</v>
      </c>
      <c r="C11" s="5" t="n">
        <v>924287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quisition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9198</v>
      </c>
      <c r="Q12" s="4" t="inlineStr">
        <is>
          <t xml:space="preserve"> </t>
        </is>
      </c>
      <c r="R12" s="5" t="n">
        <v>39198</v>
      </c>
      <c r="S12" s="4" t="inlineStr">
        <is>
          <t xml:space="preserve"> </t>
        </is>
      </c>
    </row>
    <row r="13">
      <c r="A13" s="4" t="inlineStr">
        <is>
          <t>Disposal of interests in subsidiaries</t>
        </is>
      </c>
      <c r="B13" s="4" t="inlineStr">
        <is>
          <t xml:space="preserve"> </t>
        </is>
      </c>
      <c r="C13" s="4" t="inlineStr">
        <is>
          <t xml:space="preserve"> </t>
        </is>
      </c>
      <c r="D13" s="5" t="n">
        <v>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5</v>
      </c>
      <c r="O13" s="4" t="inlineStr">
        <is>
          <t xml:space="preserve"> </t>
        </is>
      </c>
      <c r="P13" s="5" t="n">
        <v>-25</v>
      </c>
      <c r="Q13" s="4" t="inlineStr">
        <is>
          <t xml:space="preserve"> </t>
        </is>
      </c>
      <c r="R13" s="4" t="inlineStr">
        <is>
          <t xml:space="preserve"> </t>
        </is>
      </c>
      <c r="S13" s="4" t="inlineStr">
        <is>
          <t xml:space="preserve"> </t>
        </is>
      </c>
    </row>
    <row r="14">
      <c r="A14" s="4" t="inlineStr">
        <is>
          <t>Disposal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944</v>
      </c>
      <c r="Q14" s="4" t="inlineStr">
        <is>
          <t xml:space="preserve"> </t>
        </is>
      </c>
      <c r="R14" s="5" t="n">
        <v>3944</v>
      </c>
      <c r="S14" s="4" t="inlineStr">
        <is>
          <t xml:space="preserve"> </t>
        </is>
      </c>
    </row>
    <row r="15">
      <c r="A15" s="4" t="inlineStr">
        <is>
          <t>Acquisition of noncontrolling interests</t>
        </is>
      </c>
      <c r="B15" s="4" t="inlineStr">
        <is>
          <t xml:space="preserve"> </t>
        </is>
      </c>
      <c r="C15" s="4" t="inlineStr">
        <is>
          <t xml:space="preserve"> </t>
        </is>
      </c>
      <c r="D15" s="5" t="n">
        <v>-487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8799</v>
      </c>
      <c r="O15" s="4" t="inlineStr">
        <is>
          <t xml:space="preserve"> </t>
        </is>
      </c>
      <c r="P15" s="5" t="n">
        <v>-21285</v>
      </c>
      <c r="Q15" s="4" t="inlineStr">
        <is>
          <t xml:space="preserve"> </t>
        </is>
      </c>
      <c r="R15" s="5" t="n">
        <v>-70084</v>
      </c>
      <c r="S15" s="4" t="inlineStr">
        <is>
          <t xml:space="preserve"> </t>
        </is>
      </c>
    </row>
    <row r="16">
      <c r="A16" s="4" t="inlineStr">
        <is>
          <t>Distribution to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7056</v>
      </c>
      <c r="Q16" s="4" t="inlineStr">
        <is>
          <t xml:space="preserve"> </t>
        </is>
      </c>
      <c r="R16" s="5" t="n">
        <v>-7056</v>
      </c>
      <c r="S16" s="4" t="inlineStr">
        <is>
          <t xml:space="preserve"> </t>
        </is>
      </c>
    </row>
    <row r="17">
      <c r="A17" s="4" t="inlineStr">
        <is>
          <t>Capital con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250</v>
      </c>
      <c r="Q17" s="4" t="inlineStr">
        <is>
          <t xml:space="preserve"> </t>
        </is>
      </c>
      <c r="R17" s="5" t="n">
        <v>250</v>
      </c>
      <c r="S17" s="4" t="inlineStr">
        <is>
          <t xml:space="preserve"> </t>
        </is>
      </c>
    </row>
    <row r="18">
      <c r="A18" s="4" t="inlineStr">
        <is>
          <t>Share-based compensation</t>
        </is>
      </c>
      <c r="B18" s="4" t="inlineStr">
        <is>
          <t xml:space="preserve"> </t>
        </is>
      </c>
      <c r="C18" s="4" t="inlineStr">
        <is>
          <t xml:space="preserve"> </t>
        </is>
      </c>
      <c r="D18" s="5" t="n">
        <v>13798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37986</v>
      </c>
      <c r="O18" s="4" t="inlineStr">
        <is>
          <t xml:space="preserve"> </t>
        </is>
      </c>
      <c r="P18" s="4" t="inlineStr">
        <is>
          <t xml:space="preserve"> </t>
        </is>
      </c>
      <c r="Q18" s="4" t="inlineStr">
        <is>
          <t xml:space="preserve"> </t>
        </is>
      </c>
      <c r="R18" s="5" t="n">
        <v>137986</v>
      </c>
      <c r="S18" s="4" t="inlineStr">
        <is>
          <t xml:space="preserve"> </t>
        </is>
      </c>
    </row>
    <row r="19">
      <c r="A19" s="4" t="inlineStr">
        <is>
          <t>Balance at Aug. 31, 2020</t>
        </is>
      </c>
      <c r="B19" s="6" t="n">
        <v>42</v>
      </c>
      <c r="C19" s="4" t="inlineStr">
        <is>
          <t xml:space="preserve"> </t>
        </is>
      </c>
      <c r="D19" s="5" t="n">
        <v>5598978</v>
      </c>
      <c r="E19" s="4" t="inlineStr">
        <is>
          <t xml:space="preserve"> </t>
        </is>
      </c>
      <c r="F19" s="5" t="n">
        <v>-274648</v>
      </c>
      <c r="G19" s="4" t="inlineStr">
        <is>
          <t xml:space="preserve"> </t>
        </is>
      </c>
      <c r="H19" s="5" t="n">
        <v>12270</v>
      </c>
      <c r="I19" s="4" t="inlineStr">
        <is>
          <t xml:space="preserve"> </t>
        </is>
      </c>
      <c r="J19" s="5" t="n">
        <v>-5035172</v>
      </c>
      <c r="K19" s="4" t="inlineStr">
        <is>
          <t xml:space="preserve"> </t>
        </is>
      </c>
      <c r="L19" s="5" t="n">
        <v>99167</v>
      </c>
      <c r="M19" s="4" t="inlineStr">
        <is>
          <t xml:space="preserve"> </t>
        </is>
      </c>
      <c r="N19" s="5" t="n">
        <v>400637</v>
      </c>
      <c r="O19" s="4" t="inlineStr">
        <is>
          <t xml:space="preserve"> </t>
        </is>
      </c>
      <c r="P19" s="5" t="n">
        <v>41336</v>
      </c>
      <c r="Q19" s="4" t="inlineStr">
        <is>
          <t xml:space="preserve"> </t>
        </is>
      </c>
      <c r="R19" s="5" t="n">
        <v>441973</v>
      </c>
      <c r="S19" s="4" t="inlineStr">
        <is>
          <t xml:space="preserve"> </t>
        </is>
      </c>
    </row>
    <row r="20">
      <c r="A20" s="4" t="inlineStr">
        <is>
          <t>Balance (in Shares) at Aug. 31, 2020 | shares</t>
        </is>
      </c>
      <c r="B20" s="5" t="n">
        <v>6442945963</v>
      </c>
      <c r="C20" s="5" t="n">
        <v>644294596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Balance as of August 31, 2022 (in Dollars)</t>
        </is>
      </c>
      <c r="B21" s="6" t="n">
        <v>42</v>
      </c>
      <c r="C21" s="4" t="inlineStr">
        <is>
          <t xml:space="preserve"> </t>
        </is>
      </c>
      <c r="D21" s="5" t="n">
        <v>5598978</v>
      </c>
      <c r="E21" s="4" t="inlineStr">
        <is>
          <t xml:space="preserve"> </t>
        </is>
      </c>
      <c r="F21" s="5" t="n">
        <v>-274648</v>
      </c>
      <c r="G21" s="4" t="inlineStr">
        <is>
          <t xml:space="preserve"> </t>
        </is>
      </c>
      <c r="H21" s="5" t="n">
        <v>12270</v>
      </c>
      <c r="I21" s="4" t="inlineStr">
        <is>
          <t xml:space="preserve"> </t>
        </is>
      </c>
      <c r="J21" s="5" t="n">
        <v>-5035172</v>
      </c>
      <c r="K21" s="4" t="inlineStr">
        <is>
          <t xml:space="preserve"> </t>
        </is>
      </c>
      <c r="L21" s="5" t="n">
        <v>99167</v>
      </c>
      <c r="M21" s="4" t="inlineStr">
        <is>
          <t xml:space="preserve"> </t>
        </is>
      </c>
      <c r="N21" s="5" t="n">
        <v>400637</v>
      </c>
      <c r="O21" s="4" t="inlineStr">
        <is>
          <t xml:space="preserve"> </t>
        </is>
      </c>
      <c r="P21" s="5" t="n">
        <v>41336</v>
      </c>
      <c r="Q21" s="4" t="inlineStr">
        <is>
          <t xml:space="preserve"> </t>
        </is>
      </c>
      <c r="R21" s="5" t="n">
        <v>441973</v>
      </c>
      <c r="S21" s="4" t="inlineStr">
        <is>
          <t xml:space="preserve"> </t>
        </is>
      </c>
    </row>
    <row r="22">
      <c r="A22" s="4" t="inlineStr">
        <is>
          <t>Balance as of August 31, 2022 (in Shares) | shares</t>
        </is>
      </c>
      <c r="B22" s="5" t="n">
        <v>6442945963</v>
      </c>
      <c r="C22" s="5" t="n">
        <v>64429459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043257</v>
      </c>
      <c r="K23" s="4" t="inlineStr">
        <is>
          <t xml:space="preserve"> </t>
        </is>
      </c>
      <c r="L23" s="5" t="n">
        <v>-6474</v>
      </c>
      <c r="M23" s="4" t="inlineStr">
        <is>
          <t xml:space="preserve"> </t>
        </is>
      </c>
      <c r="N23" s="5" t="n">
        <v>-5049731</v>
      </c>
      <c r="O23" s="4" t="inlineStr">
        <is>
          <t xml:space="preserve"> </t>
        </is>
      </c>
      <c r="P23" s="5" t="n">
        <v>-30932</v>
      </c>
      <c r="Q23" s="4" t="inlineStr">
        <is>
          <t xml:space="preserve"> </t>
        </is>
      </c>
      <c r="R23" s="5" t="n">
        <v>-5080663</v>
      </c>
      <c r="S23" s="4" t="inlineStr">
        <is>
          <t xml:space="preserve"> </t>
        </is>
      </c>
    </row>
    <row r="24">
      <c r="A24" s="4" t="inlineStr">
        <is>
          <t>Appropriation of statutory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157</v>
      </c>
      <c r="I24" s="4" t="inlineStr">
        <is>
          <t xml:space="preserve"> </t>
        </is>
      </c>
      <c r="J24" s="4" t="inlineStr">
        <is>
          <t xml:space="preserve"> </t>
        </is>
      </c>
      <c r="K24" s="4" t="inlineStr">
        <is>
          <t xml:space="preserve"> </t>
        </is>
      </c>
      <c r="L24" s="4" t="inlineStr">
        <is>
          <t xml:space="preserve"> </t>
        </is>
      </c>
      <c r="M24" s="4" t="inlineStr">
        <is>
          <t xml:space="preserve"> </t>
        </is>
      </c>
      <c r="N24" s="5" t="n">
        <v>4157</v>
      </c>
      <c r="O24" s="4" t="inlineStr">
        <is>
          <t xml:space="preserve"> </t>
        </is>
      </c>
      <c r="P24" s="4" t="inlineStr">
        <is>
          <t xml:space="preserve"> </t>
        </is>
      </c>
      <c r="Q24" s="4" t="inlineStr">
        <is>
          <t xml:space="preserve"> </t>
        </is>
      </c>
      <c r="R24" s="5" t="n">
        <v>4157</v>
      </c>
      <c r="S24" s="4" t="inlineStr">
        <is>
          <t xml:space="preserve"> </t>
        </is>
      </c>
    </row>
    <row r="25">
      <c r="A25" s="4" t="inlineStr">
        <is>
          <t>Exercise of employee stock options</t>
        </is>
      </c>
      <c r="B25" s="4" t="inlineStr">
        <is>
          <t xml:space="preserve"> </t>
        </is>
      </c>
      <c r="C25" s="4" t="inlineStr">
        <is>
          <t xml:space="preserve"> </t>
        </is>
      </c>
      <c r="D25" s="5" t="n">
        <v>-303878</v>
      </c>
      <c r="E25" s="4" t="inlineStr">
        <is>
          <t xml:space="preserve"> </t>
        </is>
      </c>
      <c r="F25" s="5" t="n">
        <v>27430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9574</v>
      </c>
      <c r="O25" s="4" t="inlineStr">
        <is>
          <t xml:space="preserve"> </t>
        </is>
      </c>
      <c r="P25" s="4" t="inlineStr">
        <is>
          <t xml:space="preserve"> </t>
        </is>
      </c>
      <c r="Q25" s="4" t="inlineStr">
        <is>
          <t xml:space="preserve"> </t>
        </is>
      </c>
      <c r="R25" s="5" t="n">
        <v>-29574</v>
      </c>
      <c r="S25" s="4" t="inlineStr">
        <is>
          <t xml:space="preserve"> </t>
        </is>
      </c>
    </row>
    <row r="26">
      <c r="A26" s="4" t="inlineStr">
        <is>
          <t>Exercise of employee stock options (in Shares) | shares</t>
        </is>
      </c>
      <c r="B26" s="5" t="n">
        <v>168713598</v>
      </c>
      <c r="C26" s="5" t="n">
        <v>1687135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hare-based compensation</t>
        </is>
      </c>
      <c r="B27" s="4" t="inlineStr">
        <is>
          <t xml:space="preserve"> </t>
        </is>
      </c>
      <c r="C27" s="4" t="inlineStr">
        <is>
          <t xml:space="preserve"> </t>
        </is>
      </c>
      <c r="D27" s="5" t="n">
        <v>4286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2862</v>
      </c>
      <c r="O27" s="4" t="inlineStr">
        <is>
          <t xml:space="preserve"> </t>
        </is>
      </c>
      <c r="P27" s="4" t="inlineStr">
        <is>
          <t xml:space="preserve"> </t>
        </is>
      </c>
      <c r="Q27" s="4" t="inlineStr">
        <is>
          <t xml:space="preserve"> </t>
        </is>
      </c>
      <c r="R27" s="5" t="n">
        <v>42862</v>
      </c>
      <c r="S27" s="4" t="inlineStr">
        <is>
          <t xml:space="preserve"> </t>
        </is>
      </c>
    </row>
    <row r="28">
      <c r="A28" s="4" t="inlineStr">
        <is>
          <t>Balance at Aug. 31, 2021</t>
        </is>
      </c>
      <c r="B28" s="6" t="n">
        <v>42</v>
      </c>
      <c r="C28" s="4" t="inlineStr">
        <is>
          <t xml:space="preserve"> </t>
        </is>
      </c>
      <c r="D28" s="5" t="n">
        <v>5337962</v>
      </c>
      <c r="E28" s="4" t="inlineStr">
        <is>
          <t xml:space="preserve"> </t>
        </is>
      </c>
      <c r="F28" s="5" t="n">
        <v>-344</v>
      </c>
      <c r="G28" s="4" t="inlineStr">
        <is>
          <t xml:space="preserve"> </t>
        </is>
      </c>
      <c r="H28" s="5" t="n">
        <v>16427</v>
      </c>
      <c r="I28" s="4" t="inlineStr">
        <is>
          <t xml:space="preserve"> </t>
        </is>
      </c>
      <c r="J28" s="5" t="n">
        <v>-10078429</v>
      </c>
      <c r="K28" s="4" t="inlineStr">
        <is>
          <t xml:space="preserve"> </t>
        </is>
      </c>
      <c r="L28" s="5" t="n">
        <v>92693</v>
      </c>
      <c r="M28" s="4" t="inlineStr">
        <is>
          <t xml:space="preserve"> </t>
        </is>
      </c>
      <c r="N28" s="5" t="n">
        <v>-4631649</v>
      </c>
      <c r="O28" s="4" t="inlineStr">
        <is>
          <t xml:space="preserve"> </t>
        </is>
      </c>
      <c r="P28" s="5" t="n">
        <v>10404</v>
      </c>
      <c r="Q28" s="4" t="inlineStr">
        <is>
          <t xml:space="preserve"> </t>
        </is>
      </c>
      <c r="R28" s="5" t="n">
        <v>-4621245</v>
      </c>
      <c r="S28" s="4" t="inlineStr">
        <is>
          <t xml:space="preserve"> </t>
        </is>
      </c>
    </row>
    <row r="29">
      <c r="A29" s="4" t="inlineStr">
        <is>
          <t>Balance (in Shares) at Aug. 31, 2021 | shares</t>
        </is>
      </c>
      <c r="B29" s="5" t="n">
        <v>6611659561</v>
      </c>
      <c r="C29" s="5" t="n">
        <v>66116595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lance as of August 31, 2022 (in Dollars)</t>
        </is>
      </c>
      <c r="B30" s="6" t="n">
        <v>42</v>
      </c>
      <c r="C30" s="4" t="inlineStr">
        <is>
          <t xml:space="preserve"> </t>
        </is>
      </c>
      <c r="D30" s="5" t="n">
        <v>5337962</v>
      </c>
      <c r="E30" s="4" t="inlineStr">
        <is>
          <t xml:space="preserve"> </t>
        </is>
      </c>
      <c r="F30" s="5" t="n">
        <v>-344</v>
      </c>
      <c r="G30" s="4" t="inlineStr">
        <is>
          <t xml:space="preserve"> </t>
        </is>
      </c>
      <c r="H30" s="5" t="n">
        <v>16427</v>
      </c>
      <c r="I30" s="4" t="inlineStr">
        <is>
          <t xml:space="preserve"> </t>
        </is>
      </c>
      <c r="J30" s="5" t="n">
        <v>-10078429</v>
      </c>
      <c r="K30" s="4" t="inlineStr">
        <is>
          <t xml:space="preserve"> </t>
        </is>
      </c>
      <c r="L30" s="5" t="n">
        <v>92693</v>
      </c>
      <c r="M30" s="4" t="inlineStr">
        <is>
          <t xml:space="preserve"> </t>
        </is>
      </c>
      <c r="N30" s="5" t="n">
        <v>-4631649</v>
      </c>
      <c r="O30" s="4" t="inlineStr">
        <is>
          <t xml:space="preserve"> </t>
        </is>
      </c>
      <c r="P30" s="5" t="n">
        <v>10404</v>
      </c>
      <c r="Q30" s="4" t="inlineStr">
        <is>
          <t xml:space="preserve"> </t>
        </is>
      </c>
      <c r="R30" s="5" t="n">
        <v>-4621245</v>
      </c>
      <c r="S30" s="4" t="inlineStr">
        <is>
          <t xml:space="preserve"> </t>
        </is>
      </c>
    </row>
    <row r="31">
      <c r="A31" s="4" t="inlineStr">
        <is>
          <t>Balance as of August 31, 2022 (in Shares) | shares</t>
        </is>
      </c>
      <c r="B31" s="5" t="n">
        <v>6611659561</v>
      </c>
      <c r="C31" s="5" t="n">
        <v>661165956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63574</v>
      </c>
      <c r="K32" s="4" t="inlineStr">
        <is>
          <t xml:space="preserve"> </t>
        </is>
      </c>
      <c r="L32" s="5" t="n">
        <v>-53775</v>
      </c>
      <c r="M32" s="4" t="inlineStr">
        <is>
          <t xml:space="preserve"> </t>
        </is>
      </c>
      <c r="N32" s="5" t="n">
        <v>-1217349</v>
      </c>
      <c r="O32" s="4" t="inlineStr">
        <is>
          <t xml:space="preserve"> </t>
        </is>
      </c>
      <c r="P32" s="5" t="n">
        <v>-36418</v>
      </c>
      <c r="Q32" s="4" t="inlineStr">
        <is>
          <t xml:space="preserve"> </t>
        </is>
      </c>
      <c r="R32" s="5" t="n">
        <v>-1253767</v>
      </c>
      <c r="S32" s="4" t="inlineStr">
        <is>
          <t xml:space="preserve"> </t>
        </is>
      </c>
    </row>
    <row r="33">
      <c r="A33" s="4" t="inlineStr">
        <is>
          <t>Exercise of employee stock options</t>
        </is>
      </c>
      <c r="B33" s="4" t="inlineStr">
        <is>
          <t xml:space="preserve"> </t>
        </is>
      </c>
      <c r="C33" s="4" t="inlineStr">
        <is>
          <t xml:space="preserve"> </t>
        </is>
      </c>
      <c r="D33" s="5" t="n">
        <v>-344</v>
      </c>
      <c r="E33" s="4" t="inlineStr">
        <is>
          <t xml:space="preserve"> </t>
        </is>
      </c>
      <c r="F33" s="5" t="n">
        <v>34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ercise of employee stock options (in Shares) | shares</t>
        </is>
      </c>
      <c r="B34" s="5" t="n">
        <v>20065</v>
      </c>
      <c r="C34" s="5" t="n">
        <v>200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isposal of subsidiaries</t>
        </is>
      </c>
      <c r="B35" s="4" t="inlineStr">
        <is>
          <t xml:space="preserve"> </t>
        </is>
      </c>
      <c r="C35" s="4" t="inlineStr">
        <is>
          <t xml:space="preserve"> </t>
        </is>
      </c>
      <c r="D35" s="5" t="n">
        <v>-1159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1596</v>
      </c>
      <c r="O35" s="4" t="inlineStr">
        <is>
          <t xml:space="preserve"> </t>
        </is>
      </c>
      <c r="P35" s="4" t="inlineStr">
        <is>
          <t xml:space="preserve"> </t>
        </is>
      </c>
      <c r="Q35" s="4" t="inlineStr">
        <is>
          <t xml:space="preserve"> </t>
        </is>
      </c>
      <c r="R35" s="5" t="n">
        <v>-11596</v>
      </c>
      <c r="S35" s="4" t="inlineStr">
        <is>
          <t xml:space="preserve"> </t>
        </is>
      </c>
    </row>
    <row r="36">
      <c r="A36" s="4" t="inlineStr">
        <is>
          <t>Capital contribution</t>
        </is>
      </c>
      <c r="B36" s="6" t="n">
        <v>55</v>
      </c>
      <c r="C36" s="4" t="inlineStr">
        <is>
          <t xml:space="preserve"> </t>
        </is>
      </c>
      <c r="D36" s="5" t="n">
        <v>19628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96336</v>
      </c>
      <c r="O36" s="4" t="inlineStr">
        <is>
          <t xml:space="preserve"> </t>
        </is>
      </c>
      <c r="P36" s="4" t="inlineStr">
        <is>
          <t xml:space="preserve"> </t>
        </is>
      </c>
      <c r="Q36" s="4" t="inlineStr">
        <is>
          <t xml:space="preserve"> </t>
        </is>
      </c>
      <c r="R36" s="5" t="n">
        <v>196336</v>
      </c>
      <c r="S36" s="4" t="inlineStr">
        <is>
          <t xml:space="preserve"> </t>
        </is>
      </c>
    </row>
    <row r="37">
      <c r="A37" s="4" t="inlineStr">
        <is>
          <t>Capital contribution (in Shares) | shares</t>
        </is>
      </c>
      <c r="B37" s="5" t="n">
        <v>8000000000</v>
      </c>
      <c r="C37" s="5" t="n">
        <v>800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t>
        </is>
      </c>
      <c r="B38" s="4" t="inlineStr">
        <is>
          <t xml:space="preserve"> </t>
        </is>
      </c>
      <c r="C38" s="4" t="inlineStr">
        <is>
          <t xml:space="preserve"> </t>
        </is>
      </c>
      <c r="D38" s="5" t="n">
        <v>30683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06832</v>
      </c>
      <c r="O38" s="4" t="inlineStr">
        <is>
          <t xml:space="preserve"> </t>
        </is>
      </c>
      <c r="P38" s="4" t="inlineStr">
        <is>
          <t xml:space="preserve"> </t>
        </is>
      </c>
      <c r="Q38" s="4" t="inlineStr">
        <is>
          <t xml:space="preserve"> </t>
        </is>
      </c>
      <c r="R38" s="5" t="n">
        <v>306832</v>
      </c>
      <c r="S38" s="4" t="inlineStr">
        <is>
          <t xml:space="preserve"> </t>
        </is>
      </c>
    </row>
    <row r="39">
      <c r="A39" s="4" t="inlineStr">
        <is>
          <t>Balance at Aug. 31, 2022</t>
        </is>
      </c>
      <c r="B39" s="6" t="n">
        <v>97</v>
      </c>
      <c r="C39" s="7" t="n">
        <v>14</v>
      </c>
      <c r="D39" s="5" t="n">
        <v>5829135</v>
      </c>
      <c r="E39" s="7" t="n">
        <v>846151</v>
      </c>
      <c r="F39" s="4" t="inlineStr">
        <is>
          <t xml:space="preserve"> </t>
        </is>
      </c>
      <c r="G39" s="4" t="inlineStr">
        <is>
          <t xml:space="preserve"> </t>
        </is>
      </c>
      <c r="H39" s="5" t="n">
        <v>16427</v>
      </c>
      <c r="I39" s="7" t="n">
        <v>2385</v>
      </c>
      <c r="J39" s="5" t="n">
        <v>-11242003</v>
      </c>
      <c r="K39" s="7" t="n">
        <v>-1631878</v>
      </c>
      <c r="L39" s="5" t="n">
        <v>38918</v>
      </c>
      <c r="M39" s="7" t="n">
        <v>5650</v>
      </c>
      <c r="N39" s="5" t="n">
        <v>-5357426</v>
      </c>
      <c r="O39" s="7" t="n">
        <v>-777678</v>
      </c>
      <c r="P39" s="5" t="n">
        <v>-26014</v>
      </c>
      <c r="Q39" s="7" t="n">
        <v>-3776</v>
      </c>
      <c r="R39" s="5" t="n">
        <v>-5383440</v>
      </c>
      <c r="S39" s="7" t="n">
        <v>-781454</v>
      </c>
    </row>
    <row r="40">
      <c r="A40" s="4" t="inlineStr">
        <is>
          <t>Balance (in Shares) at Aug. 31, 2022 | shares</t>
        </is>
      </c>
      <c r="B40" s="5" t="n">
        <v>14611679626</v>
      </c>
      <c r="C40" s="5" t="n">
        <v>1461167962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lance as of August 31, 2022 (in Dollars)</t>
        </is>
      </c>
      <c r="B41" s="6" t="n">
        <v>97</v>
      </c>
      <c r="C41" s="7" t="n">
        <v>14</v>
      </c>
      <c r="D41" s="6" t="n">
        <v>5829135</v>
      </c>
      <c r="E41" s="7" t="n">
        <v>846151</v>
      </c>
      <c r="F41" s="4" t="inlineStr">
        <is>
          <t xml:space="preserve"> </t>
        </is>
      </c>
      <c r="G41" s="4" t="inlineStr">
        <is>
          <t xml:space="preserve"> </t>
        </is>
      </c>
      <c r="H41" s="6" t="n">
        <v>16427</v>
      </c>
      <c r="I41" s="7" t="n">
        <v>2385</v>
      </c>
      <c r="J41" s="6" t="n">
        <v>-11242003</v>
      </c>
      <c r="K41" s="7" t="n">
        <v>-1631878</v>
      </c>
      <c r="L41" s="6" t="n">
        <v>38918</v>
      </c>
      <c r="M41" s="7" t="n">
        <v>5650</v>
      </c>
      <c r="N41" s="6" t="n">
        <v>-5357426</v>
      </c>
      <c r="O41" s="7" t="n">
        <v>-777678</v>
      </c>
      <c r="P41" s="6" t="n">
        <v>-26014</v>
      </c>
      <c r="Q41" s="7" t="n">
        <v>-3776</v>
      </c>
      <c r="R41" s="6" t="n">
        <v>-5383440</v>
      </c>
      <c r="S41" s="7" t="n">
        <v>-781454</v>
      </c>
    </row>
    <row r="42">
      <c r="A42" s="4" t="inlineStr">
        <is>
          <t>Balance as of August 31, 2022 (in Shares) | shares</t>
        </is>
      </c>
      <c r="B42" s="5" t="n">
        <v>14611679626</v>
      </c>
      <c r="C42" s="5" t="n">
        <v>1461167962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Schedule of accrued expenses and other current liabilities ¥ in Thousands, $ in Thousands</t>
        </is>
      </c>
      <c r="B1" s="2" t="inlineStr">
        <is>
          <t>Aug. 31, 2022 CNY (¥)</t>
        </is>
      </c>
      <c r="C1" s="2" t="inlineStr">
        <is>
          <t>Aug. 31, 2022 USD ($)</t>
        </is>
      </c>
      <c r="D1" s="2" t="inlineStr">
        <is>
          <t>Aug. 31, 2021 CNY (¥)</t>
        </is>
      </c>
    </row>
    <row r="2">
      <c r="A2" s="3" t="inlineStr">
        <is>
          <t>Schedule of Accrued Expenses and Other Current Liabilities [Abstract]</t>
        </is>
      </c>
      <c r="B2" s="4" t="inlineStr">
        <is>
          <t xml:space="preserve"> </t>
        </is>
      </c>
      <c r="C2" s="4" t="inlineStr">
        <is>
          <t xml:space="preserve"> </t>
        </is>
      </c>
      <c r="D2" s="4" t="inlineStr">
        <is>
          <t xml:space="preserve"> </t>
        </is>
      </c>
    </row>
    <row r="3">
      <c r="A3" s="4" t="inlineStr">
        <is>
          <t>Salary and welfare payable</t>
        </is>
      </c>
      <c r="B3" s="6" t="n">
        <v>2066</v>
      </c>
      <c r="C3" s="7" t="n">
        <v>300</v>
      </c>
      <c r="D3" s="4" t="inlineStr">
        <is>
          <t xml:space="preserve"> </t>
        </is>
      </c>
    </row>
    <row r="4">
      <c r="A4" s="4" t="inlineStr">
        <is>
          <t>Interest payable</t>
        </is>
      </c>
      <c r="B4" s="5" t="n">
        <v>57212</v>
      </c>
      <c r="C4" s="5" t="n">
        <v>8305</v>
      </c>
      <c r="D4" s="5" t="n">
        <v>5848</v>
      </c>
    </row>
    <row r="5">
      <c r="A5" s="4" t="inlineStr">
        <is>
          <t>Others</t>
        </is>
      </c>
      <c r="B5" s="5" t="n">
        <v>12089</v>
      </c>
      <c r="C5" s="5" t="n">
        <v>1754</v>
      </c>
      <c r="D5" s="5" t="n">
        <v>7171</v>
      </c>
    </row>
    <row r="6">
      <c r="A6" s="4" t="inlineStr">
        <is>
          <t>Total</t>
        </is>
      </c>
      <c r="B6" s="6" t="n">
        <v>71367</v>
      </c>
      <c r="C6" s="7" t="n">
        <v>10359</v>
      </c>
      <c r="D6" s="6" t="n">
        <v>13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2" customWidth="1" min="5" max="5"/>
    <col width="31" customWidth="1" min="6" max="6"/>
    <col width="32" customWidth="1" min="7" max="7"/>
    <col width="21" customWidth="1" min="8" max="8"/>
    <col width="14" customWidth="1" min="9" max="9"/>
    <col width="21" customWidth="1" min="10" max="10"/>
    <col width="21" customWidth="1" min="11" max="11"/>
    <col width="29" customWidth="1" min="12" max="12"/>
    <col width="29" customWidth="1" min="13" max="13"/>
    <col width="14" customWidth="1" min="14" max="14"/>
    <col width="21" customWidth="1" min="15" max="15"/>
    <col width="21" customWidth="1" min="16" max="16"/>
    <col width="21" customWidth="1" min="17" max="17"/>
    <col width="80" customWidth="1" min="18" max="18"/>
    <col width="21" customWidth="1" min="19" max="19"/>
  </cols>
  <sheetData>
    <row r="1">
      <c r="A1" s="1" t="inlineStr">
        <is>
          <t>Share-Based Compensation (Details) ¥ / shares in Units, ¥ in Thousands, $ in Thousands</t>
        </is>
      </c>
      <c r="G1" s="2" t="inlineStr">
        <is>
          <t>1 Months Ended</t>
        </is>
      </c>
      <c r="O1" s="2" t="inlineStr">
        <is>
          <t>12 Months Ended</t>
        </is>
      </c>
    </row>
    <row r="2">
      <c r="B2" s="2" t="inlineStr">
        <is>
          <t>Jan. 01, 2022</t>
        </is>
      </c>
      <c r="C2" s="2" t="inlineStr">
        <is>
          <t>Jan. 01, 2021</t>
        </is>
      </c>
      <c r="D2" s="2" t="inlineStr">
        <is>
          <t>Feb. 01, 2020 shares</t>
        </is>
      </c>
      <c r="E2" s="2" t="inlineStr">
        <is>
          <t>Mar. 31, 2019 CNY (¥)</t>
        </is>
      </c>
      <c r="F2" s="2" t="inlineStr">
        <is>
          <t>May 02, 2017 ¥ / shares shares</t>
        </is>
      </c>
      <c r="G2" s="2" t="inlineStr">
        <is>
          <t>Mar. 31, 2019 ¥ / shares shares</t>
        </is>
      </c>
      <c r="H2" s="2" t="inlineStr">
        <is>
          <t>Dec. 31, 2018 shares</t>
        </is>
      </c>
      <c r="I2" s="2" t="inlineStr">
        <is>
          <t>Feb. 28, 2018</t>
        </is>
      </c>
      <c r="J2" s="2" t="inlineStr">
        <is>
          <t>Dec. 31, 2017 shares</t>
        </is>
      </c>
      <c r="K2" s="2" t="inlineStr">
        <is>
          <t>Nov. 30, 2017 shares</t>
        </is>
      </c>
      <c r="L2" s="2" t="inlineStr">
        <is>
          <t>Sep. 17, 2017 CNY (¥) shares</t>
        </is>
      </c>
      <c r="M2" s="2" t="inlineStr">
        <is>
          <t>Sep. 17, 2017 USD ($) shares</t>
        </is>
      </c>
      <c r="N2" s="2" t="inlineStr">
        <is>
          <t>Mar. 31, 2017</t>
        </is>
      </c>
      <c r="O2" s="2" t="inlineStr">
        <is>
          <t>Aug. 31, 2022 shares</t>
        </is>
      </c>
      <c r="P2" s="2" t="inlineStr">
        <is>
          <t>Aug. 31, 2021 shares</t>
        </is>
      </c>
      <c r="Q2" s="2" t="inlineStr">
        <is>
          <t>Aug. 31, 2020 shares</t>
        </is>
      </c>
      <c r="R2" s="2" t="inlineStr">
        <is>
          <t>Aug. 31, 2019 shares</t>
        </is>
      </c>
      <c r="S2" s="2" t="inlineStr">
        <is>
          <t>Aug. 31, 2018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our tranch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ed 2015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hare-Based Compensatio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41997178</v>
      </c>
      <c r="S7" s="4" t="inlineStr">
        <is>
          <t xml:space="preserve"> </t>
        </is>
      </c>
    </row>
    <row r="8">
      <c r="A8" s="4" t="inlineStr">
        <is>
          <t>Compens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9881</v>
      </c>
      <c r="M8" s="7" t="n">
        <v>6173</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Vesting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3" t="n">
        <v>0.5</v>
      </c>
      <c r="L9" s="4" t="inlineStr">
        <is>
          <t xml:space="preserve"> </t>
        </is>
      </c>
      <c r="M9" s="4" t="inlineStr">
        <is>
          <t xml:space="preserve"> </t>
        </is>
      </c>
      <c r="N9" s="4" t="inlineStr">
        <is>
          <t xml:space="preserve"> </t>
        </is>
      </c>
      <c r="O9" s="4" t="inlineStr">
        <is>
          <t xml:space="preserve"> </t>
        </is>
      </c>
      <c r="P9" s="13" t="n">
        <v>0.25</v>
      </c>
      <c r="Q9" s="4" t="inlineStr">
        <is>
          <t xml:space="preserve"> </t>
        </is>
      </c>
      <c r="R9" s="13" t="n">
        <v>1</v>
      </c>
      <c r="S9" s="13" t="n">
        <v>0.25</v>
      </c>
    </row>
    <row r="10">
      <c r="A10" s="4" t="inlineStr">
        <is>
          <t>Shares outstand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Fiscal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9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4 years</t>
        </is>
      </c>
      <c r="Q12" s="4" t="inlineStr">
        <is>
          <t>4 years</t>
        </is>
      </c>
      <c r="R12" s="4" t="inlineStr">
        <is>
          <t xml:space="preserve"> </t>
        </is>
      </c>
      <c r="S12" s="4" t="inlineStr">
        <is>
          <t xml:space="preserve"> </t>
        </is>
      </c>
    </row>
    <row r="13">
      <c r="A13" s="4" t="inlineStr">
        <is>
          <t>ShareBased Compensation Arrange Descri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Vesting terms included i) immediate vesting of 100% of the share
options on date of grant, ii) vesting periods of 3 years, with immediate vesting of 25% of the share options on date of grant, 1/48 of
the share options in the each month 1 year after the vesting commencement date, respectively; iii) vesting periods of 3 years, with 1/3
of the share options vesting on each anniversary of the vesting commencement date; iv) vesting periods of 4 years, with 50% and 50% of
the share options vesting on the second and fourth anniversary of the vesting commencement date, respectively, or v) vesting periods of
4 years, with 25% of the share options vesting on each anniversary of the vesting commencement date.</t>
        </is>
      </c>
      <c r="S13" s="4" t="inlineStr">
        <is>
          <t xml:space="preserve"> </t>
        </is>
      </c>
    </row>
    <row r="14">
      <c r="A14" s="4" t="inlineStr">
        <is>
          <t>Domestic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Share-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options granted (in Shares)</t>
        </is>
      </c>
      <c r="B16" s="4" t="inlineStr">
        <is>
          <t xml:space="preserve"> </t>
        </is>
      </c>
      <c r="C16" s="4" t="inlineStr">
        <is>
          <t xml:space="preserve"> </t>
        </is>
      </c>
      <c r="D16" s="4" t="inlineStr">
        <is>
          <t xml:space="preserve"> </t>
        </is>
      </c>
      <c r="E16" s="4" t="inlineStr">
        <is>
          <t xml:space="preserve"> </t>
        </is>
      </c>
      <c r="F16" s="5" t="n">
        <v>12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4 years</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our tranch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4</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Equity interests percentage</t>
        </is>
      </c>
      <c r="B19" s="4" t="inlineStr">
        <is>
          <t xml:space="preserve"> </t>
        </is>
      </c>
      <c r="C19" s="4" t="inlineStr">
        <is>
          <t xml:space="preserve"> </t>
        </is>
      </c>
      <c r="D19" s="4" t="inlineStr">
        <is>
          <t xml:space="preserve"> </t>
        </is>
      </c>
      <c r="E19" s="4" t="inlineStr">
        <is>
          <t xml:space="preserve"> </t>
        </is>
      </c>
      <c r="F19" s="13" t="n">
        <v>0.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inimum [Member] | Domestic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xercise price per option (in Yuan Renminbi per share) | ¥ / shares</t>
        </is>
      </c>
      <c r="B22" s="4" t="inlineStr">
        <is>
          <t xml:space="preserve"> </t>
        </is>
      </c>
      <c r="C22" s="4" t="inlineStr">
        <is>
          <t xml:space="preserve"> </t>
        </is>
      </c>
      <c r="D22" s="4" t="inlineStr">
        <is>
          <t xml:space="preserve"> </t>
        </is>
      </c>
      <c r="E22" s="4" t="inlineStr">
        <is>
          <t xml:space="preserve"> </t>
        </is>
      </c>
      <c r="F22" s="6" t="n">
        <v>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ximum [Member] | Domestic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Exercise price per option (in Yuan Renminbi per share) | ¥ / shares</t>
        </is>
      </c>
      <c r="B25" s="4" t="inlineStr">
        <is>
          <t xml:space="preserve"> </t>
        </is>
      </c>
      <c r="C25" s="4" t="inlineStr">
        <is>
          <t xml:space="preserve"> </t>
        </is>
      </c>
      <c r="D25" s="4" t="inlineStr">
        <is>
          <t xml:space="preserve"> </t>
        </is>
      </c>
      <c r="E25" s="4" t="inlineStr">
        <is>
          <t xml:space="preserve"> </t>
        </is>
      </c>
      <c r="F25" s="6" t="n">
        <v>16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hanghai Onesmart Education And Training Co. Ltd [Member] | Domestic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hare-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Vested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70000</v>
      </c>
      <c r="R28" s="4" t="inlineStr">
        <is>
          <t xml:space="preserve"> </t>
        </is>
      </c>
      <c r="S28" s="4" t="inlineStr">
        <is>
          <t xml:space="preserve"> </t>
        </is>
      </c>
    </row>
    <row r="29">
      <c r="A29" s="4" t="inlineStr">
        <is>
          <t>Number of options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pensation amount | ¥</t>
        </is>
      </c>
      <c r="B30" s="4" t="inlineStr">
        <is>
          <t xml:space="preserve"> </t>
        </is>
      </c>
      <c r="C30" s="4" t="inlineStr">
        <is>
          <t xml:space="preserve"> </t>
        </is>
      </c>
      <c r="D30" s="4" t="inlineStr">
        <is>
          <t xml:space="preserve"> </t>
        </is>
      </c>
      <c r="E30" s="6"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4" t="inlineStr">
        <is>
          <t xml:space="preserve"> </t>
        </is>
      </c>
      <c r="G31" s="13"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ercise price per option (in Yuan Renminbi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6" t="n">
        <v>8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ptions forfei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60000</v>
      </c>
      <c r="S33" s="4" t="inlineStr">
        <is>
          <t xml:space="preserve"> </t>
        </is>
      </c>
    </row>
    <row r="34">
      <c r="A34" s="4" t="inlineStr">
        <is>
          <t>Vesting Period Four Years [Member] | Amended 2015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3" t="n">
        <v>0.25</v>
      </c>
      <c r="S36" s="4" t="inlineStr">
        <is>
          <t xml:space="preserve"> </t>
        </is>
      </c>
    </row>
    <row r="37">
      <c r="A37" s="4" t="inlineStr">
        <is>
          <t>Class A Ordinary Shares [Member] | Amended 2015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Share-Based Compens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rdinary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36642439</v>
      </c>
      <c r="M39" s="5" t="n">
        <v>33664243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options 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5502840</v>
      </c>
      <c r="Q40" s="5" t="n">
        <v>39821200</v>
      </c>
      <c r="R40" s="5" t="n">
        <v>14556320</v>
      </c>
      <c r="S40" s="4" t="inlineStr">
        <is>
          <t xml:space="preserve"> </t>
        </is>
      </c>
    </row>
    <row r="41">
      <c r="A41" s="4" t="inlineStr">
        <is>
          <t>Vest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3" t="n">
        <v>0.25</v>
      </c>
      <c r="Q41" s="13" t="n">
        <v>0.25</v>
      </c>
      <c r="R41" s="13" t="n">
        <v>1</v>
      </c>
      <c r="S41" s="4" t="inlineStr">
        <is>
          <t xml:space="preserve"> </t>
        </is>
      </c>
    </row>
    <row r="42">
      <c r="A42" s="4" t="inlineStr">
        <is>
          <t>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4 years</t>
        </is>
      </c>
      <c r="Q42" s="4" t="inlineStr">
        <is>
          <t>4 years</t>
        </is>
      </c>
      <c r="R42" s="4" t="inlineStr">
        <is>
          <t>4 years</t>
        </is>
      </c>
      <c r="S42" s="4" t="inlineStr">
        <is>
          <t xml:space="preserve"> </t>
        </is>
      </c>
    </row>
    <row r="43">
      <c r="A43" s="4" t="inlineStr">
        <is>
          <t>Second, Third and Fourth anniversary [Member] | Amended 2015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are-Based Compens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3" t="n">
        <v>0.2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cond and Fourth Annivers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Vest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3" t="n">
        <v>0.5</v>
      </c>
      <c r="L48" s="4" t="inlineStr">
        <is>
          <t xml:space="preserve"> </t>
        </is>
      </c>
      <c r="M48" s="4" t="inlineStr">
        <is>
          <t xml:space="preserve"> </t>
        </is>
      </c>
      <c r="N48" s="4" t="inlineStr">
        <is>
          <t xml:space="preserve"> </t>
        </is>
      </c>
      <c r="O48" s="4" t="inlineStr">
        <is>
          <t xml:space="preserve"> </t>
        </is>
      </c>
      <c r="P48" s="13" t="n">
        <v>0.5</v>
      </c>
      <c r="Q48" s="13" t="n">
        <v>0.5</v>
      </c>
      <c r="R48" s="13" t="n">
        <v>0.5</v>
      </c>
      <c r="S48" s="13" t="n">
        <v>0.5</v>
      </c>
    </row>
    <row r="49">
      <c r="A49" s="4" t="inlineStr">
        <is>
          <t>Second and Fourth Anniversary [Member] | Amended 2015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are-Based Compens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3" t="n">
        <v>0.5</v>
      </c>
      <c r="L51" s="4" t="inlineStr">
        <is>
          <t xml:space="preserve"> </t>
        </is>
      </c>
      <c r="M51" s="4" t="inlineStr">
        <is>
          <t xml:space="preserve"> </t>
        </is>
      </c>
      <c r="N51" s="4" t="inlineStr">
        <is>
          <t xml:space="preserve"> </t>
        </is>
      </c>
      <c r="O51" s="4" t="inlineStr">
        <is>
          <t xml:space="preserve"> </t>
        </is>
      </c>
      <c r="P51" s="13" t="n">
        <v>0.5</v>
      </c>
      <c r="Q51" s="13" t="n">
        <v>0.5</v>
      </c>
      <c r="R51" s="13" t="n">
        <v>0.5</v>
      </c>
      <c r="S51" s="13" t="n">
        <v>0.5</v>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4 years</t>
        </is>
      </c>
      <c r="S52" s="4" t="inlineStr">
        <is>
          <t xml:space="preserve"> </t>
        </is>
      </c>
    </row>
    <row r="53">
      <c r="A53" s="4" t="inlineStr">
        <is>
          <t>Immediate Vest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hare-Based Compens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Vesting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13" t="n">
        <v>1</v>
      </c>
      <c r="R55" s="13" t="n">
        <v>0.25</v>
      </c>
      <c r="S55" s="13" t="n">
        <v>1</v>
      </c>
    </row>
    <row r="56">
      <c r="A56" s="4" t="inlineStr">
        <is>
          <t>Immediate Vesting [Member] | Amended 2015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Share-Based Compens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2 years</t>
        </is>
      </c>
    </row>
    <row r="59">
      <c r="A59" s="4" t="inlineStr">
        <is>
          <t>Shanghai Yimi Education Technology Co.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hare-Based Compens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Vesting percentage</t>
        </is>
      </c>
      <c r="B61" s="4" t="inlineStr">
        <is>
          <t xml:space="preserve"> </t>
        </is>
      </c>
      <c r="C61" s="13" t="n">
        <v>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hare-Based Payment Arrangement, Option [Member] | Amended 2015 Pl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hare-Based Compensation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Vested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7" t="n">
        <v>102.1</v>
      </c>
      <c r="M64" s="17" t="n">
        <v>102.1</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Vested option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63880024</v>
      </c>
      <c r="M65" s="5" t="n">
        <v>6388002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Number of options grant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49634837</v>
      </c>
      <c r="I66" s="4" t="inlineStr">
        <is>
          <t xml:space="preserve"> </t>
        </is>
      </c>
      <c r="J66" s="5" t="n">
        <v>16442655</v>
      </c>
      <c r="K66" s="5" t="n">
        <v>164865010</v>
      </c>
      <c r="L66" s="4" t="inlineStr">
        <is>
          <t xml:space="preserve"> </t>
        </is>
      </c>
      <c r="M66" s="4" t="inlineStr">
        <is>
          <t xml:space="preserve"> </t>
        </is>
      </c>
      <c r="N66" s="4" t="inlineStr">
        <is>
          <t xml:space="preserve"> </t>
        </is>
      </c>
      <c r="O66" s="4" t="inlineStr">
        <is>
          <t xml:space="preserve"> </t>
        </is>
      </c>
      <c r="P66" s="5" t="n">
        <v>120744240</v>
      </c>
      <c r="Q66" s="4" t="inlineStr">
        <is>
          <t xml:space="preserve"> </t>
        </is>
      </c>
      <c r="R66" s="5" t="n">
        <v>39669960</v>
      </c>
      <c r="S66" s="5" t="n">
        <v>9172674</v>
      </c>
    </row>
    <row r="67">
      <c r="A67" s="4" t="inlineStr">
        <is>
          <t>Share options expire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10 years</t>
        </is>
      </c>
      <c r="M67" s="4" t="inlineStr">
        <is>
          <t>10 year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Vesting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3" t="n">
        <v>0.25</v>
      </c>
      <c r="L68" s="4" t="inlineStr">
        <is>
          <t xml:space="preserve"> </t>
        </is>
      </c>
      <c r="M68" s="4" t="inlineStr">
        <is>
          <t xml:space="preserve"> </t>
        </is>
      </c>
      <c r="N68" s="4" t="inlineStr">
        <is>
          <t xml:space="preserve"> </t>
        </is>
      </c>
      <c r="O68" s="4" t="inlineStr">
        <is>
          <t xml:space="preserve"> </t>
        </is>
      </c>
      <c r="P68" s="13" t="n">
        <v>1</v>
      </c>
      <c r="Q68" s="13" t="n">
        <v>0.25</v>
      </c>
      <c r="R68" s="4" t="inlineStr">
        <is>
          <t xml:space="preserve"> </t>
        </is>
      </c>
      <c r="S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4 years</t>
        </is>
      </c>
      <c r="Q69" s="4" t="inlineStr">
        <is>
          <t>4 years</t>
        </is>
      </c>
      <c r="R69" s="4" t="inlineStr">
        <is>
          <t>3 years</t>
        </is>
      </c>
      <c r="S69" s="4" t="inlineStr">
        <is>
          <t xml:space="preserve"> </t>
        </is>
      </c>
    </row>
    <row r="70">
      <c r="A70" s="4" t="inlineStr">
        <is>
          <t>Share-Based Payment Arrangement, Option [Member] | Domestic Pl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hare-Based Compens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 options expir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4 years</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Based Payment Arrangement, Option [Member] | Shanghai Onesmart Education And Training Co. Ltd [Member] | Domestic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Based Compensatio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Equity interests percentage</t>
        </is>
      </c>
      <c r="B75" s="4" t="inlineStr">
        <is>
          <t xml:space="preserve"> </t>
        </is>
      </c>
      <c r="C75" s="4" t="inlineStr">
        <is>
          <t xml:space="preserve"> </t>
        </is>
      </c>
      <c r="D75" s="4" t="inlineStr">
        <is>
          <t xml:space="preserve"> </t>
        </is>
      </c>
      <c r="E75" s="4" t="inlineStr">
        <is>
          <t xml:space="preserve"> </t>
        </is>
      </c>
      <c r="F75" s="4" t="inlineStr">
        <is>
          <t xml:space="preserve"> </t>
        </is>
      </c>
      <c r="G75" s="13" t="n">
        <v>0.0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Based Payment Arrangement, Option [Member] | Class A Ordinary Shares [Member] | Amended 2015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hare-Based Compensatio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3" t="n">
        <v>0.25</v>
      </c>
      <c r="S78" s="4" t="inlineStr">
        <is>
          <t xml:space="preserve"> </t>
        </is>
      </c>
    </row>
    <row r="79">
      <c r="A79" s="4" t="inlineStr">
        <is>
          <t>Share-Based Payment Arrangement, Option [Member] | Not Executive [Member] | Amended 2015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are-Based Compens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options grant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93574240</v>
      </c>
      <c r="R81" s="4" t="inlineStr">
        <is>
          <t xml:space="preserve"> </t>
        </is>
      </c>
      <c r="S81" s="4" t="inlineStr">
        <is>
          <t xml:space="preserve"> </t>
        </is>
      </c>
    </row>
    <row r="82">
      <c r="A82" s="4" t="inlineStr">
        <is>
          <t>Restrict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Share-Based Compensation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Vesting percentage</t>
        </is>
      </c>
      <c r="B84" s="13" t="n">
        <v>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stricted Stock [Member] | Amended 2015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hare-Based Compensation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stricted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5" t="n">
        <v>5502840</v>
      </c>
      <c r="Q87" s="5" t="n">
        <v>39821200</v>
      </c>
      <c r="R87" s="4" t="inlineStr">
        <is>
          <t xml:space="preserve"> </t>
        </is>
      </c>
      <c r="S87" s="4" t="inlineStr">
        <is>
          <t xml:space="preserve"> </t>
        </is>
      </c>
    </row>
    <row r="88">
      <c r="A88" s="4" t="inlineStr">
        <is>
          <t>Restricted Stock [Member] | Domestic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Share-Based Compens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Number of options grant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stricted Stock [Member] | Shanghai Yimi Education Technology Co.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hare-Based Compensation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our tranches</t>
        </is>
      </c>
      <c r="B93" s="4" t="inlineStr">
        <is>
          <t xml:space="preserve"> </t>
        </is>
      </c>
      <c r="C93" s="4" t="inlineStr">
        <is>
          <t xml:space="preserve"> </t>
        </is>
      </c>
      <c r="D93" s="5" t="n">
        <v>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Restricted shares (in Shares)</t>
        </is>
      </c>
      <c r="B94" s="4" t="inlineStr">
        <is>
          <t xml:space="preserve"> </t>
        </is>
      </c>
      <c r="C94" s="4" t="inlineStr">
        <is>
          <t xml:space="preserve"> </t>
        </is>
      </c>
      <c r="D94" s="5" t="n">
        <v>967728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sheetData>
  <mergeCells count="3">
    <mergeCell ref="A1:A2"/>
    <mergeCell ref="G1:N1"/>
    <mergeCell ref="O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assumptions estimate the fair value of restricted shares - $ / shares</t>
        </is>
      </c>
      <c r="B1" s="2" t="inlineStr">
        <is>
          <t>12 Months Ended</t>
        </is>
      </c>
    </row>
    <row r="2">
      <c r="B2" s="2" t="inlineStr">
        <is>
          <t>Aug. 31, 2022</t>
        </is>
      </c>
      <c r="C2" s="2" t="inlineStr">
        <is>
          <t>Aug. 31, 2020</t>
        </is>
      </c>
    </row>
    <row r="3">
      <c r="A3" s="3" t="inlineStr">
        <is>
          <t>Share-Based Compensation (Details) - Schedule assumptions estimate the fair value of restricted shares [Line Items]</t>
        </is>
      </c>
      <c r="B3" s="4" t="inlineStr">
        <is>
          <t xml:space="preserve"> </t>
        </is>
      </c>
      <c r="C3" s="4" t="inlineStr">
        <is>
          <t xml:space="preserve"> </t>
        </is>
      </c>
    </row>
    <row r="4">
      <c r="A4" s="4" t="inlineStr">
        <is>
          <t>Expected volatility</t>
        </is>
      </c>
      <c r="B4" s="16" t="n">
        <v>0.3327</v>
      </c>
      <c r="C4" s="4" t="inlineStr">
        <is>
          <t xml:space="preserve"> </t>
        </is>
      </c>
    </row>
    <row r="5">
      <c r="A5" s="4" t="inlineStr">
        <is>
          <t>Minimum [Member]</t>
        </is>
      </c>
      <c r="B5" s="4" t="inlineStr">
        <is>
          <t xml:space="preserve"> </t>
        </is>
      </c>
      <c r="C5" s="4" t="inlineStr">
        <is>
          <t xml:space="preserve"> </t>
        </is>
      </c>
    </row>
    <row r="6">
      <c r="A6" s="3" t="inlineStr">
        <is>
          <t>Share-Based Compensation (Details) - Schedule assumptions estimate the fair value of restricted shares [Line Items]</t>
        </is>
      </c>
      <c r="B6" s="4" t="inlineStr">
        <is>
          <t xml:space="preserve"> </t>
        </is>
      </c>
      <c r="C6" s="4" t="inlineStr">
        <is>
          <t xml:space="preserve"> </t>
        </is>
      </c>
    </row>
    <row r="7">
      <c r="A7" s="4" t="inlineStr">
        <is>
          <t>Risk-free interest rate</t>
        </is>
      </c>
      <c r="B7" s="16" t="n">
        <v>0.0065</v>
      </c>
      <c r="C7" s="16" t="n">
        <v>0.0065</v>
      </c>
    </row>
    <row r="8">
      <c r="A8" s="4" t="inlineStr">
        <is>
          <t>Expected volatility</t>
        </is>
      </c>
      <c r="B8" s="4" t="inlineStr">
        <is>
          <t xml:space="preserve"> </t>
        </is>
      </c>
      <c r="C8" s="16" t="n">
        <v>0.518</v>
      </c>
    </row>
    <row r="9">
      <c r="A9" s="4" t="inlineStr">
        <is>
          <t>Suboptimal exercise factor</t>
        </is>
      </c>
      <c r="B9" s="17" t="n">
        <v>2.2</v>
      </c>
      <c r="C9" s="17" t="n">
        <v>2.2</v>
      </c>
    </row>
    <row r="10">
      <c r="A10" s="4" t="inlineStr">
        <is>
          <t>Fair value per ordinary share (in Dollars per share)</t>
        </is>
      </c>
      <c r="B10" s="12" t="n">
        <v>0.05</v>
      </c>
      <c r="C10" s="12" t="n">
        <v>0.05</v>
      </c>
    </row>
    <row r="11">
      <c r="A11" s="4" t="inlineStr">
        <is>
          <t>Maximum [Member]</t>
        </is>
      </c>
      <c r="B11" s="4" t="inlineStr">
        <is>
          <t xml:space="preserve"> </t>
        </is>
      </c>
      <c r="C11" s="4" t="inlineStr">
        <is>
          <t xml:space="preserve"> </t>
        </is>
      </c>
    </row>
    <row r="12">
      <c r="A12" s="3" t="inlineStr">
        <is>
          <t>Share-Based Compensation (Details) - Schedule assumptions estimate the fair value of restricted shares [Line Items]</t>
        </is>
      </c>
      <c r="B12" s="4" t="inlineStr">
        <is>
          <t xml:space="preserve"> </t>
        </is>
      </c>
      <c r="C12" s="4" t="inlineStr">
        <is>
          <t xml:space="preserve"> </t>
        </is>
      </c>
    </row>
    <row r="13">
      <c r="A13" s="4" t="inlineStr">
        <is>
          <t>Risk-free interest rate</t>
        </is>
      </c>
      <c r="B13" s="16" t="n">
        <v>0.0192</v>
      </c>
      <c r="C13" s="16" t="n">
        <v>0.0192</v>
      </c>
    </row>
    <row r="14">
      <c r="A14" s="4" t="inlineStr">
        <is>
          <t>Expected volatility</t>
        </is>
      </c>
      <c r="B14" s="4" t="inlineStr">
        <is>
          <t xml:space="preserve"> </t>
        </is>
      </c>
      <c r="C14" s="16" t="n">
        <v>0.527</v>
      </c>
    </row>
    <row r="15">
      <c r="A15" s="4" t="inlineStr">
        <is>
          <t>Suboptimal exercise factor</t>
        </is>
      </c>
      <c r="B15" s="17" t="n">
        <v>2.8</v>
      </c>
      <c r="C15" s="17" t="n">
        <v>2.8</v>
      </c>
    </row>
    <row r="16">
      <c r="A16" s="4" t="inlineStr">
        <is>
          <t>Fair value per ordinary share (in Dollars per share)</t>
        </is>
      </c>
      <c r="B16" s="12" t="n">
        <v>0.12</v>
      </c>
      <c r="C16" s="12" t="n">
        <v>0.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Compensation (Details) - Schedule of summary of share options activities - Share-Based Payment Arrangement, Option [Member] - Amended 2015 Plan [Member] - USD ($) $ / shares in Units, $ in Thousands</t>
        </is>
      </c>
      <c r="B1" s="2" t="inlineStr">
        <is>
          <t>12 Months Ended</t>
        </is>
      </c>
    </row>
    <row r="2">
      <c r="B2" s="2" t="inlineStr">
        <is>
          <t>Aug. 31, 2022</t>
        </is>
      </c>
      <c r="C2" s="2" t="inlineStr">
        <is>
          <t>Aug. 31, 2021</t>
        </is>
      </c>
      <c r="D2" s="2" t="inlineStr">
        <is>
          <t>Aug. 31, 2020</t>
        </is>
      </c>
    </row>
    <row r="3">
      <c r="A3" s="3" t="inlineStr">
        <is>
          <t>Share-Based Compensation (Details) - Schedule of summary of share options activities [Line Items]</t>
        </is>
      </c>
      <c r="B3" s="4" t="inlineStr">
        <is>
          <t xml:space="preserve"> </t>
        </is>
      </c>
      <c r="C3" s="4" t="inlineStr">
        <is>
          <t xml:space="preserve"> </t>
        </is>
      </c>
      <c r="D3" s="4" t="inlineStr">
        <is>
          <t xml:space="preserve"> </t>
        </is>
      </c>
    </row>
    <row r="4">
      <c r="A4" s="4" t="inlineStr">
        <is>
          <t>Number of share options outstanding at end of period (in Shares)</t>
        </is>
      </c>
      <c r="B4" s="5" t="n">
        <v>343088045</v>
      </c>
      <c r="C4" s="5" t="n">
        <v>391887307</v>
      </c>
      <c r="D4" s="5" t="n">
        <v>393844018</v>
      </c>
    </row>
    <row r="5">
      <c r="A5" s="4" t="inlineStr">
        <is>
          <t>Weighted average exercise price outstanding at end of period</t>
        </is>
      </c>
      <c r="B5" s="12" t="n">
        <v>0.06</v>
      </c>
      <c r="C5" s="12" t="n">
        <v>0.05</v>
      </c>
      <c r="D5" s="12" t="n">
        <v>0.05</v>
      </c>
    </row>
    <row r="6">
      <c r="A6" s="4" t="inlineStr">
        <is>
          <t>Weighted average grant date fair value outstanding at end of period</t>
        </is>
      </c>
      <c r="B6" s="12" t="n">
        <v>0.04</v>
      </c>
      <c r="C6" s="12" t="n">
        <v>0.04</v>
      </c>
      <c r="D6" s="12" t="n">
        <v>0.13</v>
      </c>
    </row>
    <row r="7">
      <c r="A7" s="4" t="inlineStr">
        <is>
          <t>Aggregate intrinsic value outstanding at end of period (in Dollars)</t>
        </is>
      </c>
      <c r="B7" s="7" t="n">
        <v>1375</v>
      </c>
      <c r="C7" s="7" t="n">
        <v>31356</v>
      </c>
      <c r="D7" s="7" t="n">
        <v>53966</v>
      </c>
    </row>
    <row r="8">
      <c r="A8" s="4" t="inlineStr">
        <is>
          <t>Weighted average remaining contractual term outstanding at end of period</t>
        </is>
      </c>
      <c r="B8" s="4" t="inlineStr">
        <is>
          <t xml:space="preserve"> </t>
        </is>
      </c>
      <c r="C8" s="4" t="inlineStr">
        <is>
          <t xml:space="preserve"> </t>
        </is>
      </c>
      <c r="D8" s="4" t="inlineStr">
        <is>
          <t>7 years 9 months 18 days</t>
        </is>
      </c>
    </row>
    <row r="9">
      <c r="A9" s="4" t="inlineStr">
        <is>
          <t>Number of share options granted (in Shares)</t>
        </is>
      </c>
      <c r="B9" s="4" t="inlineStr">
        <is>
          <t xml:space="preserve"> </t>
        </is>
      </c>
      <c r="C9" s="5" t="n">
        <v>115241400</v>
      </c>
      <c r="D9" s="5" t="n">
        <v>93574240</v>
      </c>
    </row>
    <row r="10">
      <c r="A10" s="4" t="inlineStr">
        <is>
          <t>Weighted average exercise price granted</t>
        </is>
      </c>
      <c r="B10" s="4" t="inlineStr">
        <is>
          <t xml:space="preserve"> </t>
        </is>
      </c>
      <c r="C10" s="12" t="n">
        <v>0.04</v>
      </c>
      <c r="D10" s="12" t="n">
        <v>0.05</v>
      </c>
    </row>
    <row r="11">
      <c r="A11" s="4" t="inlineStr">
        <is>
          <t>Weighted average grant date fair value granted</t>
        </is>
      </c>
      <c r="B11" s="4" t="inlineStr">
        <is>
          <t xml:space="preserve"> </t>
        </is>
      </c>
      <c r="C11" s="12" t="n">
        <v>0.05</v>
      </c>
      <c r="D11" s="18" t="n">
        <v>0.1</v>
      </c>
    </row>
    <row r="12">
      <c r="A12" s="4" t="inlineStr">
        <is>
          <t>Number of share options outstanding cancelled (in Shares)</t>
        </is>
      </c>
      <c r="B12" s="5" t="n">
        <v>-343088045</v>
      </c>
      <c r="C12" s="4" t="inlineStr">
        <is>
          <t xml:space="preserve"> </t>
        </is>
      </c>
      <c r="D12" s="4" t="inlineStr">
        <is>
          <t xml:space="preserve"> </t>
        </is>
      </c>
    </row>
    <row r="13">
      <c r="A13" s="4" t="inlineStr">
        <is>
          <t>Weighted average exercise price Cancelled</t>
        </is>
      </c>
      <c r="B13" s="12" t="n">
        <v>0.06</v>
      </c>
      <c r="C13" s="4" t="inlineStr">
        <is>
          <t xml:space="preserve"> </t>
        </is>
      </c>
      <c r="D13" s="4" t="inlineStr">
        <is>
          <t xml:space="preserve"> </t>
        </is>
      </c>
    </row>
    <row r="14">
      <c r="A14" s="4" t="inlineStr">
        <is>
          <t>Weighted average grant date fair value Cancelled</t>
        </is>
      </c>
      <c r="B14" s="12" t="n">
        <v>0.04</v>
      </c>
      <c r="C14" s="4" t="inlineStr">
        <is>
          <t xml:space="preserve"> </t>
        </is>
      </c>
      <c r="D14" s="4" t="inlineStr">
        <is>
          <t xml:space="preserve"> </t>
        </is>
      </c>
    </row>
    <row r="15">
      <c r="A15" s="4" t="inlineStr">
        <is>
          <t>Number of share options forfeited (in Shares)</t>
        </is>
      </c>
      <c r="B15" s="4" t="inlineStr">
        <is>
          <t xml:space="preserve"> </t>
        </is>
      </c>
      <c r="C15" s="5" t="n">
        <v>-82902302</v>
      </c>
      <c r="D15" s="5" t="n">
        <v>-29876751</v>
      </c>
    </row>
    <row r="16">
      <c r="A16" s="4" t="inlineStr">
        <is>
          <t>Weighted average exercise price forfeited</t>
        </is>
      </c>
      <c r="B16" s="4" t="inlineStr">
        <is>
          <t xml:space="preserve"> </t>
        </is>
      </c>
      <c r="C16" s="12" t="n">
        <v>0.03</v>
      </c>
      <c r="D16" s="12" t="n">
        <v>0.11</v>
      </c>
    </row>
    <row r="17">
      <c r="A17" s="4" t="inlineStr">
        <is>
          <t>Weighted average grant date fair value forfeited</t>
        </is>
      </c>
      <c r="B17" s="4" t="inlineStr">
        <is>
          <t xml:space="preserve"> </t>
        </is>
      </c>
      <c r="C17" s="12" t="n">
        <v>0.05</v>
      </c>
      <c r="D17" s="12" t="n">
        <v>0.11</v>
      </c>
    </row>
    <row r="18">
      <c r="A18" s="4" t="inlineStr">
        <is>
          <t>Number of share options exercised (in Shares)</t>
        </is>
      </c>
      <c r="B18" s="4" t="inlineStr">
        <is>
          <t xml:space="preserve"> </t>
        </is>
      </c>
      <c r="C18" s="5" t="n">
        <v>-81138360</v>
      </c>
      <c r="D18" s="5" t="n">
        <v>-65654200</v>
      </c>
    </row>
    <row r="19">
      <c r="A19" s="4" t="inlineStr">
        <is>
          <t>Weighted average exercise price exercised</t>
        </is>
      </c>
      <c r="B19" s="4" t="inlineStr">
        <is>
          <t xml:space="preserve"> </t>
        </is>
      </c>
      <c r="C19" s="12" t="n">
        <v>0.02</v>
      </c>
      <c r="D19" s="12" t="n">
        <v>0.01</v>
      </c>
    </row>
    <row r="20">
      <c r="A20" s="4" t="inlineStr">
        <is>
          <t>Weighted average grant date fair value exercised</t>
        </is>
      </c>
      <c r="B20" s="4" t="inlineStr">
        <is>
          <t xml:space="preserve"> </t>
        </is>
      </c>
      <c r="C20" s="12" t="n">
        <v>0.05</v>
      </c>
      <c r="D20" s="12" t="n">
        <v>0.13</v>
      </c>
    </row>
    <row r="21">
      <c r="A21" s="4" t="inlineStr">
        <is>
          <t>Number of share options outstanding at end of period (in Shares)</t>
        </is>
      </c>
      <c r="B21" s="4" t="inlineStr">
        <is>
          <t xml:space="preserve"> </t>
        </is>
      </c>
      <c r="C21" s="5" t="n">
        <v>343088045</v>
      </c>
      <c r="D21" s="5" t="n">
        <v>391887307</v>
      </c>
    </row>
    <row r="22">
      <c r="A22" s="4" t="inlineStr">
        <is>
          <t>Weighted average exercise price outstanding at end of period</t>
        </is>
      </c>
      <c r="B22" s="4" t="inlineStr">
        <is>
          <t xml:space="preserve"> </t>
        </is>
      </c>
      <c r="C22" s="12" t="n">
        <v>0.06</v>
      </c>
      <c r="D22" s="12" t="n">
        <v>0.05</v>
      </c>
    </row>
    <row r="23">
      <c r="A23" s="4" t="inlineStr">
        <is>
          <t>Weighted average grant date fair value outstanding at end of period</t>
        </is>
      </c>
      <c r="B23" s="4" t="inlineStr">
        <is>
          <t xml:space="preserve"> </t>
        </is>
      </c>
      <c r="C23" s="12" t="n">
        <v>0.04</v>
      </c>
      <c r="D23" s="12" t="n">
        <v>0.04</v>
      </c>
    </row>
    <row r="24">
      <c r="A24" s="4" t="inlineStr">
        <is>
          <t>Aggregate intrinsic value outstanding at end of period (in Dollars)</t>
        </is>
      </c>
      <c r="B24" s="4" t="inlineStr">
        <is>
          <t xml:space="preserve"> </t>
        </is>
      </c>
      <c r="C24" s="7" t="n">
        <v>1375</v>
      </c>
      <c r="D24" s="7" t="n">
        <v>31356</v>
      </c>
    </row>
    <row r="25">
      <c r="A25" s="4" t="inlineStr">
        <is>
          <t>Weighted average remaining contractual term outstanding at end of period</t>
        </is>
      </c>
      <c r="B25" s="4" t="inlineStr">
        <is>
          <t xml:space="preserve"> </t>
        </is>
      </c>
      <c r="C25" s="4" t="inlineStr">
        <is>
          <t>5 years 6 months 29 days</t>
        </is>
      </c>
      <c r="D25" s="4" t="inlineStr">
        <is>
          <t>7 years 6 months 25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hare-Based Compensation (Details) - Schedule of summary of restricted shares activities - Restricted Shares [Member] - Amended 2015 Plan [Member] - USD ($)</t>
        </is>
      </c>
      <c r="B1" s="2" t="inlineStr">
        <is>
          <t>12 Months Ended</t>
        </is>
      </c>
    </row>
    <row r="2">
      <c r="B2" s="2" t="inlineStr">
        <is>
          <t>Aug. 31, 2022</t>
        </is>
      </c>
      <c r="C2" s="2" t="inlineStr">
        <is>
          <t>Aug. 31, 2021</t>
        </is>
      </c>
      <c r="D2" s="2" t="inlineStr">
        <is>
          <t>Aug. 31, 2020</t>
        </is>
      </c>
    </row>
    <row r="3">
      <c r="A3" s="3" t="inlineStr">
        <is>
          <t>Share-Based Compensation (Details) - Schedule of summary of restricted shares activities [Line Items]</t>
        </is>
      </c>
      <c r="B3" s="4" t="inlineStr">
        <is>
          <t xml:space="preserve"> </t>
        </is>
      </c>
      <c r="C3" s="4" t="inlineStr">
        <is>
          <t xml:space="preserve"> </t>
        </is>
      </c>
      <c r="D3" s="4" t="inlineStr">
        <is>
          <t xml:space="preserve"> </t>
        </is>
      </c>
    </row>
    <row r="4">
      <c r="A4" s="4" t="inlineStr">
        <is>
          <t>Number of restricted shares outstanding at beginning of period</t>
        </is>
      </c>
      <c r="B4" s="5" t="n">
        <v>42776390</v>
      </c>
      <c r="C4" s="5" t="n">
        <v>47408631</v>
      </c>
      <c r="D4" s="5" t="n">
        <v>14337880</v>
      </c>
    </row>
    <row r="5">
      <c r="A5" s="4" t="inlineStr">
        <is>
          <t>Weighted average grant date fair value outstanding at beginning of period</t>
        </is>
      </c>
      <c r="B5" s="12" t="n">
        <v>0.17</v>
      </c>
      <c r="C5" s="12" t="n">
        <v>0.07000000000000001</v>
      </c>
      <c r="D5" s="12" t="n">
        <v>0.21</v>
      </c>
    </row>
    <row r="6">
      <c r="A6" s="4" t="inlineStr">
        <is>
          <t>Aggregate intrinsic value outstanding at beginning of period</t>
        </is>
      </c>
      <c r="B6" s="7" t="n">
        <v>596</v>
      </c>
      <c r="C6" s="7" t="n">
        <v>5025</v>
      </c>
      <c r="D6" s="7" t="n">
        <v>2737</v>
      </c>
    </row>
    <row r="7">
      <c r="A7" s="4" t="inlineStr">
        <is>
          <t>Weighted average remaining contractual term Outstanding at beginning of period</t>
        </is>
      </c>
      <c r="B7" s="4" t="inlineStr">
        <is>
          <t xml:space="preserve"> </t>
        </is>
      </c>
      <c r="C7" s="4" t="inlineStr">
        <is>
          <t xml:space="preserve"> </t>
        </is>
      </c>
      <c r="D7" s="4" t="inlineStr">
        <is>
          <t>2 years 9 months 18 days</t>
        </is>
      </c>
    </row>
    <row r="8">
      <c r="A8" s="4" t="inlineStr">
        <is>
          <t>Number of restricted shares granted</t>
        </is>
      </c>
      <c r="B8" s="4" t="inlineStr">
        <is>
          <t xml:space="preserve"> </t>
        </is>
      </c>
      <c r="C8" s="5" t="n">
        <v>5502840</v>
      </c>
      <c r="D8" s="5" t="n">
        <v>39821200</v>
      </c>
    </row>
    <row r="9">
      <c r="A9" s="4" t="inlineStr">
        <is>
          <t>Weighted average grant date fair value granted</t>
        </is>
      </c>
      <c r="B9" s="4" t="inlineStr">
        <is>
          <t xml:space="preserve"> </t>
        </is>
      </c>
      <c r="C9" s="12" t="n">
        <v>0.11</v>
      </c>
      <c r="D9" s="18" t="n">
        <v>0.2</v>
      </c>
    </row>
    <row r="10">
      <c r="A10" s="4" t="inlineStr">
        <is>
          <t>Number of restricted shares cancelled</t>
        </is>
      </c>
      <c r="B10" s="5" t="n">
        <v>-42776390</v>
      </c>
      <c r="C10" s="4" t="inlineStr">
        <is>
          <t xml:space="preserve"> </t>
        </is>
      </c>
      <c r="D10" s="4" t="inlineStr">
        <is>
          <t xml:space="preserve"> </t>
        </is>
      </c>
    </row>
    <row r="11">
      <c r="A11" s="4" t="inlineStr">
        <is>
          <t>Weighted average grant date fair value cancelled</t>
        </is>
      </c>
      <c r="B11" s="12" t="n">
        <v>0.17</v>
      </c>
      <c r="C11" s="4" t="inlineStr">
        <is>
          <t xml:space="preserve"> </t>
        </is>
      </c>
      <c r="D11" s="4" t="inlineStr">
        <is>
          <t xml:space="preserve"> </t>
        </is>
      </c>
    </row>
    <row r="12">
      <c r="A12" s="4" t="inlineStr">
        <is>
          <t>Number of restricted shares forfeited</t>
        </is>
      </c>
      <c r="B12" s="4" t="inlineStr">
        <is>
          <t xml:space="preserve"> </t>
        </is>
      </c>
      <c r="C12" s="5" t="n">
        <v>-7949681</v>
      </c>
      <c r="D12" s="5" t="n">
        <v>-2409120</v>
      </c>
    </row>
    <row r="13">
      <c r="A13" s="4" t="inlineStr">
        <is>
          <t>Weighted average grant date fair value forfeited</t>
        </is>
      </c>
      <c r="B13" s="4" t="inlineStr">
        <is>
          <t xml:space="preserve"> </t>
        </is>
      </c>
      <c r="C13" s="12" t="n">
        <v>0.19</v>
      </c>
      <c r="D13" s="12" t="n">
        <v>0.54</v>
      </c>
    </row>
    <row r="14">
      <c r="A14" s="4" t="inlineStr">
        <is>
          <t>Number of restricted shares exercised</t>
        </is>
      </c>
      <c r="B14" s="4" t="inlineStr">
        <is>
          <t xml:space="preserve"> </t>
        </is>
      </c>
      <c r="C14" s="5" t="n">
        <v>-2185400</v>
      </c>
      <c r="D14" s="5" t="n">
        <v>-4341329</v>
      </c>
    </row>
    <row r="15">
      <c r="A15" s="4" t="inlineStr">
        <is>
          <t>Weighted average grant date fair value exercised</t>
        </is>
      </c>
      <c r="B15" s="4" t="inlineStr">
        <is>
          <t xml:space="preserve"> </t>
        </is>
      </c>
      <c r="C15" s="12" t="n">
        <v>0.22</v>
      </c>
      <c r="D15" s="18" t="n">
        <v>0.2</v>
      </c>
    </row>
    <row r="16">
      <c r="A16" s="4" t="inlineStr">
        <is>
          <t>Number of restricted shares outstanding end of the period</t>
        </is>
      </c>
      <c r="B16" s="4" t="inlineStr">
        <is>
          <t xml:space="preserve"> </t>
        </is>
      </c>
      <c r="C16" s="5" t="n">
        <v>42776390</v>
      </c>
      <c r="D16" s="5" t="n">
        <v>47408631</v>
      </c>
    </row>
    <row r="17">
      <c r="A17" s="4" t="inlineStr">
        <is>
          <t>Weighted average grant date fair value outstanding end of the period</t>
        </is>
      </c>
      <c r="B17" s="4" t="inlineStr">
        <is>
          <t xml:space="preserve"> </t>
        </is>
      </c>
      <c r="C17" s="12" t="n">
        <v>0.17</v>
      </c>
      <c r="D17" s="12" t="n">
        <v>0.07000000000000001</v>
      </c>
    </row>
    <row r="18">
      <c r="A18" s="4" t="inlineStr">
        <is>
          <t>Aggregate intrinsic value outstanding end of the period</t>
        </is>
      </c>
      <c r="B18" s="4" t="inlineStr">
        <is>
          <t xml:space="preserve"> </t>
        </is>
      </c>
      <c r="C18" s="7" t="n">
        <v>596</v>
      </c>
      <c r="D18" s="7" t="n">
        <v>5025</v>
      </c>
    </row>
    <row r="19">
      <c r="A19" s="4" t="inlineStr">
        <is>
          <t>Weighted average remaining contractual term outstanding end of the period</t>
        </is>
      </c>
      <c r="B19" s="4" t="inlineStr">
        <is>
          <t xml:space="preserve"> </t>
        </is>
      </c>
      <c r="C19" s="4" t="inlineStr">
        <is>
          <t>1 year 7 months 9 days</t>
        </is>
      </c>
      <c r="D19" s="4" t="inlineStr">
        <is>
          <t>3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summary of share options activities - Restricted Shares Issued to the Founding Shareholders of Shanghai Yimi [Member] - Domestic Plan [Member] ¥ / shares in Units, ¥ in Thousands</t>
        </is>
      </c>
      <c r="B1" s="2" t="inlineStr">
        <is>
          <t>12 Months Ended</t>
        </is>
      </c>
    </row>
    <row r="2">
      <c r="B2" s="2" t="inlineStr">
        <is>
          <t>Aug. 31, 2020 CNY (¥) ¥ / shares shares</t>
        </is>
      </c>
    </row>
    <row r="3">
      <c r="A3" s="3" t="inlineStr">
        <is>
          <t>Share-Based Compensation (Details) - Schedule of summary of share options activities [Line Items]</t>
        </is>
      </c>
      <c r="B3" s="4" t="inlineStr">
        <is>
          <t xml:space="preserve"> </t>
        </is>
      </c>
    </row>
    <row r="4">
      <c r="A4" s="4" t="inlineStr">
        <is>
          <t>Number of share options outstanding at end of period (in Shares) | shares</t>
        </is>
      </c>
      <c r="B4" s="5" t="n">
        <v>70000</v>
      </c>
    </row>
    <row r="5">
      <c r="A5" s="4" t="inlineStr">
        <is>
          <t>Weighted average purchase price outstanding at end of period</t>
        </is>
      </c>
      <c r="B5" s="19" t="n">
        <v>91.43000000000001</v>
      </c>
    </row>
    <row r="6">
      <c r="A6" s="4" t="inlineStr">
        <is>
          <t>Weighted average grant date fair value outstanding at end of period</t>
        </is>
      </c>
      <c r="B6" s="20" t="n">
        <v>150.8</v>
      </c>
    </row>
    <row r="7">
      <c r="A7" s="4" t="inlineStr">
        <is>
          <t>Aggregate intrinsic value outstanding at end of period (in Yuan Renminbi) | ¥</t>
        </is>
      </c>
      <c r="B7" s="6" t="n">
        <v>39687</v>
      </c>
    </row>
    <row r="8">
      <c r="A8" s="4" t="inlineStr">
        <is>
          <t>Number of share options granted (in Shares) | shares</t>
        </is>
      </c>
      <c r="B8" s="4" t="inlineStr">
        <is>
          <t xml:space="preserve"> </t>
        </is>
      </c>
    </row>
    <row r="9">
      <c r="A9" s="4" t="inlineStr">
        <is>
          <t>Weighted average purchase price granted</t>
        </is>
      </c>
      <c r="B9" s="4" t="inlineStr">
        <is>
          <t xml:space="preserve"> </t>
        </is>
      </c>
    </row>
    <row r="10">
      <c r="A10" s="4" t="inlineStr">
        <is>
          <t>Weighted average grant date fair value granted</t>
        </is>
      </c>
      <c r="B10" s="4" t="inlineStr">
        <is>
          <t xml:space="preserve"> </t>
        </is>
      </c>
    </row>
    <row r="11">
      <c r="A11" s="4" t="inlineStr">
        <is>
          <t>Number of share options forfeited (in Shares) | shares</t>
        </is>
      </c>
      <c r="B11" s="4" t="inlineStr">
        <is>
          <t xml:space="preserve"> </t>
        </is>
      </c>
    </row>
    <row r="12">
      <c r="A12" s="4" t="inlineStr">
        <is>
          <t>Weighted average purchase price forfeited</t>
        </is>
      </c>
      <c r="B12" s="4" t="inlineStr">
        <is>
          <t xml:space="preserve"> </t>
        </is>
      </c>
    </row>
    <row r="13">
      <c r="A13" s="4" t="inlineStr">
        <is>
          <t>Weighted average grant date fair value forfeited</t>
        </is>
      </c>
      <c r="B13" s="4" t="inlineStr">
        <is>
          <t xml:space="preserve"> </t>
        </is>
      </c>
    </row>
    <row r="14">
      <c r="A14" s="4" t="inlineStr">
        <is>
          <t>Number of share options exercised (in Shares) | shares</t>
        </is>
      </c>
      <c r="B14" s="5" t="n">
        <v>-70000</v>
      </c>
    </row>
    <row r="15">
      <c r="A15" s="4" t="inlineStr">
        <is>
          <t>Weighted average purchase price exercised</t>
        </is>
      </c>
      <c r="B15" s="19" t="n">
        <v>91.43000000000001</v>
      </c>
    </row>
    <row r="16">
      <c r="A16" s="4" t="inlineStr">
        <is>
          <t>Weighted average grant date fair value exercised</t>
        </is>
      </c>
      <c r="B16" s="20" t="n">
        <v>150.8</v>
      </c>
    </row>
    <row r="17">
      <c r="A17" s="4" t="inlineStr">
        <is>
          <t>Number of share options outstanding at end of period (in Shares) | shares</t>
        </is>
      </c>
      <c r="B17" s="4" t="inlineStr">
        <is>
          <t xml:space="preserve"> </t>
        </is>
      </c>
    </row>
    <row r="18">
      <c r="A18" s="4" t="inlineStr">
        <is>
          <t>Weighted average purchase price outstanding at end of period</t>
        </is>
      </c>
      <c r="B18" s="4" t="inlineStr">
        <is>
          <t xml:space="preserve"> </t>
        </is>
      </c>
    </row>
    <row r="19">
      <c r="A19" s="4" t="inlineStr">
        <is>
          <t>Weighted average grant date fair value outstanding at end of period</t>
        </is>
      </c>
      <c r="B19" s="4" t="inlineStr">
        <is>
          <t xml:space="preserve"> </t>
        </is>
      </c>
    </row>
    <row r="20">
      <c r="A20" s="4" t="inlineStr">
        <is>
          <t>Number of share options vested and expected to vest at the end of the period (in Shares) | shares</t>
        </is>
      </c>
      <c r="B20" s="4" t="inlineStr">
        <is>
          <t xml:space="preserve"> </t>
        </is>
      </c>
    </row>
    <row r="21">
      <c r="A21" s="4" t="inlineStr">
        <is>
          <t>Weighted average purchase price vested and expected to vest at the end of the period</t>
        </is>
      </c>
      <c r="B21" s="4" t="inlineStr">
        <is>
          <t xml:space="preserve"> </t>
        </is>
      </c>
    </row>
    <row r="22">
      <c r="A22" s="4" t="inlineStr">
        <is>
          <t>Weighted average grant date fair value vested and expected to vest at the end of the period</t>
        </is>
      </c>
      <c r="B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Details) - Schedule of share-based compensation expense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06832</v>
      </c>
      <c r="C4" s="7" t="n">
        <v>44539</v>
      </c>
      <c r="D4" s="6" t="n">
        <v>42862</v>
      </c>
      <c r="E4" s="6" t="n">
        <v>137986</v>
      </c>
    </row>
    <row r="5">
      <c r="A5" s="4" t="inlineStr">
        <is>
          <t>Sales and marketing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4" t="inlineStr">
        <is>
          <t xml:space="preserve"> </t>
        </is>
      </c>
      <c r="C7" s="4" t="inlineStr">
        <is>
          <t xml:space="preserve"> </t>
        </is>
      </c>
      <c r="D7" s="5" t="n">
        <v>110</v>
      </c>
      <c r="E7" s="5" t="n">
        <v>674</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06832</v>
      </c>
      <c r="C10" s="7" t="n">
        <v>44539</v>
      </c>
      <c r="D10" s="6" t="n">
        <v>42752</v>
      </c>
      <c r="E10" s="6" t="n">
        <v>137312</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t>
        </is>
      </c>
      <c r="B1" s="2" t="inlineStr">
        <is>
          <t>12 Months Ended</t>
        </is>
      </c>
    </row>
    <row r="2">
      <c r="B2" s="2" t="inlineStr">
        <is>
          <t>Aug. 31, 2022</t>
        </is>
      </c>
      <c r="C2" s="2" t="inlineStr">
        <is>
          <t>Aug. 31, 2020</t>
        </is>
      </c>
    </row>
    <row r="3">
      <c r="A3" s="4" t="inlineStr">
        <is>
          <t>Hong Kong [Member]</t>
        </is>
      </c>
      <c r="B3" s="4" t="inlineStr">
        <is>
          <t xml:space="preserve"> </t>
        </is>
      </c>
      <c r="C3" s="4" t="inlineStr">
        <is>
          <t xml:space="preserve"> </t>
        </is>
      </c>
    </row>
    <row r="4">
      <c r="A4" s="3" t="inlineStr">
        <is>
          <t>Income Taxes (Details) [Line Items]</t>
        </is>
      </c>
      <c r="B4" s="4" t="inlineStr">
        <is>
          <t xml:space="preserve"> </t>
        </is>
      </c>
      <c r="C4" s="4" t="inlineStr">
        <is>
          <t xml:space="preserve"> </t>
        </is>
      </c>
    </row>
    <row r="5">
      <c r="A5" s="4" t="inlineStr">
        <is>
          <t>Profits tax</t>
        </is>
      </c>
      <c r="B5" s="16" t="n">
        <v>0.165</v>
      </c>
      <c r="C5" s="4" t="inlineStr">
        <is>
          <t xml:space="preserve"> </t>
        </is>
      </c>
    </row>
    <row r="6">
      <c r="A6" s="4" t="inlineStr">
        <is>
          <t>China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Statutory rate</t>
        </is>
      </c>
      <c r="B8" s="13" t="n">
        <v>0.25</v>
      </c>
      <c r="C8" s="4" t="inlineStr">
        <is>
          <t xml:space="preserve"> </t>
        </is>
      </c>
    </row>
    <row r="9">
      <c r="A9" s="4" t="inlineStr">
        <is>
          <t>Withholding tax rate</t>
        </is>
      </c>
      <c r="B9" s="13" t="n">
        <v>0.1</v>
      </c>
      <c r="C9" s="4" t="inlineStr">
        <is>
          <t xml:space="preserve"> </t>
        </is>
      </c>
    </row>
    <row r="10">
      <c r="A10" s="4" t="inlineStr">
        <is>
          <t>China [Member] | High And New Technology Enterprises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Preferential tax rate</t>
        </is>
      </c>
      <c r="B12" s="13" t="n">
        <v>0.15</v>
      </c>
      <c r="C12" s="4" t="inlineStr">
        <is>
          <t xml:space="preserve"> </t>
        </is>
      </c>
    </row>
    <row r="13">
      <c r="A13" s="4" t="inlineStr">
        <is>
          <t>Enterprise income tax rate</t>
        </is>
      </c>
      <c r="B13" s="13" t="n">
        <v>0.15</v>
      </c>
      <c r="C13" s="13" t="n">
        <v>0.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Schedule of reconciliations of the income tax expense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Schedule Of Reconciliations Of The Income Tax Expense Abstract</t>
        </is>
      </c>
      <c r="B3" s="4" t="inlineStr">
        <is>
          <t xml:space="preserve"> </t>
        </is>
      </c>
      <c r="C3" s="4" t="inlineStr">
        <is>
          <t xml:space="preserve"> </t>
        </is>
      </c>
      <c r="D3" s="4" t="inlineStr">
        <is>
          <t xml:space="preserve"> </t>
        </is>
      </c>
      <c r="E3" s="4" t="inlineStr">
        <is>
          <t xml:space="preserve"> </t>
        </is>
      </c>
    </row>
    <row r="4">
      <c r="A4" s="4" t="inlineStr">
        <is>
          <t>Income/(loss) before income tax expense and share of net (loss)/income from equity investees</t>
        </is>
      </c>
      <c r="B4" s="6" t="n">
        <v>-417307</v>
      </c>
      <c r="C4" s="7" t="n">
        <v>-60575</v>
      </c>
      <c r="D4" s="6" t="n">
        <v>-109914</v>
      </c>
      <c r="E4" s="6" t="n">
        <v>-193933</v>
      </c>
    </row>
    <row r="5">
      <c r="A5" s="4" t="inlineStr">
        <is>
          <t>PRC statutory tax rate</t>
        </is>
      </c>
      <c r="B5" s="13" t="n">
        <v>0.25</v>
      </c>
      <c r="C5" s="13" t="n">
        <v>0.25</v>
      </c>
      <c r="D5" s="13" t="n">
        <v>0.25</v>
      </c>
      <c r="E5" s="13" t="n">
        <v>0.25</v>
      </c>
    </row>
    <row r="6">
      <c r="A6" s="4" t="inlineStr">
        <is>
          <t>Income tax/(benefit) at statutory tax rate</t>
        </is>
      </c>
      <c r="B6" s="6" t="n">
        <v>-104327</v>
      </c>
      <c r="C6" s="7" t="n">
        <v>-15144</v>
      </c>
      <c r="D6" s="6" t="n">
        <v>-27479</v>
      </c>
      <c r="E6" s="6" t="n">
        <v>-48483</v>
      </c>
    </row>
    <row r="7">
      <c r="A7" s="4" t="inlineStr">
        <is>
          <t>Non-deductible expenses</t>
        </is>
      </c>
      <c r="B7" s="4" t="inlineStr">
        <is>
          <t xml:space="preserve"> </t>
        </is>
      </c>
      <c r="C7" s="4" t="inlineStr">
        <is>
          <t xml:space="preserve"> </t>
        </is>
      </c>
      <c r="D7" s="4" t="inlineStr">
        <is>
          <t xml:space="preserve"> </t>
        </is>
      </c>
      <c r="E7" s="4" t="inlineStr">
        <is>
          <t xml:space="preserve"> </t>
        </is>
      </c>
    </row>
    <row r="8">
      <c r="A8" s="4" t="inlineStr">
        <is>
          <t>International tax rate difference</t>
        </is>
      </c>
      <c r="B8" s="5" t="n">
        <v>90562</v>
      </c>
      <c r="C8" s="5" t="n">
        <v>13146</v>
      </c>
      <c r="D8" s="5" t="n">
        <v>27479</v>
      </c>
      <c r="E8" s="5" t="n">
        <v>48483</v>
      </c>
    </row>
    <row r="9">
      <c r="A9" s="4" t="inlineStr">
        <is>
          <t>Preferential tax rate</t>
        </is>
      </c>
      <c r="B9" s="4" t="inlineStr">
        <is>
          <t xml:space="preserve"> </t>
        </is>
      </c>
      <c r="C9" s="4" t="inlineStr">
        <is>
          <t xml:space="preserve"> </t>
        </is>
      </c>
      <c r="D9" s="4" t="inlineStr">
        <is>
          <t xml:space="preserve"> </t>
        </is>
      </c>
      <c r="E9" s="4" t="inlineStr">
        <is>
          <t xml:space="preserve"> </t>
        </is>
      </c>
    </row>
    <row r="10">
      <c r="A10" s="4" t="inlineStr">
        <is>
          <t>Effect of income tax exemptions</t>
        </is>
      </c>
      <c r="B10" s="4" t="inlineStr">
        <is>
          <t xml:space="preserve"> </t>
        </is>
      </c>
      <c r="C10" s="4" t="inlineStr">
        <is>
          <t xml:space="preserve"> </t>
        </is>
      </c>
      <c r="D10" s="4" t="inlineStr">
        <is>
          <t xml:space="preserve"> </t>
        </is>
      </c>
      <c r="E10" s="4" t="inlineStr">
        <is>
          <t xml:space="preserve"> </t>
        </is>
      </c>
    </row>
    <row r="11">
      <c r="A11" s="4" t="inlineStr">
        <is>
          <t>Equity pick-up</t>
        </is>
      </c>
      <c r="B11" s="4" t="inlineStr">
        <is>
          <t xml:space="preserve"> </t>
        </is>
      </c>
      <c r="C11" s="4" t="inlineStr">
        <is>
          <t xml:space="preserve"> </t>
        </is>
      </c>
      <c r="D11" s="4" t="inlineStr">
        <is>
          <t xml:space="preserve"> </t>
        </is>
      </c>
      <c r="E11" s="4" t="inlineStr">
        <is>
          <t xml:space="preserve"> </t>
        </is>
      </c>
    </row>
    <row r="12">
      <c r="A12" s="4" t="inlineStr">
        <is>
          <t>Additional tax deduction for qualified research and development expenses</t>
        </is>
      </c>
      <c r="B12" s="4" t="inlineStr">
        <is>
          <t xml:space="preserve"> </t>
        </is>
      </c>
      <c r="C12" s="4" t="inlineStr">
        <is>
          <t xml:space="preserve"> </t>
        </is>
      </c>
      <c r="D12" s="4" t="inlineStr">
        <is>
          <t xml:space="preserve"> </t>
        </is>
      </c>
      <c r="E12" s="4" t="inlineStr">
        <is>
          <t xml:space="preserve"> </t>
        </is>
      </c>
    </row>
    <row r="13">
      <c r="A13" s="4" t="inlineStr">
        <is>
          <t>Change in valuation allowance</t>
        </is>
      </c>
      <c r="B13" s="5" t="n">
        <v>13765</v>
      </c>
      <c r="C13" s="5" t="n">
        <v>1998</v>
      </c>
      <c r="D13" s="4" t="inlineStr">
        <is>
          <t xml:space="preserve"> </t>
        </is>
      </c>
      <c r="E13" s="4" t="inlineStr">
        <is>
          <t xml:space="preserve"> </t>
        </is>
      </c>
    </row>
    <row r="14">
      <c r="A14" s="4" t="inlineStr">
        <is>
          <t>Expired loss</t>
        </is>
      </c>
      <c r="B14" s="4" t="inlineStr">
        <is>
          <t xml:space="preserve"> </t>
        </is>
      </c>
      <c r="C14" s="4" t="inlineStr">
        <is>
          <t xml:space="preserve"> </t>
        </is>
      </c>
      <c r="D14" s="4" t="inlineStr">
        <is>
          <t xml:space="preserve"> </t>
        </is>
      </c>
      <c r="E14" s="4" t="inlineStr">
        <is>
          <t xml:space="preserve"> </t>
        </is>
      </c>
    </row>
    <row r="15">
      <c r="A15" s="4" t="inlineStr">
        <is>
          <t>Interest and penalty</t>
        </is>
      </c>
      <c r="B15" s="4" t="inlineStr">
        <is>
          <t xml:space="preserve"> </t>
        </is>
      </c>
      <c r="C15" s="4" t="inlineStr">
        <is>
          <t xml:space="preserve"> </t>
        </is>
      </c>
      <c r="D15" s="4" t="inlineStr">
        <is>
          <t xml:space="preserve"> </t>
        </is>
      </c>
      <c r="E15" s="4" t="inlineStr">
        <is>
          <t xml:space="preserve"> </t>
        </is>
      </c>
    </row>
    <row r="16">
      <c r="A16" s="4" t="inlineStr">
        <is>
          <t>Outside basis difference</t>
        </is>
      </c>
      <c r="B16" s="4" t="inlineStr">
        <is>
          <t xml:space="preserve"> </t>
        </is>
      </c>
      <c r="C16" s="4" t="inlineStr">
        <is>
          <t xml:space="preserve"> </t>
        </is>
      </c>
      <c r="D16" s="4" t="inlineStr">
        <is>
          <t xml:space="preserve"> </t>
        </is>
      </c>
      <c r="E16" s="4" t="inlineStr">
        <is>
          <t xml:space="preserve"> </t>
        </is>
      </c>
    </row>
    <row r="17">
      <c r="A17" s="4" t="inlineStr">
        <is>
          <t>Effect of changes in tax rates on deferred taxes</t>
        </is>
      </c>
      <c r="B17" s="4" t="inlineStr">
        <is>
          <t xml:space="preserve"> </t>
        </is>
      </c>
      <c r="C17" s="4" t="inlineStr">
        <is>
          <t xml:space="preserve"> </t>
        </is>
      </c>
      <c r="D17" s="4" t="inlineStr">
        <is>
          <t xml:space="preserve"> </t>
        </is>
      </c>
      <c r="E17" s="4" t="inlineStr">
        <is>
          <t xml:space="preserve"> </t>
        </is>
      </c>
    </row>
    <row r="18">
      <c r="A18" s="4" t="inlineStr">
        <is>
          <t>Income tax expense/(benefit)</t>
        </is>
      </c>
      <c r="B18" s="4" t="inlineStr">
        <is>
          <t xml:space="preserve"> </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composition of deferred tax assets and liabilities $ in Thousands</t>
        </is>
      </c>
      <c r="B1" s="2" t="inlineStr">
        <is>
          <t>Aug. 31, 2022 USD ($)</t>
        </is>
      </c>
    </row>
    <row r="2">
      <c r="A2" s="3" t="inlineStr">
        <is>
          <t>Deferred tax assets</t>
        </is>
      </c>
      <c r="B2" s="4" t="inlineStr">
        <is>
          <t xml:space="preserve"> </t>
        </is>
      </c>
    </row>
    <row r="3">
      <c r="A3" s="4" t="inlineStr">
        <is>
          <t>Tax losses carried forward and other</t>
        </is>
      </c>
      <c r="B3" s="7" t="n">
        <v>13765</v>
      </c>
    </row>
    <row r="4">
      <c r="A4" s="4" t="inlineStr">
        <is>
          <t>Deferred tax assets total</t>
        </is>
      </c>
      <c r="B4" s="5" t="n">
        <v>13765</v>
      </c>
    </row>
    <row r="5">
      <c r="A5" s="4" t="inlineStr">
        <is>
          <t>Valuation allowance</t>
        </is>
      </c>
      <c r="B5" s="5" t="n">
        <v>-13765</v>
      </c>
    </row>
    <row r="6">
      <c r="A6" s="4" t="inlineStr">
        <is>
          <t>Total deferred tax assets</t>
        </is>
      </c>
      <c r="B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99992</v>
      </c>
      <c r="C4" s="7" t="n">
        <v>-174189</v>
      </c>
      <c r="D4" s="6" t="n">
        <v>-5025494</v>
      </c>
      <c r="E4" s="6" t="n">
        <v>-768642</v>
      </c>
    </row>
    <row r="5">
      <c r="A5" s="4" t="inlineStr">
        <is>
          <t>Net loss from discontinued operations</t>
        </is>
      </c>
      <c r="B5" s="5" t="n">
        <v>-782685</v>
      </c>
      <c r="C5" s="5" t="n">
        <v>-113614</v>
      </c>
      <c r="D5" s="5" t="n">
        <v>-4915580</v>
      </c>
      <c r="E5" s="5" t="n">
        <v>-574709</v>
      </c>
    </row>
    <row r="6">
      <c r="A6" s="4" t="inlineStr">
        <is>
          <t>Net loss from continuing operation</t>
        </is>
      </c>
      <c r="B6" s="5" t="n">
        <v>-417307</v>
      </c>
      <c r="C6" s="5" t="n">
        <v>-60575</v>
      </c>
      <c r="D6" s="5" t="n">
        <v>-109914</v>
      </c>
      <c r="E6" s="5" t="n">
        <v>-193933</v>
      </c>
    </row>
    <row r="7">
      <c r="A7" s="4" t="inlineStr">
        <is>
          <t>Share-based compensation</t>
        </is>
      </c>
      <c r="B7" s="5" t="n">
        <v>306832</v>
      </c>
      <c r="C7" s="5" t="n">
        <v>44539</v>
      </c>
      <c r="D7" s="5" t="n">
        <v>42862</v>
      </c>
      <c r="E7" s="5" t="n">
        <v>137986</v>
      </c>
    </row>
    <row r="8">
      <c r="A8" s="4" t="inlineStr">
        <is>
          <t>Accrued expenses and other current liabilities</t>
        </is>
      </c>
      <c r="B8" s="5" t="n">
        <v>58348</v>
      </c>
      <c r="C8" s="5" t="n">
        <v>8470</v>
      </c>
      <c r="D8" s="5" t="n">
        <v>13019</v>
      </c>
      <c r="E8" s="4" t="inlineStr">
        <is>
          <t xml:space="preserve"> </t>
        </is>
      </c>
    </row>
    <row r="9">
      <c r="A9" s="4" t="inlineStr">
        <is>
          <t>Net cash used in operating activities from continuing operations</t>
        </is>
      </c>
      <c r="B9" s="5" t="n">
        <v>-52127</v>
      </c>
      <c r="C9" s="5" t="n">
        <v>-7566</v>
      </c>
      <c r="D9" s="5" t="n">
        <v>-54033</v>
      </c>
      <c r="E9" s="5" t="n">
        <v>-55947</v>
      </c>
    </row>
    <row r="10">
      <c r="A10" s="4" t="inlineStr">
        <is>
          <t>Net cash provided by (used in) operating activities from discontinued operations</t>
        </is>
      </c>
      <c r="B10" s="5" t="n">
        <v>-249817</v>
      </c>
      <c r="C10" s="5" t="n">
        <v>-36264</v>
      </c>
      <c r="D10" s="5" t="n">
        <v>192376</v>
      </c>
      <c r="E10" s="5" t="n">
        <v>296639</v>
      </c>
    </row>
    <row r="11">
      <c r="A11" s="4" t="inlineStr">
        <is>
          <t>Net cash provided by (used in) operating activities</t>
        </is>
      </c>
      <c r="B11" s="5" t="n">
        <v>-301944</v>
      </c>
      <c r="C11" s="5" t="n">
        <v>-43830</v>
      </c>
      <c r="D11" s="5" t="n">
        <v>138343</v>
      </c>
      <c r="E11" s="5" t="n">
        <v>240692</v>
      </c>
    </row>
    <row r="12">
      <c r="A12" s="4" t="inlineStr">
        <is>
          <t>Purchase of short-term investment</t>
        </is>
      </c>
      <c r="B12" s="4" t="inlineStr">
        <is>
          <t xml:space="preserve"> </t>
        </is>
      </c>
      <c r="C12" s="4" t="inlineStr">
        <is>
          <t xml:space="preserve"> </t>
        </is>
      </c>
      <c r="D12" s="4" t="inlineStr">
        <is>
          <t xml:space="preserve"> </t>
        </is>
      </c>
      <c r="E12" s="5" t="n">
        <v>-327593</v>
      </c>
    </row>
    <row r="13">
      <c r="A13" s="4" t="inlineStr">
        <is>
          <t>Proceeds from disposal of short-term investments</t>
        </is>
      </c>
      <c r="B13" s="5" t="n">
        <v>58965</v>
      </c>
      <c r="C13" s="5" t="n">
        <v>8559</v>
      </c>
      <c r="D13" s="5" t="n">
        <v>219010</v>
      </c>
      <c r="E13" s="5" t="n">
        <v>112447</v>
      </c>
    </row>
    <row r="14">
      <c r="A14" s="4" t="inlineStr">
        <is>
          <t>Net inflow related to deconsolidation of subsidiaries</t>
        </is>
      </c>
      <c r="B14" s="4" t="inlineStr">
        <is>
          <t xml:space="preserve"> </t>
        </is>
      </c>
      <c r="C14" s="4" t="inlineStr">
        <is>
          <t xml:space="preserve"> </t>
        </is>
      </c>
      <c r="D14" s="4" t="inlineStr">
        <is>
          <t xml:space="preserve"> </t>
        </is>
      </c>
      <c r="E14" s="4" t="inlineStr">
        <is>
          <t xml:space="preserve"> </t>
        </is>
      </c>
    </row>
    <row r="15">
      <c r="A15" s="4" t="inlineStr">
        <is>
          <t>Amounts due from third parties</t>
        </is>
      </c>
      <c r="B15" s="4" t="inlineStr">
        <is>
          <t xml:space="preserve"> </t>
        </is>
      </c>
      <c r="C15" s="4" t="inlineStr">
        <is>
          <t xml:space="preserve"> </t>
        </is>
      </c>
      <c r="D15" s="4" t="inlineStr">
        <is>
          <t xml:space="preserve"> </t>
        </is>
      </c>
      <c r="E15" s="5" t="n">
        <v>98112</v>
      </c>
    </row>
    <row r="16">
      <c r="A16" s="4" t="inlineStr">
        <is>
          <t>Net cash (used in) provided by investing activities from continuing operations</t>
        </is>
      </c>
      <c r="B16" s="5" t="n">
        <v>58965</v>
      </c>
      <c r="C16" s="5" t="n">
        <v>8559</v>
      </c>
      <c r="D16" s="5" t="n">
        <v>219010</v>
      </c>
      <c r="E16" s="5" t="n">
        <v>-117034</v>
      </c>
    </row>
    <row r="17">
      <c r="A17" s="4" t="inlineStr">
        <is>
          <t>Net cash (used in) provided by investing activities from discontinued operations</t>
        </is>
      </c>
      <c r="B17" s="5" t="n">
        <v>20750</v>
      </c>
      <c r="C17" s="5" t="n">
        <v>3012</v>
      </c>
      <c r="D17" s="5" t="n">
        <v>-366957</v>
      </c>
      <c r="E17" s="5" t="n">
        <v>-789897</v>
      </c>
    </row>
    <row r="18">
      <c r="A18" s="4" t="inlineStr">
        <is>
          <t>Net cash (used in) provided by investing activities</t>
        </is>
      </c>
      <c r="B18" s="5" t="n">
        <v>79715</v>
      </c>
      <c r="C18" s="5" t="n">
        <v>11571</v>
      </c>
      <c r="D18" s="5" t="n">
        <v>-147947</v>
      </c>
      <c r="E18" s="5" t="n">
        <v>-906931</v>
      </c>
    </row>
    <row r="19">
      <c r="A19" s="4" t="inlineStr">
        <is>
          <t>Repayment of convertible note</t>
        </is>
      </c>
      <c r="B19" s="4" t="inlineStr">
        <is>
          <t xml:space="preserve"> </t>
        </is>
      </c>
      <c r="C19" s="4" t="inlineStr">
        <is>
          <t xml:space="preserve"> </t>
        </is>
      </c>
      <c r="D19" s="5" t="n">
        <v>-491535</v>
      </c>
      <c r="E19" s="4" t="inlineStr">
        <is>
          <t xml:space="preserve"> </t>
        </is>
      </c>
    </row>
    <row r="20">
      <c r="A20" s="4" t="inlineStr">
        <is>
          <t>Proceeds from issuance of common shares</t>
        </is>
      </c>
      <c r="B20" s="5" t="n">
        <v>196336</v>
      </c>
      <c r="C20" s="5" t="n">
        <v>28500</v>
      </c>
      <c r="D20" s="4" t="inlineStr">
        <is>
          <t xml:space="preserve"> </t>
        </is>
      </c>
      <c r="E20" s="4" t="inlineStr">
        <is>
          <t xml:space="preserve"> </t>
        </is>
      </c>
    </row>
    <row r="21">
      <c r="A21" s="4" t="inlineStr">
        <is>
          <t>Repayment of third-party loans</t>
        </is>
      </c>
      <c r="B21" s="5" t="n">
        <v>15845</v>
      </c>
      <c r="C21" s="5" t="n">
        <v>2300</v>
      </c>
      <c r="D21" s="4" t="inlineStr">
        <is>
          <t xml:space="preserve"> </t>
        </is>
      </c>
      <c r="E21" s="4" t="inlineStr">
        <is>
          <t xml:space="preserve"> </t>
        </is>
      </c>
    </row>
    <row r="22">
      <c r="A22" s="4" t="inlineStr">
        <is>
          <t>Repayment of bank loans</t>
        </is>
      </c>
      <c r="B22" s="5" t="n">
        <v>-820</v>
      </c>
      <c r="C22" s="5" t="n">
        <v>-119</v>
      </c>
      <c r="D22" s="4" t="inlineStr">
        <is>
          <t xml:space="preserve"> </t>
        </is>
      </c>
      <c r="E22" s="4" t="inlineStr">
        <is>
          <t xml:space="preserve"> </t>
        </is>
      </c>
    </row>
    <row r="23">
      <c r="A23" s="4" t="inlineStr">
        <is>
          <t>Proceeds from exercise of share options</t>
        </is>
      </c>
      <c r="B23" s="4" t="inlineStr">
        <is>
          <t xml:space="preserve"> </t>
        </is>
      </c>
      <c r="C23" s="4" t="inlineStr">
        <is>
          <t xml:space="preserve"> </t>
        </is>
      </c>
      <c r="D23" s="5" t="n">
        <v>7570</v>
      </c>
      <c r="E23" s="5" t="n">
        <v>7776</v>
      </c>
    </row>
    <row r="24">
      <c r="A24" s="4" t="inlineStr">
        <is>
          <t>Share repurchase</t>
        </is>
      </c>
      <c r="B24" s="4" t="inlineStr">
        <is>
          <t xml:space="preserve"> </t>
        </is>
      </c>
      <c r="C24" s="4" t="inlineStr">
        <is>
          <t xml:space="preserve"> </t>
        </is>
      </c>
      <c r="D24" s="4" t="inlineStr">
        <is>
          <t xml:space="preserve"> </t>
        </is>
      </c>
      <c r="E24" s="5" t="n">
        <v>-70889</v>
      </c>
    </row>
    <row r="25">
      <c r="A25" s="4" t="inlineStr">
        <is>
          <t>Net cash (used in) provided by financing activities from continuing operations</t>
        </is>
      </c>
      <c r="B25" s="5" t="n">
        <v>211361</v>
      </c>
      <c r="C25" s="5" t="n">
        <v>30681</v>
      </c>
      <c r="D25" s="5" t="n">
        <v>-483965</v>
      </c>
      <c r="E25" s="5" t="n">
        <v>-63113</v>
      </c>
    </row>
    <row r="26">
      <c r="A26" s="4" t="inlineStr">
        <is>
          <t>Net cash provided by (used in) financing activities from discontinued operations</t>
        </is>
      </c>
      <c r="B26" s="5" t="n">
        <v>-55110</v>
      </c>
      <c r="C26" s="5" t="n">
        <v>-8000</v>
      </c>
      <c r="D26" s="5" t="n">
        <v>-451225</v>
      </c>
      <c r="E26" s="5" t="n">
        <v>711872</v>
      </c>
    </row>
    <row r="27">
      <c r="A27" s="4" t="inlineStr">
        <is>
          <t>Net cash provided by (used in) financing activities</t>
        </is>
      </c>
      <c r="B27" s="5" t="n">
        <v>156251</v>
      </c>
      <c r="C27" s="5" t="n">
        <v>22681</v>
      </c>
      <c r="D27" s="5" t="n">
        <v>-935190</v>
      </c>
      <c r="E27" s="5" t="n">
        <v>648759</v>
      </c>
    </row>
    <row r="28">
      <c r="A28" s="4" t="inlineStr">
        <is>
          <t>Effect of exchange rate changes</t>
        </is>
      </c>
      <c r="B28" s="5" t="n">
        <v>-5361</v>
      </c>
      <c r="C28" s="5" t="n">
        <v>-778</v>
      </c>
      <c r="D28" s="5" t="n">
        <v>-15848</v>
      </c>
      <c r="E28" s="5" t="n">
        <v>-23647</v>
      </c>
    </row>
    <row r="29">
      <c r="A29" s="4" t="inlineStr">
        <is>
          <t>Net decrease in cash and cash equivalents and restricted cash</t>
        </is>
      </c>
      <c r="B29" s="5" t="n">
        <v>-71339</v>
      </c>
      <c r="C29" s="5" t="n">
        <v>-10356</v>
      </c>
      <c r="D29" s="5" t="n">
        <v>-960642</v>
      </c>
      <c r="E29" s="5" t="n">
        <v>-41127</v>
      </c>
    </row>
    <row r="30">
      <c r="A30" s="4" t="inlineStr">
        <is>
          <t>Cash and cash equivalents and restricted cash, at the beginning of year</t>
        </is>
      </c>
      <c r="B30" s="5" t="n">
        <v>384643</v>
      </c>
      <c r="C30" s="5" t="n">
        <v>55835</v>
      </c>
      <c r="D30" s="5" t="n">
        <v>1345285</v>
      </c>
      <c r="E30" s="5" t="n">
        <v>1386412</v>
      </c>
    </row>
    <row r="31">
      <c r="A31" s="4" t="inlineStr">
        <is>
          <t>Cash and cash equivalents and restricted cash, at the end of year</t>
        </is>
      </c>
      <c r="B31" s="5" t="n">
        <v>313304</v>
      </c>
      <c r="C31" s="5" t="n">
        <v>45479</v>
      </c>
      <c r="D31" s="5" t="n">
        <v>384643</v>
      </c>
      <c r="E31" s="5" t="n">
        <v>1345285</v>
      </c>
    </row>
    <row r="32">
      <c r="A32" s="4" t="inlineStr">
        <is>
          <t>Less: Cash and cash equivalents and restricted cash of discontinued operations, at the end of year</t>
        </is>
      </c>
      <c r="B32" s="5" t="n">
        <v>110893</v>
      </c>
      <c r="C32" s="5" t="n">
        <v>16097</v>
      </c>
      <c r="D32" s="5" t="n">
        <v>345447</v>
      </c>
      <c r="E32" s="5" t="n">
        <v>1059925</v>
      </c>
    </row>
    <row r="33">
      <c r="A33" s="4" t="inlineStr">
        <is>
          <t>Cash and cash equivalents and restricted cash of continuing operations, at the end of year</t>
        </is>
      </c>
      <c r="B33" s="5" t="n">
        <v>202411</v>
      </c>
      <c r="C33" s="5" t="n">
        <v>29382</v>
      </c>
      <c r="D33" s="5" t="n">
        <v>39196</v>
      </c>
      <c r="E33" s="5" t="n">
        <v>285360</v>
      </c>
    </row>
    <row r="34">
      <c r="A34" s="4" t="inlineStr">
        <is>
          <t>Interest paid</t>
        </is>
      </c>
      <c r="B34" s="4" t="inlineStr">
        <is>
          <t xml:space="preserve"> </t>
        </is>
      </c>
      <c r="C34" s="4" t="inlineStr">
        <is>
          <t xml:space="preserve"> </t>
        </is>
      </c>
      <c r="D34" s="5" t="n">
        <v>87711</v>
      </c>
      <c r="E34" s="5" t="n">
        <v>107184</v>
      </c>
    </row>
    <row r="35">
      <c r="A35" s="4" t="inlineStr">
        <is>
          <t>Income tax paid</t>
        </is>
      </c>
      <c r="B35" s="4" t="inlineStr">
        <is>
          <t xml:space="preserve"> </t>
        </is>
      </c>
      <c r="C35" s="4" t="inlineStr">
        <is>
          <t xml:space="preserve"> </t>
        </is>
      </c>
      <c r="D35" s="5" t="n">
        <v>53532</v>
      </c>
      <c r="E35" s="5" t="n">
        <v>29826</v>
      </c>
    </row>
    <row r="36">
      <c r="A36" s="4" t="inlineStr">
        <is>
          <t>Operating lease liabilities arising from obtaining right-of-use assets</t>
        </is>
      </c>
      <c r="B36" s="4" t="inlineStr">
        <is>
          <t xml:space="preserve"> </t>
        </is>
      </c>
      <c r="C36" s="4" t="inlineStr">
        <is>
          <t xml:space="preserve"> </t>
        </is>
      </c>
      <c r="D36" s="4" t="inlineStr">
        <is>
          <t xml:space="preserve"> </t>
        </is>
      </c>
      <c r="E36" s="5" t="n">
        <v>313225</v>
      </c>
    </row>
    <row r="37">
      <c r="A37" s="4" t="inlineStr">
        <is>
          <t>Acquisition of subsidiaries with conversion of previously held long-term investments in and loans to the subsidiaries</t>
        </is>
      </c>
      <c r="B37" s="4" t="inlineStr">
        <is>
          <t xml:space="preserve"> </t>
        </is>
      </c>
      <c r="C37" s="4" t="inlineStr">
        <is>
          <t xml:space="preserve"> </t>
        </is>
      </c>
      <c r="D37" s="4" t="inlineStr">
        <is>
          <t xml:space="preserve"> </t>
        </is>
      </c>
      <c r="E37" s="5" t="n">
        <v>556891</v>
      </c>
    </row>
    <row r="38">
      <c r="A38" s="4" t="inlineStr">
        <is>
          <t>Purchase of property and equipment included in accrued expenses and other current liabilities</t>
        </is>
      </c>
      <c r="B38" s="4" t="inlineStr">
        <is>
          <t xml:space="preserve"> </t>
        </is>
      </c>
      <c r="C38" s="4" t="inlineStr">
        <is>
          <t xml:space="preserve"> </t>
        </is>
      </c>
      <c r="D38" s="5" t="n">
        <v>1188</v>
      </c>
      <c r="E38" s="5" t="n">
        <v>36363</v>
      </c>
    </row>
    <row r="39">
      <c r="A39" s="4" t="inlineStr">
        <is>
          <t>Purchase of long-term investments included in accrued expenses and other current liabilities</t>
        </is>
      </c>
      <c r="B39" s="4" t="inlineStr">
        <is>
          <t xml:space="preserve"> </t>
        </is>
      </c>
      <c r="C39" s="4" t="inlineStr">
        <is>
          <t xml:space="preserve"> </t>
        </is>
      </c>
      <c r="D39" s="4" t="inlineStr">
        <is>
          <t xml:space="preserve"> </t>
        </is>
      </c>
      <c r="E39" s="5" t="n">
        <v>1336</v>
      </c>
    </row>
    <row r="40">
      <c r="A40" s="4" t="inlineStr">
        <is>
          <t>Contingent consideration for business acquisition included in other non-current liabilities</t>
        </is>
      </c>
      <c r="B40" s="4" t="inlineStr">
        <is>
          <t xml:space="preserve"> </t>
        </is>
      </c>
      <c r="C40" s="4" t="inlineStr">
        <is>
          <t xml:space="preserve"> </t>
        </is>
      </c>
      <c r="D40" s="4" t="inlineStr">
        <is>
          <t xml:space="preserve"> </t>
        </is>
      </c>
      <c r="E40" s="6" t="n">
        <v>47084</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40" customWidth="1" min="5" max="5"/>
    <col width="21" customWidth="1" min="6" max="6"/>
    <col width="29" customWidth="1" min="7" max="7"/>
    <col width="21" customWidth="1" min="8" max="8"/>
    <col width="29" customWidth="1" min="9" max="9"/>
    <col width="25" customWidth="1" min="10" max="10"/>
  </cols>
  <sheetData>
    <row r="1">
      <c r="A1" s="1" t="inlineStr">
        <is>
          <t>Shareholders' Equity (Details) $ / shares in Units, ¥ in Thousands, $ in Thousands</t>
        </is>
      </c>
      <c r="G1" s="2" t="inlineStr">
        <is>
          <t>12 Months Ended</t>
        </is>
      </c>
    </row>
    <row r="2">
      <c r="B2" s="2" t="inlineStr">
        <is>
          <t>Jul. 01, 2020 CNY (¥)</t>
        </is>
      </c>
      <c r="C2" s="2" t="inlineStr">
        <is>
          <t>Jul. 01, 2020 USD ($)</t>
        </is>
      </c>
      <c r="D2" s="2" t="inlineStr">
        <is>
          <t>Mar. 28, 2018 CNY (¥) shares</t>
        </is>
      </c>
      <c r="E2" s="2" t="inlineStr">
        <is>
          <t>Mar. 28, 2018 USD ($) $ / shares shares</t>
        </is>
      </c>
      <c r="F2" s="2" t="inlineStr">
        <is>
          <t>Sep. 30, 2017 shares</t>
        </is>
      </c>
      <c r="G2" s="2" t="inlineStr">
        <is>
          <t>Aug. 31, 2022 CNY (¥) shares</t>
        </is>
      </c>
      <c r="H2" s="2" t="inlineStr">
        <is>
          <t>Aug. 31, 2021 shares</t>
        </is>
      </c>
      <c r="I2" s="2" t="inlineStr">
        <is>
          <t>Aug. 31, 2020 CNY (¥) shares</t>
        </is>
      </c>
      <c r="J2" s="2" t="inlineStr">
        <is>
          <t>Aug. 31, 2020 $ / shares</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nvertible shares</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Treasur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6586600</v>
      </c>
      <c r="J5" s="4" t="inlineStr">
        <is>
          <t xml:space="preserve"> </t>
        </is>
      </c>
    </row>
    <row r="6">
      <c r="A6" s="4" t="inlineStr">
        <is>
          <t>Treasury stock value (in Yuan Renminbi)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0890</v>
      </c>
      <c r="J6" s="4" t="inlineStr">
        <is>
          <t xml:space="preserve"> </t>
        </is>
      </c>
    </row>
    <row r="7">
      <c r="A7" s="4" t="inlineStr">
        <is>
          <t>Treasury stock held by depositary ban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76</v>
      </c>
      <c r="I7" s="4" t="inlineStr">
        <is>
          <t xml:space="preserve"> </t>
        </is>
      </c>
      <c r="J7" s="4" t="inlineStr">
        <is>
          <t xml:space="preserve"> </t>
        </is>
      </c>
    </row>
    <row r="8">
      <c r="A8" s="4" t="inlineStr">
        <is>
          <t>Treasury stock held by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89</v>
      </c>
      <c r="I8" s="4" t="inlineStr">
        <is>
          <t xml:space="preserve"> </t>
        </is>
      </c>
      <c r="J8" s="4" t="inlineStr">
        <is>
          <t xml:space="preserve"> </t>
        </is>
      </c>
    </row>
    <row r="9">
      <c r="A9" s="4" t="inlineStr">
        <is>
          <t>Deutsche Bank Trust Company America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holders' Equity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easury stock held by depositary ban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8011720</v>
      </c>
      <c r="J11" s="4" t="inlineStr">
        <is>
          <t xml:space="preserve"> </t>
        </is>
      </c>
    </row>
    <row r="12">
      <c r="A12" s="4" t="inlineStr">
        <is>
          <t>Open Marke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easury stock per shar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13</v>
      </c>
    </row>
    <row r="15">
      <c r="A15" s="4" t="inlineStr">
        <is>
          <t>Treasury stock value (in Yuan Renminbi)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0889</v>
      </c>
      <c r="J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easury stock held by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691358</v>
      </c>
      <c r="J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expenses</t>
        </is>
      </c>
      <c r="B21" s="4" t="inlineStr">
        <is>
          <t xml:space="preserve"> </t>
        </is>
      </c>
      <c r="C21" s="4" t="inlineStr">
        <is>
          <t xml:space="preserve"> </t>
        </is>
      </c>
      <c r="D21" s="6" t="n">
        <v>1048660</v>
      </c>
      <c r="E21" s="7" t="n">
        <v>16232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PO cost</t>
        </is>
      </c>
      <c r="B22" s="4" t="inlineStr">
        <is>
          <t xml:space="preserve"> </t>
        </is>
      </c>
      <c r="C22" s="4" t="inlineStr">
        <is>
          <t xml:space="preserve"> </t>
        </is>
      </c>
      <c r="D22" s="6" t="n">
        <v>26752</v>
      </c>
      <c r="E22" s="7" t="n">
        <v>414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erican Depositary Shares [Member] | IP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t>
        </is>
      </c>
      <c r="B25" s="4" t="inlineStr">
        <is>
          <t xml:space="preserve"> </t>
        </is>
      </c>
      <c r="C25" s="4" t="inlineStr">
        <is>
          <t xml:space="preserve"> </t>
        </is>
      </c>
      <c r="D25" s="5" t="n">
        <v>16300000</v>
      </c>
      <c r="E25" s="5" t="n">
        <v>163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price (in Dollars per share) | $ / shares</t>
        </is>
      </c>
      <c r="B26" s="4" t="inlineStr">
        <is>
          <t xml:space="preserve"> </t>
        </is>
      </c>
      <c r="C26" s="4" t="inlineStr">
        <is>
          <t xml:space="preserve"> </t>
        </is>
      </c>
      <c r="D26" s="4" t="inlineStr">
        <is>
          <t xml:space="preserve"> </t>
        </is>
      </c>
      <c r="E26" s="7" t="n">
        <v>1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vote per share</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c r="I29" s="4" t="inlineStr">
        <is>
          <t xml:space="preserve"> </t>
        </is>
      </c>
      <c r="J29" s="4" t="inlineStr">
        <is>
          <t xml:space="preserve"> </t>
        </is>
      </c>
    </row>
    <row r="30">
      <c r="A30" s="4" t="inlineStr">
        <is>
          <t>Ordinary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4611659561</v>
      </c>
      <c r="H30" s="5" t="n">
        <v>4321229545</v>
      </c>
      <c r="I30" s="4" t="inlineStr">
        <is>
          <t xml:space="preserve"> </t>
        </is>
      </c>
      <c r="J30" s="4" t="inlineStr">
        <is>
          <t xml:space="preserve"> </t>
        </is>
      </c>
    </row>
    <row r="31">
      <c r="A31" s="4" t="inlineStr">
        <is>
          <t>Treasury stock</t>
        </is>
      </c>
      <c r="B31" s="4" t="inlineStr">
        <is>
          <t xml:space="preserve"> </t>
        </is>
      </c>
      <c r="C31" s="4" t="inlineStr">
        <is>
          <t xml:space="preserve"> </t>
        </is>
      </c>
      <c r="D31" s="4" t="inlineStr">
        <is>
          <t xml:space="preserve"> </t>
        </is>
      </c>
      <c r="E31" s="4" t="inlineStr">
        <is>
          <t xml:space="preserve"> </t>
        </is>
      </c>
      <c r="F31" s="5" t="n">
        <v>94897359</v>
      </c>
      <c r="G31" s="4" t="inlineStr">
        <is>
          <t xml:space="preserve"> </t>
        </is>
      </c>
      <c r="H31" s="4" t="inlineStr">
        <is>
          <t xml:space="preserve"> </t>
        </is>
      </c>
      <c r="I31" s="4" t="inlineStr">
        <is>
          <t xml:space="preserve"> </t>
        </is>
      </c>
      <c r="J31" s="4" t="inlineStr">
        <is>
          <t xml:space="preserve"> </t>
        </is>
      </c>
    </row>
    <row r="32">
      <c r="A32" s="4" t="inlineStr">
        <is>
          <t>Class A Ordinary Shares [Member] | IP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t>
        </is>
      </c>
      <c r="B34" s="4" t="inlineStr">
        <is>
          <t xml:space="preserve"> </t>
        </is>
      </c>
      <c r="C34" s="4" t="inlineStr">
        <is>
          <t xml:space="preserve"> </t>
        </is>
      </c>
      <c r="D34" s="5" t="n">
        <v>652000000</v>
      </c>
      <c r="E34" s="5" t="n">
        <v>652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5" t="n">
        <v>3568365545</v>
      </c>
      <c r="H35" s="4" t="inlineStr">
        <is>
          <t xml:space="preserve"> </t>
        </is>
      </c>
      <c r="I35" s="4" t="inlineStr">
        <is>
          <t xml:space="preserve"> </t>
        </is>
      </c>
      <c r="J35" s="4" t="inlineStr">
        <is>
          <t xml:space="preserve"> </t>
        </is>
      </c>
    </row>
    <row r="36">
      <c r="A36" s="4" t="inlineStr">
        <is>
          <t>Aggregate carrying value (in Yuan Renminbi) | ¥</t>
        </is>
      </c>
      <c r="B36" s="4" t="inlineStr">
        <is>
          <t xml:space="preserve"> </t>
        </is>
      </c>
      <c r="C36" s="4" t="inlineStr">
        <is>
          <t xml:space="preserve"> </t>
        </is>
      </c>
      <c r="D36" s="4" t="inlineStr">
        <is>
          <t xml:space="preserve"> </t>
        </is>
      </c>
      <c r="E36" s="4" t="inlineStr">
        <is>
          <t xml:space="preserve"> </t>
        </is>
      </c>
      <c r="F36" s="4" t="inlineStr">
        <is>
          <t xml:space="preserve"> </t>
        </is>
      </c>
      <c r="G36" s="6" t="n">
        <v>4272293</v>
      </c>
      <c r="H36" s="4" t="inlineStr">
        <is>
          <t xml:space="preserve"> </t>
        </is>
      </c>
      <c r="I36" s="4" t="inlineStr">
        <is>
          <t xml:space="preserve"> </t>
        </is>
      </c>
      <c r="J36" s="4" t="inlineStr">
        <is>
          <t xml:space="preserve"> </t>
        </is>
      </c>
    </row>
    <row r="37">
      <c r="A37" s="4" t="inlineStr">
        <is>
          <t>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vote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20</v>
      </c>
      <c r="H39" s="4" t="inlineStr">
        <is>
          <t xml:space="preserve"> </t>
        </is>
      </c>
      <c r="I39" s="4" t="inlineStr">
        <is>
          <t xml:space="preserve"> </t>
        </is>
      </c>
      <c r="J39" s="4" t="inlineStr">
        <is>
          <t xml:space="preserve"> </t>
        </is>
      </c>
    </row>
    <row r="40">
      <c r="A40" s="4" t="inlineStr">
        <is>
          <t>Ordinary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290430016</v>
      </c>
      <c r="I40" s="4" t="inlineStr">
        <is>
          <t xml:space="preserve"> </t>
        </is>
      </c>
      <c r="J40" s="4" t="inlineStr">
        <is>
          <t xml:space="preserve"> </t>
        </is>
      </c>
    </row>
    <row r="41">
      <c r="A41" s="4" t="inlineStr">
        <is>
          <t>Number of convertible shares</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5" t="n">
        <v>0</v>
      </c>
      <c r="I41" s="4" t="inlineStr">
        <is>
          <t xml:space="preserve"> </t>
        </is>
      </c>
      <c r="J41" s="4" t="inlineStr">
        <is>
          <t xml:space="preserve"> </t>
        </is>
      </c>
    </row>
    <row r="42">
      <c r="A42" s="4" t="inlineStr">
        <is>
          <t>Beijing Ruihuisi Education Consulting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ditional noncontrolling interest</t>
        </is>
      </c>
      <c r="B44" s="13" t="n">
        <v>0.49</v>
      </c>
      <c r="C44" s="13" t="n">
        <v>0.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consideration</t>
        </is>
      </c>
      <c r="B45" s="6" t="n">
        <v>61250</v>
      </c>
      <c r="C45" s="7" t="n">
        <v>948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4">
    <mergeCell ref="A1:A2"/>
    <mergeCell ref="B1:C1"/>
    <mergeCell ref="D1:E1"/>
    <mergeCell ref="G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Loans (Details) ¥ in Thousands, $ in Thousands</t>
        </is>
      </c>
      <c r="D1" s="2" t="inlineStr">
        <is>
          <t>1 Months Ended</t>
        </is>
      </c>
    </row>
    <row r="2">
      <c r="B2" s="2" t="inlineStr">
        <is>
          <t>Apr. 30, 2019 CNY (¥)</t>
        </is>
      </c>
      <c r="C2" s="2" t="inlineStr">
        <is>
          <t>Nov. 30, 2017 CNY (¥)</t>
        </is>
      </c>
      <c r="D2" s="2" t="inlineStr">
        <is>
          <t>Apr. 30, 2020 CNY (¥)</t>
        </is>
      </c>
      <c r="E2" s="2" t="inlineStr">
        <is>
          <t>Apr. 30, 2020 USD ($)</t>
        </is>
      </c>
      <c r="F2" s="2" t="inlineStr">
        <is>
          <t>Jan. 31, 2020 CNY (¥)</t>
        </is>
      </c>
      <c r="G2" s="2" t="inlineStr">
        <is>
          <t>Dec. 31, 2019 CNY (¥)</t>
        </is>
      </c>
      <c r="H2" s="2" t="inlineStr">
        <is>
          <t>Dec. 31, 2019 USD ($)</t>
        </is>
      </c>
      <c r="I2" s="2" t="inlineStr">
        <is>
          <t>Mar. 31, 2019 USD ($)</t>
        </is>
      </c>
      <c r="J2" s="2" t="inlineStr">
        <is>
          <t>Dec. 31, 2018 CNY (¥)</t>
        </is>
      </c>
      <c r="K2" s="2" t="inlineStr">
        <is>
          <t>Dec. 31, 2018 USD ($)</t>
        </is>
      </c>
      <c r="L2" s="2" t="inlineStr">
        <is>
          <t>Dec. 31, 2017 CNY (¥)</t>
        </is>
      </c>
      <c r="M2" s="2" t="inlineStr">
        <is>
          <t>Dec. 31, 2017 USD ($)</t>
        </is>
      </c>
      <c r="N2" s="2" t="inlineStr">
        <is>
          <t>Jul. 31, 2022 USD ($)</t>
        </is>
      </c>
      <c r="O2" s="2" t="inlineStr">
        <is>
          <t>Jul. 31, 2022 HKD ($)</t>
        </is>
      </c>
      <c r="P2" s="2" t="inlineStr">
        <is>
          <t>Jan. 31, 2020 USD ($)</t>
        </is>
      </c>
      <c r="Q2" s="2" t="inlineStr">
        <is>
          <t>Apr. 30, 2019 USD ($)</t>
        </is>
      </c>
      <c r="R2" s="2" t="inlineStr">
        <is>
          <t>Nov. 30, 2017 USD ($)</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ixed installments term</t>
        </is>
      </c>
      <c r="B4" s="4" t="inlineStr">
        <is>
          <t>5 years</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Banking Facility Agreement with U B S G Singapore Branch [Member] | London Interbank Offered Rate (LIB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Loa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nnual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6" t="n">
        <v>0.02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nghai OneAmart Education and Training Co. Ltd [member] | Banking Facility Agreement With Shanghai Pudong Development Ban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Loa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ort-term loan facility amount</t>
        </is>
      </c>
      <c r="B10" s="4" t="inlineStr">
        <is>
          <t xml:space="preserve"> </t>
        </is>
      </c>
      <c r="C10" s="6" t="n">
        <v>4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7" t="n">
        <v>217790</v>
      </c>
      <c r="O10" s="7" t="n">
        <v>995</v>
      </c>
      <c r="P10" s="4" t="inlineStr">
        <is>
          <t xml:space="preserve"> </t>
        </is>
      </c>
      <c r="Q10" s="4" t="inlineStr">
        <is>
          <t xml:space="preserve"> </t>
        </is>
      </c>
      <c r="R10" s="7" t="n">
        <v>69655</v>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13" t="n">
        <v>0</v>
      </c>
      <c r="O11" s="13" t="n">
        <v>0</v>
      </c>
      <c r="P11" s="4" t="inlineStr">
        <is>
          <t xml:space="preserve"> </t>
        </is>
      </c>
      <c r="Q11" s="4" t="inlineStr">
        <is>
          <t xml:space="preserve"> </t>
        </is>
      </c>
      <c r="R11" s="4" t="inlineStr">
        <is>
          <t xml:space="preserve"> </t>
        </is>
      </c>
    </row>
    <row r="12">
      <c r="A12" s="4" t="inlineStr">
        <is>
          <t>Loan term</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5 years</t>
        </is>
      </c>
    </row>
    <row r="13">
      <c r="A13" s="4" t="inlineStr">
        <is>
          <t>Amount repaid</t>
        </is>
      </c>
      <c r="B13" s="4" t="inlineStr">
        <is>
          <t xml:space="preserve"> </t>
        </is>
      </c>
      <c r="C13" s="4" t="inlineStr">
        <is>
          <t xml:space="preserve"> </t>
        </is>
      </c>
      <c r="D13" s="4" t="inlineStr">
        <is>
          <t xml:space="preserve"> </t>
        </is>
      </c>
      <c r="E13" s="4" t="inlineStr">
        <is>
          <t xml:space="preserve"> </t>
        </is>
      </c>
      <c r="F13" s="4" t="inlineStr">
        <is>
          <t xml:space="preserve"> </t>
        </is>
      </c>
      <c r="G13" s="6" t="n">
        <v>67500</v>
      </c>
      <c r="H13" s="7" t="n">
        <v>10448</v>
      </c>
      <c r="I13" s="4" t="inlineStr">
        <is>
          <t xml:space="preserve"> </t>
        </is>
      </c>
      <c r="J13" s="6" t="n">
        <v>45000</v>
      </c>
      <c r="K13" s="7" t="n">
        <v>6966</v>
      </c>
      <c r="L13" s="6" t="n">
        <v>450000</v>
      </c>
      <c r="M13" s="7" t="n">
        <v>6965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nghai Onesmart Education Investment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oan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Loan term</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4 years</t>
        </is>
      </c>
      <c r="Q16" s="4" t="inlineStr">
        <is>
          <t xml:space="preserve"> </t>
        </is>
      </c>
      <c r="R16" s="4" t="inlineStr">
        <is>
          <t xml:space="preserve"> </t>
        </is>
      </c>
    </row>
    <row r="17">
      <c r="A17" s="4" t="inlineStr">
        <is>
          <t>Percentage of equity investment</t>
        </is>
      </c>
      <c r="B17" s="4" t="inlineStr">
        <is>
          <t xml:space="preserve"> </t>
        </is>
      </c>
      <c r="C17" s="4" t="inlineStr">
        <is>
          <t xml:space="preserve"> </t>
        </is>
      </c>
      <c r="D17" s="4" t="inlineStr">
        <is>
          <t xml:space="preserve"> </t>
        </is>
      </c>
      <c r="E17" s="4" t="inlineStr">
        <is>
          <t xml:space="preserve"> </t>
        </is>
      </c>
      <c r="F17" s="13"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nghai Onesmart Education Investment Co., Ltd. [Member] | Banking Facility Agreement With Shanghai Pudong Development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oa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ort-term loan facility amount</t>
        </is>
      </c>
      <c r="B20" s="6" t="n">
        <v>43200</v>
      </c>
      <c r="C20" s="4" t="inlineStr">
        <is>
          <t xml:space="preserve"> </t>
        </is>
      </c>
      <c r="D20" s="4" t="inlineStr">
        <is>
          <t xml:space="preserve"> </t>
        </is>
      </c>
      <c r="E20" s="4" t="inlineStr">
        <is>
          <t xml:space="preserve"> </t>
        </is>
      </c>
      <c r="F20" s="6" t="n">
        <v>144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2229</v>
      </c>
      <c r="Q20" s="7" t="n">
        <v>6687</v>
      </c>
      <c r="R20" s="4" t="inlineStr">
        <is>
          <t xml:space="preserve"> </t>
        </is>
      </c>
    </row>
    <row r="21">
      <c r="A21" s="4" t="inlineStr">
        <is>
          <t>Loan term</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5 years</t>
        </is>
      </c>
      <c r="R21" s="4" t="inlineStr">
        <is>
          <t xml:space="preserve"> </t>
        </is>
      </c>
    </row>
    <row r="22">
      <c r="A22" s="4" t="inlineStr">
        <is>
          <t>Amount repaid</t>
        </is>
      </c>
      <c r="B22" s="4" t="inlineStr">
        <is>
          <t xml:space="preserve"> </t>
        </is>
      </c>
      <c r="C22" s="4" t="inlineStr">
        <is>
          <t xml:space="preserve"> </t>
        </is>
      </c>
      <c r="D22" s="6" t="n">
        <v>4320</v>
      </c>
      <c r="E22" s="7" t="n">
        <v>66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term loan principal</t>
        </is>
      </c>
      <c r="B23" s="6" t="n">
        <v>43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6687</v>
      </c>
      <c r="R23" s="4" t="inlineStr">
        <is>
          <t xml:space="preserve"> </t>
        </is>
      </c>
    </row>
    <row r="24">
      <c r="A24" s="4" t="inlineStr">
        <is>
          <t>Term Facility [Member] | Banking Facility Agreement with U B S G Singapore Branc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Loa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ort-term loan facility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39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ng-term loan princip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9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Green Shoe Facility [Member] | Banking Facility Agreement with U B S G Singapore Bran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o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ort-term loan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61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sheetData>
  <mergeCells count="3">
    <mergeCell ref="A1:A2"/>
    <mergeCell ref="D1:M1"/>
    <mergeCell ref="N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Details) - Schedule of company’s outstanding loans ¥ in Thousands, $ in Thousands</t>
        </is>
      </c>
      <c r="B1" s="2" t="inlineStr">
        <is>
          <t>Aug. 31, 2022 CNY (¥)</t>
        </is>
      </c>
      <c r="C1" s="2" t="inlineStr">
        <is>
          <t>Aug. 31, 2022 USD ($)</t>
        </is>
      </c>
      <c r="D1" s="2" t="inlineStr">
        <is>
          <t>Aug. 31, 2021 CNY (¥)</t>
        </is>
      </c>
    </row>
    <row r="2">
      <c r="A2" s="3" t="inlineStr">
        <is>
          <t>Schedule Of Company SOutstanding Loans Abstract</t>
        </is>
      </c>
      <c r="B2" s="4" t="inlineStr">
        <is>
          <t xml:space="preserve"> </t>
        </is>
      </c>
      <c r="C2" s="4" t="inlineStr">
        <is>
          <t xml:space="preserve"> </t>
        </is>
      </c>
      <c r="D2" s="4" t="inlineStr">
        <is>
          <t xml:space="preserve"> </t>
        </is>
      </c>
    </row>
    <row r="3">
      <c r="A3" s="4" t="inlineStr">
        <is>
          <t>Short-term loans</t>
        </is>
      </c>
      <c r="B3" s="6" t="n">
        <v>1516</v>
      </c>
      <c r="C3" s="7" t="n">
        <v>220</v>
      </c>
      <c r="D3" s="4" t="inlineStr">
        <is>
          <t xml:space="preserve"> </t>
        </is>
      </c>
    </row>
    <row r="4">
      <c r="A4" s="4" t="inlineStr">
        <is>
          <t>Long-term loans, current portion</t>
        </is>
      </c>
      <c r="B4" s="5" t="n">
        <v>421880</v>
      </c>
      <c r="C4" s="5" t="n">
        <v>61240</v>
      </c>
      <c r="D4" s="5" t="n">
        <v>400932</v>
      </c>
    </row>
    <row r="5">
      <c r="A5" s="4" t="inlineStr">
        <is>
          <t>Long-term loans</t>
        </is>
      </c>
      <c r="B5" s="4" t="inlineStr">
        <is>
          <t xml:space="preserve"> </t>
        </is>
      </c>
      <c r="C5" s="4" t="inlineStr">
        <is>
          <t xml:space="preserve"> </t>
        </is>
      </c>
      <c r="D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Details) - Schedule of maturities of the loan principals - Aug. 31, 2022 ¥ in Thousands, $ in Thousands</t>
        </is>
      </c>
      <c r="B1" s="2" t="inlineStr">
        <is>
          <t>CNY (¥)</t>
        </is>
      </c>
      <c r="C1" s="2" t="inlineStr">
        <is>
          <t>USD ($)</t>
        </is>
      </c>
    </row>
    <row r="2">
      <c r="A2" s="3" t="inlineStr">
        <is>
          <t>Schedule Of Maturities Of The Loan Principals Abstract</t>
        </is>
      </c>
      <c r="B2" s="4" t="inlineStr">
        <is>
          <t xml:space="preserve"> </t>
        </is>
      </c>
      <c r="C2" s="4" t="inlineStr">
        <is>
          <t xml:space="preserve"> </t>
        </is>
      </c>
    </row>
    <row r="3">
      <c r="A3" s="4" t="inlineStr">
        <is>
          <t>2023</t>
        </is>
      </c>
      <c r="B3" s="6" t="n">
        <v>423396</v>
      </c>
      <c r="C3" s="7" t="n">
        <v>61460</v>
      </c>
    </row>
    <row r="4">
      <c r="A4" s="4" t="inlineStr">
        <is>
          <t>2024</t>
        </is>
      </c>
      <c r="B4" s="4" t="inlineStr">
        <is>
          <t xml:space="preserve"> </t>
        </is>
      </c>
      <c r="C4" s="4" t="inlineStr">
        <is>
          <t xml:space="preserve"> </t>
        </is>
      </c>
    </row>
    <row r="5">
      <c r="A5" s="4" t="inlineStr">
        <is>
          <t>2025</t>
        </is>
      </c>
      <c r="B5" s="4" t="inlineStr">
        <is>
          <t xml:space="preserve"> </t>
        </is>
      </c>
      <c r="C5" s="4" t="inlineStr">
        <is>
          <t xml:space="preserve"> </t>
        </is>
      </c>
    </row>
    <row r="6">
      <c r="A6" s="4" t="inlineStr">
        <is>
          <t>2026</t>
        </is>
      </c>
      <c r="B6" s="4" t="inlineStr">
        <is>
          <t xml:space="preserve"> </t>
        </is>
      </c>
      <c r="C6" s="4" t="inlineStr">
        <is>
          <t xml:space="preserve"> </t>
        </is>
      </c>
    </row>
    <row r="7">
      <c r="A7" s="4" t="inlineStr">
        <is>
          <t>2027</t>
        </is>
      </c>
      <c r="B7" s="4" t="inlineStr">
        <is>
          <t xml:space="preserve"> </t>
        </is>
      </c>
      <c r="C7" s="4" t="inlineStr">
        <is>
          <t xml:space="preserve"> </t>
        </is>
      </c>
    </row>
    <row r="8">
      <c r="A8" s="4" t="inlineStr">
        <is>
          <t>Long-term loan principal</t>
        </is>
      </c>
      <c r="B8" s="6" t="n">
        <v>423396</v>
      </c>
      <c r="C8" s="7" t="n">
        <v>614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Loan Payable (Details) - USD ($) $ in Millions</t>
        </is>
      </c>
      <c r="B1" s="2" t="inlineStr">
        <is>
          <t>1 Months Ended</t>
        </is>
      </c>
    </row>
    <row r="2">
      <c r="B2" s="2" t="inlineStr">
        <is>
          <t>Jul. 31, 2022</t>
        </is>
      </c>
      <c r="C2" s="2" t="inlineStr">
        <is>
          <t>Apr. 30, 2022</t>
        </is>
      </c>
      <c r="D2" s="2" t="inlineStr">
        <is>
          <t>Feb. 28, 2022</t>
        </is>
      </c>
      <c r="E2" s="2" t="inlineStr">
        <is>
          <t>Dec. 31, 2021</t>
        </is>
      </c>
    </row>
    <row r="3">
      <c r="A3" s="3" t="inlineStr">
        <is>
          <t>Loan Payable (Details) [Line Items]</t>
        </is>
      </c>
      <c r="B3" s="4" t="inlineStr">
        <is>
          <t xml:space="preserve"> </t>
        </is>
      </c>
      <c r="C3" s="4" t="inlineStr">
        <is>
          <t xml:space="preserve"> </t>
        </is>
      </c>
      <c r="D3" s="4" t="inlineStr">
        <is>
          <t xml:space="preserve"> </t>
        </is>
      </c>
      <c r="E3" s="4" t="inlineStr">
        <is>
          <t xml:space="preserve"> </t>
        </is>
      </c>
    </row>
    <row r="4">
      <c r="A4" s="4" t="inlineStr">
        <is>
          <t>Borrow a loan</t>
        </is>
      </c>
      <c r="B4" s="18" t="n">
        <v>1.2</v>
      </c>
      <c r="C4" s="4" t="inlineStr">
        <is>
          <t xml:space="preserve"> </t>
        </is>
      </c>
      <c r="D4" s="4" t="inlineStr">
        <is>
          <t xml:space="preserve"> </t>
        </is>
      </c>
      <c r="E4" s="18" t="n">
        <v>0.2</v>
      </c>
    </row>
    <row r="5">
      <c r="A5" s="4" t="inlineStr">
        <is>
          <t>Interest rate</t>
        </is>
      </c>
      <c r="B5" s="13" t="n">
        <v>0.05</v>
      </c>
      <c r="C5" s="4" t="inlineStr">
        <is>
          <t xml:space="preserve"> </t>
        </is>
      </c>
      <c r="D5" s="4" t="inlineStr">
        <is>
          <t xml:space="preserve"> </t>
        </is>
      </c>
      <c r="E5" s="13" t="n">
        <v>0.12</v>
      </c>
    </row>
    <row r="6">
      <c r="A6" s="4" t="inlineStr">
        <is>
          <t>SOS Information Technology New York Inc [Member]</t>
        </is>
      </c>
      <c r="B6" s="4" t="inlineStr">
        <is>
          <t xml:space="preserve"> </t>
        </is>
      </c>
      <c r="C6" s="4" t="inlineStr">
        <is>
          <t xml:space="preserve"> </t>
        </is>
      </c>
      <c r="D6" s="4" t="inlineStr">
        <is>
          <t xml:space="preserve"> </t>
        </is>
      </c>
      <c r="E6" s="4" t="inlineStr">
        <is>
          <t xml:space="preserve"> </t>
        </is>
      </c>
    </row>
    <row r="7">
      <c r="A7" s="3" t="inlineStr">
        <is>
          <t>Loan Payable (Details) [Line Items]</t>
        </is>
      </c>
      <c r="B7" s="4" t="inlineStr">
        <is>
          <t xml:space="preserve"> </t>
        </is>
      </c>
      <c r="C7" s="4" t="inlineStr">
        <is>
          <t xml:space="preserve"> </t>
        </is>
      </c>
      <c r="D7" s="4" t="inlineStr">
        <is>
          <t xml:space="preserve"> </t>
        </is>
      </c>
      <c r="E7" s="4" t="inlineStr">
        <is>
          <t xml:space="preserve"> </t>
        </is>
      </c>
    </row>
    <row r="8">
      <c r="A8" s="4" t="inlineStr">
        <is>
          <t>Borrow a loan</t>
        </is>
      </c>
      <c r="B8" s="4" t="inlineStr">
        <is>
          <t xml:space="preserve"> </t>
        </is>
      </c>
      <c r="C8" s="7" t="n">
        <v>1</v>
      </c>
      <c r="D8" s="4" t="inlineStr">
        <is>
          <t xml:space="preserve"> </t>
        </is>
      </c>
      <c r="E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row>
    <row r="10">
      <c r="A10" s="4" t="inlineStr">
        <is>
          <t>Mr. Feng [Member]</t>
        </is>
      </c>
      <c r="B10" s="4" t="inlineStr">
        <is>
          <t xml:space="preserve"> </t>
        </is>
      </c>
      <c r="C10" s="4" t="inlineStr">
        <is>
          <t xml:space="preserve"> </t>
        </is>
      </c>
      <c r="D10" s="4" t="inlineStr">
        <is>
          <t xml:space="preserve"> </t>
        </is>
      </c>
      <c r="E10" s="4" t="inlineStr">
        <is>
          <t xml:space="preserve"> </t>
        </is>
      </c>
    </row>
    <row r="11">
      <c r="A11" s="3" t="inlineStr">
        <is>
          <t>Loan Payable (Details) [Line Items]</t>
        </is>
      </c>
      <c r="B11" s="4" t="inlineStr">
        <is>
          <t xml:space="preserve"> </t>
        </is>
      </c>
      <c r="C11" s="4" t="inlineStr">
        <is>
          <t xml:space="preserve"> </t>
        </is>
      </c>
      <c r="D11" s="4" t="inlineStr">
        <is>
          <t xml:space="preserve"> </t>
        </is>
      </c>
      <c r="E11" s="4" t="inlineStr">
        <is>
          <t xml:space="preserve"> </t>
        </is>
      </c>
    </row>
    <row r="12">
      <c r="A12" s="4" t="inlineStr">
        <is>
          <t>Borrow a loan</t>
        </is>
      </c>
      <c r="B12" s="4" t="inlineStr">
        <is>
          <t xml:space="preserve"> </t>
        </is>
      </c>
      <c r="C12" s="4" t="inlineStr">
        <is>
          <t xml:space="preserve"> </t>
        </is>
      </c>
      <c r="D12" s="18" t="n">
        <v>1.5</v>
      </c>
      <c r="E12" s="4" t="inlineStr">
        <is>
          <t xml:space="preserve"> </t>
        </is>
      </c>
    </row>
    <row r="13">
      <c r="A13" s="4" t="inlineStr">
        <is>
          <t>Interest rate</t>
        </is>
      </c>
      <c r="B13" s="4" t="inlineStr">
        <is>
          <t xml:space="preserve"> </t>
        </is>
      </c>
      <c r="C13" s="4" t="inlineStr">
        <is>
          <t xml:space="preserve"> </t>
        </is>
      </c>
      <c r="D13" s="13" t="n">
        <v>0.05</v>
      </c>
      <c r="E13" s="4" t="inlineStr">
        <is>
          <t xml:space="preserve"> </t>
        </is>
      </c>
    </row>
    <row r="14">
      <c r="A14" s="4" t="inlineStr">
        <is>
          <t>Mr Li [Member]</t>
        </is>
      </c>
      <c r="B14" s="4" t="inlineStr">
        <is>
          <t xml:space="preserve"> </t>
        </is>
      </c>
      <c r="C14" s="4" t="inlineStr">
        <is>
          <t xml:space="preserve"> </t>
        </is>
      </c>
      <c r="D14" s="4" t="inlineStr">
        <is>
          <t xml:space="preserve"> </t>
        </is>
      </c>
      <c r="E14" s="4" t="inlineStr">
        <is>
          <t xml:space="preserve"> </t>
        </is>
      </c>
    </row>
    <row r="15">
      <c r="A15" s="3" t="inlineStr">
        <is>
          <t>Loan Payable (Details) [Line Items]</t>
        </is>
      </c>
      <c r="B15" s="4" t="inlineStr">
        <is>
          <t xml:space="preserve"> </t>
        </is>
      </c>
      <c r="C15" s="4" t="inlineStr">
        <is>
          <t xml:space="preserve"> </t>
        </is>
      </c>
      <c r="D15" s="4" t="inlineStr">
        <is>
          <t xml:space="preserve"> </t>
        </is>
      </c>
      <c r="E15" s="4" t="inlineStr">
        <is>
          <t xml:space="preserve"> </t>
        </is>
      </c>
    </row>
    <row r="16">
      <c r="A16" s="4" t="inlineStr">
        <is>
          <t>Borrow a loan</t>
        </is>
      </c>
      <c r="B16" s="4" t="inlineStr">
        <is>
          <t xml:space="preserve"> </t>
        </is>
      </c>
      <c r="C16" s="4" t="inlineStr">
        <is>
          <t xml:space="preserve"> </t>
        </is>
      </c>
      <c r="D16" s="4" t="inlineStr">
        <is>
          <t xml:space="preserve"> </t>
        </is>
      </c>
      <c r="E16" s="18" t="n">
        <v>0.6</v>
      </c>
    </row>
    <row r="17">
      <c r="A17" s="4" t="inlineStr">
        <is>
          <t>Interest rate</t>
        </is>
      </c>
      <c r="B17" s="4" t="inlineStr">
        <is>
          <t xml:space="preserve"> </t>
        </is>
      </c>
      <c r="C17" s="4" t="inlineStr">
        <is>
          <t xml:space="preserve"> </t>
        </is>
      </c>
      <c r="D17" s="4" t="inlineStr">
        <is>
          <t xml:space="preserve"> </t>
        </is>
      </c>
      <c r="E17" s="13" t="n">
        <v>0.12</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 Payable (Details) - Schedule of loan payable ¥ in Thousands, $ in Thousands</t>
        </is>
      </c>
      <c r="B1" s="2" t="inlineStr">
        <is>
          <t>Aug. 31, 2022 CNY (¥)</t>
        </is>
      </c>
      <c r="C1" s="2" t="inlineStr">
        <is>
          <t>Aug. 31, 2022 USD ($)</t>
        </is>
      </c>
      <c r="D1" s="2" t="inlineStr">
        <is>
          <t>Aug. 31, 2021 CNY (¥)</t>
        </is>
      </c>
    </row>
    <row r="2">
      <c r="A2" s="3" t="inlineStr">
        <is>
          <t>Schedule Of Loan Payable Abstract</t>
        </is>
      </c>
      <c r="B2" s="4" t="inlineStr">
        <is>
          <t xml:space="preserve"> </t>
        </is>
      </c>
      <c r="C2" s="4" t="inlineStr">
        <is>
          <t xml:space="preserve"> </t>
        </is>
      </c>
      <c r="D2" s="4" t="inlineStr">
        <is>
          <t xml:space="preserve"> </t>
        </is>
      </c>
    </row>
    <row r="3">
      <c r="A3" s="4" t="inlineStr">
        <is>
          <t>Loan Payable</t>
        </is>
      </c>
      <c r="B3" s="6" t="n">
        <v>31001</v>
      </c>
      <c r="C3" s="7" t="n">
        <v>4500</v>
      </c>
      <c r="D3" s="4" t="inlineStr">
        <is>
          <t xml:space="preserve"> </t>
        </is>
      </c>
    </row>
    <row r="4">
      <c r="A4" s="4" t="inlineStr">
        <is>
          <t>Total</t>
        </is>
      </c>
      <c r="B4" s="6" t="n">
        <v>31001</v>
      </c>
      <c r="C4" s="7" t="n">
        <v>4500</v>
      </c>
      <c r="D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vertible Senior Notes (Details) - USD ($) $ / shares in Units, $ in Thousands</t>
        </is>
      </c>
      <c r="B1" s="2" t="inlineStr">
        <is>
          <t>1 Months Ended</t>
        </is>
      </c>
    </row>
    <row r="2">
      <c r="B2" s="2" t="inlineStr">
        <is>
          <t>Mar. 16, 2023</t>
        </is>
      </c>
      <c r="C2" s="2" t="inlineStr">
        <is>
          <t>Feb. 28, 2023</t>
        </is>
      </c>
      <c r="D2" s="2" t="inlineStr">
        <is>
          <t>Mar. 16, 2020</t>
        </is>
      </c>
      <c r="E2" s="2" t="inlineStr">
        <is>
          <t>Feb. 28, 2020</t>
        </is>
      </c>
      <c r="F2" s="2" t="inlineStr">
        <is>
          <t>Aug. 31, 2022</t>
        </is>
      </c>
    </row>
    <row r="3">
      <c r="A3" s="3" t="inlineStr">
        <is>
          <t>Convertible Senior Not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date</t>
        </is>
      </c>
      <c r="B4" s="4" t="inlineStr">
        <is>
          <t xml:space="preserve"> </t>
        </is>
      </c>
      <c r="C4" s="4" t="inlineStr">
        <is>
          <t xml:space="preserve"> </t>
        </is>
      </c>
      <c r="D4" s="4" t="inlineStr">
        <is>
          <t xml:space="preserve"> </t>
        </is>
      </c>
      <c r="E4" s="4" t="inlineStr">
        <is>
          <t>Feb. 28,  2025</t>
        </is>
      </c>
      <c r="F4" s="4" t="inlineStr">
        <is>
          <t xml:space="preserve"> </t>
        </is>
      </c>
    </row>
    <row r="5">
      <c r="A5" s="4" t="inlineStr">
        <is>
          <t>Principal amount (in Dollars)</t>
        </is>
      </c>
      <c r="B5" s="4" t="inlineStr">
        <is>
          <t xml:space="preserve"> </t>
        </is>
      </c>
      <c r="C5" s="4" t="inlineStr">
        <is>
          <t xml:space="preserve"> </t>
        </is>
      </c>
      <c r="D5" s="4" t="inlineStr">
        <is>
          <t xml:space="preserve"> </t>
        </is>
      </c>
      <c r="E5" s="4" t="inlineStr">
        <is>
          <t xml:space="preserve"> </t>
        </is>
      </c>
      <c r="F5" s="7" t="n">
        <v>1000</v>
      </c>
    </row>
    <row r="6">
      <c r="A6" s="4" t="inlineStr">
        <is>
          <t>Convertible Senior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tible Senior Not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ssued amount (in Dollars)</t>
        </is>
      </c>
      <c r="B8" s="4" t="inlineStr">
        <is>
          <t xml:space="preserve"> </t>
        </is>
      </c>
      <c r="C8" s="4" t="inlineStr">
        <is>
          <t xml:space="preserve"> </t>
        </is>
      </c>
      <c r="D8" s="7" t="n">
        <v>10000</v>
      </c>
      <c r="E8" s="7" t="n">
        <v>25000</v>
      </c>
      <c r="F8" s="4" t="inlineStr">
        <is>
          <t xml:space="preserve"> </t>
        </is>
      </c>
    </row>
    <row r="9">
      <c r="A9" s="4" t="inlineStr">
        <is>
          <t>Arrears rate percentage</t>
        </is>
      </c>
      <c r="B9" s="4" t="inlineStr">
        <is>
          <t xml:space="preserve"> </t>
        </is>
      </c>
      <c r="C9" s="4" t="inlineStr">
        <is>
          <t xml:space="preserve"> </t>
        </is>
      </c>
      <c r="D9" s="16" t="n">
        <v>0.0475</v>
      </c>
      <c r="E9" s="16" t="n">
        <v>0.0475</v>
      </c>
      <c r="F9" s="4" t="inlineStr">
        <is>
          <t xml:space="preserve"> </t>
        </is>
      </c>
    </row>
    <row r="10">
      <c r="A10" s="4" t="inlineStr">
        <is>
          <t>Principal amount (in Dollars)</t>
        </is>
      </c>
      <c r="B10" s="4" t="inlineStr">
        <is>
          <t xml:space="preserve"> </t>
        </is>
      </c>
      <c r="C10" s="4" t="inlineStr">
        <is>
          <t xml:space="preserve"> </t>
        </is>
      </c>
      <c r="D10" s="4" t="inlineStr">
        <is>
          <t xml:space="preserve"> </t>
        </is>
      </c>
      <c r="E10" s="4" t="inlineStr">
        <is>
          <t xml:space="preserve"> </t>
        </is>
      </c>
      <c r="F10" s="7" t="n">
        <v>1000</v>
      </c>
    </row>
    <row r="11">
      <c r="A11" s="4" t="inlineStr">
        <is>
          <t>Conversion price per share</t>
        </is>
      </c>
      <c r="B11" s="4" t="inlineStr">
        <is>
          <t xml:space="preserve"> </t>
        </is>
      </c>
      <c r="C11" s="4" t="inlineStr">
        <is>
          <t xml:space="preserve"> </t>
        </is>
      </c>
      <c r="D11" s="4" t="inlineStr">
        <is>
          <t xml:space="preserve"> </t>
        </is>
      </c>
      <c r="E11" s="12" t="n">
        <v>6.75</v>
      </c>
      <c r="F11" s="4" t="inlineStr">
        <is>
          <t xml:space="preserve"> </t>
        </is>
      </c>
    </row>
    <row r="12">
      <c r="A12" s="4" t="inlineStr">
        <is>
          <t>Repurchase price percentage</t>
        </is>
      </c>
      <c r="B12" s="13" t="n">
        <v>1</v>
      </c>
      <c r="C12" s="13" t="n">
        <v>1</v>
      </c>
      <c r="D12" s="4" t="inlineStr">
        <is>
          <t xml:space="preserve"> </t>
        </is>
      </c>
      <c r="E12" s="4" t="inlineStr">
        <is>
          <t xml:space="preserve"> </t>
        </is>
      </c>
      <c r="F12" s="4" t="inlineStr">
        <is>
          <t xml:space="preserve"> </t>
        </is>
      </c>
    </row>
    <row r="13">
      <c r="A13" s="4" t="inlineStr">
        <is>
          <t>American Depositary Shares [Member] | 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Senior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itial conversion price per share</t>
        </is>
      </c>
      <c r="B15" s="4" t="inlineStr">
        <is>
          <t xml:space="preserve"> </t>
        </is>
      </c>
      <c r="C15" s="4" t="inlineStr">
        <is>
          <t xml:space="preserve"> </t>
        </is>
      </c>
      <c r="D15" s="12" t="n">
        <v>162.52</v>
      </c>
      <c r="E15" s="21" t="n">
        <v>148.08</v>
      </c>
      <c r="F15" s="4" t="inlineStr">
        <is>
          <t xml:space="preserve"> </t>
        </is>
      </c>
    </row>
    <row r="16">
      <c r="A16" s="4" t="inlineStr">
        <is>
          <t>Conversion price per share</t>
        </is>
      </c>
      <c r="B16" s="4" t="inlineStr">
        <is>
          <t xml:space="preserve"> </t>
        </is>
      </c>
      <c r="C16" s="4" t="inlineStr">
        <is>
          <t xml:space="preserve"> </t>
        </is>
      </c>
      <c r="D16" s="21" t="n">
        <v>6.15</v>
      </c>
      <c r="E16" s="4" t="inlineStr">
        <is>
          <t xml:space="preserve"> </t>
        </is>
      </c>
      <c r="F16" s="4" t="inlineStr">
        <is>
          <t xml:space="preserve"> </t>
        </is>
      </c>
    </row>
    <row r="17">
      <c r="A17" s="4" t="inlineStr">
        <is>
          <t>Favorable conversion price per share</t>
        </is>
      </c>
      <c r="B17" s="4" t="inlineStr">
        <is>
          <t xml:space="preserve"> </t>
        </is>
      </c>
      <c r="C17" s="4" t="inlineStr">
        <is>
          <t xml:space="preserve"> </t>
        </is>
      </c>
      <c r="D17" s="12" t="n">
        <v>5.02</v>
      </c>
      <c r="E17" s="12" t="n">
        <v>5.44</v>
      </c>
      <c r="F17"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Details) - Schedule of computation of basic and diluted net income per share ¥ / shares in Units, $ / shares in Units, ¥ in Thousands, $ in Thousands</t>
        </is>
      </c>
      <c r="B1" s="2" t="inlineStr">
        <is>
          <t>12 Months Ended</t>
        </is>
      </c>
    </row>
    <row r="2">
      <c r="B2" s="2" t="inlineStr">
        <is>
          <t>Aug. 31, 2022 CNY (¥) ¥ / shares shares</t>
        </is>
      </c>
      <c r="C2" s="2" t="inlineStr">
        <is>
          <t>Aug. 31, 2022 USD ($) $ / shares shares</t>
        </is>
      </c>
      <c r="D2" s="2" t="inlineStr">
        <is>
          <t>Aug. 31, 2021 CNY (¥) ¥ / shares shares</t>
        </is>
      </c>
      <c r="E2" s="2" t="inlineStr">
        <is>
          <t>Aug.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loss) from continuing operations attributable to ordinary shareholders for computing net income per ordinary share - basic and diluted. (in Dollars and Yuan Renminbi)</t>
        </is>
      </c>
      <c r="B4" s="6" t="n">
        <v>-417307</v>
      </c>
      <c r="C4" s="7" t="n">
        <v>-60575</v>
      </c>
      <c r="D4" s="6" t="n">
        <v>-109914</v>
      </c>
      <c r="E4" s="6" t="n">
        <v>-193933</v>
      </c>
    </row>
    <row r="5">
      <c r="A5" s="4" t="inlineStr">
        <is>
          <t>Net income/(loss) from discontinued operations (in Dollars and Yuan Renminbi)</t>
        </is>
      </c>
      <c r="B5" s="5" t="n">
        <v>-782685</v>
      </c>
      <c r="C5" s="5" t="n">
        <v>-113614</v>
      </c>
      <c r="D5" s="5" t="n">
        <v>-4915580</v>
      </c>
      <c r="E5" s="5" t="n">
        <v>-574709</v>
      </c>
    </row>
    <row r="6">
      <c r="A6" s="4" t="inlineStr">
        <is>
          <t>Net income/(loss) attributable to ordinary shareholders for computing net income per ordinary share - basic and diluted-discontinued operations (in Dollars and Yuan Renminbi)</t>
        </is>
      </c>
      <c r="B6" s="6" t="n">
        <v>-746267</v>
      </c>
      <c r="C6" s="7" t="n">
        <v>-108328</v>
      </c>
      <c r="D6" s="6" t="n">
        <v>-4877653</v>
      </c>
      <c r="E6" s="6" t="n">
        <v>-535896</v>
      </c>
    </row>
    <row r="7">
      <c r="A7" s="4" t="inlineStr">
        <is>
          <t>Weighted average number of shares used in calculating net income/(loss) per ordinary share - basic (in millions of shares)</t>
        </is>
      </c>
      <c r="B7" s="5" t="n">
        <v>11082</v>
      </c>
      <c r="C7" s="5" t="n">
        <v>11082</v>
      </c>
      <c r="D7" s="5" t="n">
        <v>6612</v>
      </c>
      <c r="E7" s="5" t="n">
        <v>6443</v>
      </c>
    </row>
    <row r="8">
      <c r="A8" s="4" t="inlineStr">
        <is>
          <t>Incremental weighted-average ordinary shares from assumed exercise of share options and vesting of restricted shares using the treasury stock method (in millions of shares)</t>
        </is>
      </c>
      <c r="B8" s="4" t="inlineStr">
        <is>
          <t xml:space="preserve"> </t>
        </is>
      </c>
      <c r="C8" s="4" t="inlineStr">
        <is>
          <t xml:space="preserve"> </t>
        </is>
      </c>
      <c r="D8" s="4" t="inlineStr">
        <is>
          <t xml:space="preserve"> </t>
        </is>
      </c>
      <c r="E8" s="4" t="inlineStr">
        <is>
          <t xml:space="preserve"> </t>
        </is>
      </c>
    </row>
    <row r="9">
      <c r="A9" s="4" t="inlineStr">
        <is>
          <t>Weighted average number of shares used in calculating net income/(loss) per ordinary share - diluted (in millions of shares)</t>
        </is>
      </c>
      <c r="B9" s="5" t="n">
        <v>11082</v>
      </c>
      <c r="C9" s="5" t="n">
        <v>11082</v>
      </c>
      <c r="D9" s="5" t="n">
        <v>6612</v>
      </c>
      <c r="E9" s="5" t="n">
        <v>6443</v>
      </c>
    </row>
    <row r="10">
      <c r="A10" s="4" t="inlineStr">
        <is>
          <t>Earnings/(loss) per share – basic &amp; diluted for continuing operations (in Dollars per share and Yuan Renminbi per share) | (per share)</t>
        </is>
      </c>
      <c r="B10" s="9" t="n">
        <v>-0.0377</v>
      </c>
      <c r="C10" s="10" t="n">
        <v>-0.0055</v>
      </c>
      <c r="D10" s="9" t="n">
        <v>-0.0166</v>
      </c>
      <c r="E10" s="9" t="n">
        <v>-0.0301</v>
      </c>
    </row>
    <row r="11">
      <c r="A11" s="4" t="inlineStr">
        <is>
          <t>Earnings/(loss) per share – basic &amp; diluted for discontinued operations (in Dollars per share and Yuan Renminbi per share) | (per share)</t>
        </is>
      </c>
      <c r="B11" s="9" t="n">
        <v>-0.0673</v>
      </c>
      <c r="C11" s="10" t="n">
        <v>-0.0098</v>
      </c>
      <c r="D11" s="9" t="n">
        <v>-0.7377</v>
      </c>
      <c r="E11" s="9" t="n">
        <v>-0.0832</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Earnings/(Loss) Per Share (Details) - Schedule of computation of basic and diluted net income per share (Parentheticals) ¥ / shares in Units, $ / shares in Units, ¥ in Thousands, $ in Thousands</t>
        </is>
      </c>
      <c r="B1" s="2" t="inlineStr">
        <is>
          <t>12 Months Ended</t>
        </is>
      </c>
    </row>
    <row r="2">
      <c r="B2" s="2" t="inlineStr">
        <is>
          <t>Aug. 31, 2022 CNY (¥) ¥ / shares</t>
        </is>
      </c>
      <c r="C2" s="2" t="inlineStr">
        <is>
          <t>Aug. 31, 2022 USD ($) $ / shares</t>
        </is>
      </c>
      <c r="D2" s="2" t="inlineStr">
        <is>
          <t>Aug. 31, 2021 CNY (¥) ¥ / shares</t>
        </is>
      </c>
      <c r="E2" s="2" t="inlineStr">
        <is>
          <t>Aug. 31, 2020 CNY (¥) ¥ / shares</t>
        </is>
      </c>
    </row>
    <row r="3">
      <c r="A3" s="3" t="inlineStr">
        <is>
          <t>Schedule of Computation of Basic and Diluted Net Income Per Share [Abstract]</t>
        </is>
      </c>
      <c r="B3" s="4" t="inlineStr">
        <is>
          <t xml:space="preserve"> </t>
        </is>
      </c>
      <c r="C3" s="4" t="inlineStr">
        <is>
          <t xml:space="preserve"> </t>
        </is>
      </c>
      <c r="D3" s="4" t="inlineStr">
        <is>
          <t xml:space="preserve"> </t>
        </is>
      </c>
      <c r="E3" s="4" t="inlineStr">
        <is>
          <t xml:space="preserve"> </t>
        </is>
      </c>
    </row>
    <row r="4">
      <c r="A4" s="4" t="inlineStr">
        <is>
          <t>Net income/(loss) attributable to ordinary shareholders for computing net income per ordinary share - basic and diluted-discontinued operations (in Dollars and Yuan Renminbi)</t>
        </is>
      </c>
      <c r="B4" s="6" t="n">
        <v>-746267</v>
      </c>
      <c r="C4" s="7" t="n">
        <v>-108328</v>
      </c>
      <c r="D4" s="6" t="n">
        <v>-4877653</v>
      </c>
      <c r="E4" s="6" t="n">
        <v>-535896</v>
      </c>
    </row>
    <row r="5">
      <c r="A5" s="4" t="inlineStr">
        <is>
          <t>Earnings/(loss) per share – basic &amp; diluted for continued operations | (per share)</t>
        </is>
      </c>
      <c r="B5" s="9" t="n">
        <v>-0.0377</v>
      </c>
      <c r="C5" s="10" t="n">
        <v>-0.0055</v>
      </c>
      <c r="D5" s="9" t="n">
        <v>-0.0166</v>
      </c>
      <c r="E5" s="9" t="n">
        <v>-0.0301</v>
      </c>
    </row>
    <row r="6">
      <c r="A6" s="4" t="inlineStr">
        <is>
          <t>Earnings/(loss) per share – basic &amp; diluted for discontinued operations | (per share)</t>
        </is>
      </c>
      <c r="B6" s="9" t="n">
        <v>-0.0673</v>
      </c>
      <c r="C6" s="10" t="n">
        <v>-0.0098</v>
      </c>
      <c r="D6" s="9" t="n">
        <v>-0.7377</v>
      </c>
      <c r="E6" s="9" t="n">
        <v>-0.083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Schedule of components of accumulated other comprehensive income - CNY (¥) ¥ in Thousands</t>
        </is>
      </c>
      <c r="B1" s="2" t="inlineStr">
        <is>
          <t>12 Months Ended</t>
        </is>
      </c>
    </row>
    <row r="2">
      <c r="B2" s="2" t="inlineStr">
        <is>
          <t>Aug. 31, 2022</t>
        </is>
      </c>
      <c r="C2" s="2" t="inlineStr">
        <is>
          <t>Aug. 31, 2021</t>
        </is>
      </c>
      <c r="D2" s="2" t="inlineStr">
        <is>
          <t>Aug.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92693</v>
      </c>
      <c r="C4" s="6" t="n">
        <v>99167</v>
      </c>
      <c r="D4" s="6" t="n">
        <v>87148</v>
      </c>
    </row>
    <row r="5">
      <c r="A5" s="4" t="inlineStr">
        <is>
          <t>Other comprehensive income before reclassification, net of tax</t>
        </is>
      </c>
      <c r="B5" s="4" t="inlineStr">
        <is>
          <t xml:space="preserve"> </t>
        </is>
      </c>
      <c r="C5" s="5" t="n">
        <v>-15905</v>
      </c>
      <c r="D5" s="5" t="n">
        <v>-8885</v>
      </c>
    </row>
    <row r="6">
      <c r="A6" s="4" t="inlineStr">
        <is>
          <t>Amounts reclassified from accumulated other comprehensive income, net of tax</t>
        </is>
      </c>
      <c r="B6" s="4" t="inlineStr">
        <is>
          <t xml:space="preserve"> </t>
        </is>
      </c>
      <c r="C6" s="5" t="n">
        <v>4210</v>
      </c>
      <c r="D6" s="5" t="n">
        <v>10561</v>
      </c>
    </row>
    <row r="7">
      <c r="A7" s="4" t="inlineStr">
        <is>
          <t>Foreign currency translation adjustment</t>
        </is>
      </c>
      <c r="B7" s="5" t="n">
        <v>-53775</v>
      </c>
      <c r="C7" s="5" t="n">
        <v>5221</v>
      </c>
      <c r="D7" s="5" t="n">
        <v>10343</v>
      </c>
    </row>
    <row r="8">
      <c r="A8" s="4" t="inlineStr">
        <is>
          <t>Ending balance</t>
        </is>
      </c>
      <c r="B8" s="5" t="n">
        <v>38918</v>
      </c>
      <c r="C8" s="5" t="n">
        <v>92693</v>
      </c>
      <c r="D8" s="5" t="n">
        <v>99167</v>
      </c>
    </row>
    <row r="9">
      <c r="A9" s="4" t="inlineStr">
        <is>
          <t>Ending balance</t>
        </is>
      </c>
      <c r="B9" s="5" t="n">
        <v>5650</v>
      </c>
      <c r="C9" s="4" t="inlineStr">
        <is>
          <t xml:space="preserve"> </t>
        </is>
      </c>
      <c r="D9" s="4" t="inlineStr">
        <is>
          <t xml:space="preserve"> </t>
        </is>
      </c>
    </row>
    <row r="10">
      <c r="A10" s="4" t="inlineStr">
        <is>
          <t>Unrealized Gains/(Loss) On Investme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eginning balance</t>
        </is>
      </c>
      <c r="B12" s="5" t="n">
        <v>-2738</v>
      </c>
      <c r="C12" s="5" t="n">
        <v>8957</v>
      </c>
      <c r="D12" s="5" t="n">
        <v>7281</v>
      </c>
    </row>
    <row r="13">
      <c r="A13" s="4" t="inlineStr">
        <is>
          <t>Other comprehensive income before reclassification, net of tax</t>
        </is>
      </c>
      <c r="B13" s="4" t="inlineStr">
        <is>
          <t xml:space="preserve"> </t>
        </is>
      </c>
      <c r="C13" s="5" t="n">
        <v>-15905</v>
      </c>
      <c r="D13" s="5" t="n">
        <v>-8885</v>
      </c>
    </row>
    <row r="14">
      <c r="A14" s="4" t="inlineStr">
        <is>
          <t>Amounts reclassified from accumulated other comprehensive income, net of tax</t>
        </is>
      </c>
      <c r="B14" s="4" t="inlineStr">
        <is>
          <t xml:space="preserve"> </t>
        </is>
      </c>
      <c r="C14" s="5" t="n">
        <v>4210</v>
      </c>
      <c r="D14" s="5" t="n">
        <v>10561</v>
      </c>
    </row>
    <row r="15">
      <c r="A15" s="4" t="inlineStr">
        <is>
          <t>Foreign currency translation adjustment</t>
        </is>
      </c>
      <c r="B15" s="4" t="inlineStr">
        <is>
          <t xml:space="preserve"> </t>
        </is>
      </c>
      <c r="C15" s="4" t="inlineStr">
        <is>
          <t xml:space="preserve"> </t>
        </is>
      </c>
      <c r="D15" s="4" t="inlineStr">
        <is>
          <t xml:space="preserve"> </t>
        </is>
      </c>
    </row>
    <row r="16">
      <c r="A16" s="4" t="inlineStr">
        <is>
          <t>Ending balance</t>
        </is>
      </c>
      <c r="B16" s="5" t="n">
        <v>-2738</v>
      </c>
      <c r="C16" s="5" t="n">
        <v>-2738</v>
      </c>
      <c r="D16" s="5" t="n">
        <v>8957</v>
      </c>
    </row>
    <row r="17">
      <c r="A17" s="4" t="inlineStr">
        <is>
          <t>Ending balance</t>
        </is>
      </c>
      <c r="B17" s="5" t="n">
        <v>-397</v>
      </c>
      <c r="C17" s="4" t="inlineStr">
        <is>
          <t xml:space="preserve"> </t>
        </is>
      </c>
      <c r="D17" s="4" t="inlineStr">
        <is>
          <t xml:space="preserve"> </t>
        </is>
      </c>
    </row>
    <row r="18">
      <c r="A18" s="4" t="inlineStr">
        <is>
          <t>Foreign Currency Translation Adjustment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Beginning balance</t>
        </is>
      </c>
      <c r="B20" s="5" t="n">
        <v>95431</v>
      </c>
      <c r="C20" s="5" t="n">
        <v>90210</v>
      </c>
      <c r="D20" s="5" t="n">
        <v>79867</v>
      </c>
    </row>
    <row r="21">
      <c r="A21" s="4" t="inlineStr">
        <is>
          <t>Other comprehensive income before reclassification, net of tax</t>
        </is>
      </c>
      <c r="B21" s="4" t="inlineStr">
        <is>
          <t xml:space="preserve"> </t>
        </is>
      </c>
      <c r="C21" s="4" t="inlineStr">
        <is>
          <t xml:space="preserve"> </t>
        </is>
      </c>
      <c r="D21" s="4" t="inlineStr">
        <is>
          <t xml:space="preserve"> </t>
        </is>
      </c>
    </row>
    <row r="22">
      <c r="A22" s="4" t="inlineStr">
        <is>
          <t>Amounts reclassified from accumulated other comprehensive income, net of tax</t>
        </is>
      </c>
      <c r="B22" s="4" t="inlineStr">
        <is>
          <t xml:space="preserve"> </t>
        </is>
      </c>
      <c r="C22" s="4" t="inlineStr">
        <is>
          <t xml:space="preserve"> </t>
        </is>
      </c>
      <c r="D22" s="4" t="inlineStr">
        <is>
          <t xml:space="preserve"> </t>
        </is>
      </c>
    </row>
    <row r="23">
      <c r="A23" s="4" t="inlineStr">
        <is>
          <t>Foreign currency translation adjustment</t>
        </is>
      </c>
      <c r="B23" s="5" t="n">
        <v>-53775</v>
      </c>
      <c r="C23" s="5" t="n">
        <v>5221</v>
      </c>
      <c r="D23" s="5" t="n">
        <v>10343</v>
      </c>
    </row>
    <row r="24">
      <c r="A24" s="4" t="inlineStr">
        <is>
          <t>Ending balance</t>
        </is>
      </c>
      <c r="B24" s="5" t="n">
        <v>41656</v>
      </c>
      <c r="C24" s="6" t="n">
        <v>95431</v>
      </c>
      <c r="D24" s="6" t="n">
        <v>90210</v>
      </c>
    </row>
    <row r="25">
      <c r="A25" s="4" t="inlineStr">
        <is>
          <t>Ending balance</t>
        </is>
      </c>
      <c r="B25" s="6" t="n">
        <v>604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Meta Data Limited (the “Company”,
formerly known as “OneSmart International Education Group Limited (“OneSmart”) is a limited company incorporated under
the laws of Cayman Islands on March 10, 2017. Since fiscal year 2022, the Company through its consolidated subsidiaries, are engaged in
artificial intelligent education service (AIE) and artificial intelligent universe (AIU) IAAS service. AIE is to build an intelligent training system based on intelligent
training plat-from to provide the maximum immersive experience and the best technical foundation for learning, implementation in RT3D
with 360-degree landscape, so that all users are no longer bound to bult World with improved digital life experience. AIU IAAS service
provides software &amp; hardware infrastructure (IAAS) to Metaverse business operator or individual users. It improves the accessibility
of rendering modes through cloud computing and edge computing algorithms and computing power to improve the virtual world. Use of spatial
localization algorithm, virtual scene fitting, real-time network transmission, GPU server, and edge computing to reduce cost and network
congestion. Reduce the performance threshold requirements for terminal equipment, and improve the immersive user experience Before fiscal year 2021, the company was principally engaged in the
provision of premium tutoring services for students of kindergarten and primary, middle and high schools (“K12”) and premium
young children education services in the People’s Republic of China (the “PRC”). Due to the PRC legal restrictions on
foreign ownership and investment in the education business, the Company conducts its primary business operations through its VIEs. The Company’s Board adopts resolutions approving, and recommends
to the shareholders for their approval to change the Company’s corporate name from “OneSmart International Education Group
Ltd” to “Meta Data Limited” on its annual general meeting held on April 28, 2022. The Company undergone a reorganization in 2017
whereby the Company became the ultimate parent entity of its subsidiaries, the VIEs and the VIEs’ subsidiaries. As part of the reorganization,
the business operations of the consolidated subsidiaries, the VIEs and the VIEs’ subsidiaries were transferred to the Company. In
return, the Company issued 2,439,484,566 of Class B ordinary shares to Happy Edu Inc., a company wholly owned by Mr. Zhang Xi (“the
Founder”), as well as 94,897,359 of Class A ordinary shares, 1,890,686,563 of Series A redeemable convertible preferred shares and
35,757,200 of Series A-1 redeemable convertible preferred shares to the shareholders of the VIEs (“the Reorganization”). The
Company also paid RMB2,242,914 (US$347,179) to certain shareholders of the VIEs in full in January 2018. In September 2017, immediately following
the Reorganization, the Company issued 1,840,535,677 Series A-1 redeemable convertible preferred shares to new investors for gross cash
consideration of RMB1,840,536 (US$284,895). The Series A-1 redeemable convertible preferred shares carried the same terms and conditions
as those issued during the Reorganization. The Company initially recorded the Series A-1 redeemable convertible preferred shares at fair
value less issuance costs of RMB241 (US$37), and chose to recognize changes in the redemption value immediately and adjusted the redeemable
convertible preferred share carrying value to equal their redemption value. In September 2017, immediately following the Reorganization,
the Company also repurchased an aggregate of 94,897,359 Class A ordinary shares for cash consideration of US$13,028 and an aggregate of
341,256,445 Series A redeemable convertible preferred shares for cash consideration of US$46,850 from three shareholders (the “Then
Shareholders”). The Company made the payments to the Then Shareholders in full in January 2018. In December 2017, the Founder transferred 142,642,550
of his Class B ordinary shares to a new investor for cash consideration of RMB163,023 (US$25,234) and each of such transferred ordinary
share was re-designated as a Series A-1 redeemable convertible preferred share. As the Company, its subsidiaries, VIEs and the
VIEs’ subsidiaries we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On March 28, 2018, the Company completed
its an initial public offering (“IPO”) on the New York Stock Exchange. The Company offered 16,300,000 ADSs representing 652,000,000
Class A ordinary shares at US$11.00 per ADS. Net proceeds from the IPO deducting underwriting discount and other expenses were RMB1,048,660
(US$162,321). IPO costs of RMB26,752 (US$4,141) were recorded as reduction of the proceeds from the IPO in shareholders’ equity. Details of the Group’s subsidiaries as of August 31,
2022 are as follows:
Entity Date of Place of Percentage Principal
Direct
Meta Data Limited (“Mata Data”) March 10, Cayman 100% Holding company
Metaverse Information Technology Limited (“Metaverse BVI”) December 16, BVI 100% Holding company
Metaverse Digital Technology Co. Limited (“Metaverse Digital”) January 11, U.S.A. 100% Digital Service
Metaverse Information Technology Limited (“Metaverse HK”) January 24, Hong Kong 100% Artificial intelligent education service and Artificial intelligent universe IAAS service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business in China through the
VIEs. The VIEs hold the requisite licenses and permits necessary to conduct the Group’s premium tutoring services and premium young
children education services business. In addition, the VIEs hold leases and other assets necessary to operate the Group’s study
centers, employ teachers and generate substantially all of the Group’s revenues. Despite the lack of technical majority ownership,
the Company has effective control of the VIEs through a series of contractual arrangements (the “Contractual Agreements”)
and a 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Company, and therefore, the Company has the power
to direct the activities of the VIEs that most significantly impact its economic performance. The Company also has the right to receive
economic benefits and obligations to absorb losses from the VIEs that potentially could be significant to the VIEs. Based on the above,
the Company consolidates the VIEs in accordance with SEC Regulation SX-3A-02 and ASC810-10, Consolidation: Overall. The following is a summary of the Contractual
Agreements: Shareholders’ Voting Rights
Agreements Loan Agreements Exclusive Purchase Right Agreements
Equity Pledge Agreement Exclusive Technology and Consultation
Service Agreements Based on the opinion of the Company’s
PRC legal counsel, (i) the ownership structure of the Group, including its subsidiaries in the PRC and VIEs are not in violation with
any applicable PRC laws and regulations; and (ii) each of the Contractual Agreements among the WFOE, the VIEs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and their subsidiaries. For the years ended August 31, 2020, 2021 and 2022, the VIEs contributed 100%, 100%
and nil There are no consolidated VIEs’
assets that are pledged or collateralized for the VIEs’ obligations and which can only be used to settle the VIEs’ obligations,
except for registered capital and the PRC statutory reserves and certain property with carrying amounts of RMB10,000 (US$1,548) that were
pledged to secure banking borrowings granted to the Company (Note 11). Relevant PRC laws and regulations restrict the VIEs from transferring
a portion of their net assets, equivalent to the balance of their statutory reserves and its share capital, to the Company in the form
of loans and advances or cash dividends. Please refer to Note 16 for disclosure of the restricted net assets. As the VIEs are incorporated
as limited liability companies under the PRC Company Law, creditors of the VIEs do not have recourse to the general credit of the Company
for any of the liabilities of the VIEs. There were no other pledges or collateralization of the VIEs’ ass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Restricted Net Assets (Details) ¥ in Thousands, $ in Thousands</t>
        </is>
      </c>
      <c r="B1" s="2" t="inlineStr">
        <is>
          <t>12 Months Ended</t>
        </is>
      </c>
    </row>
    <row r="2">
      <c r="B2" s="2" t="inlineStr">
        <is>
          <t>Aug. 31, 2022 CNY (¥)</t>
        </is>
      </c>
      <c r="C2" s="2" t="inlineStr">
        <is>
          <t>Aug. 31, 2021 CNY (¥)</t>
        </is>
      </c>
      <c r="D2" s="2" t="inlineStr">
        <is>
          <t>Aug. 31, 2022 USD ($)</t>
        </is>
      </c>
    </row>
    <row r="3">
      <c r="A3" s="3" t="inlineStr">
        <is>
          <t>Restricted Net Assets Abstract</t>
        </is>
      </c>
      <c r="B3" s="4" t="inlineStr">
        <is>
          <t xml:space="preserve"> </t>
        </is>
      </c>
      <c r="C3" s="4" t="inlineStr">
        <is>
          <t xml:space="preserve"> </t>
        </is>
      </c>
      <c r="D3" s="4" t="inlineStr">
        <is>
          <t xml:space="preserve"> </t>
        </is>
      </c>
    </row>
    <row r="4">
      <c r="A4" s="4" t="inlineStr">
        <is>
          <t>Annual appropriations percentage of after-tax income</t>
        </is>
      </c>
      <c r="B4" s="13" t="n">
        <v>0.1</v>
      </c>
      <c r="C4" s="4" t="inlineStr">
        <is>
          <t xml:space="preserve"> </t>
        </is>
      </c>
      <c r="D4" s="4" t="inlineStr">
        <is>
          <t xml:space="preserve"> </t>
        </is>
      </c>
    </row>
    <row r="5">
      <c r="A5" s="4" t="inlineStr">
        <is>
          <t>PRC entity’s registered capital</t>
        </is>
      </c>
      <c r="B5" s="13" t="n">
        <v>0.5</v>
      </c>
      <c r="C5" s="4" t="inlineStr">
        <is>
          <t xml:space="preserve"> </t>
        </is>
      </c>
      <c r="D5" s="4" t="inlineStr">
        <is>
          <t xml:space="preserve"> </t>
        </is>
      </c>
    </row>
    <row r="6">
      <c r="A6" s="4" t="inlineStr">
        <is>
          <t>Appropriations to general reserve</t>
        </is>
      </c>
      <c r="B6" s="4" t="inlineStr">
        <is>
          <t xml:space="preserve"> </t>
        </is>
      </c>
      <c r="C6" s="6" t="n">
        <v>4157</v>
      </c>
      <c r="D6" s="4" t="inlineStr">
        <is>
          <t xml:space="preserve"> </t>
        </is>
      </c>
    </row>
    <row r="7">
      <c r="A7" s="4" t="inlineStr">
        <is>
          <t>Annual appropriations</t>
        </is>
      </c>
      <c r="B7" s="13" t="n">
        <v>0.25</v>
      </c>
      <c r="C7" s="4" t="inlineStr">
        <is>
          <t xml:space="preserve"> </t>
        </is>
      </c>
      <c r="D7" s="4" t="inlineStr">
        <is>
          <t xml:space="preserve"> </t>
        </is>
      </c>
    </row>
    <row r="8">
      <c r="A8" s="4" t="inlineStr">
        <is>
          <t>Total appropriation</t>
        </is>
      </c>
      <c r="B8" s="6" t="n">
        <v>16427</v>
      </c>
      <c r="C8" s="6" t="n">
        <v>16427</v>
      </c>
      <c r="D8" s="7" t="n">
        <v>23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3" customWidth="1" min="2" max="2"/>
    <col width="13" customWidth="1" min="3" max="3"/>
  </cols>
  <sheetData>
    <row r="1">
      <c r="A1" s="1" t="inlineStr">
        <is>
          <t>Leases (Details) - 12 months ended Aug. 31, 2022</t>
        </is>
      </c>
      <c r="B1" s="2" t="inlineStr">
        <is>
          <t>CNY (¥)</t>
        </is>
      </c>
      <c r="C1" s="2" t="inlineStr">
        <is>
          <t>USD ($)</t>
        </is>
      </c>
    </row>
    <row r="2">
      <c r="A2" s="3" t="inlineStr">
        <is>
          <t>Disclosure Text Block [Abstract]</t>
        </is>
      </c>
      <c r="B2" s="4" t="inlineStr">
        <is>
          <t xml:space="preserve"> </t>
        </is>
      </c>
      <c r="C2" s="4" t="inlineStr">
        <is>
          <t xml:space="preserve"> </t>
        </is>
      </c>
    </row>
    <row r="3">
      <c r="A3" s="4" t="inlineStr">
        <is>
          <t>Right-of-use asset and the lease liability</t>
        </is>
      </c>
      <c r="B3" s="4" t="inlineStr">
        <is>
          <t xml:space="preserve"> </t>
        </is>
      </c>
      <c r="C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 12 months ended Aug. 31, 2022 ¥ in Millions, $ in Millions</t>
        </is>
      </c>
      <c r="B1" s="2" t="inlineStr">
        <is>
          <t>CNY (¥)</t>
        </is>
      </c>
      <c r="C1" s="2" t="inlineStr">
        <is>
          <t>USD ($)</t>
        </is>
      </c>
      <c r="D1" s="2" t="inlineStr">
        <is>
          <t>USD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apital expenditure commitments, period</t>
        </is>
      </c>
      <c r="B3" s="4" t="inlineStr">
        <is>
          <t>1 year</t>
        </is>
      </c>
      <c r="C3" s="4" t="inlineStr">
        <is>
          <t>1 year</t>
        </is>
      </c>
      <c r="D3" s="4" t="inlineStr">
        <is>
          <t xml:space="preserve"> </t>
        </is>
      </c>
    </row>
    <row r="4">
      <c r="A4" s="4" t="inlineStr">
        <is>
          <t>Accrual cost</t>
        </is>
      </c>
      <c r="B4" s="20" t="n">
        <v>15.5</v>
      </c>
      <c r="C4" s="4" t="inlineStr">
        <is>
          <t xml:space="preserve"> </t>
        </is>
      </c>
      <c r="D4" s="18" t="n">
        <v>2.4</v>
      </c>
    </row>
    <row r="5">
      <c r="A5" s="4" t="inlineStr">
        <is>
          <t>Education service</t>
        </is>
      </c>
      <c r="B5" s="20" t="n">
        <v>3.8</v>
      </c>
      <c r="C5" s="18" t="n">
        <v>0.6</v>
      </c>
      <c r="D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Details) - Schedule of total number of non-education related lawsuitsby category ¥ in Thousands, pure in Thousands, $ in Thousands</t>
        </is>
      </c>
      <c r="B1" s="2" t="inlineStr">
        <is>
          <t>12 Months Ended</t>
        </is>
      </c>
    </row>
    <row r="2">
      <c r="B2" s="2" t="inlineStr">
        <is>
          <t>Aug. 31, 2022 CNY (¥)</t>
        </is>
      </c>
      <c r="C2" s="2" t="inlineStr">
        <is>
          <t>Aug. 31, 2022 USD ($)</t>
        </is>
      </c>
    </row>
    <row r="3">
      <c r="A3" s="3" t="inlineStr">
        <is>
          <t>Schedule of Total Number of Non Education Related Lawsuitsby Category [Abstract]</t>
        </is>
      </c>
      <c r="B3" s="4" t="inlineStr">
        <is>
          <t xml:space="preserve"> </t>
        </is>
      </c>
      <c r="C3" s="4" t="inlineStr">
        <is>
          <t xml:space="preserve"> </t>
        </is>
      </c>
    </row>
    <row r="4">
      <c r="A4" s="4" t="inlineStr">
        <is>
          <t>Numbers</t>
        </is>
      </c>
      <c r="B4" s="5" t="n">
        <v>116</v>
      </c>
      <c r="C4" s="5" t="n">
        <v>116</v>
      </c>
    </row>
    <row r="5">
      <c r="A5" s="4" t="inlineStr">
        <is>
          <t>Total amount involved | ¥</t>
        </is>
      </c>
      <c r="B5" s="6" t="n">
        <v>19320</v>
      </c>
      <c r="C5" s="4" t="inlineStr">
        <is>
          <t xml:space="preserve"> </t>
        </is>
      </c>
    </row>
    <row r="6">
      <c r="A6" s="4" t="inlineStr">
        <is>
          <t>Lease [Member]</t>
        </is>
      </c>
      <c r="B6" s="4" t="inlineStr">
        <is>
          <t xml:space="preserve"> </t>
        </is>
      </c>
      <c r="C6" s="4" t="inlineStr">
        <is>
          <t xml:space="preserve"> </t>
        </is>
      </c>
    </row>
    <row r="7">
      <c r="A7" s="3" t="inlineStr">
        <is>
          <t>Schedule of Total Number of Non Education Related Lawsuitsby Category [Abstract]</t>
        </is>
      </c>
      <c r="B7" s="4" t="inlineStr">
        <is>
          <t xml:space="preserve"> </t>
        </is>
      </c>
      <c r="C7" s="4" t="inlineStr">
        <is>
          <t xml:space="preserve"> </t>
        </is>
      </c>
    </row>
    <row r="8">
      <c r="A8" s="4" t="inlineStr">
        <is>
          <t>Numbers</t>
        </is>
      </c>
      <c r="B8" s="5" t="n">
        <v>5</v>
      </c>
      <c r="C8" s="5" t="n">
        <v>5</v>
      </c>
    </row>
    <row r="9">
      <c r="A9" s="4" t="inlineStr">
        <is>
          <t>Total amount involved | ¥</t>
        </is>
      </c>
      <c r="B9" s="6" t="n">
        <v>2167</v>
      </c>
      <c r="C9" s="4" t="inlineStr">
        <is>
          <t xml:space="preserve"> </t>
        </is>
      </c>
    </row>
    <row r="10">
      <c r="A10" s="4" t="inlineStr">
        <is>
          <t>Lease [Member] | Minimum [Member]</t>
        </is>
      </c>
      <c r="B10" s="4" t="inlineStr">
        <is>
          <t xml:space="preserve"> </t>
        </is>
      </c>
      <c r="C10" s="4" t="inlineStr">
        <is>
          <t xml:space="preserve"> </t>
        </is>
      </c>
    </row>
    <row r="11">
      <c r="A11" s="3" t="inlineStr">
        <is>
          <t>Schedule of Total Number of Non Education Related Lawsuitsby Category [Abstract]</t>
        </is>
      </c>
      <c r="B11" s="4" t="inlineStr">
        <is>
          <t xml:space="preserve"> </t>
        </is>
      </c>
      <c r="C11" s="4" t="inlineStr">
        <is>
          <t xml:space="preserve"> </t>
        </is>
      </c>
    </row>
    <row r="12">
      <c r="A12" s="4" t="inlineStr">
        <is>
          <t>Amount involved scope per case</t>
        </is>
      </c>
      <c r="B12" s="4" t="inlineStr">
        <is>
          <t xml:space="preserve"> </t>
        </is>
      </c>
      <c r="C12" s="7" t="n">
        <v>371</v>
      </c>
    </row>
    <row r="13">
      <c r="A13" s="4" t="inlineStr">
        <is>
          <t>Lease [Member] | Maximum [Member]</t>
        </is>
      </c>
      <c r="B13" s="4" t="inlineStr">
        <is>
          <t xml:space="preserve"> </t>
        </is>
      </c>
      <c r="C13" s="4" t="inlineStr">
        <is>
          <t xml:space="preserve"> </t>
        </is>
      </c>
    </row>
    <row r="14">
      <c r="A14" s="3" t="inlineStr">
        <is>
          <t>Schedule of Total Number of Non Education Related Lawsuitsby Category [Abstract]</t>
        </is>
      </c>
      <c r="B14" s="4" t="inlineStr">
        <is>
          <t xml:space="preserve"> </t>
        </is>
      </c>
      <c r="C14" s="4" t="inlineStr">
        <is>
          <t xml:space="preserve"> </t>
        </is>
      </c>
    </row>
    <row r="15">
      <c r="A15" s="4" t="inlineStr">
        <is>
          <t>Amount involved scope per case</t>
        </is>
      </c>
      <c r="B15" s="4" t="inlineStr">
        <is>
          <t xml:space="preserve"> </t>
        </is>
      </c>
      <c r="C15" s="7" t="n">
        <v>797</v>
      </c>
    </row>
    <row r="16">
      <c r="A16" s="4" t="inlineStr">
        <is>
          <t>Advertisement [Member]</t>
        </is>
      </c>
      <c r="B16" s="4" t="inlineStr">
        <is>
          <t xml:space="preserve"> </t>
        </is>
      </c>
      <c r="C16" s="4" t="inlineStr">
        <is>
          <t xml:space="preserve"> </t>
        </is>
      </c>
    </row>
    <row r="17">
      <c r="A17" s="3" t="inlineStr">
        <is>
          <t>Schedule of Total Number of Non Education Related Lawsuitsby Category [Abstract]</t>
        </is>
      </c>
      <c r="B17" s="4" t="inlineStr">
        <is>
          <t xml:space="preserve"> </t>
        </is>
      </c>
      <c r="C17" s="4" t="inlineStr">
        <is>
          <t xml:space="preserve"> </t>
        </is>
      </c>
    </row>
    <row r="18">
      <c r="A18" s="4" t="inlineStr">
        <is>
          <t>Numbers</t>
        </is>
      </c>
      <c r="B18" s="5" t="n">
        <v>1</v>
      </c>
      <c r="C18" s="5" t="n">
        <v>1</v>
      </c>
    </row>
    <row r="19">
      <c r="A19" s="4" t="inlineStr">
        <is>
          <t>Amount involved scope per case</t>
        </is>
      </c>
      <c r="B19" s="4" t="inlineStr">
        <is>
          <t xml:space="preserve"> </t>
        </is>
      </c>
      <c r="C19" s="7" t="n">
        <v>3969</v>
      </c>
    </row>
    <row r="20">
      <c r="A20" s="4" t="inlineStr">
        <is>
          <t>Total amount involved | ¥</t>
        </is>
      </c>
      <c r="B20" s="6" t="n">
        <v>3969</v>
      </c>
      <c r="C20" s="4" t="inlineStr">
        <is>
          <t xml:space="preserve"> </t>
        </is>
      </c>
    </row>
    <row r="21">
      <c r="A21" s="4" t="inlineStr">
        <is>
          <t>Technology Service [Member]</t>
        </is>
      </c>
      <c r="B21" s="4" t="inlineStr">
        <is>
          <t xml:space="preserve"> </t>
        </is>
      </c>
      <c r="C21" s="4" t="inlineStr">
        <is>
          <t xml:space="preserve"> </t>
        </is>
      </c>
    </row>
    <row r="22">
      <c r="A22" s="3" t="inlineStr">
        <is>
          <t>Schedule of Total Number of Non Education Related Lawsuitsby Category [Abstract]</t>
        </is>
      </c>
      <c r="B22" s="4" t="inlineStr">
        <is>
          <t xml:space="preserve"> </t>
        </is>
      </c>
      <c r="C22" s="4" t="inlineStr">
        <is>
          <t xml:space="preserve"> </t>
        </is>
      </c>
    </row>
    <row r="23">
      <c r="A23" s="4" t="inlineStr">
        <is>
          <t>Numbers</t>
        </is>
      </c>
      <c r="B23" s="5" t="n">
        <v>2</v>
      </c>
      <c r="C23" s="5" t="n">
        <v>2</v>
      </c>
    </row>
    <row r="24">
      <c r="A24" s="4" t="inlineStr">
        <is>
          <t>Total amount involved | ¥</t>
        </is>
      </c>
      <c r="B24" s="6" t="n">
        <v>504</v>
      </c>
      <c r="C24" s="4" t="inlineStr">
        <is>
          <t xml:space="preserve"> </t>
        </is>
      </c>
    </row>
    <row r="25">
      <c r="A25" s="4" t="inlineStr">
        <is>
          <t>Technology Service [Member] | Minimum [Member]</t>
        </is>
      </c>
      <c r="B25" s="4" t="inlineStr">
        <is>
          <t xml:space="preserve"> </t>
        </is>
      </c>
      <c r="C25" s="4" t="inlineStr">
        <is>
          <t xml:space="preserve"> </t>
        </is>
      </c>
    </row>
    <row r="26">
      <c r="A26" s="3" t="inlineStr">
        <is>
          <t>Schedule of Total Number of Non Education Related Lawsuitsby Category [Abstract]</t>
        </is>
      </c>
      <c r="B26" s="4" t="inlineStr">
        <is>
          <t xml:space="preserve"> </t>
        </is>
      </c>
      <c r="C26" s="4" t="inlineStr">
        <is>
          <t xml:space="preserve"> </t>
        </is>
      </c>
    </row>
    <row r="27">
      <c r="A27" s="4" t="inlineStr">
        <is>
          <t>Amount involved scope per case</t>
        </is>
      </c>
      <c r="B27" s="4" t="inlineStr">
        <is>
          <t xml:space="preserve"> </t>
        </is>
      </c>
      <c r="C27" s="7" t="n">
        <v>237</v>
      </c>
    </row>
    <row r="28">
      <c r="A28" s="4" t="inlineStr">
        <is>
          <t>Technology Service [Member] | Maximum [Member]</t>
        </is>
      </c>
      <c r="B28" s="4" t="inlineStr">
        <is>
          <t xml:space="preserve"> </t>
        </is>
      </c>
      <c r="C28" s="4" t="inlineStr">
        <is>
          <t xml:space="preserve"> </t>
        </is>
      </c>
    </row>
    <row r="29">
      <c r="A29" s="3" t="inlineStr">
        <is>
          <t>Schedule of Total Number of Non Education Related Lawsuitsby Category [Abstract]</t>
        </is>
      </c>
      <c r="B29" s="4" t="inlineStr">
        <is>
          <t xml:space="preserve"> </t>
        </is>
      </c>
      <c r="C29" s="4" t="inlineStr">
        <is>
          <t xml:space="preserve"> </t>
        </is>
      </c>
    </row>
    <row r="30">
      <c r="A30" s="4" t="inlineStr">
        <is>
          <t>Amount involved scope per case</t>
        </is>
      </c>
      <c r="B30" s="4" t="inlineStr">
        <is>
          <t xml:space="preserve"> </t>
        </is>
      </c>
      <c r="C30" s="7" t="n">
        <v>266</v>
      </c>
    </row>
    <row r="31">
      <c r="A31" s="4" t="inlineStr">
        <is>
          <t>Purchase [Member]</t>
        </is>
      </c>
      <c r="B31" s="4" t="inlineStr">
        <is>
          <t xml:space="preserve"> </t>
        </is>
      </c>
      <c r="C31" s="4" t="inlineStr">
        <is>
          <t xml:space="preserve"> </t>
        </is>
      </c>
    </row>
    <row r="32">
      <c r="A32" s="3" t="inlineStr">
        <is>
          <t>Schedule of Total Number of Non Education Related Lawsuitsby Category [Abstract]</t>
        </is>
      </c>
      <c r="B32" s="4" t="inlineStr">
        <is>
          <t xml:space="preserve"> </t>
        </is>
      </c>
      <c r="C32" s="4" t="inlineStr">
        <is>
          <t xml:space="preserve"> </t>
        </is>
      </c>
    </row>
    <row r="33">
      <c r="A33" s="4" t="inlineStr">
        <is>
          <t>Numbers</t>
        </is>
      </c>
      <c r="B33" s="5" t="n">
        <v>4</v>
      </c>
      <c r="C33" s="5" t="n">
        <v>4</v>
      </c>
    </row>
    <row r="34">
      <c r="A34" s="4" t="inlineStr">
        <is>
          <t>Total amount involved | ¥</t>
        </is>
      </c>
      <c r="B34" s="6" t="n">
        <v>2424</v>
      </c>
      <c r="C34" s="4" t="inlineStr">
        <is>
          <t xml:space="preserve"> </t>
        </is>
      </c>
    </row>
    <row r="35">
      <c r="A35" s="4" t="inlineStr">
        <is>
          <t>Purchase [Member] | Minimum [Member]</t>
        </is>
      </c>
      <c r="B35" s="4" t="inlineStr">
        <is>
          <t xml:space="preserve"> </t>
        </is>
      </c>
      <c r="C35" s="4" t="inlineStr">
        <is>
          <t xml:space="preserve"> </t>
        </is>
      </c>
    </row>
    <row r="36">
      <c r="A36" s="3" t="inlineStr">
        <is>
          <t>Schedule of Total Number of Non Education Related Lawsuitsby Category [Abstract]</t>
        </is>
      </c>
      <c r="B36" s="4" t="inlineStr">
        <is>
          <t xml:space="preserve"> </t>
        </is>
      </c>
      <c r="C36" s="4" t="inlineStr">
        <is>
          <t xml:space="preserve"> </t>
        </is>
      </c>
    </row>
    <row r="37">
      <c r="A37" s="4" t="inlineStr">
        <is>
          <t>Amount involved scope per case</t>
        </is>
      </c>
      <c r="B37" s="4" t="inlineStr">
        <is>
          <t xml:space="preserve"> </t>
        </is>
      </c>
      <c r="C37" s="7" t="n">
        <v>49</v>
      </c>
    </row>
    <row r="38">
      <c r="A38" s="4" t="inlineStr">
        <is>
          <t>Purchase [Member] | Maximum [Member]</t>
        </is>
      </c>
      <c r="B38" s="4" t="inlineStr">
        <is>
          <t xml:space="preserve"> </t>
        </is>
      </c>
      <c r="C38" s="4" t="inlineStr">
        <is>
          <t xml:space="preserve"> </t>
        </is>
      </c>
    </row>
    <row r="39">
      <c r="A39" s="3" t="inlineStr">
        <is>
          <t>Schedule of Total Number of Non Education Related Lawsuitsby Category [Abstract]</t>
        </is>
      </c>
      <c r="B39" s="4" t="inlineStr">
        <is>
          <t xml:space="preserve"> </t>
        </is>
      </c>
      <c r="C39" s="4" t="inlineStr">
        <is>
          <t xml:space="preserve"> </t>
        </is>
      </c>
    </row>
    <row r="40">
      <c r="A40" s="4" t="inlineStr">
        <is>
          <t>Amount involved scope per case</t>
        </is>
      </c>
      <c r="B40" s="4" t="inlineStr">
        <is>
          <t xml:space="preserve"> </t>
        </is>
      </c>
      <c r="C40" s="7" t="n">
        <v>1298</v>
      </c>
    </row>
    <row r="41">
      <c r="A41" s="4" t="inlineStr">
        <is>
          <t>Property Preservation [Member]</t>
        </is>
      </c>
      <c r="B41" s="4" t="inlineStr">
        <is>
          <t xml:space="preserve"> </t>
        </is>
      </c>
      <c r="C41" s="4" t="inlineStr">
        <is>
          <t xml:space="preserve"> </t>
        </is>
      </c>
    </row>
    <row r="42">
      <c r="A42" s="3" t="inlineStr">
        <is>
          <t>Schedule of Total Number of Non Education Related Lawsuitsby Category [Abstract]</t>
        </is>
      </c>
      <c r="B42" s="4" t="inlineStr">
        <is>
          <t xml:space="preserve"> </t>
        </is>
      </c>
      <c r="C42" s="4" t="inlineStr">
        <is>
          <t xml:space="preserve"> </t>
        </is>
      </c>
    </row>
    <row r="43">
      <c r="A43" s="4" t="inlineStr">
        <is>
          <t>Numbers</t>
        </is>
      </c>
      <c r="B43" s="5" t="n">
        <v>2</v>
      </c>
      <c r="C43" s="5" t="n">
        <v>2</v>
      </c>
    </row>
    <row r="44">
      <c r="A44" s="4" t="inlineStr">
        <is>
          <t>Total amount involved | ¥</t>
        </is>
      </c>
      <c r="B44" s="6" t="n">
        <v>2441</v>
      </c>
      <c r="C44" s="4" t="inlineStr">
        <is>
          <t xml:space="preserve"> </t>
        </is>
      </c>
    </row>
    <row r="45">
      <c r="A45" s="4" t="inlineStr">
        <is>
          <t>Property Preservation [Member] | Minimum [Member]</t>
        </is>
      </c>
      <c r="B45" s="4" t="inlineStr">
        <is>
          <t xml:space="preserve"> </t>
        </is>
      </c>
      <c r="C45" s="4" t="inlineStr">
        <is>
          <t xml:space="preserve"> </t>
        </is>
      </c>
    </row>
    <row r="46">
      <c r="A46" s="3" t="inlineStr">
        <is>
          <t>Schedule of Total Number of Non Education Related Lawsuitsby Category [Abstract]</t>
        </is>
      </c>
      <c r="B46" s="4" t="inlineStr">
        <is>
          <t xml:space="preserve"> </t>
        </is>
      </c>
      <c r="C46" s="4" t="inlineStr">
        <is>
          <t xml:space="preserve"> </t>
        </is>
      </c>
    </row>
    <row r="47">
      <c r="A47" s="4" t="inlineStr">
        <is>
          <t>Amount involved scope per case</t>
        </is>
      </c>
      <c r="B47" s="4" t="inlineStr">
        <is>
          <t xml:space="preserve"> </t>
        </is>
      </c>
      <c r="C47" s="7" t="n">
        <v>62</v>
      </c>
    </row>
    <row r="48">
      <c r="A48" s="4" t="inlineStr">
        <is>
          <t>Property Preservation [Member] | Maximum [Member]</t>
        </is>
      </c>
      <c r="B48" s="4" t="inlineStr">
        <is>
          <t xml:space="preserve"> </t>
        </is>
      </c>
      <c r="C48" s="4" t="inlineStr">
        <is>
          <t xml:space="preserve"> </t>
        </is>
      </c>
    </row>
    <row r="49">
      <c r="A49" s="3" t="inlineStr">
        <is>
          <t>Schedule of Total Number of Non Education Related Lawsuitsby Category [Abstract]</t>
        </is>
      </c>
      <c r="B49" s="4" t="inlineStr">
        <is>
          <t xml:space="preserve"> </t>
        </is>
      </c>
      <c r="C49" s="4" t="inlineStr">
        <is>
          <t xml:space="preserve"> </t>
        </is>
      </c>
    </row>
    <row r="50">
      <c r="A50" s="4" t="inlineStr">
        <is>
          <t>Amount involved scope per case</t>
        </is>
      </c>
      <c r="B50" s="4" t="inlineStr">
        <is>
          <t xml:space="preserve"> </t>
        </is>
      </c>
      <c r="C50" s="7" t="n">
        <v>2377</v>
      </c>
    </row>
    <row r="51">
      <c r="A51" s="4" t="inlineStr">
        <is>
          <t>Decoration [Member]</t>
        </is>
      </c>
      <c r="B51" s="4" t="inlineStr">
        <is>
          <t xml:space="preserve"> </t>
        </is>
      </c>
      <c r="C51" s="4" t="inlineStr">
        <is>
          <t xml:space="preserve"> </t>
        </is>
      </c>
    </row>
    <row r="52">
      <c r="A52" s="3" t="inlineStr">
        <is>
          <t>Schedule of Total Number of Non Education Related Lawsuitsby Category [Abstract]</t>
        </is>
      </c>
      <c r="B52" s="4" t="inlineStr">
        <is>
          <t xml:space="preserve"> </t>
        </is>
      </c>
      <c r="C52" s="4" t="inlineStr">
        <is>
          <t xml:space="preserve"> </t>
        </is>
      </c>
    </row>
    <row r="53">
      <c r="A53" s="4" t="inlineStr">
        <is>
          <t>Numbers</t>
        </is>
      </c>
      <c r="B53" s="5" t="n">
        <v>3</v>
      </c>
      <c r="C53" s="5" t="n">
        <v>3</v>
      </c>
    </row>
    <row r="54">
      <c r="A54" s="4" t="inlineStr">
        <is>
          <t>Total amount involved | ¥</t>
        </is>
      </c>
      <c r="B54" s="6" t="n">
        <v>4020</v>
      </c>
      <c r="C54" s="4" t="inlineStr">
        <is>
          <t xml:space="preserve"> </t>
        </is>
      </c>
    </row>
    <row r="55">
      <c r="A55" s="4" t="inlineStr">
        <is>
          <t>Decoration [Member] | Minimum [Member]</t>
        </is>
      </c>
      <c r="B55" s="4" t="inlineStr">
        <is>
          <t xml:space="preserve"> </t>
        </is>
      </c>
      <c r="C55" s="4" t="inlineStr">
        <is>
          <t xml:space="preserve"> </t>
        </is>
      </c>
    </row>
    <row r="56">
      <c r="A56" s="3" t="inlineStr">
        <is>
          <t>Schedule of Total Number of Non Education Related Lawsuitsby Category [Abstract]</t>
        </is>
      </c>
      <c r="B56" s="4" t="inlineStr">
        <is>
          <t xml:space="preserve"> </t>
        </is>
      </c>
      <c r="C56" s="4" t="inlineStr">
        <is>
          <t xml:space="preserve"> </t>
        </is>
      </c>
    </row>
    <row r="57">
      <c r="A57" s="4" t="inlineStr">
        <is>
          <t>Amount involved scope per case</t>
        </is>
      </c>
      <c r="B57" s="4" t="inlineStr">
        <is>
          <t xml:space="preserve"> </t>
        </is>
      </c>
      <c r="C57" s="7" t="n">
        <v>680</v>
      </c>
    </row>
    <row r="58">
      <c r="A58" s="4" t="inlineStr">
        <is>
          <t>Decoration [Member] | Maximum [Member]</t>
        </is>
      </c>
      <c r="B58" s="4" t="inlineStr">
        <is>
          <t xml:space="preserve"> </t>
        </is>
      </c>
      <c r="C58" s="4" t="inlineStr">
        <is>
          <t xml:space="preserve"> </t>
        </is>
      </c>
    </row>
    <row r="59">
      <c r="A59" s="3" t="inlineStr">
        <is>
          <t>Schedule of Total Number of Non Education Related Lawsuitsby Category [Abstract]</t>
        </is>
      </c>
      <c r="B59" s="4" t="inlineStr">
        <is>
          <t xml:space="preserve"> </t>
        </is>
      </c>
      <c r="C59" s="4" t="inlineStr">
        <is>
          <t xml:space="preserve"> </t>
        </is>
      </c>
    </row>
    <row r="60">
      <c r="A60" s="4" t="inlineStr">
        <is>
          <t>Amount involved scope per case</t>
        </is>
      </c>
      <c r="B60" s="4" t="inlineStr">
        <is>
          <t xml:space="preserve"> </t>
        </is>
      </c>
      <c r="C60" s="7" t="n">
        <v>2540</v>
      </c>
    </row>
    <row r="61">
      <c r="A61" s="4" t="inlineStr">
        <is>
          <t>Education Service [Member]</t>
        </is>
      </c>
      <c r="B61" s="4" t="inlineStr">
        <is>
          <t xml:space="preserve"> </t>
        </is>
      </c>
      <c r="C61" s="4" t="inlineStr">
        <is>
          <t xml:space="preserve"> </t>
        </is>
      </c>
    </row>
    <row r="62">
      <c r="A62" s="3" t="inlineStr">
        <is>
          <t>Schedule of Total Number of Non Education Related Lawsuitsby Category [Abstract]</t>
        </is>
      </c>
      <c r="B62" s="4" t="inlineStr">
        <is>
          <t xml:space="preserve"> </t>
        </is>
      </c>
      <c r="C62" s="4" t="inlineStr">
        <is>
          <t xml:space="preserve"> </t>
        </is>
      </c>
    </row>
    <row r="63">
      <c r="A63" s="4" t="inlineStr">
        <is>
          <t>Numbers</t>
        </is>
      </c>
      <c r="B63" s="5" t="n">
        <v>99</v>
      </c>
      <c r="C63" s="5" t="n">
        <v>99</v>
      </c>
    </row>
    <row r="64">
      <c r="A64" s="4" t="inlineStr">
        <is>
          <t>Total amount involved | ¥</t>
        </is>
      </c>
      <c r="B64" s="6" t="n">
        <v>3795</v>
      </c>
      <c r="C64" s="4" t="inlineStr">
        <is>
          <t xml:space="preserve"> </t>
        </is>
      </c>
    </row>
    <row r="65">
      <c r="A65" s="4" t="inlineStr">
        <is>
          <t>Education Service [Member] | Minimum [Member]</t>
        </is>
      </c>
      <c r="B65" s="4" t="inlineStr">
        <is>
          <t xml:space="preserve"> </t>
        </is>
      </c>
      <c r="C65" s="4" t="inlineStr">
        <is>
          <t xml:space="preserve"> </t>
        </is>
      </c>
    </row>
    <row r="66">
      <c r="A66" s="3" t="inlineStr">
        <is>
          <t>Schedule of Total Number of Non Education Related Lawsuitsby Category [Abstract]</t>
        </is>
      </c>
      <c r="B66" s="4" t="inlineStr">
        <is>
          <t xml:space="preserve"> </t>
        </is>
      </c>
      <c r="C66" s="4" t="inlineStr">
        <is>
          <t xml:space="preserve"> </t>
        </is>
      </c>
    </row>
    <row r="67">
      <c r="A67" s="4" t="inlineStr">
        <is>
          <t>Amount involved scope per case</t>
        </is>
      </c>
      <c r="B67" s="4" t="inlineStr">
        <is>
          <t xml:space="preserve"> </t>
        </is>
      </c>
      <c r="C67" s="7" t="n">
        <v>9</v>
      </c>
    </row>
    <row r="68">
      <c r="A68" s="4" t="inlineStr">
        <is>
          <t>Education Service [Member] | Maximum [Member]</t>
        </is>
      </c>
      <c r="B68" s="4" t="inlineStr">
        <is>
          <t xml:space="preserve"> </t>
        </is>
      </c>
      <c r="C68" s="4" t="inlineStr">
        <is>
          <t xml:space="preserve"> </t>
        </is>
      </c>
    </row>
    <row r="69">
      <c r="A69" s="3" t="inlineStr">
        <is>
          <t>Schedule of Total Number of Non Education Related Lawsuitsby Category [Abstract]</t>
        </is>
      </c>
      <c r="B69" s="4" t="inlineStr">
        <is>
          <t xml:space="preserve"> </t>
        </is>
      </c>
      <c r="C69" s="4" t="inlineStr">
        <is>
          <t xml:space="preserve"> </t>
        </is>
      </c>
    </row>
    <row r="70">
      <c r="A70" s="4" t="inlineStr">
        <is>
          <t>Amount involved scope per case</t>
        </is>
      </c>
      <c r="B70" s="4" t="inlineStr">
        <is>
          <t xml:space="preserve"> </t>
        </is>
      </c>
      <c r="C70" s="7" t="n">
        <v>23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Fair Value Measurement (Details) - 12 months ended Aug. 31, 2022</t>
        </is>
      </c>
      <c r="B1" s="2" t="inlineStr">
        <is>
          <t>CNY (¥)</t>
        </is>
      </c>
      <c r="C1" s="2" t="inlineStr">
        <is>
          <t>USD ($)</t>
        </is>
      </c>
    </row>
    <row r="2">
      <c r="A2" s="3" t="inlineStr">
        <is>
          <t>Fair Value Disclosures [Abstract]</t>
        </is>
      </c>
      <c r="B2" s="4" t="inlineStr">
        <is>
          <t xml:space="preserve"> </t>
        </is>
      </c>
      <c r="C2" s="4" t="inlineStr">
        <is>
          <t xml:space="preserve"> </t>
        </is>
      </c>
    </row>
    <row r="3">
      <c r="A3" s="4" t="inlineStr">
        <is>
          <t>Impairment charge</t>
        </is>
      </c>
      <c r="B3" s="4" t="inlineStr">
        <is>
          <t xml:space="preserve"> </t>
        </is>
      </c>
      <c r="C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assets and liabilities measured or disclosed at fair value - CNY (¥) ¥ in Thousands</t>
        </is>
      </c>
      <c r="B1" s="2" t="inlineStr">
        <is>
          <t>Aug. 31, 2022</t>
        </is>
      </c>
      <c r="C1" s="2" t="inlineStr">
        <is>
          <t>Aug. 31, 2021</t>
        </is>
      </c>
    </row>
    <row r="2">
      <c r="A2" s="3" t="inlineStr">
        <is>
          <t>Short-term investments:</t>
        </is>
      </c>
      <c r="B2" s="4" t="inlineStr">
        <is>
          <t xml:space="preserve"> </t>
        </is>
      </c>
      <c r="C2" s="4" t="inlineStr">
        <is>
          <t xml:space="preserve"> </t>
        </is>
      </c>
    </row>
    <row r="3">
      <c r="A3" s="4" t="inlineStr">
        <is>
          <t>Available-for-sale</t>
        </is>
      </c>
      <c r="B3" s="6" t="n">
        <v>14160</v>
      </c>
      <c r="C3" s="6" t="n">
        <v>68575</v>
      </c>
    </row>
    <row r="4">
      <c r="A4" s="4" t="inlineStr">
        <is>
          <t>Available-for-sale</t>
        </is>
      </c>
      <c r="B4" s="4" t="inlineStr">
        <is>
          <t xml:space="preserve"> </t>
        </is>
      </c>
      <c r="C4" s="4" t="inlineStr">
        <is>
          <t xml:space="preserve"> </t>
        </is>
      </c>
    </row>
    <row r="5">
      <c r="A5" s="4" t="inlineStr">
        <is>
          <t>Total assets measured at fair value</t>
        </is>
      </c>
      <c r="B5" s="5" t="n">
        <v>14160</v>
      </c>
      <c r="C5" s="5" t="n">
        <v>68575</v>
      </c>
    </row>
    <row r="6">
      <c r="A6" s="4" t="inlineStr">
        <is>
          <t>Total assets measured at fair value in US$</t>
        </is>
      </c>
      <c r="B6" s="5" t="n">
        <v>2055</v>
      </c>
      <c r="C6" s="5" t="n">
        <v>10615</v>
      </c>
    </row>
    <row r="7">
      <c r="A7" s="4" t="inlineStr">
        <is>
          <t>Contingent consideration</t>
        </is>
      </c>
      <c r="B7" s="4" t="inlineStr">
        <is>
          <t xml:space="preserve"> </t>
        </is>
      </c>
      <c r="C7" s="4" t="inlineStr">
        <is>
          <t xml:space="preserve"> </t>
        </is>
      </c>
    </row>
    <row r="8">
      <c r="A8" s="4" t="inlineStr">
        <is>
          <t>Total liability measured at fair value</t>
        </is>
      </c>
      <c r="B8" s="4" t="inlineStr">
        <is>
          <t xml:space="preserve"> </t>
        </is>
      </c>
      <c r="C8" s="4" t="inlineStr">
        <is>
          <t xml:space="preserve"> </t>
        </is>
      </c>
    </row>
    <row r="9">
      <c r="A9" s="4" t="inlineStr">
        <is>
          <t>Total liability measured at fair value in US$</t>
        </is>
      </c>
      <c r="B9" s="4" t="inlineStr">
        <is>
          <t xml:space="preserve"> </t>
        </is>
      </c>
      <c r="C9" s="4" t="inlineStr">
        <is>
          <t xml:space="preserve"> </t>
        </is>
      </c>
    </row>
    <row r="10">
      <c r="A10" s="4" t="inlineStr">
        <is>
          <t>Quoted Prices in Active Market for Identical Assets (Level 1) [Memb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vailable-for-sale</t>
        </is>
      </c>
      <c r="B12" s="4" t="inlineStr">
        <is>
          <t xml:space="preserve"> </t>
        </is>
      </c>
      <c r="C12" s="4" t="inlineStr">
        <is>
          <t xml:space="preserve"> </t>
        </is>
      </c>
    </row>
    <row r="13">
      <c r="A13" s="4" t="inlineStr">
        <is>
          <t>Available-for-sale</t>
        </is>
      </c>
      <c r="B13" s="4" t="inlineStr">
        <is>
          <t xml:space="preserve"> </t>
        </is>
      </c>
      <c r="C13" s="4" t="inlineStr">
        <is>
          <t xml:space="preserve"> </t>
        </is>
      </c>
    </row>
    <row r="14">
      <c r="A14" s="4" t="inlineStr">
        <is>
          <t>Total assets measured at fair value</t>
        </is>
      </c>
      <c r="B14" s="4" t="inlineStr">
        <is>
          <t xml:space="preserve"> </t>
        </is>
      </c>
      <c r="C14" s="4" t="inlineStr">
        <is>
          <t xml:space="preserve"> </t>
        </is>
      </c>
    </row>
    <row r="15">
      <c r="A15" s="4" t="inlineStr">
        <is>
          <t>Total assets measured at fair value in US$</t>
        </is>
      </c>
      <c r="B15" s="4" t="inlineStr">
        <is>
          <t xml:space="preserve"> </t>
        </is>
      </c>
      <c r="C15" s="4" t="inlineStr">
        <is>
          <t xml:space="preserve"> </t>
        </is>
      </c>
    </row>
    <row r="16">
      <c r="A16" s="4" t="inlineStr">
        <is>
          <t>Contingent consideration</t>
        </is>
      </c>
      <c r="B16" s="4" t="inlineStr">
        <is>
          <t xml:space="preserve"> </t>
        </is>
      </c>
      <c r="C16" s="4" t="inlineStr">
        <is>
          <t xml:space="preserve"> </t>
        </is>
      </c>
    </row>
    <row r="17">
      <c r="A17" s="4" t="inlineStr">
        <is>
          <t>Total liability measured at fair value</t>
        </is>
      </c>
      <c r="B17" s="4" t="inlineStr">
        <is>
          <t xml:space="preserve"> </t>
        </is>
      </c>
      <c r="C17" s="4" t="inlineStr">
        <is>
          <t xml:space="preserve"> </t>
        </is>
      </c>
    </row>
    <row r="18">
      <c r="A18" s="4" t="inlineStr">
        <is>
          <t>Total liability measured at fair value in US$</t>
        </is>
      </c>
      <c r="B18" s="4" t="inlineStr">
        <is>
          <t xml:space="preserve"> </t>
        </is>
      </c>
      <c r="C18" s="4" t="inlineStr">
        <is>
          <t xml:space="preserve"> </t>
        </is>
      </c>
    </row>
    <row r="19">
      <c r="A19" s="4" t="inlineStr">
        <is>
          <t>Significant Other Observable Inputs (Level 2) [Memb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Available-for-sale</t>
        </is>
      </c>
      <c r="B21" s="4" t="inlineStr">
        <is>
          <t xml:space="preserve"> </t>
        </is>
      </c>
      <c r="C21" s="4" t="inlineStr">
        <is>
          <t xml:space="preserve"> </t>
        </is>
      </c>
    </row>
    <row r="22">
      <c r="A22" s="4" t="inlineStr">
        <is>
          <t>Available-for-sale</t>
        </is>
      </c>
      <c r="B22" s="4" t="inlineStr">
        <is>
          <t xml:space="preserve"> </t>
        </is>
      </c>
      <c r="C22" s="4" t="inlineStr">
        <is>
          <t xml:space="preserve"> </t>
        </is>
      </c>
    </row>
    <row r="23">
      <c r="A23" s="4" t="inlineStr">
        <is>
          <t>Total assets measured at fair value</t>
        </is>
      </c>
      <c r="B23" s="4" t="inlineStr">
        <is>
          <t xml:space="preserve"> </t>
        </is>
      </c>
      <c r="C23" s="4" t="inlineStr">
        <is>
          <t xml:space="preserve"> </t>
        </is>
      </c>
    </row>
    <row r="24">
      <c r="A24" s="4" t="inlineStr">
        <is>
          <t>Total assets measured at fair value in US$</t>
        </is>
      </c>
      <c r="B24" s="4" t="inlineStr">
        <is>
          <t xml:space="preserve"> </t>
        </is>
      </c>
      <c r="C24" s="4" t="inlineStr">
        <is>
          <t xml:space="preserve"> </t>
        </is>
      </c>
    </row>
    <row r="25">
      <c r="A25" s="4" t="inlineStr">
        <is>
          <t>Contingent consideration</t>
        </is>
      </c>
      <c r="B25" s="4" t="inlineStr">
        <is>
          <t xml:space="preserve"> </t>
        </is>
      </c>
      <c r="C25" s="4" t="inlineStr">
        <is>
          <t xml:space="preserve"> </t>
        </is>
      </c>
    </row>
    <row r="26">
      <c r="A26" s="4" t="inlineStr">
        <is>
          <t>Total liability measured at fair value</t>
        </is>
      </c>
      <c r="B26" s="4" t="inlineStr">
        <is>
          <t xml:space="preserve"> </t>
        </is>
      </c>
      <c r="C26" s="4" t="inlineStr">
        <is>
          <t xml:space="preserve"> </t>
        </is>
      </c>
    </row>
    <row r="27">
      <c r="A27" s="4" t="inlineStr">
        <is>
          <t>Total liability measured at fair value in US$</t>
        </is>
      </c>
      <c r="B27" s="4" t="inlineStr">
        <is>
          <t xml:space="preserve"> </t>
        </is>
      </c>
      <c r="C27" s="4" t="inlineStr">
        <is>
          <t xml:space="preserve"> </t>
        </is>
      </c>
    </row>
    <row r="28">
      <c r="A28" s="4" t="inlineStr">
        <is>
          <t>Significant Unobservable Inputs (Level 3) [Member]</t>
        </is>
      </c>
      <c r="B28" s="4" t="inlineStr">
        <is>
          <t xml:space="preserve"> </t>
        </is>
      </c>
      <c r="C28" s="4" t="inlineStr">
        <is>
          <t xml:space="preserve"> </t>
        </is>
      </c>
    </row>
    <row r="29">
      <c r="A29" s="3" t="inlineStr">
        <is>
          <t>Short-term investments:</t>
        </is>
      </c>
      <c r="B29" s="4" t="inlineStr">
        <is>
          <t xml:space="preserve"> </t>
        </is>
      </c>
      <c r="C29" s="4" t="inlineStr">
        <is>
          <t xml:space="preserve"> </t>
        </is>
      </c>
    </row>
    <row r="30">
      <c r="A30" s="4" t="inlineStr">
        <is>
          <t>Available-for-sale</t>
        </is>
      </c>
      <c r="B30" s="5" t="n">
        <v>14160</v>
      </c>
      <c r="C30" s="5" t="n">
        <v>68575</v>
      </c>
    </row>
    <row r="31">
      <c r="A31" s="4" t="inlineStr">
        <is>
          <t>Available-for-sale</t>
        </is>
      </c>
      <c r="B31" s="4" t="inlineStr">
        <is>
          <t xml:space="preserve"> </t>
        </is>
      </c>
      <c r="C31" s="4" t="inlineStr">
        <is>
          <t xml:space="preserve"> </t>
        </is>
      </c>
    </row>
    <row r="32">
      <c r="A32" s="4" t="inlineStr">
        <is>
          <t>Total assets measured at fair value</t>
        </is>
      </c>
      <c r="B32" s="5" t="n">
        <v>14160</v>
      </c>
      <c r="C32" s="5" t="n">
        <v>68575</v>
      </c>
    </row>
    <row r="33">
      <c r="A33" s="4" t="inlineStr">
        <is>
          <t>Total assets measured at fair value in US$</t>
        </is>
      </c>
      <c r="B33" s="5" t="n">
        <v>2055</v>
      </c>
      <c r="C33" s="5" t="n">
        <v>10615</v>
      </c>
    </row>
    <row r="34">
      <c r="A34" s="4" t="inlineStr">
        <is>
          <t>Contingent consideration</t>
        </is>
      </c>
      <c r="B34" s="4" t="inlineStr">
        <is>
          <t xml:space="preserve"> </t>
        </is>
      </c>
      <c r="C34" s="4" t="inlineStr">
        <is>
          <t xml:space="preserve"> </t>
        </is>
      </c>
    </row>
    <row r="35">
      <c r="A35" s="4" t="inlineStr">
        <is>
          <t>Total liability measured at fair value</t>
        </is>
      </c>
      <c r="B35" s="4" t="inlineStr">
        <is>
          <t xml:space="preserve"> </t>
        </is>
      </c>
      <c r="C35" s="4" t="inlineStr">
        <is>
          <t xml:space="preserve"> </t>
        </is>
      </c>
    </row>
    <row r="36">
      <c r="A36" s="4" t="inlineStr">
        <is>
          <t>Total liability measured at fair value in US$</t>
        </is>
      </c>
      <c r="B36" s="4" t="inlineStr">
        <is>
          <t xml:space="preserve"> </t>
        </is>
      </c>
      <c r="C3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 (Details) - Schedule of reconciliations of assets fair value hierarchy for available-for-sale investments - Fair Value, Inputs, Level 3 [Member]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c r="F2" s="2" t="inlineStr">
        <is>
          <t>Aug. 31, 2019 CNY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68575</v>
      </c>
      <c r="C4" s="4" t="inlineStr">
        <is>
          <t xml:space="preserve"> </t>
        </is>
      </c>
      <c r="D4" s="6" t="n">
        <v>857884</v>
      </c>
      <c r="E4" s="6" t="n">
        <v>1272178</v>
      </c>
      <c r="F4" s="4" t="inlineStr">
        <is>
          <t xml:space="preserve"> </t>
        </is>
      </c>
    </row>
    <row r="5">
      <c r="A5" s="4" t="inlineStr">
        <is>
          <t>Additions</t>
        </is>
      </c>
      <c r="B5" s="4" t="inlineStr">
        <is>
          <t xml:space="preserve"> </t>
        </is>
      </c>
      <c r="C5" s="4" t="inlineStr">
        <is>
          <t xml:space="preserve"> </t>
        </is>
      </c>
      <c r="D5" s="5" t="n">
        <v>64604</v>
      </c>
      <c r="E5" s="5" t="n">
        <v>358256</v>
      </c>
      <c r="F5" s="4" t="inlineStr">
        <is>
          <t xml:space="preserve"> </t>
        </is>
      </c>
    </row>
    <row r="6">
      <c r="A6" s="4" t="inlineStr">
        <is>
          <t>Disposals</t>
        </is>
      </c>
      <c r="B6" s="5" t="n">
        <v>-54415</v>
      </c>
      <c r="C6" s="4" t="inlineStr">
        <is>
          <t xml:space="preserve"> </t>
        </is>
      </c>
      <c r="D6" s="5" t="n">
        <v>-247617</v>
      </c>
      <c r="E6" s="5" t="n">
        <v>-547131</v>
      </c>
      <c r="F6" s="4" t="inlineStr">
        <is>
          <t xml:space="preserve"> </t>
        </is>
      </c>
    </row>
    <row r="7">
      <c r="A7" s="4" t="inlineStr">
        <is>
          <t>Changes in fair value</t>
        </is>
      </c>
      <c r="B7" s="4" t="inlineStr">
        <is>
          <t xml:space="preserve"> </t>
        </is>
      </c>
      <c r="C7" s="4" t="inlineStr">
        <is>
          <t xml:space="preserve"> </t>
        </is>
      </c>
      <c r="D7" s="4" t="inlineStr">
        <is>
          <t xml:space="preserve"> </t>
        </is>
      </c>
      <c r="E7" s="5" t="n">
        <v>-12422</v>
      </c>
      <c r="F7" s="6" t="n">
        <v>-3874</v>
      </c>
    </row>
    <row r="8">
      <c r="A8" s="4" t="inlineStr">
        <is>
          <t>Accrued interest</t>
        </is>
      </c>
      <c r="B8" s="4" t="inlineStr">
        <is>
          <t xml:space="preserve"> </t>
        </is>
      </c>
      <c r="C8" s="4" t="inlineStr">
        <is>
          <t xml:space="preserve"> </t>
        </is>
      </c>
      <c r="D8" s="5" t="n">
        <v>3971</v>
      </c>
      <c r="E8" s="5" t="n">
        <v>23628</v>
      </c>
      <c r="F8" s="4" t="inlineStr">
        <is>
          <t xml:space="preserve"> </t>
        </is>
      </c>
    </row>
    <row r="9">
      <c r="A9" s="4" t="inlineStr">
        <is>
          <t>Impairment loss</t>
        </is>
      </c>
      <c r="B9" s="4" t="inlineStr">
        <is>
          <t xml:space="preserve"> </t>
        </is>
      </c>
      <c r="C9" s="4" t="inlineStr">
        <is>
          <t xml:space="preserve"> </t>
        </is>
      </c>
      <c r="D9" s="5" t="n">
        <v>-614141</v>
      </c>
      <c r="E9" s="5" t="n">
        <v>-236625</v>
      </c>
      <c r="F9" s="4" t="inlineStr">
        <is>
          <t xml:space="preserve"> </t>
        </is>
      </c>
    </row>
    <row r="10">
      <c r="A10" s="4" t="inlineStr">
        <is>
          <t>Ending balance</t>
        </is>
      </c>
      <c r="B10" s="5" t="n">
        <v>14160</v>
      </c>
      <c r="C10" s="4" t="inlineStr">
        <is>
          <t xml:space="preserve"> </t>
        </is>
      </c>
      <c r="D10" s="5" t="n">
        <v>68575</v>
      </c>
      <c r="E10" s="5" t="n">
        <v>857884</v>
      </c>
      <c r="F10" s="5" t="n">
        <v>1272178</v>
      </c>
    </row>
    <row r="11">
      <c r="A11" s="4" t="inlineStr">
        <is>
          <t>Ending balance (in Dollars)</t>
        </is>
      </c>
      <c r="B11" s="6" t="n">
        <v>14160</v>
      </c>
      <c r="C11" s="7" t="n">
        <v>2055</v>
      </c>
      <c r="D11" s="6" t="n">
        <v>68575</v>
      </c>
      <c r="E11" s="6" t="n">
        <v>857884</v>
      </c>
      <c r="F11" s="6" t="n">
        <v>1272178</v>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ubsequent Events (Details) - USD ($)</t>
        </is>
      </c>
      <c r="B1" s="2" t="inlineStr">
        <is>
          <t>12 Months Ended</t>
        </is>
      </c>
    </row>
    <row r="2">
      <c r="B2" s="2" t="inlineStr">
        <is>
          <t>Aug. 31, 2022</t>
        </is>
      </c>
      <c r="C2" s="2" t="inlineStr">
        <is>
          <t>Oct. 28, 2022</t>
        </is>
      </c>
      <c r="D2" s="2" t="inlineStr">
        <is>
          <t>Jan. 24, 2022</t>
        </is>
      </c>
    </row>
    <row r="3">
      <c r="A3" s="3" t="inlineStr">
        <is>
          <t>Subsequent Events (Details) [Line Items]</t>
        </is>
      </c>
      <c r="B3" s="4" t="inlineStr">
        <is>
          <t xml:space="preserve"> </t>
        </is>
      </c>
      <c r="C3" s="4" t="inlineStr">
        <is>
          <t xml:space="preserve"> </t>
        </is>
      </c>
      <c r="D3" s="4" t="inlineStr">
        <is>
          <t xml:space="preserve"> </t>
        </is>
      </c>
    </row>
    <row r="4">
      <c r="A4" s="4" t="inlineStr">
        <is>
          <t>Outstanding principal in excess amount</t>
        </is>
      </c>
      <c r="B4" s="5" t="n">
        <v>21404109589</v>
      </c>
      <c r="C4" s="4" t="inlineStr">
        <is>
          <t xml:space="preserve"> </t>
        </is>
      </c>
      <c r="D4" s="4" t="inlineStr">
        <is>
          <t xml:space="preserve"> </t>
        </is>
      </c>
    </row>
    <row r="5">
      <c r="A5" s="4" t="inlineStr">
        <is>
          <t>Purchase price (in Dollars)</t>
        </is>
      </c>
      <c r="B5" s="8" t="n">
        <v>0.001168</v>
      </c>
      <c r="C5" s="4" t="inlineStr">
        <is>
          <t xml:space="preserve"> </t>
        </is>
      </c>
      <c r="D5" s="4" t="inlineStr">
        <is>
          <t xml:space="preserve"> </t>
        </is>
      </c>
    </row>
    <row r="6">
      <c r="A6" s="4" t="inlineStr">
        <is>
          <t>Gross proceeds (in Dollars)</t>
        </is>
      </c>
      <c r="B6" s="7" t="n">
        <v>25000000</v>
      </c>
      <c r="C6" s="4" t="inlineStr">
        <is>
          <t xml:space="preserve"> </t>
        </is>
      </c>
      <c r="D6" s="4" t="inlineStr">
        <is>
          <t xml:space="preserve"> </t>
        </is>
      </c>
    </row>
    <row r="7">
      <c r="A7" s="4" t="inlineStr">
        <is>
          <t>Agreed shares issued</t>
        </is>
      </c>
      <c r="B7" s="4" t="inlineStr">
        <is>
          <t xml:space="preserve"> </t>
        </is>
      </c>
      <c r="C7" s="5" t="n">
        <v>1000000</v>
      </c>
      <c r="D7" s="4" t="inlineStr">
        <is>
          <t xml:space="preserve"> </t>
        </is>
      </c>
    </row>
    <row r="8">
      <c r="A8" s="4" t="inlineStr">
        <is>
          <t>Class A Ordinary Shares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Shares per value (in Dollars per share)</t>
        </is>
      </c>
      <c r="B10" s="8" t="n">
        <v>1e-06</v>
      </c>
      <c r="C10" s="4" t="inlineStr">
        <is>
          <t xml:space="preserve"> </t>
        </is>
      </c>
      <c r="D10" s="8" t="n">
        <v>1e-06</v>
      </c>
    </row>
    <row r="11">
      <c r="A11" s="4" t="inlineStr">
        <is>
          <t>Warrant purchase shares</t>
        </is>
      </c>
      <c r="B11" s="17" t="n">
        <v>0.5</v>
      </c>
      <c r="C11" s="4" t="inlineStr">
        <is>
          <t xml:space="preserve"> </t>
        </is>
      </c>
      <c r="D1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isposition of a subsidiary (Details) $ in Thousands</t>
        </is>
      </c>
      <c r="B1" s="2" t="inlineStr">
        <is>
          <t>1 Months Ended</t>
        </is>
      </c>
    </row>
    <row r="2">
      <c r="B2" s="2" t="inlineStr">
        <is>
          <t>Oct. 28, 2022 USD ($)</t>
        </is>
      </c>
    </row>
    <row r="3">
      <c r="A3" s="3" t="inlineStr">
        <is>
          <t>Disposition of a Subsidiary [Abstract]</t>
        </is>
      </c>
      <c r="B3" s="4" t="inlineStr">
        <is>
          <t xml:space="preserve"> </t>
        </is>
      </c>
    </row>
    <row r="4">
      <c r="A4" s="4" t="inlineStr">
        <is>
          <t>Cash consideration</t>
        </is>
      </c>
      <c r="B4" s="7" t="n">
        <v>10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of a subsidiary (Details) - Schedule of classes of assets and liabilities held for sale ¥ in Thousands, $ in Thousands</t>
        </is>
      </c>
      <c r="B1" s="2" t="inlineStr">
        <is>
          <t>Aug. 31, 2022 CNY (¥)</t>
        </is>
      </c>
      <c r="C1" s="2" t="inlineStr">
        <is>
          <t>Aug. 31, 2022 USD ($)</t>
        </is>
      </c>
      <c r="D1" s="2" t="inlineStr">
        <is>
          <t>Aug. 31, 2021 CNY (¥)</t>
        </is>
      </c>
    </row>
    <row r="2">
      <c r="A2" s="3" t="inlineStr">
        <is>
          <t>Carrying amounts of major classes of assets held for sale:</t>
        </is>
      </c>
      <c r="B2" s="4" t="inlineStr">
        <is>
          <t xml:space="preserve"> </t>
        </is>
      </c>
      <c r="C2" s="4" t="inlineStr">
        <is>
          <t xml:space="preserve"> </t>
        </is>
      </c>
      <c r="D2" s="4" t="inlineStr">
        <is>
          <t xml:space="preserve"> </t>
        </is>
      </c>
    </row>
    <row r="3">
      <c r="A3" s="4" t="inlineStr">
        <is>
          <t>Cash and cash equivalents</t>
        </is>
      </c>
      <c r="B3" s="6" t="n">
        <v>110893</v>
      </c>
      <c r="C3" s="7" t="n">
        <v>16097</v>
      </c>
      <c r="D3" s="6" t="n">
        <v>2476</v>
      </c>
    </row>
    <row r="4">
      <c r="A4" s="4" t="inlineStr">
        <is>
          <t>Restricted cash</t>
        </is>
      </c>
      <c r="B4" s="4" t="inlineStr">
        <is>
          <t xml:space="preserve"> </t>
        </is>
      </c>
      <c r="C4" s="4" t="inlineStr">
        <is>
          <t xml:space="preserve"> </t>
        </is>
      </c>
      <c r="D4" s="5" t="n">
        <v>342971</v>
      </c>
    </row>
    <row r="5">
      <c r="A5" s="4" t="inlineStr">
        <is>
          <t>Short-term investments</t>
        </is>
      </c>
      <c r="B5" s="4" t="inlineStr">
        <is>
          <t xml:space="preserve"> </t>
        </is>
      </c>
      <c r="C5" s="4" t="inlineStr">
        <is>
          <t xml:space="preserve"> </t>
        </is>
      </c>
      <c r="D5" s="5" t="n">
        <v>13000</v>
      </c>
    </row>
    <row r="6">
      <c r="A6" s="4" t="inlineStr">
        <is>
          <t>Property and equipment, net</t>
        </is>
      </c>
      <c r="B6" s="5" t="n">
        <v>14090</v>
      </c>
      <c r="C6" s="5" t="n">
        <v>2045</v>
      </c>
      <c r="D6" s="5" t="n">
        <v>36955</v>
      </c>
    </row>
    <row r="7">
      <c r="A7" s="4" t="inlineStr">
        <is>
          <t>Total assets of disposal group</t>
        </is>
      </c>
      <c r="B7" s="5" t="n">
        <v>124983</v>
      </c>
      <c r="C7" s="5" t="n">
        <v>18142</v>
      </c>
      <c r="D7" s="5" t="n">
        <v>395402</v>
      </c>
    </row>
    <row r="8">
      <c r="A8" s="3" t="inlineStr">
        <is>
          <t>Carrying amounts of major classes of liabilities held for sale:</t>
        </is>
      </c>
      <c r="B8" s="4" t="inlineStr">
        <is>
          <t xml:space="preserve"> </t>
        </is>
      </c>
      <c r="C8" s="4" t="inlineStr">
        <is>
          <t xml:space="preserve"> </t>
        </is>
      </c>
      <c r="D8" s="4" t="inlineStr">
        <is>
          <t xml:space="preserve"> </t>
        </is>
      </c>
    </row>
    <row r="9">
      <c r="A9" s="4" t="inlineStr">
        <is>
          <t>Accrued expenses and other current liabilities</t>
        </is>
      </c>
      <c r="B9" s="5" t="n">
        <v>1715531</v>
      </c>
      <c r="C9" s="5" t="n">
        <v>249024</v>
      </c>
      <c r="D9" s="5" t="n">
        <v>855445</v>
      </c>
    </row>
    <row r="10">
      <c r="A10" s="4" t="inlineStr">
        <is>
          <t>Income taxes payable</t>
        </is>
      </c>
      <c r="B10" s="5" t="n">
        <v>39116</v>
      </c>
      <c r="C10" s="5" t="n">
        <v>5678</v>
      </c>
      <c r="D10" s="5" t="n">
        <v>48216</v>
      </c>
    </row>
    <row r="11">
      <c r="A11" s="4" t="inlineStr">
        <is>
          <t>Prepayments from customers</t>
        </is>
      </c>
      <c r="B11" s="5" t="n">
        <v>2517556</v>
      </c>
      <c r="C11" s="5" t="n">
        <v>365446</v>
      </c>
      <c r="D11" s="5" t="n">
        <v>2787686</v>
      </c>
    </row>
    <row r="12">
      <c r="A12" s="4" t="inlineStr">
        <is>
          <t>Amounts due to related parties</t>
        </is>
      </c>
      <c r="B12" s="4" t="inlineStr">
        <is>
          <t xml:space="preserve"> </t>
        </is>
      </c>
      <c r="C12" s="4" t="inlineStr">
        <is>
          <t xml:space="preserve"> </t>
        </is>
      </c>
      <c r="D12" s="5" t="n">
        <v>1205</v>
      </c>
    </row>
    <row r="13">
      <c r="A13" s="4" t="inlineStr">
        <is>
          <t>Short-term loans</t>
        </is>
      </c>
      <c r="B13" s="5" t="n">
        <v>464343</v>
      </c>
      <c r="C13" s="5" t="n">
        <v>67404</v>
      </c>
      <c r="D13" s="5" t="n">
        <v>498574</v>
      </c>
    </row>
    <row r="14">
      <c r="A14" s="4" t="inlineStr">
        <is>
          <t>Long-term loans, current portion</t>
        </is>
      </c>
      <c r="B14" s="5" t="n">
        <v>221570</v>
      </c>
      <c r="C14" s="5" t="n">
        <v>32163</v>
      </c>
      <c r="D14" s="5" t="n">
        <v>112500</v>
      </c>
    </row>
    <row r="15">
      <c r="A15" s="4" t="inlineStr">
        <is>
          <t>Long-term loans</t>
        </is>
      </c>
      <c r="B15" s="4" t="inlineStr">
        <is>
          <t xml:space="preserve"> </t>
        </is>
      </c>
      <c r="C15" s="4" t="inlineStr">
        <is>
          <t xml:space="preserve"> </t>
        </is>
      </c>
      <c r="D15" s="5" t="n">
        <v>135000</v>
      </c>
    </row>
    <row r="16">
      <c r="A16" s="4" t="inlineStr">
        <is>
          <t>Other non-current liabilities</t>
        </is>
      </c>
      <c r="B16" s="4" t="inlineStr">
        <is>
          <t xml:space="preserve"> </t>
        </is>
      </c>
      <c r="C16" s="4" t="inlineStr">
        <is>
          <t xml:space="preserve"> </t>
        </is>
      </c>
      <c r="D16" s="5" t="n">
        <v>45727</v>
      </c>
    </row>
    <row r="17">
      <c r="A17" s="4" t="inlineStr">
        <is>
          <t>Total liabilities of disposal group</t>
        </is>
      </c>
      <c r="B17" s="6" t="n">
        <v>4958116</v>
      </c>
      <c r="C17" s="7" t="n">
        <v>719715</v>
      </c>
      <c r="D17" s="6" t="n">
        <v>44843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olicies</t>
        </is>
      </c>
      <c r="B1" s="2" t="inlineStr">
        <is>
          <t>12 Months Ended</t>
        </is>
      </c>
    </row>
    <row r="2">
      <c r="B2" s="2" t="inlineStr">
        <is>
          <t>Aug. 31, 2022</t>
        </is>
      </c>
    </row>
    <row r="3">
      <c r="A3" s="3" t="inlineStr">
        <is>
          <t>Organization and Principal Activities [Abstract]</t>
        </is>
      </c>
      <c r="B3" s="4" t="inlineStr">
        <is>
          <t xml:space="preserve"> </t>
        </is>
      </c>
    </row>
    <row r="4">
      <c r="A4" s="4" t="inlineStr">
        <is>
          <t>Summary of Significant Accounting Policies</t>
        </is>
      </c>
      <c r="B4" s="4" t="inlineStr">
        <is>
          <t xml:space="preserve">2. Summary
of Significant Accounting Policies
(a) Basis
of presentation The accompanying consolidated financial
statements have been prepared in accordance with the accounting principles generally accepted in the United States of America (“US
GAAP”). The Company’s functional currency of subsidiaries
and VIEs in China is the Chinese Renminbi (RMB). Other subsidiaries outside of China use USD as the functional currency; however, the
accompanying consolidated financial statements have been translated and presented in USD. According to USGAAP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The consolidated financial statements are prepared in accordance with U.S.
GAAP. This basis differs from that used in the statutory accounts of subsidiaries and VIEs in the PRC, which were prepared in accordance
with the accounting principles and relevant financial regulations applicable to enterprises in the PRC. All necessary adjustments have
been made to present the financial statements in accordance with U.S. GAAP. All significant inter-company accounts and transactions have
been eliminated. Discontinued Operations On November 25, 2022, Meta Data Limited (the “Seller”)
completed the transfer of its ownership of OneSmart Edu Inc. (“OneSmart BVI”) to Muckle Capital Investment Co., Ltd. (the “Buyer”),
an unrelated third party for a total price of US$ 1 million, pursuant to a Share Transfer Agreement entered into by the Seller and the
Buyer on October 28, 2022 and approved by the Board of Directors on July 11, 2022. As the Company believed that no continued cash flow
would be generated by the sold component, in accordance with ASC 205-20, the Company presented the operating results from OneSmart BVI has
been presented as discontinued operations within the accompanying consolidated financial statements of the Company. Segment Information Reclassification Historically, the Company operated as one the
leading providers of K-12 after-school education services in China which developed a comprehensive K-12 after-school education platform
that primarily focused on young children mathematics training services and FasTrack English services through a nationwide network of 480
learning centers across 40 cities in China. The Company had three primary segments, i. e. OneSmart VIP, OneSmart Young Children Education
and One Smart Online. On July 24, 2021, the General
Office of Central Committee of the Communist Party of China and the General Office of the State Council jointly released Opinions on
what they termed “Further Reducing the Burden of Homework and Off-campus Tutoring for Compulsory Education Students,”
(the “Double Reduction Policy”), which basically requires suspension of all subject-based off-campus tutoring business
targeting pre-school kids and K12 students. As a result, on October 12, 2021, the Company suspended all education programs and
learning centers in China. The Company classified the education related operation into discontinued operation in fiscal 2022. In
accordance with the Company’s new business strategy, the Company classified business segment into Artificial Intelligent
Education (AIE) service and Artificial Intelligent Universe (AIU) IAAS service.
(b) Liquidity In assessing the Company’s liquidity
and substantial doubt about its ability to continue as a going concern, the Company monitors and analyzes cash on-hand and operating expenditure
commitments. The Company’s liquidity needs are to meet working capital requirements and operating expense obligations. To date,
the Company financed its operations primarily through cash generated by operating activities, IPO proceeds, equity or convertible securities
financing activities and commercial bank loan.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satisfaction of
liabilities in the normal course of business. The Company has suffered recurring losses from operations of RMB1.2 billion (US$174.2 million)
for the year ended August 31, 2022, is in default of its debt obligations and as of August 31, 2022 was net liability and shareholders’
deficit position of RMB5.4 billion (US$781.5 million). Between July 2021 and September 2021, the General Office of Ministry of Education
issued a series of rules, regulations, notices and circulars on further alleviating the burden of homework and after-school tutoring for
students in compulsory education. To comply with all applicable rules and regulations in providing educational services, the Company ceased
all the domestic education programs and learning centers operations in China on October 12, 2021. The above matters raise substantial
doubt about the Company’s ability to continue as a going concern. The consolidated financial statements do not include any adjustments
that might result from the outcome of this uncertainty. As shown in the accompanying financial statements as of August 31, 2022, the Company
had net cash decreased of RMB57,249 (US$8,311) and RMB960,642 for the years ended August 31, 2022 and 2021, respectively. As of August
31, 2022, the Company had cash balance of RMB202,411 (US$29,382) and restricted cash of nil The Company has historically met its
cash needs through a combination of cash flows from operating activities, proceeds from bank loans and proceeds from disposal of short-term
investments. The cash requirements of the Company are generally for operating activities, repayments of bank loans, purchase of property
and equipment and excess cash was used in the purchase of short-term and long-term investments. Between July 2021 and September 2021,
the General Office of Ministry of Education issued a series of rules, regulations, notices and circulars on further alleviating the burden
of homework and after-school tutoring for students in compulsory education (“the Opinion”). In order to comply with all applicable
rules and regulations in providing educational services, the Company ceased all the domestic education programs and learning centers operations
in China on October 12, 2021. As a result, this raises substantial doubt about its ability to continue as a going concern. In evaluating if there is substantial
doubt about the ability to continue as a going concern, the Group is trying to alleviate the going concern risk through (1) equity or
debt financing, (2) increasing cash generated from new business model in artificial intelligent education service and artificial intelligent
universe IAAS service, and (3) debt divestiture, to meet our anticipated working capital requirements for at least the next 12 months.
The Group may, however, need additional capital in the future to fund our further expansion. If the Group determines that its cash requirements
exceed the amount of cash and cash equivalents it has on hand at the time, the Group may seek to issue equity or debt securities or obtain
credit facilities. The issuance and sale of additional equity would result in further dilution to shareholders of the Group. The Company entered into certain securities
purchase agreement on January 24, 2022 (the “SPA”) with certain non-affiliated and accredited “non-U.S. Persons”,
(the “Purchasers”) as defined in Regulation S of the Securities Act of 1933, as amended (the “Securities Act”),
pursuant to which the Company agreed to sell 8,000,000,000 Class A ordinary shares, (the “ ”) The Company plans to restructure its
business by selling tutoring services and then focus on smart education services. The sale of the tutoring services was completed on November
25,2022. The Company has carried out product iterations on our original business: shifting from education and training to education and
technology, using the original channels to carry out quality education and technology output, including 5G technology, smart campus system,
virtual training system based on Metaverse, etc. The new business is using the six core technologies of Metaverse and artificial intelligence,
blockchain, network computing, interaction, game technology, and the Internet of Things as the company’s core technologies, building
a new type of blockchain smart student card and global smart employment quality Educational virtual world (new type of artificial intelligence
employment training), combination of virtual and real prediction world (digital education, risk prediction, computing power output), VR
shopping world (new e-commerce) and other products provide global customers with a new digital world experience. As of May 2022, the Company
has signed a series of strategic cooperation agreements with six non-affiliated companies to pre-launch smart education training business. The Company have recruited a global
management team and technology research and development team to develop new products and new business directions that combine education
and technology. In order to diversify the negative impact from local regulation, the Company has also decided to expend its business outside
China. As a result, the Company prepared the
consolidated financial statements assuming the Company will continue as a going concern. However, there is no assurance that the measures
above can be achieved as planned. The consolidated financial statements do not include any adjustments that might result from the outcome
of this uncertainty.
(c)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
(d)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Shanghai Onesmart, Shanghai Rui Si and Shanghai Xiangyuan are VIEs because the Company is the primary beneficiary of risks and rewards
of those VIEs. The condensed consolidating table below
disaggregated the Consolidated Balance Sheets of the Company into Meta data, the VIE and its subsidiaries, the WFOE that is the primary
beneficiary of the VIEs, of which assets and liabilities are classified as discontinued operation as detailed in note 21, and an aggregation
of other entities that are consolidated as of August 31, 2022 and 2021.
As of August 31, 2022
Other WFOE VIE and its Meta Data Consolidated
consolidated of the VIE subsidiaries Ltd. total
RMB RMB RMB RMB RMB
Intercompany receivables 22,734 - - 173,602 196,336
Current assets excluding intercompany receivables 200,902 18,354 106,629 15,669 341,554
Current assets 223,636 18,354 106,629 189,271 537,890
Non-current assets excluding investment in subsidiaries - - - -
Non-current assets - - - - -
Total assets 223,636 18,354 106,629 189,271 537,890
Intercompany payables 196,336 - - - 196,336
Current liabilities excluding intercompany payables 25,979 18,264 4,939,851 499,785 5,483,879
Current liabilities 222,315 18,264 4,939,851 499,785 5,680,215
Non-current liabilities - - - 241,115 241,115
Total liabilities 222,315 18,264 4,939,851 740,900 5,921,330
Total shareholders’ equity (net assets) 1,321 90 (4,833,222 ) (551,629 ) (5,383,440 )
As of August 31, 2021
Other WFOE VIE and its Consolidated
consolidated of the VIE subsidiaries Meta Data total
RMB RMB RMB RMB RMB
Intercompany receivables 3,670,240 3,608,176 6,275,233 2,081,389 -
Current assets excluding intercompany receivables 6,239 59,187 293,021 107,771 466,218
Current assets 3,676,479 3,667,363 6,568,254 2,189,160 466,218
Non-current assets excluding investment in subsidiaries 191 15,038 21,726 - 36,955
Non-current assets 191 15,038 21,726 - 36,955
Total assets 6,430 74,225 314,747 107,771 503,173
Intercompany payables 5,301,895 3,208,560 6,878,456 246,127 -
Current liabilities excluding intercompany payables 3,613 4,370 4,295,643 413,951 4,717,577
Current liabilities 5,305,508 3,212,930 11,174,099 660,078 4,717,577
Non-current liabilities 22,643 - 158,084 226,114 406,841
Total liabilities 26,256 4,370 4,453,727 640,065 5,124,418
Total shareholders’ equity (net assets) (19,826 ) 69,855 (4,138,980 ) (532,294 ) (4,621,245 ) The condensed consolidating table below disaggregated the Consolidated
Statements of Operations and Comprehensive Income (Loss) of the Company into Meta Data, the VIE and its subsidiaries, the WFOE that is
the primary beneficiary of the VIEs and an aggregation of other entities that are consolidated for the financial years ended August 31,
2021 and 2022.
For the years ended August 31, 2022
WFOE
Other that is the
that are beneficiary VIE and its Consolidated
consolidated of the VIE subsidiaries Meta Data total
RMB RMB RMB RMB RMB
Net revenues 14,605 - - - 14,605
Cost of revenues (12,787 ) - - - (12,787 )
Gross profit 1,818 - - - 1,818
Operating expenses (418 ) - - (367,698 ) (368,116 )
Income (loss) from operations 1,400 - - (367,698 ) (366,298 )
Other expenses (79 ) - - (50,930 ) (51,009 )
Income (loss) before income taxes 1,321 - - (418,628 ) (417,307 )
Provision for income taxes - - - - -
Net income (loss) from continuing operations 1,321 - - (418,628 ) (417,307 )
Net income (loss) from discontinuing operations - (470,413 ) (312,272 ) - (782,685 )
For the years ended August 31, 2021
WFOE
Other that is the
that are beneficiary VIE and its Consolidated
consolidated of the VIE subsidiaries Meta Data total
RMB RMB RMB RMB RMB
Net revenues - - - - -
Cost of revenues - - - - -
Gross profit - - - - -
Operating expenses - - - (62,602 ) (62,602 )
Income (loss) from operations - - - (62,602 ) (62,602 )
Other expenses - - - (47,312 ) (47,312 )
Income (loss) before income taxes - - - (109,914 ) (109,914 )
Provision for income taxes - - - - -
Net income (loss) from
continuing operations - - - (109,914 ) (109,914 )
Net income (loss) from discontinuing operations (2,442 ) (165,383 ) (4,747,755 ) - (4,915,580 ) The
condensed consolidating table below disaggregated the Consolidated Statements of Cash Flows of the Company into Meta Data, the VIE and
its subsidiaries, the WFOE that is the primary beneficiary of the VIEs and an aggregation of other entities that are consolidated for
the financial years ended August 30, 2021 and 2022.
For the years ended August 31, 2022
WFOE
Other that is the
entities primary
that are beneficiary VIE and its Consolidated
consolidated of the VIE subsidiaries Meta Data total
RMB RMB RMB RMB RMB
Net cash provided by (used in) operating activities from continuing operations 200,902 - - (253,029 ) (52,127 )
Net cash provided by (used in) operating activities from discontinuing operations - (53,524 ) (196,293 ) - (249,817 )
Net cash used in investing activities from continuing operations - 58,965 58,965
Net cash used in investing activities from discontinuing operations 20,750 - 20,750
Net cash provided by (used in) financing activities from continuing operations - - - 211,361 211,361
Net cash provided by (used in) financing activities from discontinuing operations - - (55,110 ) - (55,110 )
Effect of exchange rate changes on cash and restricted cash from continuing operations - - - (54,983 ) (54,983 )
Effect of exchange rate changes on cash and restricted cash from discontinuing operations - - 49,622 - 49,622
Net increase (decrease) in cash and restricted cash 200,902 (53,524 ) (181,031 ) (37,686 ) (71,339 )
Cash and restricted cash from continuing and discontinued operations, beginning of year - 57,926 287,521 39,196 384,643
Cash and restricted cash from continuing and discontinued operations, end of year 200,902 4,402 106,490 1,510 313,304
For the years ended August 31, 2021
WFOE
Other that is the
entities primary
that are beneficiary VIE and its Consolidated
consolidated of the VIE subsidiaries Meta Data total
RMB RMB RMB RMB RMB
Net cash provided by (used in) operating activities from continuing operations - - - (54,033 ) (54,033 )
Net cash provided by (used in) operating activities from discontinuing operations (1,167 ) 29,266 164,277 - 192,376
Net cash used in investing activities from continuing operations - - - 219,010 219,010
Net cash used in investing activities from discontinuing operations - 15 (366,972 ) - (366,957 )
Net cash provided by (used in) financing activities from continuing operations - - - (483,965 ) (483,965 )
Net cash provided by (used in) financing activities from discontinuing operations - - (451,225 ) - (451,225 )
Effect of exchange rate changes on cash and restricted cash from continuing operations - - - (15,848 ) (15,848 )
Effect of exchange rate changes on cash and restricted cash from discontinuing operations - - - - -
Net increase (decrease) in cash and restricted cash (1,167 ) 29,281 (653,920 ) (334,836 ) (960,642 )
Cash and restricted cash from continuing and discontinued operations, beginning of year 11,677 28,645 930,931 374,032 1,345,285
Cash and restricted cash from continuing and discontinued operations, end of year 10,510 57,926 277,011 39,196 384,643 Cash is transferred within the Company
through the banking system in PRC. Under the VIE agreements, the Company intends to distribute all or part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Meta Data, such service fee is subject to 6% value-added sales tax, other taxes of 12% which calculation is based on 6% value-added
taxes. Under the VIE agreements, when there is a change of shareholder in VIE, amount owed by VIE to the Company should be first settled.
Cash transfers were mainly for the purpose of providing working capital between Meta Data and its subsidiaries, VIE and its subsidiaries
and WFOE that is the primary beneficiary of the VIE. (e)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f)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g) Convenience translation Amounts in US$ are presented for the
convenience of the reader and are translated at the noon buying rate of US$1.00 to RMB6.8890 on August 31, 2022 in the City of New York
for cable transfers of RMB as certified for customs purposes by the Federal Reserve Bank of New York. No representation is made that the
RMB amounts could have been, or could be, converted into US$ at such rate. (h) Cash and cash equivalents Cash and cash equivalents consist of
cash on hand and highly liquid investments which are unrestricted as to withdrawal or use. (i) Restricted cash Restricted cash primarily represents
deposits held in a designated bank account as pledged security for the principle, interest payments on the Group’s long-term or
short-term loans and restricted cash with banks. The restricted cash related to the frozen cash in the bank accounts by court order is
disclosed in Note 6, the restricted cash related to deposits held in designated bank accounts as pledge of long-term or short-term loans
are disclosed in Note 11. (j) Short-term investments The Group accounts for all investments in accordance with ASC topic
320 (“ASC 320”), Investments – Debt Securities.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k) Property and equipment, net Property and equipment are stated at
cost less accumulated depreciation and impairment. Depreciation is calculated on a straight-line basis over the following estimated useful
lives:
Category Estimated Useful Lives
Furniture 3-5 years
Electronic equipment 3 years
Vehicles 4-5 years
Buildings 20 years
Leasehold improvement Over the shorter of the lease term 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l)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m) Business combination The Group accounts for its business
combinations using the purchase method of accounting in accordance with ASC 805 (“ASC 805”), Business Combination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There is no additional business combination by the Company in fiscal year of 2022. (n) Goodwill The Group assesses goodwill for impairment
in accordance with ASC 350-20, Intangibles-Goodwill and Other: Goodwill (o) Intangible assets Intangible assets with finite lives
are carried at cost less accumulated amortization. Amortization of finite-lived intangible assets is computed using the straight-line
method over the estimated useful lives. No intangible assets were recognized for continued operations (p) Long-term investments The Group’s long-term investments
consist of equity securities without readily determinable fair value, investment in debt securities accounted for at fair value and equity
method investments. The Group adopted ASC Topic 321, Investments-Equity
Securities Fair Value Measurements and Disclosures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Investment in debt securities accounted
for at fair value with original maturities of greater than twelve months are classified as long-term investments. As investment in debt
securities classified as available for sale in accordance with ASC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comprehensive income. In 2021 and 2022, we evaluated our
investments, taking into consideration, including, but not limited to, the duration, degree and causes of the decline in financial results,
its intent and ability to hold the investment and the invested companies’ financial performance and near-term prospects. (q) Fair value of financial instruments Financial instruments include cash
and cash equivalents, restricted cash, short-term and long-term investments, due from third party payment platforms, due from third parties,
amount due from a related party, redeemable convertible preferred shares, short-term and long-term loans, and convertible senior notes. The carrying amounts of these financial
instruments, except for the short-term and long-term investments, redeemable convertible preferred shares, long-term loans and convertible
senior notes,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The carrying amount of the long-term loan and convertible senior notes approximate their
fair value due to the fact that the related interest rates approximate the interest rates currently offered by financial institutions
for similar debt instruments with comparable maturities. (r) Revenue recognition On September 1, 2018, the Group adopted
ASC Topic 606 Revenue from Contracts with Customers Revenue
Recognition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In fiscal 2022, the Group generates
revenues primarily through Artificial Intelligent Education (AIE) service and Artificial Intelligent Universe (AIU) IAAS service and develop
smart training systems incorporating VR (virtual reality), AI (artificial intelligence), blockchain and other technologies to facilitate
the teaching and training process. The following table presents the Group’s revenues disaggregated by revenue sources for the years
ended August 31 2022.
Disaggregation of net revenues For the
AIE services 12,194
AIU services 2,411
14,605 In fiscal year 2022, primary sources
of the Group’s revenues are as follows:
1)
Artificial Intelligent Education (AIE)
service: To build an intelligent training system
based on intelligent training plat-from to provide the maximum immersive experience and the best technical foundation for learning. Implementation
in RT3D with 360 degree landscape, so that all users are no longer bound to bult World with improved digital life experience. The company
provides online training system and applications to academic and professional training centers by charging users one-time sign up fees
plus consumption usage/hours one month following the month sales.
2)
Artificial
Intelligent Universe (AIU) IAAS service: To Metaverse business operator or individual
users. It improves the accessibility of rendering modes through cloud computing and edge computing algorithms and computing power to improve
the virtual world. Use of spatial localization algorithm, virtual scene fitting, real-time network transmission, GPU server, and ed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sposition of a subsidiary (Details) - Schedule of major classes of operations classified as discountinued operations - Disposition of Subsidiary [Member] ¥ in Thousands, $ in Thousands</t>
        </is>
      </c>
      <c r="B1" s="2" t="inlineStr">
        <is>
          <t>12 Months Ended</t>
        </is>
      </c>
    </row>
    <row r="2">
      <c r="B2" s="2" t="inlineStr">
        <is>
          <t>Aug. 31, 2022 CNY (¥)</t>
        </is>
      </c>
      <c r="C2" s="2" t="inlineStr">
        <is>
          <t>Aug. 31, 2022 USD ($)</t>
        </is>
      </c>
      <c r="D2" s="2" t="inlineStr">
        <is>
          <t>Aug. 31, 2020 CNY (¥)</t>
        </is>
      </c>
    </row>
    <row r="3">
      <c r="A3" s="3" t="inlineStr">
        <is>
          <t>Disposition of a subsidiary (Details) - Schedule of major classes of operations classified as discountinued operations [Line Items]</t>
        </is>
      </c>
      <c r="B3" s="4" t="inlineStr">
        <is>
          <t xml:space="preserve"> </t>
        </is>
      </c>
      <c r="C3" s="4" t="inlineStr">
        <is>
          <t xml:space="preserve"> </t>
        </is>
      </c>
      <c r="D3" s="4" t="inlineStr">
        <is>
          <t xml:space="preserve"> </t>
        </is>
      </c>
    </row>
    <row r="4">
      <c r="A4" s="4" t="inlineStr">
        <is>
          <t>Net revenues</t>
        </is>
      </c>
      <c r="B4" s="6" t="n">
        <v>196406</v>
      </c>
      <c r="C4" s="7" t="n">
        <v>28510</v>
      </c>
      <c r="D4" s="6" t="n">
        <v>3438880</v>
      </c>
    </row>
    <row r="5">
      <c r="A5" s="4" t="inlineStr">
        <is>
          <t>Cost of revenues</t>
        </is>
      </c>
      <c r="B5" s="5" t="n">
        <v>-257013</v>
      </c>
      <c r="C5" s="5" t="n">
        <v>-37308</v>
      </c>
      <c r="D5" s="5" t="n">
        <v>-2169739</v>
      </c>
    </row>
    <row r="6">
      <c r="A6" s="4" t="inlineStr">
        <is>
          <t>Gross profit</t>
        </is>
      </c>
      <c r="B6" s="5" t="n">
        <v>-60607</v>
      </c>
      <c r="C6" s="5" t="n">
        <v>-8798</v>
      </c>
      <c r="D6" s="5" t="n">
        <v>1269141</v>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231655</v>
      </c>
      <c r="C8" s="5" t="n">
        <v>33627</v>
      </c>
      <c r="D8" s="5" t="n">
        <v>820210</v>
      </c>
    </row>
    <row r="9">
      <c r="A9" s="4" t="inlineStr">
        <is>
          <t>General and administrative</t>
        </is>
      </c>
      <c r="B9" s="5" t="n">
        <v>417187</v>
      </c>
      <c r="C9" s="5" t="n">
        <v>60559</v>
      </c>
      <c r="D9" s="5" t="n">
        <v>670114</v>
      </c>
    </row>
    <row r="10">
      <c r="A10" s="4" t="inlineStr">
        <is>
          <t>Total operating expenses</t>
        </is>
      </c>
      <c r="B10" s="5" t="n">
        <v>648842</v>
      </c>
      <c r="C10" s="5" t="n">
        <v>94186</v>
      </c>
      <c r="D10" s="5" t="n">
        <v>1490324</v>
      </c>
    </row>
    <row r="11">
      <c r="A11" s="4" t="inlineStr">
        <is>
          <t>Operating income/(loss)</t>
        </is>
      </c>
      <c r="B11" s="5" t="n">
        <v>-709449</v>
      </c>
      <c r="C11" s="5" t="n">
        <v>-102984</v>
      </c>
      <c r="D11" s="5" t="n">
        <v>-221183</v>
      </c>
    </row>
    <row r="12">
      <c r="A12" s="4" t="inlineStr">
        <is>
          <t>Interest income</t>
        </is>
      </c>
      <c r="B12" s="5" t="n">
        <v>699</v>
      </c>
      <c r="C12" s="5" t="n">
        <v>101</v>
      </c>
      <c r="D12" s="5" t="n">
        <v>35310</v>
      </c>
    </row>
    <row r="13">
      <c r="A13" s="4" t="inlineStr">
        <is>
          <t>Interest expense</t>
        </is>
      </c>
      <c r="B13" s="5" t="n">
        <v>-51419</v>
      </c>
      <c r="C13" s="5" t="n">
        <v>-7465</v>
      </c>
      <c r="D13" s="5" t="n">
        <v>-44743</v>
      </c>
    </row>
    <row r="14">
      <c r="A14" s="4" t="inlineStr">
        <is>
          <t>Other income</t>
        </is>
      </c>
      <c r="B14" s="5" t="n">
        <v>4504</v>
      </c>
      <c r="C14" s="5" t="n">
        <v>654</v>
      </c>
      <c r="D14" s="5" t="n">
        <v>93894</v>
      </c>
    </row>
    <row r="15">
      <c r="A15" s="4" t="inlineStr">
        <is>
          <t>Other expense</t>
        </is>
      </c>
      <c r="B15" s="5" t="n">
        <v>-27214</v>
      </c>
      <c r="C15" s="5" t="n">
        <v>-3950</v>
      </c>
      <c r="D15" s="5" t="n">
        <v>-453391</v>
      </c>
    </row>
    <row r="16">
      <c r="A16" s="4" t="inlineStr">
        <is>
          <t>Foreign exchange gain/(loss)</t>
        </is>
      </c>
      <c r="B16" s="5" t="n">
        <v>2</v>
      </c>
      <c r="C16" s="4" t="inlineStr">
        <is>
          <t xml:space="preserve"> </t>
        </is>
      </c>
      <c r="D16" s="5" t="n">
        <v>-4404</v>
      </c>
    </row>
    <row r="17">
      <c r="A17" s="4" t="inlineStr">
        <is>
          <t>Income/(loss) before income tax and share of net income/(loss) from equity investees</t>
        </is>
      </c>
      <c r="B17" s="5" t="n">
        <v>-782877</v>
      </c>
      <c r="C17" s="5" t="n">
        <v>-113644</v>
      </c>
      <c r="D17" s="5" t="n">
        <v>-594517</v>
      </c>
    </row>
    <row r="18">
      <c r="A18" s="4" t="inlineStr">
        <is>
          <t>Income tax (expense)/benefit</t>
        </is>
      </c>
      <c r="B18" s="5" t="n">
        <v>192</v>
      </c>
      <c r="C18" s="5" t="n">
        <v>28</v>
      </c>
      <c r="D18" s="5" t="n">
        <v>37785</v>
      </c>
    </row>
    <row r="19">
      <c r="A19" s="4" t="inlineStr">
        <is>
          <t>Income/(loss) before share of net loss from equity investees</t>
        </is>
      </c>
      <c r="B19" s="5" t="n">
        <v>-782685</v>
      </c>
      <c r="C19" s="5" t="n">
        <v>-113614</v>
      </c>
      <c r="D19" s="5" t="n">
        <v>-556732</v>
      </c>
    </row>
    <row r="20">
      <c r="A20" s="4" t="inlineStr">
        <is>
          <t>Share of net loss from equity investees</t>
        </is>
      </c>
      <c r="B20" s="4" t="inlineStr">
        <is>
          <t xml:space="preserve"> </t>
        </is>
      </c>
      <c r="C20" s="4" t="inlineStr">
        <is>
          <t xml:space="preserve"> </t>
        </is>
      </c>
      <c r="D20" s="5" t="n">
        <v>-17977</v>
      </c>
    </row>
    <row r="21">
      <c r="A21" s="4" t="inlineStr">
        <is>
          <t>Net (loss)/income from discontinuing operations</t>
        </is>
      </c>
      <c r="B21" s="6" t="n">
        <v>-782685</v>
      </c>
      <c r="C21" s="7" t="n">
        <v>-113614</v>
      </c>
      <c r="D21" s="6" t="n">
        <v>-5747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Company (Details) - Schedule of condensed balance sheets - Previously Reported [Member] ¥ in Thousands, $ in Thousands</t>
        </is>
      </c>
      <c r="B1" s="2" t="inlineStr">
        <is>
          <t>Aug. 31, 2022 CNY (¥)</t>
        </is>
      </c>
      <c r="C1" s="2" t="inlineStr">
        <is>
          <t>Aug. 31, 2022 USD ($)</t>
        </is>
      </c>
      <c r="D1" s="2" t="inlineStr">
        <is>
          <t>Aug.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510</v>
      </c>
      <c r="C3" s="7" t="n">
        <v>219</v>
      </c>
      <c r="D3" s="6" t="n">
        <v>27150</v>
      </c>
    </row>
    <row r="4">
      <c r="A4" s="4" t="inlineStr">
        <is>
          <t>Restricted cash</t>
        </is>
      </c>
      <c r="B4" s="4" t="inlineStr">
        <is>
          <t xml:space="preserve"> </t>
        </is>
      </c>
      <c r="C4" s="4" t="inlineStr">
        <is>
          <t xml:space="preserve"> </t>
        </is>
      </c>
      <c r="D4" s="5" t="n">
        <v>12046</v>
      </c>
    </row>
    <row r="5">
      <c r="A5" s="4" t="inlineStr">
        <is>
          <t>Short-term investments</t>
        </is>
      </c>
      <c r="B5" s="5" t="n">
        <v>14160</v>
      </c>
      <c r="C5" s="5" t="n">
        <v>2055</v>
      </c>
      <c r="D5" s="5" t="n">
        <v>68575</v>
      </c>
    </row>
    <row r="6">
      <c r="A6" s="4" t="inlineStr">
        <is>
          <t>Amounts due from subsidiaries</t>
        </is>
      </c>
      <c r="B6" s="4" t="inlineStr">
        <is>
          <t xml:space="preserve"> </t>
        </is>
      </c>
      <c r="C6" s="4" t="inlineStr">
        <is>
          <t xml:space="preserve"> </t>
        </is>
      </c>
      <c r="D6" s="5" t="n">
        <v>2081389</v>
      </c>
    </row>
    <row r="7">
      <c r="A7" s="4" t="inlineStr">
        <is>
          <t>Total current assets and total assets</t>
        </is>
      </c>
      <c r="B7" s="5" t="n">
        <v>15670</v>
      </c>
      <c r="C7" s="5" t="n">
        <v>2274</v>
      </c>
      <c r="D7" s="5" t="n">
        <v>2189160</v>
      </c>
    </row>
    <row r="8">
      <c r="A8" s="3" t="inlineStr">
        <is>
          <t>Current liabilities:</t>
        </is>
      </c>
      <c r="B8" s="4" t="inlineStr">
        <is>
          <t xml:space="preserve"> </t>
        </is>
      </c>
      <c r="C8" s="4" t="inlineStr">
        <is>
          <t xml:space="preserve"> </t>
        </is>
      </c>
      <c r="D8" s="4" t="inlineStr">
        <is>
          <t xml:space="preserve"> </t>
        </is>
      </c>
    </row>
    <row r="9">
      <c r="A9" s="4" t="inlineStr">
        <is>
          <t>Short-term loans</t>
        </is>
      </c>
      <c r="B9" s="5" t="n">
        <v>1516</v>
      </c>
      <c r="C9" s="5" t="n">
        <v>220</v>
      </c>
      <c r="D9" s="4" t="inlineStr">
        <is>
          <t xml:space="preserve"> </t>
        </is>
      </c>
    </row>
    <row r="10">
      <c r="A10" s="4" t="inlineStr">
        <is>
          <t>Loan payables</t>
        </is>
      </c>
      <c r="B10" s="5" t="n">
        <v>31001</v>
      </c>
      <c r="C10" s="5" t="n">
        <v>4500</v>
      </c>
      <c r="D10" s="4" t="inlineStr">
        <is>
          <t xml:space="preserve"> </t>
        </is>
      </c>
    </row>
    <row r="11">
      <c r="A11" s="4" t="inlineStr">
        <is>
          <t>Accrued expenses and other current liabilities</t>
        </is>
      </c>
      <c r="B11" s="5" t="n">
        <v>56884</v>
      </c>
      <c r="C11" s="5" t="n">
        <v>8257</v>
      </c>
      <c r="D11" s="5" t="n">
        <v>13019</v>
      </c>
    </row>
    <row r="12">
      <c r="A12" s="4" t="inlineStr">
        <is>
          <t>Long-term loan, current portion</t>
        </is>
      </c>
      <c r="B12" s="5" t="n">
        <v>421880</v>
      </c>
      <c r="C12" s="5" t="n">
        <v>61240</v>
      </c>
      <c r="D12" s="5" t="n">
        <v>400932</v>
      </c>
    </row>
    <row r="13">
      <c r="A13" s="4" t="inlineStr">
        <is>
          <t>Total current liabilities</t>
        </is>
      </c>
      <c r="B13" s="5" t="n">
        <v>511281</v>
      </c>
      <c r="C13" s="5" t="n">
        <v>74217</v>
      </c>
      <c r="D13" s="5" t="n">
        <v>413951</v>
      </c>
    </row>
    <row r="14">
      <c r="A14" s="4" t="inlineStr">
        <is>
          <t>Loss in excess of investments in subsidiaries, VIEs and VIEs’ subsidiaries</t>
        </is>
      </c>
      <c r="B14" s="5" t="n">
        <v>4620700</v>
      </c>
      <c r="C14" s="5" t="n">
        <v>670734</v>
      </c>
      <c r="D14" s="5" t="n">
        <v>5934617</v>
      </c>
    </row>
    <row r="15">
      <c r="A15" s="4" t="inlineStr">
        <is>
          <t>Convertible Senior Notes</t>
        </is>
      </c>
      <c r="B15" s="5" t="n">
        <v>241115</v>
      </c>
      <c r="C15" s="5" t="n">
        <v>35000</v>
      </c>
      <c r="D15" s="5" t="n">
        <v>226114</v>
      </c>
    </row>
    <row r="16">
      <c r="A16" s="4" t="inlineStr">
        <is>
          <t>Amounts due to subsidiaries</t>
        </is>
      </c>
      <c r="B16" s="4" t="inlineStr">
        <is>
          <t xml:space="preserve"> </t>
        </is>
      </c>
      <c r="C16" s="4" t="inlineStr">
        <is>
          <t xml:space="preserve"> </t>
        </is>
      </c>
      <c r="D16" s="5" t="n">
        <v>246127</v>
      </c>
    </row>
    <row r="17">
      <c r="A17" s="4" t="inlineStr">
        <is>
          <t>Total non-current liabilities</t>
        </is>
      </c>
      <c r="B17" s="5" t="n">
        <v>4861815</v>
      </c>
      <c r="C17" s="5" t="n">
        <v>705734</v>
      </c>
      <c r="D17" s="5" t="n">
        <v>6406858</v>
      </c>
    </row>
    <row r="18">
      <c r="A18" s="4" t="inlineStr">
        <is>
          <t>Total liabilities</t>
        </is>
      </c>
      <c r="B18" s="5" t="n">
        <v>5373096</v>
      </c>
      <c r="C18" s="5" t="n">
        <v>779951</v>
      </c>
      <c r="D18" s="5" t="n">
        <v>6820809</v>
      </c>
    </row>
    <row r="19">
      <c r="A19" s="4" t="inlineStr">
        <is>
          <t>Commitments and contingencies</t>
        </is>
      </c>
      <c r="B19" s="4" t="inlineStr">
        <is>
          <t xml:space="preserve"> </t>
        </is>
      </c>
      <c r="C19" s="4" t="inlineStr">
        <is>
          <t xml:space="preserve"> </t>
        </is>
      </c>
      <c r="D19" s="4" t="inlineStr">
        <is>
          <t xml:space="preserve"> </t>
        </is>
      </c>
    </row>
    <row r="20">
      <c r="A20" s="3" t="inlineStr">
        <is>
          <t>Shareholders’ equity</t>
        </is>
      </c>
      <c r="B20" s="4" t="inlineStr">
        <is>
          <t xml:space="preserve"> </t>
        </is>
      </c>
      <c r="C20" s="4" t="inlineStr">
        <is>
          <t xml:space="preserve"> </t>
        </is>
      </c>
      <c r="D20" s="4" t="inlineStr">
        <is>
          <t xml:space="preserve"> </t>
        </is>
      </c>
    </row>
    <row r="21">
      <c r="A21" s="4" t="inlineStr">
        <is>
          <t>Additional paid-in capital</t>
        </is>
      </c>
      <c r="B21" s="5" t="n">
        <v>5829135</v>
      </c>
      <c r="C21" s="5" t="n">
        <v>846151</v>
      </c>
      <c r="D21" s="5" t="n">
        <v>5337962</v>
      </c>
    </row>
    <row r="22">
      <c r="A22" s="4" t="inlineStr">
        <is>
          <t>Treasury stock</t>
        </is>
      </c>
      <c r="B22" s="4" t="inlineStr">
        <is>
          <t xml:space="preserve"> </t>
        </is>
      </c>
      <c r="C22" s="4" t="inlineStr">
        <is>
          <t xml:space="preserve"> </t>
        </is>
      </c>
      <c r="D22" s="5" t="n">
        <v>-344</v>
      </c>
    </row>
    <row r="23">
      <c r="A23" s="4" t="inlineStr">
        <is>
          <t>Statutory reserves</t>
        </is>
      </c>
      <c r="B23" s="5" t="n">
        <v>16427</v>
      </c>
      <c r="C23" s="5" t="n">
        <v>2385</v>
      </c>
      <c r="D23" s="5" t="n">
        <v>16427</v>
      </c>
    </row>
    <row r="24">
      <c r="A24" s="4" t="inlineStr">
        <is>
          <t>Accumulated deficits</t>
        </is>
      </c>
      <c r="B24" s="5" t="n">
        <v>-11242003</v>
      </c>
      <c r="C24" s="5" t="n">
        <v>-1631877</v>
      </c>
      <c r="D24" s="5" t="n">
        <v>-10078429</v>
      </c>
    </row>
    <row r="25">
      <c r="A25" s="4" t="inlineStr">
        <is>
          <t>Accumulated other comprehensive income</t>
        </is>
      </c>
      <c r="B25" s="5" t="n">
        <v>38918</v>
      </c>
      <c r="C25" s="5" t="n">
        <v>5650</v>
      </c>
      <c r="D25" s="5" t="n">
        <v>92693</v>
      </c>
    </row>
    <row r="26">
      <c r="A26" s="4" t="inlineStr">
        <is>
          <t>Total shareholders’ equity</t>
        </is>
      </c>
      <c r="B26" s="5" t="n">
        <v>-5357426</v>
      </c>
      <c r="C26" s="5" t="n">
        <v>-777677</v>
      </c>
      <c r="D26" s="5" t="n">
        <v>-4631649</v>
      </c>
    </row>
    <row r="27">
      <c r="A27" s="4" t="inlineStr">
        <is>
          <t>Total liabilities and shareholders’ equity</t>
        </is>
      </c>
      <c r="B27" s="5" t="n">
        <v>15670</v>
      </c>
      <c r="C27" s="5" t="n">
        <v>2274</v>
      </c>
      <c r="D27" s="5" t="n">
        <v>2189160</v>
      </c>
    </row>
    <row r="28">
      <c r="A28" s="4" t="inlineStr">
        <is>
          <t>Class A Ordinary Shares</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Class A ordinary shares</t>
        </is>
      </c>
      <c r="B30" s="5" t="n">
        <v>97</v>
      </c>
      <c r="C30" s="5" t="n">
        <v>14</v>
      </c>
      <c r="D30" s="5" t="n">
        <v>26</v>
      </c>
    </row>
    <row r="31">
      <c r="A31" s="4" t="inlineStr">
        <is>
          <t>Class B Ordinary Shar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Class B ordinary shares</t>
        </is>
      </c>
      <c r="B33" s="4" t="inlineStr">
        <is>
          <t xml:space="preserve"> </t>
        </is>
      </c>
      <c r="C33" s="4" t="inlineStr">
        <is>
          <t xml:space="preserve"> </t>
        </is>
      </c>
      <c r="D33" s="6" t="n">
        <v>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Details) - Schedule of condensed balance sheets (Parentheticals) - Previously Reported [Member] - $ / shares</t>
        </is>
      </c>
      <c r="B1" s="2" t="inlineStr">
        <is>
          <t>Aug. 31, 2022</t>
        </is>
      </c>
      <c r="C1" s="2" t="inlineStr">
        <is>
          <t>Aug. 31, 2021</t>
        </is>
      </c>
    </row>
    <row r="2">
      <c r="A2" s="4" t="inlineStr">
        <is>
          <t>Class A Ordinary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Ordinary shares par value (in Dollars per share)</t>
        </is>
      </c>
      <c r="B4" s="8" t="n">
        <v>1e-06</v>
      </c>
      <c r="C4" s="4" t="inlineStr">
        <is>
          <t xml:space="preserve"> </t>
        </is>
      </c>
    </row>
    <row r="5">
      <c r="A5" s="4" t="inlineStr">
        <is>
          <t>Ordinary shares, shares authorized</t>
        </is>
      </c>
      <c r="B5" s="5" t="n">
        <v>40000000000</v>
      </c>
      <c r="C5" s="5" t="n">
        <v>37703157984</v>
      </c>
    </row>
    <row r="6">
      <c r="A6" s="4" t="inlineStr">
        <is>
          <t>Ordinary shares, shares issued</t>
        </is>
      </c>
      <c r="B6" s="5" t="n">
        <v>14611659561</v>
      </c>
      <c r="C6" s="5" t="n">
        <v>4321229545</v>
      </c>
    </row>
    <row r="7">
      <c r="A7" s="4" t="inlineStr">
        <is>
          <t>Ordinary shares, shares outstanding</t>
        </is>
      </c>
      <c r="B7" s="5" t="n">
        <v>14611659561</v>
      </c>
      <c r="C7" s="5" t="n">
        <v>4321229545</v>
      </c>
    </row>
    <row r="8">
      <c r="A8" s="4" t="inlineStr">
        <is>
          <t>Class B Ordinary Shares</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Ordinary shares par value (in Dollars per share)</t>
        </is>
      </c>
      <c r="B10" s="8" t="n">
        <v>1e-06</v>
      </c>
      <c r="C10" s="4" t="inlineStr">
        <is>
          <t xml:space="preserve"> </t>
        </is>
      </c>
    </row>
    <row r="11">
      <c r="A11" s="4" t="inlineStr">
        <is>
          <t>Ordinary shares, shares issued</t>
        </is>
      </c>
      <c r="B11" s="4" t="inlineStr">
        <is>
          <t xml:space="preserve"> </t>
        </is>
      </c>
      <c r="C11" s="5" t="n">
        <v>2296842016</v>
      </c>
    </row>
    <row r="12">
      <c r="A12" s="4" t="inlineStr">
        <is>
          <t>Ordinary shares, shares outstanding</t>
        </is>
      </c>
      <c r="B12" s="4" t="inlineStr">
        <is>
          <t xml:space="preserve"> </t>
        </is>
      </c>
      <c r="C12" s="5" t="n">
        <v>22968420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Details) - Schedule of condensed statements of income/(loss) ​ - Parent Company [Member]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and marketing</t>
        </is>
      </c>
      <c r="B4" s="4" t="inlineStr">
        <is>
          <t xml:space="preserve"> </t>
        </is>
      </c>
      <c r="C4" s="4" t="inlineStr">
        <is>
          <t xml:space="preserve"> </t>
        </is>
      </c>
      <c r="D4" s="6" t="n">
        <v>-110</v>
      </c>
      <c r="E4" s="6" t="n">
        <v>-674</v>
      </c>
    </row>
    <row r="5">
      <c r="A5" s="4" t="inlineStr">
        <is>
          <t>General and administrative</t>
        </is>
      </c>
      <c r="B5" s="5" t="n">
        <v>-367698</v>
      </c>
      <c r="C5" s="5" t="n">
        <v>-53375</v>
      </c>
      <c r="D5" s="5" t="n">
        <v>-62492</v>
      </c>
      <c r="E5" s="5" t="n">
        <v>-140821</v>
      </c>
    </row>
    <row r="6">
      <c r="A6" s="4" t="inlineStr">
        <is>
          <t>Interest income</t>
        </is>
      </c>
      <c r="B6" s="5" t="n">
        <v>4</v>
      </c>
      <c r="C6" s="5" t="n">
        <v>1</v>
      </c>
      <c r="D6" s="5" t="n">
        <v>5678</v>
      </c>
      <c r="E6" s="5" t="n">
        <v>2083</v>
      </c>
    </row>
    <row r="7">
      <c r="A7" s="4" t="inlineStr">
        <is>
          <t>Interest expense</t>
        </is>
      </c>
      <c r="B7" s="5" t="n">
        <v>-50953</v>
      </c>
      <c r="C7" s="5" t="n">
        <v>-7396</v>
      </c>
      <c r="D7" s="5" t="n">
        <v>-51335</v>
      </c>
      <c r="E7" s="5" t="n">
        <v>-58857</v>
      </c>
    </row>
    <row r="8">
      <c r="A8" s="4" t="inlineStr">
        <is>
          <t>Foreign exchange gain/(loss)</t>
        </is>
      </c>
      <c r="B8" s="5" t="n">
        <v>18</v>
      </c>
      <c r="C8" s="5" t="n">
        <v>3</v>
      </c>
      <c r="D8" s="5" t="n">
        <v>-1655</v>
      </c>
      <c r="E8" s="5" t="n">
        <v>4336</v>
      </c>
    </row>
    <row r="9">
      <c r="A9" s="4" t="inlineStr">
        <is>
          <t>Share of loss in subsidiaries, VIEs and VIEs’ subsidiaries</t>
        </is>
      </c>
      <c r="B9" s="5" t="n">
        <v>-744945</v>
      </c>
      <c r="C9" s="5" t="n">
        <v>-108136</v>
      </c>
      <c r="D9" s="5" t="n">
        <v>-4877653</v>
      </c>
      <c r="E9" s="5" t="n">
        <v>-535896</v>
      </c>
    </row>
    <row r="10">
      <c r="A10" s="4" t="inlineStr">
        <is>
          <t>Loss before income tax provision</t>
        </is>
      </c>
      <c r="B10" s="5" t="n">
        <v>-1163574</v>
      </c>
      <c r="C10" s="5" t="n">
        <v>-168903</v>
      </c>
      <c r="D10" s="5" t="n">
        <v>-4987567</v>
      </c>
      <c r="E10" s="5" t="n">
        <v>-729829</v>
      </c>
    </row>
    <row r="11">
      <c r="A11" s="4" t="inlineStr">
        <is>
          <t>Provision for income tax</t>
        </is>
      </c>
      <c r="B11" s="4" t="inlineStr">
        <is>
          <t xml:space="preserve"> </t>
        </is>
      </c>
      <c r="C11" s="4" t="inlineStr">
        <is>
          <t xml:space="preserve"> </t>
        </is>
      </c>
      <c r="D11" s="4" t="inlineStr">
        <is>
          <t xml:space="preserve"> </t>
        </is>
      </c>
      <c r="E11" s="4" t="inlineStr">
        <is>
          <t xml:space="preserve"> </t>
        </is>
      </c>
    </row>
    <row r="12">
      <c r="A12" s="4" t="inlineStr">
        <is>
          <t>Net loss attributable to ordinary shareholders of Meta Data Limited</t>
        </is>
      </c>
      <c r="B12" s="5" t="n">
        <v>-1163574</v>
      </c>
      <c r="C12" s="5" t="n">
        <v>-168903</v>
      </c>
      <c r="D12" s="5" t="n">
        <v>-4987567</v>
      </c>
      <c r="E12" s="5" t="n">
        <v>-729829</v>
      </c>
    </row>
    <row r="13">
      <c r="A13" s="4" t="inlineStr">
        <is>
          <t>Net loss</t>
        </is>
      </c>
      <c r="B13" s="5" t="n">
        <v>-1163574</v>
      </c>
      <c r="C13" s="5" t="n">
        <v>-168903</v>
      </c>
      <c r="D13" s="5" t="n">
        <v>-4987567</v>
      </c>
      <c r="E13" s="5" t="n">
        <v>-729829</v>
      </c>
    </row>
    <row r="14">
      <c r="A14" s="4" t="inlineStr">
        <is>
          <t>Unrealized gain on available-for-sale investments, net of tax</t>
        </is>
      </c>
      <c r="B14" s="4" t="inlineStr">
        <is>
          <t xml:space="preserve"> </t>
        </is>
      </c>
      <c r="C14" s="4" t="inlineStr">
        <is>
          <t xml:space="preserve"> </t>
        </is>
      </c>
      <c r="D14" s="5" t="n">
        <v>-11695</v>
      </c>
      <c r="E14" s="5" t="n">
        <v>1676</v>
      </c>
    </row>
    <row r="15">
      <c r="A15" s="4" t="inlineStr">
        <is>
          <t>Foreign currency translation adjustment</t>
        </is>
      </c>
      <c r="B15" s="5" t="n">
        <v>-53775</v>
      </c>
      <c r="C15" s="5" t="n">
        <v>-7806</v>
      </c>
      <c r="D15" s="5" t="n">
        <v>5221</v>
      </c>
      <c r="E15" s="5" t="n">
        <v>10343</v>
      </c>
    </row>
    <row r="16">
      <c r="A16" s="4" t="inlineStr">
        <is>
          <t>Comprehensive loss</t>
        </is>
      </c>
      <c r="B16" s="6" t="n">
        <v>-1217349</v>
      </c>
      <c r="C16" s="7" t="n">
        <v>-176709</v>
      </c>
      <c r="D16" s="6" t="n">
        <v>-4994041</v>
      </c>
      <c r="E16" s="6" t="n">
        <v>-71781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Details) - Schedule of condensed statements of cash flows - Parent Company [Member] ¥ in Thousands, $ in Thousands</t>
        </is>
      </c>
      <c r="B1" s="2" t="inlineStr">
        <is>
          <t>12 Months Ended</t>
        </is>
      </c>
    </row>
    <row r="2">
      <c r="B2" s="2" t="inlineStr">
        <is>
          <t>Aug. 31, 2022 CNY (¥)</t>
        </is>
      </c>
      <c r="C2" s="2" t="inlineStr">
        <is>
          <t>Aug. 31, 2022 USD ($)</t>
        </is>
      </c>
      <c r="D2" s="2" t="inlineStr">
        <is>
          <t>Aug. 31, 2021 CNY (¥)</t>
        </is>
      </c>
      <c r="E2" s="2" t="inlineStr">
        <is>
          <t>Aug.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253029</v>
      </c>
      <c r="C4" s="7" t="n">
        <v>-36729</v>
      </c>
      <c r="D4" s="6" t="n">
        <v>-54033</v>
      </c>
      <c r="E4" s="6" t="n">
        <v>-55947</v>
      </c>
    </row>
    <row r="5">
      <c r="A5" s="4" t="inlineStr">
        <is>
          <t>Net cash (used in) provided by investing activities</t>
        </is>
      </c>
      <c r="B5" s="5" t="n">
        <v>58965</v>
      </c>
      <c r="C5" s="5" t="n">
        <v>8559</v>
      </c>
      <c r="D5" s="5" t="n">
        <v>219010</v>
      </c>
      <c r="E5" s="5" t="n">
        <v>-117034</v>
      </c>
    </row>
    <row r="6">
      <c r="A6" s="4" t="inlineStr">
        <is>
          <t>Net cash (used in) provided by financing activities</t>
        </is>
      </c>
      <c r="B6" s="5" t="n">
        <v>211361</v>
      </c>
      <c r="C6" s="5" t="n">
        <v>30680</v>
      </c>
      <c r="D6" s="5" t="n">
        <v>-521109</v>
      </c>
      <c r="E6" s="5" t="n">
        <v>-63113</v>
      </c>
    </row>
    <row r="7">
      <c r="A7" s="4" t="inlineStr">
        <is>
          <t>Effect of exchange rate changes</t>
        </is>
      </c>
      <c r="B7" s="5" t="n">
        <v>-54983</v>
      </c>
      <c r="C7" s="5" t="n">
        <v>-7981</v>
      </c>
      <c r="D7" s="5" t="n">
        <v>109968</v>
      </c>
      <c r="E7" s="5" t="n">
        <v>-46684</v>
      </c>
    </row>
    <row r="8">
      <c r="A8" s="4" t="inlineStr">
        <is>
          <t>Net decrease in cash and cash equivalents and restricted cash</t>
        </is>
      </c>
      <c r="B8" s="5" t="n">
        <v>-37686</v>
      </c>
      <c r="C8" s="5" t="n">
        <v>-5471</v>
      </c>
      <c r="D8" s="5" t="n">
        <v>-246164</v>
      </c>
      <c r="E8" s="5" t="n">
        <v>-282778</v>
      </c>
    </row>
    <row r="9">
      <c r="A9" s="4" t="inlineStr">
        <is>
          <t>Cash and cash equivalents and restricted cash, at beginning of year</t>
        </is>
      </c>
      <c r="B9" s="5" t="n">
        <v>39196</v>
      </c>
      <c r="C9" s="5" t="n">
        <v>5690</v>
      </c>
      <c r="D9" s="5" t="n">
        <v>285360</v>
      </c>
      <c r="E9" s="5" t="n">
        <v>568138</v>
      </c>
    </row>
    <row r="10">
      <c r="A10" s="4" t="inlineStr">
        <is>
          <t>Cash and cash equivalents and restricted cash, at end of year</t>
        </is>
      </c>
      <c r="B10" s="6" t="n">
        <v>1510</v>
      </c>
      <c r="C10" s="7" t="n">
        <v>219</v>
      </c>
      <c r="D10" s="6" t="n">
        <v>39196</v>
      </c>
      <c r="E10" s="6" t="n">
        <v>28536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30T21:05:49Z</dcterms:created>
  <dcterms:modified xmlns:dcterms="http://purl.org/dc/terms/" xmlns:xsi="http://www.w3.org/2001/XMLSchema-instance" xsi:type="dcterms:W3CDTF">2022-12-30T21:05:49Z</dcterms:modified>
</cp:coreProperties>
</file>